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Business Combinations" sheetId="12" state="visible" r:id="rId12"/>
    <sheet xmlns:r="http://schemas.openxmlformats.org/officeDocument/2006/relationships" name="Accumulated Other Comprehensive" sheetId="13" state="visible" r:id="rId13"/>
    <sheet xmlns:r="http://schemas.openxmlformats.org/officeDocument/2006/relationships" name="Goodwill, Intangible Assets and" sheetId="14" state="visible" r:id="rId14"/>
    <sheet xmlns:r="http://schemas.openxmlformats.org/officeDocument/2006/relationships" name="Fair Value Measurements" sheetId="15" state="visible" r:id="rId15"/>
    <sheet xmlns:r="http://schemas.openxmlformats.org/officeDocument/2006/relationships" name="Foreign Currency Contracts" sheetId="16" state="visible" r:id="rId16"/>
    <sheet xmlns:r="http://schemas.openxmlformats.org/officeDocument/2006/relationships" name="Earnings per Common Share" sheetId="17" state="visible" r:id="rId17"/>
    <sheet xmlns:r="http://schemas.openxmlformats.org/officeDocument/2006/relationships" name="Supplementary Balance Sheet Inf"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Common Shares and Share-Based C"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Restructuring and Acquisition R"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Segment Information" sheetId="27" state="visible" r:id="rId27"/>
    <sheet xmlns:r="http://schemas.openxmlformats.org/officeDocument/2006/relationships" name="Organization and Basis of Pre_2" sheetId="28" state="visible" r:id="rId28"/>
    <sheet xmlns:r="http://schemas.openxmlformats.org/officeDocument/2006/relationships" name="Organization and Presentation (" sheetId="29" state="visible" r:id="rId29"/>
    <sheet xmlns:r="http://schemas.openxmlformats.org/officeDocument/2006/relationships" name="Summary of Significant Accoun_2" sheetId="30" state="visible" r:id="rId30"/>
    <sheet xmlns:r="http://schemas.openxmlformats.org/officeDocument/2006/relationships" name="Business Combinations (Tables)" sheetId="31" state="visible" r:id="rId31"/>
    <sheet xmlns:r="http://schemas.openxmlformats.org/officeDocument/2006/relationships" name="Accumulated Other Comprehensi_2" sheetId="32" state="visible" r:id="rId32"/>
    <sheet xmlns:r="http://schemas.openxmlformats.org/officeDocument/2006/relationships" name="Goodwill, Intangible Assets a_2" sheetId="33" state="visible" r:id="rId33"/>
    <sheet xmlns:r="http://schemas.openxmlformats.org/officeDocument/2006/relationships" name="Fair Value Measurements (Tables" sheetId="34" state="visible" r:id="rId34"/>
    <sheet xmlns:r="http://schemas.openxmlformats.org/officeDocument/2006/relationships" name="Earnings per Common Share (Tabl" sheetId="35" state="visible" r:id="rId35"/>
    <sheet xmlns:r="http://schemas.openxmlformats.org/officeDocument/2006/relationships" name="Supplementary Balance Sheet I_2" sheetId="36" state="visible" r:id="rId36"/>
    <sheet xmlns:r="http://schemas.openxmlformats.org/officeDocument/2006/relationships" name="Debt (Tables)" sheetId="37" state="visible" r:id="rId37"/>
    <sheet xmlns:r="http://schemas.openxmlformats.org/officeDocument/2006/relationships" name="Leases (Tables)" sheetId="38" state="visible" r:id="rId38"/>
    <sheet xmlns:r="http://schemas.openxmlformats.org/officeDocument/2006/relationships" name="Common Shares and Share-Based_2" sheetId="39" state="visible" r:id="rId39"/>
    <sheet xmlns:r="http://schemas.openxmlformats.org/officeDocument/2006/relationships" name="Employee Benefit Plans (Tables)" sheetId="40" state="visible" r:id="rId40"/>
    <sheet xmlns:r="http://schemas.openxmlformats.org/officeDocument/2006/relationships" name="Income Taxes (Tables)" sheetId="41" state="visible" r:id="rId41"/>
    <sheet xmlns:r="http://schemas.openxmlformats.org/officeDocument/2006/relationships" name="Restructuring and Acquisition_2" sheetId="42" state="visible" r:id="rId42"/>
    <sheet xmlns:r="http://schemas.openxmlformats.org/officeDocument/2006/relationships" name="Segment Information (Tables)" sheetId="43" state="visible" r:id="rId43"/>
    <sheet xmlns:r="http://schemas.openxmlformats.org/officeDocument/2006/relationships" name="Organization and Basis of Pre_3" sheetId="44" state="visible" r:id="rId44"/>
    <sheet xmlns:r="http://schemas.openxmlformats.org/officeDocument/2006/relationships" name="Summary of Significant Accoun_3" sheetId="45" state="visible" r:id="rId45"/>
    <sheet xmlns:r="http://schemas.openxmlformats.org/officeDocument/2006/relationships" name="Changes in Allowance for Doubtf" sheetId="46" state="visible" r:id="rId46"/>
    <sheet xmlns:r="http://schemas.openxmlformats.org/officeDocument/2006/relationships" name="Revenue - Additional Informatio" sheetId="47" state="visible" r:id="rId47"/>
    <sheet xmlns:r="http://schemas.openxmlformats.org/officeDocument/2006/relationships" name="Business Combinations - 2019 Ac" sheetId="48" state="visible" r:id="rId48"/>
    <sheet xmlns:r="http://schemas.openxmlformats.org/officeDocument/2006/relationships" name="Summary of Fair Values of Asset" sheetId="49" state="visible" r:id="rId49"/>
    <sheet xmlns:r="http://schemas.openxmlformats.org/officeDocument/2006/relationships" name="Fair Value of Intangible Assets" sheetId="50" state="visible" r:id="rId50"/>
    <sheet xmlns:r="http://schemas.openxmlformats.org/officeDocument/2006/relationships" name="Business Combinations - 2018 Ac" sheetId="51" state="visible" r:id="rId51"/>
    <sheet xmlns:r="http://schemas.openxmlformats.org/officeDocument/2006/relationships" name="Business Combinations - 2017 Ac" sheetId="52" state="visible" r:id="rId52"/>
    <sheet xmlns:r="http://schemas.openxmlformats.org/officeDocument/2006/relationships" name="Summary of Unaudited Pro Forma " sheetId="53" state="visible" r:id="rId53"/>
    <sheet xmlns:r="http://schemas.openxmlformats.org/officeDocument/2006/relationships" name="Summary of Unaudited Pro Form_2" sheetId="54" state="visible" r:id="rId54"/>
    <sheet xmlns:r="http://schemas.openxmlformats.org/officeDocument/2006/relationships" name="Business Combinations - Acquisi" sheetId="55" state="visible" r:id="rId55"/>
    <sheet xmlns:r="http://schemas.openxmlformats.org/officeDocument/2006/relationships" name="Accumulated Other Comprehensi_3" sheetId="56" state="visible" r:id="rId56"/>
    <sheet xmlns:r="http://schemas.openxmlformats.org/officeDocument/2006/relationships" name="Summary of Changes in Goodwill " sheetId="57" state="visible" r:id="rId57"/>
    <sheet xmlns:r="http://schemas.openxmlformats.org/officeDocument/2006/relationships" name="Goodwill By Reportable Segment " sheetId="58" state="visible" r:id="rId58"/>
    <sheet xmlns:r="http://schemas.openxmlformats.org/officeDocument/2006/relationships" name="Intangible Assets (Details)" sheetId="59" state="visible" r:id="rId59"/>
    <sheet xmlns:r="http://schemas.openxmlformats.org/officeDocument/2006/relationships" name="Goodwill, Intangible Assets a_3" sheetId="60" state="visible" r:id="rId60"/>
    <sheet xmlns:r="http://schemas.openxmlformats.org/officeDocument/2006/relationships" name="Amortization Expense of Intangi" sheetId="61" state="visible" r:id="rId61"/>
    <sheet xmlns:r="http://schemas.openxmlformats.org/officeDocument/2006/relationships" name="Estimated Future Amortization E" sheetId="62" state="visible" r:id="rId62"/>
    <sheet xmlns:r="http://schemas.openxmlformats.org/officeDocument/2006/relationships" name="Fair Value Measurements - Busin" sheetId="63" state="visible" r:id="rId63"/>
    <sheet xmlns:r="http://schemas.openxmlformats.org/officeDocument/2006/relationships" name="Fair Value Measurements - Asset" sheetId="64" state="visible" r:id="rId64"/>
    <sheet xmlns:r="http://schemas.openxmlformats.org/officeDocument/2006/relationships" name="Fair Values of Assets and Liabi" sheetId="65" state="visible" r:id="rId65"/>
    <sheet xmlns:r="http://schemas.openxmlformats.org/officeDocument/2006/relationships" name="Changes in Fair Value of Level " sheetId="66" state="visible" r:id="rId66"/>
    <sheet xmlns:r="http://schemas.openxmlformats.org/officeDocument/2006/relationships" name="Schedule of Fair Value Measurem" sheetId="67" state="visible" r:id="rId67"/>
    <sheet xmlns:r="http://schemas.openxmlformats.org/officeDocument/2006/relationships" name="Foreign Currency Contracts - Ad" sheetId="68" state="visible" r:id="rId68"/>
    <sheet xmlns:r="http://schemas.openxmlformats.org/officeDocument/2006/relationships" name="Computation of Basic and Dilute" sheetId="69" state="visible" r:id="rId69"/>
    <sheet xmlns:r="http://schemas.openxmlformats.org/officeDocument/2006/relationships" name="Computation of Basic and Dilu_2" sheetId="70" state="visible" r:id="rId70"/>
    <sheet xmlns:r="http://schemas.openxmlformats.org/officeDocument/2006/relationships" name="Inventories (Details)" sheetId="71" state="visible" r:id="rId71"/>
    <sheet xmlns:r="http://schemas.openxmlformats.org/officeDocument/2006/relationships" name="Property Plant and Equipment, N" sheetId="72" state="visible" r:id="rId72"/>
    <sheet xmlns:r="http://schemas.openxmlformats.org/officeDocument/2006/relationships" name="Supplementary Balance Sheet I_3" sheetId="73" state="visible" r:id="rId73"/>
    <sheet xmlns:r="http://schemas.openxmlformats.org/officeDocument/2006/relationships" name="Summary of Depreciation Expense" sheetId="74" state="visible" r:id="rId74"/>
    <sheet xmlns:r="http://schemas.openxmlformats.org/officeDocument/2006/relationships" name="Accrued Expenses and Other Curr" sheetId="75" state="visible" r:id="rId75"/>
    <sheet xmlns:r="http://schemas.openxmlformats.org/officeDocument/2006/relationships" name="Accrued Warranty (Details)" sheetId="76" state="visible" r:id="rId76"/>
    <sheet xmlns:r="http://schemas.openxmlformats.org/officeDocument/2006/relationships" name="Other Long Term Liabilities (De" sheetId="77" state="visible" r:id="rId77"/>
    <sheet xmlns:r="http://schemas.openxmlformats.org/officeDocument/2006/relationships" name="Debt (Details)" sheetId="78" state="visible" r:id="rId78"/>
    <sheet xmlns:r="http://schemas.openxmlformats.org/officeDocument/2006/relationships" name="Debt - Additional Information (" sheetId="79" state="visible" r:id="rId79"/>
    <sheet xmlns:r="http://schemas.openxmlformats.org/officeDocument/2006/relationships" name="Repayments of Outstanding Princ" sheetId="80" state="visible" r:id="rId80"/>
    <sheet xmlns:r="http://schemas.openxmlformats.org/officeDocument/2006/relationships" name="Leases - Additional Information" sheetId="81" state="visible" r:id="rId81"/>
    <sheet xmlns:r="http://schemas.openxmlformats.org/officeDocument/2006/relationships" name="Summary of Components of Lease " sheetId="82" state="visible" r:id="rId82"/>
    <sheet xmlns:r="http://schemas.openxmlformats.org/officeDocument/2006/relationships" name="Summary of Balance Sheet Inform" sheetId="83" state="visible" r:id="rId83"/>
    <sheet xmlns:r="http://schemas.openxmlformats.org/officeDocument/2006/relationships" name="Summary of Leased Properties un" sheetId="84" state="visible" r:id="rId84"/>
    <sheet xmlns:r="http://schemas.openxmlformats.org/officeDocument/2006/relationships" name="Summary of Cash Flow Informatio" sheetId="85" state="visible" r:id="rId85"/>
    <sheet xmlns:r="http://schemas.openxmlformats.org/officeDocument/2006/relationships" name="Future Minimum Lease Payments U" sheetId="86" state="visible" r:id="rId86"/>
    <sheet xmlns:r="http://schemas.openxmlformats.org/officeDocument/2006/relationships" name="Common Shares and Share-based_3" sheetId="87" state="visible" r:id="rId87"/>
    <sheet xmlns:r="http://schemas.openxmlformats.org/officeDocument/2006/relationships" name="Share-Based Compensation Expens" sheetId="88" state="visible" r:id="rId88"/>
    <sheet xmlns:r="http://schemas.openxmlformats.org/officeDocument/2006/relationships" name="Restricted Stock Units and Defe" sheetId="89" state="visible" r:id="rId89"/>
    <sheet xmlns:r="http://schemas.openxmlformats.org/officeDocument/2006/relationships" name="Restricted Stock Units and De_2" sheetId="90" state="visible" r:id="rId90"/>
    <sheet xmlns:r="http://schemas.openxmlformats.org/officeDocument/2006/relationships" name="Performance-Based Stock Awards " sheetId="91" state="visible" r:id="rId91"/>
    <sheet xmlns:r="http://schemas.openxmlformats.org/officeDocument/2006/relationships" name="Performance-Based Stock Award_2" sheetId="92" state="visible" r:id="rId92"/>
    <sheet xmlns:r="http://schemas.openxmlformats.org/officeDocument/2006/relationships" name="Fair Value of TSR Performance-B" sheetId="93" state="visible" r:id="rId93"/>
    <sheet xmlns:r="http://schemas.openxmlformats.org/officeDocument/2006/relationships" name="Common Shares and Share-based_4" sheetId="94" state="visible" r:id="rId94"/>
    <sheet xmlns:r="http://schemas.openxmlformats.org/officeDocument/2006/relationships" name="Common Shares and Share-based_5" sheetId="95" state="visible" r:id="rId95"/>
    <sheet xmlns:r="http://schemas.openxmlformats.org/officeDocument/2006/relationships" name="Employee Benefit Plans - Additi" sheetId="96" state="visible" r:id="rId96"/>
    <sheet xmlns:r="http://schemas.openxmlformats.org/officeDocument/2006/relationships" name="Net Periodic Pension Cost (Deta" sheetId="97" state="visible" r:id="rId97"/>
    <sheet xmlns:r="http://schemas.openxmlformats.org/officeDocument/2006/relationships" name="Actuarial Assumptions used to C" sheetId="98" state="visible" r:id="rId98"/>
    <sheet xmlns:r="http://schemas.openxmlformats.org/officeDocument/2006/relationships" name="Actuarial Assumptions used to_2" sheetId="99" state="visible" r:id="rId99"/>
    <sheet xmlns:r="http://schemas.openxmlformats.org/officeDocument/2006/relationships" name="Reconciliation of Benefit Oblig" sheetId="100" state="visible" r:id="rId100"/>
    <sheet xmlns:r="http://schemas.openxmlformats.org/officeDocument/2006/relationships" name="Reconciliation of Benefit Obl_2" sheetId="101" state="visible" r:id="rId101"/>
    <sheet xmlns:r="http://schemas.openxmlformats.org/officeDocument/2006/relationships" name="Expected Future Benefit Payment" sheetId="102" state="visible" r:id="rId102"/>
    <sheet xmlns:r="http://schemas.openxmlformats.org/officeDocument/2006/relationships" name="Summary of Fair Value of Plan A" sheetId="103" state="visible" r:id="rId103"/>
    <sheet xmlns:r="http://schemas.openxmlformats.org/officeDocument/2006/relationships" name="Summary of Fair Value of Plan_2" sheetId="104" state="visible" r:id="rId104"/>
    <sheet xmlns:r="http://schemas.openxmlformats.org/officeDocument/2006/relationships" name="Components of Income (Loss) Bef" sheetId="105" state="visible" r:id="rId105"/>
    <sheet xmlns:r="http://schemas.openxmlformats.org/officeDocument/2006/relationships" name="Components of Income Tax Provis" sheetId="106" state="visible" r:id="rId106"/>
    <sheet xmlns:r="http://schemas.openxmlformats.org/officeDocument/2006/relationships" name="Reconciliation of Statutory Can" sheetId="107" state="visible" r:id="rId107"/>
    <sheet xmlns:r="http://schemas.openxmlformats.org/officeDocument/2006/relationships" name="Significant Components of Defer" sheetId="108" state="visible" r:id="rId108"/>
    <sheet xmlns:r="http://schemas.openxmlformats.org/officeDocument/2006/relationships" name="Income Taxes - Additional Infor" sheetId="109" state="visible" r:id="rId109"/>
    <sheet xmlns:r="http://schemas.openxmlformats.org/officeDocument/2006/relationships" name="Reconciliation of Total Amounts" sheetId="110" state="visible" r:id="rId110"/>
    <sheet xmlns:r="http://schemas.openxmlformats.org/officeDocument/2006/relationships" name="Income Tax Returns to be Review" sheetId="111" state="visible" r:id="rId111"/>
    <sheet xmlns:r="http://schemas.openxmlformats.org/officeDocument/2006/relationships" name="Schedule of Restructuring and A" sheetId="112" state="visible" r:id="rId112"/>
    <sheet xmlns:r="http://schemas.openxmlformats.org/officeDocument/2006/relationships" name="Restructuring and Acquisition_3" sheetId="113" state="visible" r:id="rId113"/>
    <sheet xmlns:r="http://schemas.openxmlformats.org/officeDocument/2006/relationships" name="Summary of Restructuring Progra" sheetId="114" state="visible" r:id="rId114"/>
    <sheet xmlns:r="http://schemas.openxmlformats.org/officeDocument/2006/relationships" name="Summary of Accrual Activities b" sheetId="115" state="visible" r:id="rId115"/>
    <sheet xmlns:r="http://schemas.openxmlformats.org/officeDocument/2006/relationships" name="Summary of Accrual Activities_2" sheetId="116" state="visible" r:id="rId116"/>
    <sheet xmlns:r="http://schemas.openxmlformats.org/officeDocument/2006/relationships" name="Commitments and Contingencies -" sheetId="117" state="visible" r:id="rId117"/>
    <sheet xmlns:r="http://schemas.openxmlformats.org/officeDocument/2006/relationships" name="Related Party Transactions - Ad" sheetId="118" state="visible" r:id="rId118"/>
    <sheet xmlns:r="http://schemas.openxmlformats.org/officeDocument/2006/relationships" name="Segment Information - Additiona" sheetId="119" state="visible" r:id="rId119"/>
    <sheet xmlns:r="http://schemas.openxmlformats.org/officeDocument/2006/relationships" name="Revenue, Gross Profit and Opera" sheetId="120" state="visible" r:id="rId120"/>
    <sheet xmlns:r="http://schemas.openxmlformats.org/officeDocument/2006/relationships" name="Depreciation and Amortization E" sheetId="121" state="visible" r:id="rId121"/>
    <sheet xmlns:r="http://schemas.openxmlformats.org/officeDocument/2006/relationships" name="Accounts Receivable and Invento" sheetId="122" state="visible" r:id="rId122"/>
    <sheet xmlns:r="http://schemas.openxmlformats.org/officeDocument/2006/relationships" name="Total Assets by Reportable Segm" sheetId="123" state="visible" r:id="rId123"/>
    <sheet xmlns:r="http://schemas.openxmlformats.org/officeDocument/2006/relationships" name="Schedule of Geographic Revenue " sheetId="124" state="visible" r:id="rId124"/>
    <sheet xmlns:r="http://schemas.openxmlformats.org/officeDocument/2006/relationships" name="Summary of Long-lived Assets (D" sheetId="125" state="visible" r:id="rId125"/>
    <sheet xmlns:r="http://schemas.openxmlformats.org/officeDocument/2006/relationships" name="Schedule of Revenue by End Mark" sheetId="126" state="visible" r:id="rId126"/>
  </sheets>
  <definedNames/>
  <calcPr calcId="124519" fullCalcOnLoad="1"/>
</workbook>
</file>

<file path=xl/sharedStrings.xml><?xml version="1.0" encoding="utf-8"?>
<sst xmlns="http://schemas.openxmlformats.org/spreadsheetml/2006/main" uniqueCount="1389">
  <si>
    <t>Document and Entity Information - USD ($) $ in Thousands</t>
  </si>
  <si>
    <t>12 Months Ended</t>
  </si>
  <si>
    <t>Dec. 31, 2019</t>
  </si>
  <si>
    <t>Feb. 20, 2020</t>
  </si>
  <si>
    <t>Jun. 28,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NOVT</t>
  </si>
  <si>
    <t>Entity Registrant Name</t>
  </si>
  <si>
    <t>NOVANTA INC.</t>
  </si>
  <si>
    <t>Entity Central Index Key</t>
  </si>
  <si>
    <t>0001076930</t>
  </si>
  <si>
    <t>Entity Current Reporting Status</t>
  </si>
  <si>
    <t>Yes</t>
  </si>
  <si>
    <t>Entity Voluntary Filers</t>
  </si>
  <si>
    <t>No</t>
  </si>
  <si>
    <t>Entity Interactive Data Current</t>
  </si>
  <si>
    <t>Current Fiscal Year End Date</t>
  </si>
  <si>
    <t>--12-31</t>
  </si>
  <si>
    <t>Entity Filer Category</t>
  </si>
  <si>
    <t>Large Accelerated Filer</t>
  </si>
  <si>
    <t>Entity Well-known Seasoned Issuer</t>
  </si>
  <si>
    <t>Entity Public Float</t>
  </si>
  <si>
    <t>Entity Common Stock, Shares Outstanding</t>
  </si>
  <si>
    <t>Entity Shell Company</t>
  </si>
  <si>
    <t>Entity Small Business</t>
  </si>
  <si>
    <t>Entity Emerging Growth Company</t>
  </si>
  <si>
    <t>Entity File Number</t>
  </si>
  <si>
    <t>001-35083</t>
  </si>
  <si>
    <t>Entity Incorporation, State or Country Code</t>
  </si>
  <si>
    <t>A3</t>
  </si>
  <si>
    <t>Entity Tax Identification Number</t>
  </si>
  <si>
    <t>98-0110412</t>
  </si>
  <si>
    <t>Entity Address, Address Line One</t>
  </si>
  <si>
    <t>125 Middlesex Turnpike</t>
  </si>
  <si>
    <t>Entity Address, City or Town</t>
  </si>
  <si>
    <t>Bedford</t>
  </si>
  <si>
    <t>Entity Address, State or Province</t>
  </si>
  <si>
    <t>MA</t>
  </si>
  <si>
    <t>Entity Address, Country</t>
  </si>
  <si>
    <t>US</t>
  </si>
  <si>
    <t>Entity Address, Postal Zip Code</t>
  </si>
  <si>
    <t>01730</t>
  </si>
  <si>
    <t>City Area Code</t>
  </si>
  <si>
    <t>781</t>
  </si>
  <si>
    <t>Local Phone Number</t>
  </si>
  <si>
    <t>266-5700</t>
  </si>
  <si>
    <t>Document Annual Report</t>
  </si>
  <si>
    <t>true</t>
  </si>
  <si>
    <t>Document Transition Report</t>
  </si>
  <si>
    <t>Title of 12(b) Security</t>
  </si>
  <si>
    <t>Common shares, no par value</t>
  </si>
  <si>
    <t>Security Exchange Name</t>
  </si>
  <si>
    <t>NASDAQ</t>
  </si>
  <si>
    <t>Documents Incorporated by Reference</t>
  </si>
  <si>
    <t xml:space="preserve">Portions of the Registrant’s Definitive Proxy Statement for the Registrant’s Annual Meeting of Shareholders scheduled to be held on May 14, 2020 to be filed with the Securities and Exchange Commission are incorporated by reference in answers to Part III of this Annual Report on Form 10-K. </t>
  </si>
  <si>
    <t>CONSOLIDATED BALANCE SHEETS - USD ($) $ in Thousands</t>
  </si>
  <si>
    <t>Dec. 31, 2018</t>
  </si>
  <si>
    <t>Current Assets</t>
  </si>
  <si>
    <t>Cash and cash equivalents</t>
  </si>
  <si>
    <t>Accounts receivable, net of allowance of $297 and $321, respectively</t>
  </si>
  <si>
    <t>Inventories</t>
  </si>
  <si>
    <t>Prepaid income taxes and income taxes receivable</t>
  </si>
  <si>
    <t>Prepaid expenses and other current assets</t>
  </si>
  <si>
    <t>Total current assets</t>
  </si>
  <si>
    <t>Property, plant and equipment, net</t>
  </si>
  <si>
    <t>Operating lease assets</t>
  </si>
  <si>
    <t>Deferred tax assets</t>
  </si>
  <si>
    <t>Other assets</t>
  </si>
  <si>
    <t>Intangible assets, net</t>
  </si>
  <si>
    <t>Goodwill</t>
  </si>
  <si>
    <t>Total assets</t>
  </si>
  <si>
    <t>Current Liabilities</t>
  </si>
  <si>
    <t>Current portion of long-term debt</t>
  </si>
  <si>
    <t>Accounts payable</t>
  </si>
  <si>
    <t>Income taxes payable</t>
  </si>
  <si>
    <t>Current portion of operating lease liabilities</t>
  </si>
  <si>
    <t>Accrued expenses and other current liabilities</t>
  </si>
  <si>
    <t>Total current liabilities</t>
  </si>
  <si>
    <t>Long-term debt</t>
  </si>
  <si>
    <t>Operating lease liabilities</t>
  </si>
  <si>
    <t>Deferred tax liabilities</t>
  </si>
  <si>
    <t>Other liabilities</t>
  </si>
  <si>
    <t>Total liabilities</t>
  </si>
  <si>
    <t>Commitments and Contingencies (Note 17)</t>
  </si>
  <si>
    <t xml:space="preserve"> </t>
  </si>
  <si>
    <t>Stockholders’ Equity:</t>
  </si>
  <si>
    <t>Common shares, no par value; Authorized shares: unlimited; Issued and outstanding: 35,052 and 34,886, respectively</t>
  </si>
  <si>
    <t>Additional paid-in capital</t>
  </si>
  <si>
    <t>Accumulated deficit</t>
  </si>
  <si>
    <t>Accumulated other comprehensive loss</t>
  </si>
  <si>
    <t>Total stockholders’ equity</t>
  </si>
  <si>
    <t>Total liabilities and stockholders’ equity</t>
  </si>
  <si>
    <t>CONSOLIDATED BALANCE SHEETS (Parenthetical) - USD ($) shares in Thousands, $ in Thousands</t>
  </si>
  <si>
    <t>Statement Of Financial Position [Abstract]</t>
  </si>
  <si>
    <t>Accounts receivable, allowance</t>
  </si>
  <si>
    <t>Common shares, Authorized</t>
  </si>
  <si>
    <t>Unlimited</t>
  </si>
  <si>
    <t>Common shares, Issued</t>
  </si>
  <si>
    <t>Common shares, outstanding</t>
  </si>
  <si>
    <t>CONSOLIDATED STATEMENTS OF OPERATIONS - USD ($) shares in Thousands, $ in Thousands</t>
  </si>
  <si>
    <t>Dec. 31, 2017</t>
  </si>
  <si>
    <t>Income Statement [Abstract]</t>
  </si>
  <si>
    <t>Revenue</t>
  </si>
  <si>
    <t>Cost of revenue</t>
  </si>
  <si>
    <t>Gross profit</t>
  </si>
  <si>
    <t>Operating expenses:</t>
  </si>
  <si>
    <t>Research and development and engineering</t>
  </si>
  <si>
    <t>Selling, general and administrative</t>
  </si>
  <si>
    <t>Amortization of purchased intangible assets</t>
  </si>
  <si>
    <t>Restructuring and acquisition related costs</t>
  </si>
  <si>
    <t>Total operating expenses</t>
  </si>
  <si>
    <t>Operating income</t>
  </si>
  <si>
    <t>Interest income (expense), net</t>
  </si>
  <si>
    <t>Foreign exchange transaction gains (losses), net</t>
  </si>
  <si>
    <t>Other income (expense), net</t>
  </si>
  <si>
    <t>Gain on acquisition of business</t>
  </si>
  <si>
    <t>Income before income taxes</t>
  </si>
  <si>
    <t>Income tax provision</t>
  </si>
  <si>
    <t>Consolidated net income</t>
  </si>
  <si>
    <t>[1]</t>
  </si>
  <si>
    <t>[2]</t>
  </si>
  <si>
    <t>[3]</t>
  </si>
  <si>
    <t>Less: Net income attributable to noncontrolling interest</t>
  </si>
  <si>
    <t>Net income attributable to Novanta Inc.</t>
  </si>
  <si>
    <t>Earnings per common share attributable to Novanta Inc. (Note 9):</t>
  </si>
  <si>
    <t>Basic</t>
  </si>
  <si>
    <t>Diluted</t>
  </si>
  <si>
    <t>Weighted average common shares outstanding—basic</t>
  </si>
  <si>
    <t>Weighted average common shares outstanding—diluted</t>
  </si>
  <si>
    <t>For the year ended December 31, 2019, 46 non-GAAP EPS performance-based restricted stock units granted to certain members of the executive management team and 213 shares of restricted stock issued to Laser Quantum former non-controlling interest shareholders are considered contingently issuable shares and were excluded from the calculation of the denominator as the contingent conditions had not been met as of December 31, 2019.</t>
  </si>
  <si>
    <t>For the year ended December 31, 2018, 54 non-GAAP EPS performance-based restricted stock units granted to certain members of the executive management team and 213 shares of restricted stock issued to Laser Quantum former non-controlling interest shareholders were considered contingently issuable shares and were excluded from the calculation of the denominator as the contingent conditions had not been met as of December 31, 2018.</t>
  </si>
  <si>
    <t>For the year ended December 31, 2017, 59 non-GAAP EPS performance-based restricted stock units granted to certain members of the executive management team were excluded from the calculation of the denominator as the contingent conditions had not been met as of December 31, 2017.</t>
  </si>
  <si>
    <t>CONSOLIDATED STATEMENTS OF COMPREHENSIVE INCOME - USD ($) $ in Thousands</t>
  </si>
  <si>
    <t>Statement Of Income And Comprehensive Income [Abstract]</t>
  </si>
  <si>
    <t>Other comprehensive income (loss):</t>
  </si>
  <si>
    <t>Foreign currency translation adjustments, net of tax</t>
  </si>
  <si>
    <t>[4]</t>
  </si>
  <si>
    <t>Pension liability adjustments, net of tax</t>
  </si>
  <si>
    <t>[5]</t>
  </si>
  <si>
    <t>Total other comprehensive income (loss)</t>
  </si>
  <si>
    <t>Total consolidated comprehensive income</t>
  </si>
  <si>
    <t>Less: Comprehensive income attributable to noncontrolling interest</t>
  </si>
  <si>
    <t>Comprehensive income attributable to Novanta Inc.</t>
  </si>
  <si>
    <t>The tax effect on this component of comprehensive income was $3, ($93) and ($94) in 2019, 2018 and 2017, respectively.</t>
  </si>
  <si>
    <t xml:space="preserve">The tax effect on this component of comprehensive income was $267, ($153) and $277 </t>
  </si>
  <si>
    <t>CONSOLIDATED STATEMENTS OF COMPREHENSIVE INCOME (Parenthetical) - USD ($) $ in Thousands</t>
  </si>
  <si>
    <t>Foreign currency translation adjustments - Tax effect on component of comprehensive income</t>
  </si>
  <si>
    <t>Pension liability adjustments, tax effect on the component of comprehensive income</t>
  </si>
  <si>
    <t>CONSOLIDATED STATEMENTS OF STOCKHOLDERS' EQUITY - USD ($) shares in Thousands, $ in Thousands</t>
  </si>
  <si>
    <t>Total</t>
  </si>
  <si>
    <t>Common Shares</t>
  </si>
  <si>
    <t>Additional Paid-In Capital</t>
  </si>
  <si>
    <t>Accumulated Deficit</t>
  </si>
  <si>
    <t>Accumulated Other Comprehensive Loss</t>
  </si>
  <si>
    <t>Balance at Dec. 31, 2016</t>
  </si>
  <si>
    <t>Balance (in shares) at Dec. 31, 2016</t>
  </si>
  <si>
    <t>Net income</t>
  </si>
  <si>
    <t>Redeemable noncontrolling interest redemption value adjustment</t>
  </si>
  <si>
    <t>Common shares issued under stock plans (in shares)</t>
  </si>
  <si>
    <t>Common shares withheld for taxes on vested stock awards</t>
  </si>
  <si>
    <t>Common shares withheld for taxes on vested stock awards (in shares)</t>
  </si>
  <si>
    <t>Repurchases of common shares</t>
  </si>
  <si>
    <t>Repurchases of common shares (in shares)</t>
  </si>
  <si>
    <t>Share-based compensation</t>
  </si>
  <si>
    <t>Other comprehensive income (loss), net of tax</t>
  </si>
  <si>
    <t>Balance at Dec. 31, 2017</t>
  </si>
  <si>
    <t>Balance (in shares) at Dec. 31, 2017</t>
  </si>
  <si>
    <t>Acquisition of noncontrolling interest</t>
  </si>
  <si>
    <t>Acquisition of noncontrolling interest (in shares)</t>
  </si>
  <si>
    <t>Adoption of ASU 2016-16 | ASU 2016-16</t>
  </si>
  <si>
    <t>Balance at Dec. 31, 2018</t>
  </si>
  <si>
    <t>Balance (in shares) at Dec. 31, 2018</t>
  </si>
  <si>
    <t>Common shares issued for business combination</t>
  </si>
  <si>
    <t>Common shares issued for business combination (in shares)</t>
  </si>
  <si>
    <t>Common shares issued under stock plans</t>
  </si>
  <si>
    <t>Balance at Dec. 31, 2019</t>
  </si>
  <si>
    <t>Balance (in shares) at Dec. 31, 2019</t>
  </si>
  <si>
    <t>CONSOLIDATED STATEMENTS OF CASH FLOWS - USD ($) $ in Thousands</t>
  </si>
  <si>
    <t>Cash flows from operating activities:</t>
  </si>
  <si>
    <t>Adjustments to reconcile consolidated net income to net cash provided by operating activities:</t>
  </si>
  <si>
    <t>Depreciation and amortization</t>
  </si>
  <si>
    <t>Provision for inventory excess and obsolescence</t>
  </si>
  <si>
    <t>Deferred income taxes</t>
  </si>
  <si>
    <t>Earnings from equity-method investment</t>
  </si>
  <si>
    <t>Loss on disposal of fixed assets</t>
  </si>
  <si>
    <t>Contingent consideration adjustments</t>
  </si>
  <si>
    <t>Inventory acquisition fair value adjustment</t>
  </si>
  <si>
    <t>Non-cash interest expense</t>
  </si>
  <si>
    <t>Other non-cash items</t>
  </si>
  <si>
    <t>Changes in assets and liabilities which provided/(used) cash, excluding effects from businesses acquisitions:</t>
  </si>
  <si>
    <t>Accounts receivable</t>
  </si>
  <si>
    <t>Prepaid income taxes, income taxes receivable and income taxes payable</t>
  </si>
  <si>
    <t>Accounts payable, accrued expenses and other current liabilities</t>
  </si>
  <si>
    <t>Other non-current assets and liabilities</t>
  </si>
  <si>
    <t>Cash provided by operating activities</t>
  </si>
  <si>
    <t>Cash flows from investing activities:</t>
  </si>
  <si>
    <t>Purchases of property, plant and equipment</t>
  </si>
  <si>
    <t>Acquisition of businesses, net of cash acquired and working capital adjustments</t>
  </si>
  <si>
    <t>Acquisition of assets</t>
  </si>
  <si>
    <t>Proceeds from sale of property, plant and equipment</t>
  </si>
  <si>
    <t>Cash used in investing activities</t>
  </si>
  <si>
    <t>Cash flows from financing activities:</t>
  </si>
  <si>
    <t>Borrowings under revolving credit facilities</t>
  </si>
  <si>
    <t>Repayments under term loan and revolving credit facilities</t>
  </si>
  <si>
    <t>Payments of debt issuance costs</t>
  </si>
  <si>
    <t>Payments of withholding taxes from share-based awards</t>
  </si>
  <si>
    <t>Payments of contingent considerations</t>
  </si>
  <si>
    <t>Acquisition of noncontrollling interest</t>
  </si>
  <si>
    <t>Other financing activities</t>
  </si>
  <si>
    <t>Cash provided by (used in) financing activities</t>
  </si>
  <si>
    <t>Effect of exchange rates on cash and cash equivalents</t>
  </si>
  <si>
    <t>Increase (decrease) in cash and cash equivalents</t>
  </si>
  <si>
    <t>Cash and cash equivalents, beginning of year</t>
  </si>
  <si>
    <t>Cash and cash equivalents, end of year</t>
  </si>
  <si>
    <t>Supplemental disclosure of cash flow information:</t>
  </si>
  <si>
    <t>Cash paid for interest</t>
  </si>
  <si>
    <t>Cash paid for income taxes</t>
  </si>
  <si>
    <t>Income tax refunds received</t>
  </si>
  <si>
    <t>Supplemental disclosure of non-cash investing activity:</t>
  </si>
  <si>
    <t>Accrual for capital expenditures</t>
  </si>
  <si>
    <t>Organization and Basis of Presentation</t>
  </si>
  <si>
    <t>Accounting Policies [Abstract]</t>
  </si>
  <si>
    <t>1. Organization and Basis of Presentation Novanta Inc. and its subsidiaries (collectively referred to as “Novanta”, the “Company”, “we”, “us”, “our”) is a leading global supplier of core technology solutions that give medical and advanced industrial original equipment manufacturers (“OEMs”) a competitive advantage. Novanta combines deep proprietary technology expertise and competencies in photonics, vision and precision motion with a proven ability to solve complex technical challenges. This enables Novanta to engineer core components and sub-systems that deliver extreme precision and performance, tailored to the customers’ demanding applications. Basis of Presentation These consolidated financial statements have been prepared by the Company in United States (“U.S.”) dollars and in accordance with accounting principles generally accepted in the U.S., applied on a consistent basis. The consolidated financial statements include the accounts of Novanta Inc. and its subsidiaries. Intercompany accounts and transactions have been eliminated. Prior to January 10, 2017, the Company had an approximately 41% ownership interest in Laser Quantum Limited (“Laser Quantum”), a privately held company located in the United Kingdom, which was accounted for under the equity method of accounting. During the year ended December 31, 2017, the Company recognized income from its equity method investment amounting to $0.1 million, which was included in other income (expense) in the accompanying consolidated statements of operations. On January 10, 2017, the Company acquired an additional approximately 35% of the outstanding shares of Laser Quantum. As a result of this transaction, the Company’s ownership in Laser Quantum increased from approximately 41% to approximately 76%. Since January 10, 2017, Laser Quantum has been consolidated in the Company’s consolidated financial statements. On September 27, 2018, the Company acquired the remaining approximately 24% of the outstanding shares of Laser Quantum for an aggregate consideration of $45.1 million in cash and restricted stock.</t>
  </si>
  <si>
    <t>Summary of Significant Accounting Policies</t>
  </si>
  <si>
    <t xml:space="preserve">2. Summary of Significant Accounting Policies 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s of the financial statements, and the reported amounts of revenue and expenses during the reporting periods. Estimates and assumptions are reviewed on an on-going basis and the effects of revisions are reflected in the period in which they are deemed to be necessary. The Company evaluates its estimates based on historical experience, current conditions and various other assumptions that it believes are reasonable under the circumstances. Actual results could differ significantly from those estimates. Foreign Currency Translation The financial statements of the Company and its subsidiaries outside the U.S. have been translated into U.S. dollars. Assets and liabilities of foreign operations are translated from foreign currencies into U.S. dollars at the exchange rates in effect as of the balance sheet date. Revenue and expenses are translated at the weighted average exchange rates for the period. Accordingly, gains and losses resulting from translating foreign currency financial statements are reported as cumulative translation adjustments, a separate component of other comprehensive income (loss) in stockholders’ equity. Foreign currency transaction gains and losses from transactions denominated in currencies other than the functional currencies are included in the accompanying consolidated statements of operations. Cash Equivalents Cash equivalents are highly liquid investments with original maturities of three months or less. These investments are carried at cost, which approximates fair value. Accounts Receivable and Allowance for Doubtful Accounts Accounts receivable are recorded at the invoiced amounts, net of an allowance for doubtful accounts based on the Company’s best estimate of probable credit losses resulting from the inability of the Company’s customers to make required payments. The Company determines the allowance based on a variety of factors, including the age of amounts outstanding relative to their contractual due date, specific customer factors, and other known risks and economic trends. Charges related to the allowance for doubtful accounts are included as selling, general and administrative expenses and are recorded in the period that the outstanding receivables are determined to be uncollectible. Account balances are charged off against the allowance when the Company believes it is certain that the receivable will not be recovered. For the years ended December 31, 2019, 2018 and 2017, changes in the allowance for doubtful accounts were as follows (in thousands):
2019
2018
2017
Balance at beginning of year
$
321
$
554
$
565
Provision charged to selling, general and administrative expenses
33
66
283
Allowance resulting from acquisitions
120
—
52
Write-offs, net of recoveries of amounts previously reserved
(179
)
(295
)
(358
)
Exchange rate changes
2
(4
)
12
Balance at end of year
$
297
$
321
$
554
Inventories Inventories, which include materials and conversion costs, are stated at the lower of cost or net realizable value, using the first-in, first-out method. Cost includes the cost of purchased materials, inbound freight charges, external and internal processing and applicable labor and overhead costs. Net realizable value is the estimated selling price in the ordinary course of business, less reasonably predictable costs of completion, disposal and transportation. The Company periodically reviews quantities of inventories on hand and compares these amounts to the expected use of each product. The Company records a charge to cost of revenue for the amount required to reduce the carrying value of inventory to the net realizable value. Property, Plant and Equipment Property, plant and equipment are recorded at cost, adjusted for any impairment, less accumulated depreciation. The Company uses the straight-line method to calculate the depreciation of its property, plant and equipment over their estimated useful lives. Estimated useful lives range from 3 to 30 years for buildings and building improvements and 3 to 10 years for machinery and equipment. Leasehold improvements are depreciated over the lesser of their useful lives or the lease terms, including any renewal period options that are reasonably assured of being exercised. Repairs and maintenance costs are expensed as incurred. Certain costs to develop software for internal use are capitalized when the criteria under Accounting Standards Codification (“ASC”) 350-40, “Internal-Use Software,” are met. Goodwill, Intangible Assets and Long-Lived Assets Goodwill represents the excess of the purchase price over the tangible assets, identifiable intangible assets and assumed liabilities acquired in a business combination. Allocations of the purchase price are based upon a valuation of the fair value of assets acquired and liabilities assumed as of the acquisition date. Goodwill and indefinite-lived intangibles are not amortized but are assessed for impairment at least annually to ensure their current fair values exceed their carrying values. The Company’s most significant intangible assets are customer relationships, patents and developed technologies, trademarks and trade names. The fair values of intangible assets are based on valuations using an income approach, with estimates and assumptions provided by management of the acquired companies and the Company. The process for estimating the fair values of identifiable intangible assets requires the use of significant estimates and assumptions, including revenue growth rates, customer attrition rates, royalty rates, discount rates and projected future cash flows. All definite-lived intangible assets are amortized over the periods in which their economic benefits are expected to be realized. The Company reviews the useful life assumptions, including the classification of certain intangible assets as “indefinite-lived,” on a periodic basis to determine if changes in circumstances warrant revisions to them. Costs associated with patent and intellectual property applications, renewals or extensions are typically expensed as incurred. The Company evaluates its goodwill, intangible assets and other long-lived assets for impairment at the reporting unit level which is at least one level below the reportable segments. Impairment Charges Impairment analyses of goodwill and indefinite-lived intangible assets are conducted in accordance with ASC 350, “Intangibles —Goodwill and Other.” The Company performs its goodwill impairment test annually as of the beginning of the second quarter or more frequently if indicators are present or changes in circumstances suggest that an impairment may exist. The Company has the option of first performing a qualitative assessment to determine whether it is necessary to perform the quantitative impairment test. In performing the qualitative assessment, the Company reviews factors both specific to the reporting unit and to the Company as a whole, such as financial performance, macroeconomic conditions, industry and market considerations, and the fair value of each reporting unit at the last valuation date. If the Company elects this option and believes, as a result of the qualitative assessment, that it is more likely than not that the carrying value of the reporting unit exceeds its fair value, the quantitative impairment test is required; otherwise, no further testing is required. Alternatively, the Company may elect to bypass the qualitative assessment and perform the quantitative impairment test instead. This approach requires a comparison of the carrying value of each of the Company’s reporting units to the estimated fair value of these reporting units. The fair value of a reporting unit is estimated primarily using a discounted cash flow (“DCF”) method with a weighted average cost of capital. If the carrying value of a reporting unit exceeds its fair value, an impairment charge is recorded for the difference. The Company assesses indefinite-lived intangible assets for impairment on an annual basis as of the beginning of the second quarter, and more frequently if indicators are present, or changes in circumstances suggest, that an impairment may exist. The Company will also reassess the continuing classification of these intangible assets as indefinite-lived when circumstances change such that the useful life may no longer be considered indefinite. The fair values of the Company’s indefinite-lived intangible assets are determined using the relief from royalty method, based on forecasted revenues and estimated royalty rates. If the fair value of an indefinite-lived intangible asset is less than its carrying value, an impairment charge is recorded for the difference between the carrying value and the fair value of the impaired asset. The carrying amounts of definite-lived long-lived assets are reviewed for impairment whenever changes in events or circumstances indicate that their carrying values may not be recoverable. The recoverability of the carrying value is generally determined by comparison of the asset group’s carrying value to its undiscounted future cash flows. When this test indicates a potential for impairment, a fair value assessment is performed. Once an impairment is determined and measured, an impairment charge is recorded for the difference between the carrying value and the fair value of the impaired asset. Revenue Recognition See Note 3 for the Company’s revenue recognition policy. Leases The Company leases certain equipment and facilities. The Company determines if an arrangement is a lease at inception. Operating lease right-of-use assets are included in operating lease assets on the consolidated balance sheet. Operating lease liabilities are included in current portion of operating lease liabilities and operating lease liabilities on the consolidated balance sheet based on the timing of future lease payments. Finance lease assets are included in property, plant and equipment. Finance lease liabilities are included in accrued expenses and other current liabilities and other liabilities on the consolidated balance sheet based on the timing of future lease payments. Leases with an initial term of 12 months or less are not recognized on the balance sheet. The Company recognizes lease expense on a straight-line basis over the lease term. Many of the Company’s lease arrangements include both lease (e.g., fixed payments including rent) and non-lease components (e.g., common-area maintenance or other property management costs). The Company accounts for lease and non-lease components separately. Most leases held by the Company do not provide an implicit rate. The Company uses its incremental borrowing rate for the same jurisdiction and term as the associated lease based on the information available at the lease commencement date to determine the present value of future lease payments. The Company used the incremental borrowing rate as of January 1, 2019 for operating leases that commenced prior to that date. The Company has a centrally managed treasury function; therefore, the Company applies a portfolio approach for determining the incremental borrowing rate based on the applicable lease terms and the current economic environment. Research and Development and Engineering Costs Research and development and engineering (“R&amp;D”) expenses are primarily comprised of employee related expenses and cost of materials for R&amp;D projects. These costs are expensed as incurred. Share-Based Compensation The Company records the expense associated with share-based compensation awards to employees and directors based on the fair value of awards as of the grant date. For share-based compensation awards that vest over time based on employment, the associated expenses are recognized in the consolidated statements of operations ratably over the vesting period, net of estimated forfeitures. The Company also grants two types of performance-based awards to certain members of the executive management team: non-GAAP earnings per share performance-based restricted stock units (“EPS-PSUs”) and relative total shareholder return performance-based restricted stock units (“TSR-PSUs”). Share-based compensation expense associated with EPS-PSUs is recognized ratably over the vesting period when it is probable that the performance targets are expected to be achieved based on management’s projections. Management’s projections are revised, if necessary, in subsequent periods when underlying factors change the evaluation of the probability of achieving the performance targets as well as the level of achievement. When the estimated achievement levels are adjusted at a later date, a cumulative adjustment to the share-based compensation expense previously recognized would be required. Accordingly, share-based compensation expense associated with EPS-PSUs may differ significantly from period to period based on changes to both the probability and the level of achievement against performance targets. Share-based compensation expense associated with TSR-PSUs is based on the fair value of the TSR-PSUs, determined using the Monte-Carlo valuation model, as of the grant date and is recognized on a straight-line basis from the grant date to the end of the performance period. Compensation expense will not be affected by the number of TSR-PSUs that will actually vest at the end of the performance period. Advertising Costs Advertising costs are expensed to selling, general and administrative expenses as incurred and were not material for 2019, 2018 and 2017. Restructuring and Acquisition Related Costs The Company accounts for its restructuring activities in accordance with the provisions of ASC 420, “Exit or Disposal Cost Obligations.” The Company makes assumptions related to the amounts of employee severance benefits and related costs, useful lives and residual value of long-lived assets, and discount rates. Estimates and assumptions are based on the best information available at the time the obligation is recognized. These estimates are reviewed and revised as facts and circumstances dictate. Acquisition related costs incurred to effect a business combination, including finders’ fees, legal, valuation and other professional or consulting fees, are expensed as incurred. Acquisition related costs also include expenses recognized under earn-out agreements in connection with acquisitions. Accounting for Income Taxes The asset and liability method is used to account for income taxes. Under the asset and liability method, deferred tax assets and liabilities are recognized for the estimated future tax consequences attributable to temporary differences between the financial statement carrying amounts of assets and liabilities and their respective tax bases. This method also requires the recognition of future tax benefits, such as net operating loss carryforwards, to the extent that it is more likely than not that such benefits will be realized. Deferred tax assets and liabilities are measured using enacted tax rates in effect for the year in which the temporary differences are expected to be recovered or settled. A valuation allowance is established to reduce the deferred tax assets if it is more likely than not that some or all of the related tax benefits will not be realized in the future. Valuation allowances are reassessed periodically to determine whether it is more likely than not that the tax benefits will be realized in the future and if any existing valuation allowance should be released. The majority of the Company’s business activities are conducted through its subsidiaries outside of Canada. Earnings from these subsidiaries are generally indefinitely reinvested in the local businesses. Further, local laws and regulations may also restrict certain subsidiaries from paying dividends to their parents. Consequently, the Company generally does not accrue income taxes for the repatriation of such earnings in accordance with ASC 740, “Income Taxes.” To the extent that there are excess accumulated earnings that the Company intends to repatriate from any such subsidiaries, the Company recognizes deferred tax liabilities on such foreign earnings. The Company assesses its income tax positions and records tax benefits for all years subject to examination based on the evaluation of the facts, circumstances, and information available at each reporting date. For those tax positions with a greater than 50 percent likelihood of being realized upon ultimate settlement with a taxing authority that has full knowledge of all relevant information, the Company records a tax benefit. For those income tax positions that are not likely to be sustained, no tax benefit is recognized in the consolidated financial statements. The Company recognizes interest and penalties related to uncertain tax positions as part of the provision for income taxes. Foreign Currency Contracts The Company uses foreign currency contracts as a part of its strategy to limit its exposures related to foreign currency denominated monetary assets and liabilities. The time duration of these foreign currency contracts approximates the underlying foreign currency transaction exposures, generally less than three months. These contracts are not designated as cash flow, fair value or net investment hedges. Changes in the fair value of these foreign currency contracts are recognized in income before income taxes. Recent Accounting Pronouncements The following table provides a brief description of recent Accounting Standards Updates (“ASU”) issued by the Financial Accounting Standards Board (“FASB”):
Standard
Description
Effective Date
Effect on the Financial Statements or Other Significant Matters
In December 2019, the FASB issued ASU 2019-12, “Income Taxes (Topic 740): Simplifying the Accounting for Income Taxes.”
ASU 2019-12 simplifies the accounting for income taxes by removing certain exceptions to the general principles of ASC 740, including (i) the exception to the incremental approach for intraperiod tax allocation when there is a loss from continuing operations and income or a gain from other items; (ii) the exception to the requirement to recognize a deferred tax liability for equity method investments when a foreign subsidiary becomes an equity method investment (or vice-versa); and (iii) the exception for calculating income taxes in an interim period when a year-to-date loss exceeds the anticipated loss for the year. ASU 2019-12 also simplifies GAAP for other areas of ASC 740 by clarifying and amending the existing guidance.
January 1, 2021. Early adoption is permitted.
The Company is currently evaluating the impact of ASU 2019-12 on its consolidated financial statements.
Standard
Description
Effective Date
Effect on the Financial Statements or Other Significant Matters
In August 2018, the FASB issued ASU 2018-15, “Intangibles – Goodwill and Other – Internal-Use Software (Subtopic 350-40):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should be applied either retrospectively or prospectively.
January 1, 2020. Early adoption is permitted.
The Company adopted ASU 2018-15 on a prospective basis during the first quarter of 2019. The adoption of ASU 2018-15 did not have a material impact on the Company’s consolidated financial statements.
In February 2018, the FASB issued ASU 2018-02, “Income Statement - Reporting Comprehensive Income (Topic 220): Reclassification of Certain Tax Effects from Accumulated Other Comprehensive Income.”
ASU 2018-02 allows an entity to reclassify the income tax effects of the U.S. Tax Cuts and Jobs Act (the “Tax Reform Act”) on items within accumulated other comprehensive income to retained earnings. ASU 2018-02 shall be applied either in the period of adoption or retrospectively to each period (or periods) in which the effects of the change in the U.S. federal corporate income tax rate under the Tax Reform Act is recognized.
January 1, 2019.
The Company adopted ASU 2018-02 during the first quarter of 2019. The adoption of ASU 2018-02 did not have a material impact on the Company’s consolidated financial statements.
In June 2016, the FASB issued ASU 2016-13, “Financial Instruments – Credit Losses (Topic 326): Measurement of Credit Losses on Financial Instruments.”
ASU 2016-13 requires the measurement of all expected credit losses of financial assets held at the reporting date based on historical experience, current conditions, and reasonable and supportable forecasts. Financial institutions and other organizations will now use forward looking information to better inform their credit loss estimates.
January 1, 2020. Early adoption is permitted.
The Company does not expect the adoption of ASU 2016-13 to have a material impact on its consolidated financial statements.
Standard
Description
Effective Date
Effect on the Financial Statements or Other Significant Matters
In February 2016, the FASB issued ASU 2016-02, “Leases (Topic 842).”
ASU 2016-02 requires a lessee to recognize on the balance sheet a liability to make lease payments and a right-of-use (“ROU”) asset representing its right to use the underlying asset for the lease term for both finance and operating leases and to disclose key information about leasing arrangements.
January 1, 2019.
The Company adopted ASU 2016-02 during the first quarter of 2019 using the modified retrospective approach. In addition, the Company elected the package of practical expedients permitted under the transition guidance. The adoption of ASU 2016-02 resulted in the recording of operating lease ROU assets and operating lease liabilities of approximately $35.3 million and $36.5 million, respectively, as of January 1, 2019. The adoption of
ASU 2016-02 did not have an impact on the Company’s accumulated deficit, consolidated statement of operations, or consolidated statement of cash flows . </t>
  </si>
  <si>
    <t>Revenue From Contract With Customer [Abstract]</t>
  </si>
  <si>
    <t>3. Revenue In May 2014, the FASB issued ASU 2014-09, “Revenue from Contracts with Customers (Topic 606).” ASU 2014-09 supersedes the revenue recognition requirements in ASC Topic 605, “Revenue Recognition,” and requires entities to recognize revenue in a way that depicts the transfer of goods or services to customers at an amount that reflects the consideration to which the entity expects to be entitled in exchange for those goods or services. The Company adopted ASU 2014-09 during the first quarter of 2018 using the modified retrospective method. ASU 2014-09 has been applied to those contracts which had not been completed as of January 1, 2018 and all new contracts entered into by the Company subsequent to January 1, 2018. The adoption of ASU 2014-09 did not have an impact on the Company’s Accumulated deficit. The Company recognizes revenue when control of promised goods or services is transferred to the customer. The transfer of control generally occurs upon shipment when title and risk of loss pass to the customer. The vast majority of the Company’s revenue is generated from the sale of distinct products. Revenue is measured as the amount of consideration the Company expects to receive in exchange for such products, which is generally at contractually stated prices. Sales taxes and value added taxes collected concurrently with revenue generating activities are excluded from revenue. Performance Obligations Substantially all of the Company’s revenue is recognized at a point in time, upon shipment, rather than over time. At the request of its customers, the Company may perform professional services, generally for the maintenance and repair of products previously sold to those customers and for engineering services. Professional services are typically short in duration, mostly less than one month, and aggregate to less than 3% of the Company’s consolidated revenue. Revenue is typically recognized at a point in time when control transfers to the customer upon completion of professional services. These services generally involve a single distinct performance obligation. The consideration expected to be received in exchange for such services is normally the contractually stated amount. The Company occasionally sells separately priced non-standard/extended warranty services or preventative maintenance plans with the sale of products. The transfer of control over the service plans is over time. The Company recognizes the related revenue ratably over the terms of the service plans. The transaction price of a contract is allocated to each performance obligation based on its relative standalone selling price. Standalone selling prices are generally determined based on the prices charged to customers or using the expected cost plus a margin. Shipping &amp; Handling Costs The Company accounts for shipping and handling activities that occur after the transfer of control over the related goods as fulfillment activities rather than performance obligations. The shipping and handling fees charged to customers are recognized as revenue and the related costs are recorded in cost of revenue at the time of transfer of control. Warranties The Company generally provides warranties for its products. The standard warranty period is typically 12 months to 24 months for the Photonics and Precision Motion segments and 12 months to 36 months for the Vision segment. The standard warranty period for product sales is accounted for under the provisions of ASC 450, “Contingencies,” as the Company has the ability to ascertain the likelihood of the liability and can reasonably estimate the amount of the liability. A provision for the estimated warranty cost is recorded in cost of revenue at the time revenue is recognized. The Company’s estimate of costs to service the warranty obligations is based on historical experience and expectations of future conditions. To the extent that the Company’s experience in warranty claims or costs associated with servicing those claims differ from the original estimates, revisions to the estimated warranty liability are recorded at that time, with an offsetting adjustment to cost of revenue. Practical Expedients and Exemptions The Company expenses incremental direct costs of obtaining a contract when incurred if the expected amortization period is one year or less. These costs are recorded within selling, general and administrative expenses in the consolidated statement of operations. The Company does not adjust the promised amount of consideration for the effects of a financing component because the time period between the transfer of a promised good to a customer and the customer’s payment for that good is typically one year or less. Contract Liabilities Contract liabilities consist of deferred revenue and advance payments from customers, including amounts that are refundable. These contract liabilities are classified as either current or long-term liabilities in the consolidated balance sheet based on the timing of when the Company expects to recognize the related revenue. As of December 31, 2019 and December 31, 2018, contract liabilities were $3.6 million and $4.7 million, respectively, and are included in accrued expenses and other current liabilities and other liabilities in the accompanying consolidated balance sheets. The decrease in the contract liability balance during the year ended December 31, 2019 is primarily due to $4.1 million of revenue recognized during the year that was included in the contract liability balance at December 31, 2018, partially offset by cash payments received in advance of satisfying performance obligations. Disaggregated Revenue See Note 19 for the Company’s disaggregation of revenue by segment, geography and end market.</t>
  </si>
  <si>
    <t>Business Combinations</t>
  </si>
  <si>
    <t>Business Combinations [Abstract]</t>
  </si>
  <si>
    <t>4. Business Combinations 2019 Acquisitions On July 31, 2019, the Company acquired 100% of the outstanding shares of ARGES GmbH (“ARGES”), a Wackersdorf, Germany-based manufacturer of innovative laser scanning subsystems used in industrial materials processing and medical applications, for a total purchase price of €65.5 million ($72.9 million), subject to customary working capital adjustments. The purchase price consists of €24.0 million ($26.7 million) cash paid at closing, 124,461 Novanta common shares issued at closing (with a fair market value of €9.8 million, or $10.9 million, based on the closing market price of $87.58 per share on July 30, 2019), €7.1 million ($7.9 million) estimated fair value of contingent consideration and €24.7 million ($27.4 million) deferred cash consideration which is expected to be paid on June 29, 2020. The initial cash purchase price was financed with borrowings under the Company’s revolving credit facility. The contingent consideration will be payable annually based on actual revenue achievement against certain revenue targets from August 2019 through December 2026, with the first payment due in the first quarter of 2021. The undiscounted range of contingent consideration is zero to €10.0 million. The addition of ARGES complements and expands the Company’s existing portfolio of lasers and laser beam steering solutions capabilities within the Photonics reportable segment. On June 5, 2019, the Company acquired 100% of the outstanding stock of Med X Change, Inc. (“Med X Change”), a Bradenton, Florida-based provider of medical grade, high definition and 4K video recording and documentation solutions to OEMs in the medical market. The purchase price of $21.9 million, net of working capital adjustments, was financed with cash on hand and a $21.0 million borrowing under the Company’s revolving credit facility. The addition of Med X Change complements and broadens the range of technology capabilities within the Company’s Vision reportable segment by providing its medical OEM customers with more integrated operating room solutions. On April 16, 2019, the Company acquired 100% of the outstanding stock of Ingenia-CAT, S.L. (“Ingenia”), a Barcelona, Spain-based provider of high-performance servo drives and control software to OEMs in the medical and advanced industrial markets , for a total purchase price of € 14.3 million ($ 16.2 million), net of working capital adjustments . The purchase price consists of € 8.5 million ($ 9.6 million) cash consideration and € 5.8 million ($ 6.6 million) estimated fair value of contingent consideration. The initial cash purchase price was financed with cash on hand and borrowings under the Company’s revolving credit facility. The contingent consideration will be payable annually based on actual revenue achievement against certain revenue targets from April 2019 through March 2022, with the first payment due in the second quarter of 2020. The undiscounted range of contingent consideration is zero to € 8.0 million. The Ingenia purchase and sale agreement requires € 0.8 million ($ 0.9 million) of the purchase price to be held back by the Company for indemnification of certain representations and warranties claims by the Company until the expiration of the holdback agreement in October 2021 . The addition of Ingenia enhances the Company’s strategic position in precision motion control industry by enabling it to offer a broader range of motion control technologies and integrated solutions. Ingenia is included in the Company’s Precision Motion reportable segment. The acquisitions of ARGES, Med X Change and Ingenia have been accounted for as business combinations. Purchase price allocation is based upon a valuation of assets acquired and liabilities assumed. Assets acquired and liabilities assumed have been recorded at their estimated fair values as of the acquisition dates. The fair values of intangible assets were based on valuation techniques with estimates and assumptions developed by management. The process for estimating the fair values of identifiable intangible assets requires the use of significant estimates and assumptions, including revenue growth rates, customer attrition rates, royalty rates, discount rates and projected future cash flows. The excess of the purchase price over the tangible assets, identifiable intangible assets and assumed liabilities was recorded as goodwill. ARGES The total purchase price for ARGES was allocated as follows (in thousands):
Amount
Cash
$
3,159
Accounts receivable
1,430
Inventories
7,129
Property, plant and equipment
14,095
Intangible assets
24,713
Goodwill
43,045
Other assets
2,244
Total assets acquired
95,815
Accounts payable
2,598
Deferred tax liabilities
7,081
Other liabilities
13,207
Total liabilities assumed
22,886
Total assets acquired, net of liabilities assumed
72,929
Less: cash acquired
3,159
Total purchase price, net of cash acquired
69,770
Less: contingent consideration
7,870
Less: issuance of common shares
10,900
Less: deferred cash consideration
27,442
Initial cash purchase price, net of cash acquired
$
23,558
The purchase price allocation is preliminary pending final settlement of net working capital adjustment and the deferred purchase price. The fair value of intangible assets for ARGES is comprised of the following (dollar amounts in thousands):
Weighted Average
Estimated Fair
Amortization
Value
Period
Developed technologies
$
11,355
15 years
Customer relationships
11,800
15 years
Trademarks and trade names
1,225
10 years
Backlog
333
5 months
Total
$
24,713
Customer relationships and backlog for ARGES were valued using the multi-period excess earnings method. Developed technology and trademarks and trade names for ARGES were valued using the relief-from-royalty method. The purchase price allocation resulted in $24.7 million of identifiable intangible assets and $43.0 million of goodwill. As the ARGES acquisition was an acquisition of outstanding common shares, none of the resulting goodwill is expected to be deductible for income tax purposes. Intangible assets are being amortized over their weighted average useful lives primarily based upon the pattern in which anticipated economic benefits from such assets are expected to be realized. The goodwill recorded represents the anticipated incremental value of future cash flows potentially attributable to: (i) expected future benefits from advancing the Company’s photonic-based product roadmap through the addition of R&amp;D capabilities from ARGES; (ii) ARGES’s ability to grow the business with existing and new customers, including leveraging the Company’s customer base; (iii) ARGES’s ability to grow the business through new product introductions; and (iv) cost improvements due to the integration of ARGES’s operations into the Company’s existing infrastructure. The operating results of ARGES were included in the Company’s results of operations beginning on July 31, 2019. ARGES contributed revenues of $4.9 million and a loss before income taxes of $3.5 million for the year ended December 31, 2019. Loss before income taxes for the year ended December 31, 2019 included amortization of inventory fair value adjustments and purchased intangible assets of $2.2 million. The pro forma financial information reflecting the operating results of ARGES, as if it had been acquired as of January 1, 2018, would not differ materially from the operating results of the Company as reported for the year ended December 31, 2018. Med X Change and Ingenia The final purchase price for Med X Change and Ingenia is as follows (in thousands):
Amount
Cash
$
1,000
Accounts receivable
1,739
Inventories
2,372
Property, plant and equipment
496
Intangible assets
22,376
Goodwill
13,388
Other assets
601
Total assets acquired
41,972
Accounts payable
604
Deferred tax liabilities
2,399
Other liabilities
910
Total liabilities assumed
3,913
Total assets acquired, net of liabilities assumed
38,059
Less: cash acquired
1,000
Total purchase price, net of cash acquired
37,059
Less: contingent consideration
6,569
Less: purchase price holdback
905
Net cash used for acquisition of businesses
$
29,585
The fair value of intangible assets for Med X Change and Ingenia is comprised of the following (dollar amounts in thousands):
Weighted Average
Estimated Fair Value
Amortization
Med X Change
Ingenia
Period
Developed technologies
$
1,800
$
9,272
10 years
Customer relationships
9,900
565
15 years
Trademarks and trade names
300
339
9 years
Backlog
200
—
7 months
Total
$
12,200
$
10,176
Customer relationships and backlog for both Med X Change and Ingenia were valued using the multi-period excess earnings method. Developed technology for Med X Change and Ingenia were valued using the relief from royalty and multi-period excess earnings methods, respectively. Trademarks and trade names for both Med X Change and Ingenia were valued using the relief-from-royalty method. The Company recorded an aggregate fair value of $22.4 million of identifiable intangible assets from the Med X Change and Ingenia acquisitions. Intangible assets are being amortized over their weighted average useful lives primarily based upon the pattern in which anticipated economic benefits from such assets are expected to be realized. The Company recorded $13.4 million of goodwill from these acquisitions. Goodwill amounting to $6.2 million from the Med X Change acquisition is expected to be fully deductible for income tax purposes. Goodwill amounting to $7.2 million from the Ingenia acquisition is not expected to be deductible for income tax purposes. The goodwill recorded represents the anticipated incremental value of future cash flows potentially attributable to: (i) the ability of Med X Change and Ingenia to grow the business with existing and new customers, including leveraging the Company’s customer base; (ii) their ability to grow the businesses through new product introductions; and (iii) cost improvements due to the integration of Med X Change and Ingenia operations into the Company’s existing infrastructure. The operating results of Med X Change and Ingenia were included in the Company’s results of operations beginning on the respective acquisition dates. These acquisitions contributed revenues of $7.9 million and an income before income taxes of $0.6 million for the year ended December 31, 2019. Income before income taxes for the year ended December 31, 2019 included amortization of inventory fair value adjustments and purchased intangible assets of $1.5 million. The pro forma financial information reflecting the operating results of Med X Change and Ingenia, as if they had been acquired as of January 1, 2018, would not differ materially from the operating results of the Company as reported for the year ended December 31, 2018. 2018 Acquisitions During the year ended December 31, 2018, the Company acquired two businesses for total cash considerations of $33.5 million, including the acquisition of Zettlex Holdings Limited ("Zettlex"). The consolidated statement of operations includes the operating results of the businesses from the dates of acquisition. Zettlex On May 1, 2018, the Company acquired 100% of the outstanding stock of Zettlex, a Cambridge, United Kingdom-based provider of inductive encoder products that provide absolute and accurate positioning, even in extreme operating environments, to OEMs in the medical and advanced industrial markets. The purchase price of £23.3 million ($32.0 million), net of working capital adjustments, was financed with cash on hand and borrowings under the Company’s revolving credit facility. The final purchase price allocation is as follows (in thousands):
Amount
Cash
$
3,776
Accounts receivable
2,237
Inventories
928
Property, plant and equipment
2,590
Intangible assets
14,585
Goodwill
11,790
Other assets
145
Total assets acquired
36,051
Accounts payable
509
Accrued expenses and other liabilities
1,035
Deferred tax liabilities
2,481
Total liabilities assumed
4,025
Total assets acquired, net of liabilities assumed
32,026
Less: cash acquired
3,776
Total purchase price, net of cash acquired
$
28,250
The fair value of intangible assets is comprised of the following (dollar amounts in thousands):
Weighted Average
Estimated Fair
Amortization
Value
Period
Developed technologies
$
3,027
10 years
Customer relationships
9,494
15 years
Trademarks and trade names
550
10 years
Backlog
1,514
1 year
Total
$
14,585
The purchase price allocation resulted in $14.6 million of identifiable intangible assets and $11.8 million of goodwill. As the Zettlex acquisition was an acquisition of outstanding common shares, none of the resulting goodwill is deductible for income tax purposes. Intangible assets are being amortized over their weighted average useful lives primarily based upon the pattern in which anticipated economic benefits from such assets are expected to be realized. The goodwill recorded represents the anticipated incremental value of future cash flows potentially attributable to: (i) Zettlex’s ability to grow its business with existing and new customers, including leveraging the Company’s customer base; and (ii) cost improvements due to the integration of Zettlex operations into the Company’s existing infrastructure. The operating results of Zettlex were included in the Company’s results of operations beginning on May 1, 2018. Zettlex contributed revenues of $8.3 million and a loss before income taxes of $1.8 million for the year ended December 31, 2018. Loss before income taxes for the year ended December 31, 2018 included amortization of purchased intangible assets of $1.3 million and compensation expense of $4.4 million recognized under earn-out agreements. Zettlex is included in the Company’s Precision Motion reportable segment. 2017 Acquisitions WOM On July 3, 2017, the Company acquired 100% of the outstanding shares of W.O.M. World of Medicine GmbH (“WOM”), a Berlin, Germany-based provider of medical insufflators, pumps, and related disposables for OEMs in the minimally invasive surgery market, for a total purchase price of €118.1 million ($134.9 million). The acquisition was financed with a €118.0 million ($134.8 million) draw-down on the Company’s revolving credit facility. The final purchase price allocation is as follows (in thousands):
Amount
Cash
$
1,400
Accounts receivable
11,807
Inventories
14,549
Property, plant and equipment
21,940
Intangible assets
59,732
Goodwill
55,632
Other assets
2,660
Total assets acquired
167,720
Accounts payable
4,398
Other liabilities
8,681
Deferred tax liabilities
19,707
Total liabilities assumed
32,786
Total assets acquired, net of liabilities assumed
134,934
Less: cash acquired
1,400
Total purchase price, net of cash acquired
$
133,534
The fair value of intangible assets is comprised of the following (dollar amounts in thousands):
Weighted Average
Estimated Fair
Amortization
Value
Period
Developed technologies
$
21,586
10 years
Customer relationships
35,634
12 years
Trademarks and trade names
2,284
10 years
Backlog
228
1 year
Total
$
59,732
The purchase price allocation resulted in $59.7 million of identifiable intangible assets and $55.6 million of goodwill. As the WOM acquisition was an acquisition of outstanding common shares, none of the resulting goodwill is deductible for income tax purposes. Intangible assets are being amortized over their weighted average useful lives primarily based upon the pattern in which anticipated economic benefits from such assets are expected to be realized. The goodwill recorded represents the anticipated incremental value of future cash flows attributable to: (i) WOM’s ability to grow its business with existing and new customers, including leveraging the Company’s customer base; and (ii) cost improvements due to expansion in scale. The operating results of WOM were included in the Company’s results of operations beginning on July 3, 2017. WOM contributed revenues of $49.4 million and a loss before income taxes of $1.2 million for the year ended December 31, 2017. Loss before income taxes for the year ended December 31, 2017 included amortization of inventory fair value adjustments and amortization of purchased intangible assets of $6.0 million. WOM is included in the Company’s Vision reportable segment. Laser Quantum On January 10, 2017, the Company acquired an additional approximately 35% of the outstanding shares of Laser Quantum, a Manchester, United Kingdom-based provider of solid state continuous wave lasers, ultrafast lasers, and optical light engines to OEMs in the medical market, for £25.5 million ($31.1 million) in cash consideration. The purchase price was financed with cash on hand and a $30.0 million draw-down on the Company’s revolving credit facility. As a result of this transaction, the Company’s ownership position in Laser Quantum increased from approximately 41% to approximately 76%. In connection with the purchase price allocation, upon gaining control over Laser Quantum, the Company recognized a nontaxable gain of $26.4 million in the consolidated statement of operations for the twelve months ended December 31, 2017. The gain represented the excess of the fair value of the Company’s previously-held equity interest in Laser Quantum over its carrying value upon gaining control. The fair value of the approximately 41% equity interest previously held by the Company before the acquisition and the fair value of the approximately 24% noncontrolling interest held by the remaining shareholders of Laser Quantum after the acquisition were determined using a combination of the discounted cash flow method (an income approach), the guideline public company method (a market approach), and the subject company transaction method (a market approach). The subject company transaction method was based on the purchase price paid by the Company for the acquisition of the additional approximately 35% of the outstanding shares, while giving consideration to the control and/or minority nature of the subject equity interests. The final purchase price allocation is as follows (in thousands):
Amount
Cash
$
15,343
Accounts receivable
2,739
Inventories
6,264
Property, plant and equipment
2,286
Intangible assets
38,955
Goodwill
31,168
Other assets
717
Total fair value of assets
97,472
Accounts payable
796
Other liabilities
2,068
Deferred tax liabilities
7,337
Total fair value of liabilities
10,201
Total fair value of assets, net of fair value of liabilities
87,271
Less: fair value of equity interest previously held by Novanta
34,637
Less: fair value of noncontrolling interest
21,582
Total purchase price paid by Novanta
31,052
Less: cash acquired
15,343
Purchase price, net of cash acquired
$
15,709
The fair value of intangible assets is comprised of the following (dollar amounts in thousands):
Weighted Average
Estimated Fair
Amortization
Value
Period
Developed technologies
$
15,501
15 years
Customer relationships
19,990
15 years
Trademarks and trade names
1,964
15 years
Backlog
1,500
9 months
Total
$
38,955
The purchase price allocation resulted in $39.0 million of identifiable intangible assets and $31.2 million of goodwill. As the Laser Quantum acquisition was an acquisition of outstanding common shares, none of the resulting goodwill is deductible for income tax purposes. Intangible assets are being amortized over their weighted average useful lives primarily based upon the pattern in which anticipated economic benefits from such assets are expected to be realized. The goodwill recorded represents the anticipated incremental value of future cash flow potential attributable to: (i) Laser Quantum’s ability to grow its business with existing and new customers, including leveraging the Company’s broader customer base; and (ii) cost improvements due to expansion in scale. The operating results of Laser Quantum were included in the Company’s results of operations beginning on January 10, 2017. As part of the agreement to acquire the additional approximately 35% of the outstanding shares in January 2017, the Company and the remaining shareholders of Laser Quantum entered into a call and put option agreement for the purchase and sale, in 2020, of all the remaining Laser Quantum shares held by the remaining shareholders, subject to certain conditions. The purchase price for the remaining shares would be based on the proportionate share of the noncontrolling interest in Laser Quantum’s cash on hand as of December 31, 2019 and a multiple of Laser Quantum’s EBITDA for the twelve months ending December 31, 2019, as defined in the call and put option agreement. As a result of the put option held by the remaining shareholders, the noncontrolling interest was considered a redeemable equity instrument and was presented as temporary equity on the consolidated balance sheet. The proportionate share of the net income from Laser Quantum attributable to the noncontrolling interest was reported as a reduction to the consolidated net income in the Company’s consolidated statement of operations and an increase to the carrying value of the redeemable noncontrolling interest on the consolidated balance sheet. The Company reported the redeemable noncontrolling interest at the higher of (i) the carrying value without any redemption value adjustments or (ii) the estimated redemption value as of the end of each reporting period. The estimated redemption value was determined as of the end of the reporting period as if it were also the redemption date for the instrument. The resulting adjustments were recorded in retained earnings in shareholders’ equity and did not affect net income attributable to Novanta Inc. However, these adjustments were included in the determination of earnings per common share for the periods in which such adjustments were required (See Note 9). The Company recorded a $1.8 million reduction and a $20.2 million addition to the noncontrolling interest redemption value for the years ended December 31, 2018 and 2017, respectively. On September 27, 2018, the Company acquired the remaining approximately 24% of the outstanding shares of Laser Quantum for an aggregate consideration of $45.1 million, consisting of $30.7 million of cash and 213,219 shares of the Company’s restricted stock. The restricted stock will become fully vested upon achievement of certain milestones included in the restricted stock agreement. Restricted stock not otherwise vested as of December 31, 2025 will be subject to forfeiture. ThingMagic On January 10, 2017, the Company acquired from Trimble Inc. certain assets and liabilities that constituted the business of ThingMagic, a Woburn, Massachusetts-based provider of ultra-high frequency (“UHF”) radio frequency identification (“RFID”) modules and finished RFID readers to OEMs in the medical and advanced industrial markets, for a total purchase price of $19.1 million. The acquisition was financed with cash on hand and a $12.0 million draw-down on the Company’s revolving credit facility. The final purchase price allocation is as follows (in thousands):
Amount
Inventories
$
1,832
Intangible assets
7,423
Goodwill
9,929
Total assets acquired
19,184
Other liabilities
95
Total liabilities assumed
95
Total purchase price
$
19,089
The fair value of intangible assets is comprised of the following (dollar amounts in thousands):
Weighted Average
Estimated Fair
Amortization
Value
Period
Developed technologies
$
4,600
10 years
Customer relationships
2,520
10 years
Trademarks and trade names
303
5 years
Total
$
7,423
The purchase price allocation resulted in $7.4 million of identifiable intangible assets and $9.9 million of goodwill. As the ThingMagic acquisition was treated as an acquisition of assets for income tax purposes, the goodwill acquired is fully deductible for income tax purposes. Intangible assets are being amortized over their weighted average useful lives primarily based upon the pattern in which anticipated economic benefits from such assets are expected to be realized. The goodwill recorded represents the anticipated incremental value of future cash flows potentially attributable to: (i) ThingMagic’s ability to grow its business with existing and new customers, including leveraging the Company’s customer base; (ii) cost synergies in combining the research and development capabilities from ThingMagic with the existing RFID capabilities within Novanta; and (iii) cost improvements due to the integration of ThingMagic operations into the Company’s existing infrastructure. The operating results of ThingMagic were included in the Company’s results of operations beginning on January 10, 2017. Unaudited Pro Forma Information The unaudited pro forma information presented below includes the effects of business combination accounting resulting from the acquisitions of WOM and Laser Quantum, including amortization of intangible assets, interest expense on borrowings in connection with the acquisitions, and elimination of the gain from the Laser Quantum acquisition and income from the Company’s previous equity method investment in Laser Quantum, and the related tax effects, as though the acquisitions had been consummated as of January 1, 2016. The unaudited pro forma financial information is presented for comparative purposes only and is not necessarily indicative of the results of operations that actually would have been achieved if the acquisitions had taken place on January 1, 2017.
Year Ended December 31, 2017
Revenue
$
562,818
Consolidated net income
$
39,630
Earnings per share attributable to Novanta Inc. - Basic (1)
$
0.49
Earnings per share attributable to Novanta Inc. - Diluted (1)
$
0.49
(1)
The computation of pro forma earnings per share attributable to Novanta Inc. included a $20.2 million adjustment of redeemable noncontrolling interest to estimated redemption value for the year ended December 31, 2017.
Pro forma earnings for the year ended December 31, 2017 were adjusted to exclude non-recurring items such as amortization of inventory fair value adjustments of $4.4 million, acquisition related costs of $4.3 million, the gain on business acquisition of $26.4 million and income from equity method investment of $0.1 million. Pro forma earnings for the year ended December 31, 2017 were adjusted to include an increase in amortization of intangible assets of $5.3 million and an increase in interest expense of $1.4 million associated with borrowings under the Company’s revolving credit facility used to fund the acquisitions. Acquisition Costs The Company recognized acquisition costs of $1.6 million, $1.1 million and $4.4 million in the years ended December 31, 2019, 2018 and 2017, respectively, related to the acquisitions that occurred during these years. These costs consisted of finders’ fees, legal, valuation and other professional or consulting fees. These amounts were included in restructuring and acquisition related costs in the consolidated statements of operations.</t>
  </si>
  <si>
    <t>Equity [Abstract]</t>
  </si>
  <si>
    <t>5. Accumulated Other Comprehensive Loss Comprehensive income (loss) is defined as net income (loss) and other changes in stockholders’ equity that do not represent transactions with stockholders or in the Company’s stock. Changes in accumulated other comprehensive loss were as follows (in thousands):
Total Accumulated
Other
Cumulative
Pension
Comprehensive
Translation
Liability
Loss
Adjustments
Adjustments
Balance at December 31, 2016
$
(27,715
)
$
(17,222
)
$
(10,493
)
Other comprehensive income (loss)
8,790
8,909
(119
)
Amounts reclassified from accumulated other comprehensive loss (1)
1,045
—
1,045
Balance at December 31, 2017
(17,880
)
(8,313
)
(9,567
)
Other comprehensive income (loss)
(5,473
)
(4,172
)
(1,301
)
Amounts reclassified from accumulated other comprehensive loss (1)
826
—
826
Balance at December 31, 2018
(22,527
)
(12,485
)
(10,042
)
Other comprehensive income (loss)
3,428
3,267
161
Amounts reclassified from accumulated other comprehensive loss (1)
986
—
986
Balance at December 31, 2019
$
(18,113
)
$
(9,218
)
$
(8,895
)
(1)
The amounts reclassified from accumulated other comprehensive loss were included in other income (expense) in the consolidated statements of operations.</t>
  </si>
  <si>
    <t>Goodwill, Intangible Assets and Impairment Charges</t>
  </si>
  <si>
    <t>Goodwill And Intangible Assets Disclosure [Abstract]</t>
  </si>
  <si>
    <t>6. Goodwill, Intangible Assets and Impairment Charges Goodwill The following table summarizes changes in goodwill during the year ended December 31, 2019 (in thousands):
December 31, 2019
Balance at beginning of year
$
217,662
Goodwill acquired from acquisitions
56,433
Effect of foreign exchange rate changes
615
Balance at end of year
$
274,710
Goodwill by reportable segment as of December 31, 2019 was as follows (in thousands):
Reportable Segment
Photonics
Vision
Precision Motion
Total
Goodwill
$
213,413
$
160,086
$
52,440
$
425,939
Accumulated impairment of goodwill
(102,461
)
(31,722
)
(17,046
)
(151,229
)
Total
$
110,952
$
128,364
$
35,394
$
274,710
Goodwill by reportable segment as of December 31, 2018 was as follows (in thousands):
Reportable Segment
Photonics
Vision
Precision Motion
Total
Goodwill
$
168,955
$
155,017
$
44,919
$
368,891
Accumulated impairment of goodwill
(102,461
)
(31,722
)
(17,046
)
(151,229
)
Total
$
66,494
$
123,295
$
27,873
$
217,662
Intangible Assets Intangible assets as of December 31, 2019 and 2018, respectively, are summarized as follows (dollar amounts in thousands):
December 31, 2019
Gross Carrying Amount
Accumulated Amortization
Net Carrying Amount
Weighted Average Remaining Life (Years)
Amortizable intangible assets:
Patents and developed technologies
$
159,217
$
(97,523
)
$
61,694
9.5
Customer relationships
161,807
(78,206
)
83,601
11.9
Customer backlog
2,316
(2,316
)
—
—
Trademarks and trade names
17,871
(10,018
)
7,853
8.6
Amortizable intangible assets
341,211
(188,063
)
153,148
10.7
Non-amortizable intangible assets:
Trade names
13,027
—
13,027
Total
$
354,238
$
(188,063
)
$
166,175
December 31, 2018
Gross Carrying Amount
Accumulated Amortization
Net Carrying Amount
Weighted Average Remaining Life (Years)
Amortizable intangible assets:
Patents and developed technologies
$
134,034
$
(86,623
)
$
47,411
9.0
Customer relationships
139,097
(64,174
)
74,923
11.7
Customer backlog
1,738
(1,191
)
547
0.4
Non-compete covenant
2,514
(2,493
)
21
0.1
Trademarks and trade names
15,915
(8,924
)
6,991
9.1
Amortizable intangible assets
293,298
(163,405
)
129,893
10.5
Non-amortizable intangible assets:
Trade names
13,027
—
13,027
Total
$
306,325
$
(163,405
)
$
142,920
Amortizable intangible assets included intangible assets of $1.2 million recognized in conjunction with the acquisition of certain customer relationships in September 2018. All definite-lived intangible assets are amortized either on a straight-line basis or an economic benefit basis over their remaining estimated useful life. Amortization expense for patents and developed technologies is included in cost of revenue in the accompanying consolidated statements of operations. Amortization expense for customer relationships and definite-lived trademarks, trade names and other intangibles is included in operating expenses in the accompanying consolidated statements of operations. Amortization expense was as follows (in thousands):
Year Ended December 31,
2019
2018
2017
Amortization expense – cost of revenue
$
10,588
$
10,060
$
8,824
Amortization expense – operating expenses
15,857
15,550
12,096
Total amortization expense
$
26,445
$
25,610
$
20,920
Estimated future amortization expense for each of the five succeeding years and thereafter is as follows (in thousands):
Year Ending December 31,
Cost of Revenue
Operating Expenses
Total
2020
$
11,106
$
14,001
$
25,107
2021
11,301
13,689
24,990
2022
9,682
12,856
22,538
2023
8,506
11,176
19,682
2024
6,332
9,225
15,557
Thereafter
14,767
30,507
45,274
Total
$
61,694
$
91,454
$
153,148
Impairment Charges The Company did not have any goodwill or indefinite-lived intangible asset impairment charges during 2019, 2018 or 2017.</t>
  </si>
  <si>
    <t>Fair Value Measurements</t>
  </si>
  <si>
    <t>Fair Value Disclosures [Abstract]</t>
  </si>
  <si>
    <t xml:space="preserve">7. Fair Value Measurements ASC 820, “Fair Value Measurement,” establishes a fair value hierarchy based on three levels of inputs, of which the first two are considered observable and the third is considered unobservable: Level 1: Quoted prices for identical assets or liabilities in active markets which the Company can access Level 2: Observable inputs other than those described in Level 1 Level 3: Unobservable inputs Current Assets and Liabilities The Company’s cash equivalents are highly liquid investments with original maturities of three months or less, which represent an asset the Company measures at fair value on a recurring basis. The Company determines the fair value of cash equivalents using a market approach based on quoted prices in active markets. The fair values of cash, accounts receivable, income taxes receivable, accounts payable, income taxes payable and accrued expenses and other current liabilities approximate their carrying values because of their short-term nature. Foreign Currency Contracts The Company addresses market risks from changes in foreign currency exchange rates through a risk management program that includes the use of derivative financial instruments to mitigate certain balance sheet foreign currency transaction exposures. The Company uses foreign currency forward contracts as a part of its strategy to manage exposures related to foreign currency denominated monetary assets and liabilities. Contingent Considerations On July 31, 2019, the Company acquired ARGES. Under the purchase and sale agreement for the ARGES acquisition, the former owner of ARGES is eligible to receive contingent consideration based on the achievement of certain revenue targets by the Company from August 2019 through December 2026. The undiscounted range of possible contingent consideration is zero to €10.0 million. If the revenue targets are achieved, the contingent consideration would be payable annually with the first payment due in the first quarter of 2021. The estimated fair value of the contingent consideration of €7.1 million ($7.9 million) was determined based on the Monte Carlo valuation method and was recorded as part of the purchase price as of the acquisition date. Subsequent changes in the estimated fair value of the contingent consideration liability are recorded in the consolidated statement of operations in restructuring and acquisition related costs until the liability is fully settled. Based on revenue performance as of December 31, 2019 and the most recent revenue projections for fiscal years 2020 to 2026, the fair value of the contingent consideration was adjusted to €7.0 million ($7.9 million), which is reported as a long-term liability in other liabilities on the consolidated balance sheet as of December 31, 2019. On April 16, 2019, the Company acquired Ingenia. Under the purchase and sale agreement for the Ingenia acquisition, the former shareholders of Ingenia are eligible to receive contingent consideration based on the achievement of certain revenue targets by the Company from April 2019 through March 2022. The undiscounted range of possible contingent consideration is zero to €8.0 million. If the revenue targets are achieved, the contingent consideration would be payable in three annual installments from 2020 to 2022. The estimated fair value of the contingent consideration of €5.8 million ($6.6 million) as of the acquisition date was determined based on the Monte Carlo valuation method and was recorded as part of the purchase price as of the acquisition date. Subsequent changes in the estimated fair value of the contingent consideration liability are recorded in the consolidated statement of operations in restructuring and acquisition related costs until the liability is fully settled. Based on revenue performance as of December 31, 2019 and the most recent revenue projections for fiscal years 2020 to 2022, the fair value of the contingent consideration was adjusted to €5.9 million ($6.7 million) as of December 31, 2019. On December 14, 2016, the Company acquired certain video signal processing and management technologies used in medical visualization solutions. Under the purchase and sale agreement, the owners are eligible to receive contingent consideration based on the achievement of certain revenue targets by the Company from 2018 to 2021 from products utilizing the acquired technologies. The undiscounted range of possible contingent consideration is zero to €5.5 million ($6.6 million). If such targets are achieved, the contingent consideration would be payable in four installments from 2019 to 2022. As the acquired assets did not meet the definition of a business, the fair value of the contingent consideration is recognized when probable and estimable and is capitalized as part of the cost of the acquired assets. Subsequent changes in the estimated fair value of this contingent liability are recorded as adjustments to the carrying value of the asset acquired and amortized over the remaining useful life of the underlying asset. Based on revenue performance as of December 31, 2019 and the most recent revenue projections for fiscal years 2020 and 2021, the fair value of the contingent consideration was adjusted to $5.8 million as of December 31, 2019. The first payment of $2.6 million will be due in the first quarter of 2020. The following table summarizes the fair values of the Company’s assets and liabilities measured at fair value on a recurring basis as of December 31, 2019 (in thousands):
Quoted Prices in
Significant Other
Active Markets for
Significant Other
Unobservable
Identical Assets
Observable Inputs
Inputs
Fair Value
(Level 1)
(Level 2)
(Level 3)
Assets
Cash equivalents
$
9,262
$
9,262
$
—
$
—
Prepaid expenses and other current assets:
Foreign currency forward contracts
50
—
50
—
$
9,312
$
9,262
$
50
$
—
Liabilities
Accrued expenses and other current liabilities:
Contingent considerations - Current
$
3,813
$
—
$
—
$
3,813
Foreign currency forward contracts
99
—
99
—
Other liabilities:
Contingent considerations - Long-term
16,504
—
—
16,504
$
20,416
$
—
$
99
$
20,317
The following table summarizes the fair values of the Company’s assets and liabilities measured at fair value on a recurring basis as of December 31, 201 8 (in thousands):
Quoted Prices in
Significant Other
Active Markets for
Significant Other
Unobservable
Identical Assets
Observable Inputs
Inputs
Fair Value
(Level 1)
(Level 2)
(Level 3)
Assets
Cash equivalents
$
4,288
$
4,288
$
—
$
—
Prepaid expenses and other current assets:
Foreign currency forward contracts
15
—
15
—
$
4,303
$
4,288
$
15
$
—
Liabilities
Accrued expenses and other current liabilities:
Foreign currency forward contracts
$
182
$
—
$
182
$
—
Other liabilities:
Contingent considerations - Long-term
3,376
—
—
3,376
$
3,558
$
—
$
182
$
3,376
During the years ended December 31, 2019 and 2018, there were no transfers between fair value levels. Changes in the fair value of Level 3 contingent considerations for the year ended December 31, 2019 were as follows (in thousands):
Contingent Considerations
Balance at December 31, 2018
$
3,376
Acquisition of ARGES
7,870
Acquisition of Ingenia
6,569
Fair value adjustments
2,489
Effect of foreign exchange rates
13
Balance at December 31, 2019
$
20,317
The following table provides qualitative information associated with the fair value measurement of the Company’s Level 3 liabilities:
Liability
December 31, 2019 Fair Value (in thousands)
Valuation Technique
Unobservable Inputs
Percentage Applied
Contingent consideration (ARGES)
$7,899
Monte Carlo method
Historical and projected revenues from July 2019 through December 2026
N/A
Revenue volatility
36.0%
Cost of debt
1.4%
Discount rate
7.3%
Contingent consideration (Ingenia)
$6,653
Monte Carlo method
Historical and projected revenues from April 2019 through March 2022
N/A
Revenue volatility
36.0%
Cost of debt
0.9%
Discount rate
15.3%
Contingent consideration (Other)
$5,765
Discounted cash flow method
Historical and projected revenues for fiscal years 2018 to 2021
N/A
Discount rate
22.8% See Note 11 for a discussion of the estimated fair value of the Company’s outstanding debt and Note 14 for a discussion of the estimated fair value of the Company’s pension plan assets. </t>
  </si>
  <si>
    <t>Foreign Currency Contracts</t>
  </si>
  <si>
    <t>Derivative Instruments And Hedging Activities Disclosure [Abstract]</t>
  </si>
  <si>
    <t>8. Foreign Currency Contracts The Company addresses market risks from changes in foreign currency exchange rates through a risk management program that includes the use of derivative financial instruments to mitigate certain foreign currency transaction exposures from future settlement of non-functional currency monetary assets and liabilities as of the end of a period. The Company does not enter into derivative transactions for speculative purposes. Gains and losses on derivative financial instruments substantially offset losses and gains on the underlying hedged exposures. Furthermore, the Company manages its exposure to counterparty risks on derivative instruments by entering into contracts with a diversified group of major financial institutions and by actively monitoring outstanding positions. As of December 31, 2019, the notional amount and fair value of the Company’s foreign currency forward contracts was $12.4 million and a net loss of less than $0.1 million, respectively. As of December 31, 2018, the notional amount and fair value of the Company’s foreign currency forward contracts was $31.2 million and a net loss of $0.2 million, respectively. For the years ended December 31, 2019, 2018 and 2017, the Company recognized aggregate net gains of $0.8 million, $1.5 million and $0.2 million, respectively, from the settlement of foreign currency forward contracts, which were included in foreign exchange transaction gains (losses) in the consolidated statements of operations.</t>
  </si>
  <si>
    <t>Earnings per Common Share</t>
  </si>
  <si>
    <t>Earnings Per Share [Abstract]</t>
  </si>
  <si>
    <t>9. Earnings per Common Share Basic earnings per common share is computed by dividing net income attributable to Novanta Inc., after redeemable noncontrolling interest redemption value adjustment, if any, by the weighted average number of common shares outstanding during the year. Prior to the acquisition of the remaining noncontrolling interest in Laser Quantum in September 2018, the Company recognized changes in the redeemable noncontrolling interest redemption value by adjusting the carrying amount of the redeemable noncontrolling interest as of the end of the period to the higher of: (i) the estimated redemption value assuming the end of the period was also the redemption date or (ii) the carrying value without any redemption value adjustments. Such adjustments were recorded in retained earnings in stockholders’ equity instead of net income attributable to Novanta Inc. However, for both basic and diluted earnings per common share, such redemption value adjustments were included in the calculation of the numerator for 2018 and 2017 . For diluted earnings per common share, the denominator includes the dilutive effects of outstanding restricted stock units, stock options, total shareholder return performance-based restricted stock units and certain non-GAAP EPS performance-based restricted stock units, determined using the treasury stock method. The dilutive effects of market-based contingently issuable shares are included in the weighted average dilutive share calculation based on the number of shares, if any, that would be issuable as of the end of the reporting period assuming the end of the reporting period is also the end of the performance period. The dilutive effects of attainment-based contingently issuable shares granted to the former Laser Quantum noncontrolling interest shareholders and non-GAAP EPS performance-based restricted stock units are included in the weighted average dilutive share calculation after the performance targets have been achieved. The following table sets forth the computation of basic and diluted earnings per common share (in thousands, except per share amounts):
Year Ended December 31,
2019 (1)
2018 (2)
2017 (3)
Numerators:
Consolidated net income
$
40,773
$
51,095
$
62,307
Less: Net income attributable to noncontrolling interest
—
(1,986
)
(2,256
)
Net income attributable to Novanta Inc.
40,773
49,109
60,051
Redeemable noncontrolling interest redemption value adjustment
—
1,781
(20,244
)
Net income attributable to Novanta Inc. after adjustment for redeemable noncontrolling interest redemption value
$
40,773
$
50,890
$
39,807
Denominators:
Weighted average common shares outstanding— basic
35,030
34,913
34,817
Dilutive potential common shares
516
560
463
Weighted average common shares outstanding— diluted
35,546
35,473
35,280
Antidilutive potential common shares excluded from above
41
4
—
Earnings per Common Share Attributable to Novanta Inc.:
Basic
$
1.16
$
1.46
$
1.14
Diluted
$
1.15
$
1.43
$
1.13
(1)
For the year ended December 31, 2019, 46 non-GAAP EPS performance-based restricted stock units granted to certain members of the executive management team and 213 shares of restricted stock issued to Laser Quantum former non-controlling interest shareholders are considered contingently issuable shares and were excluded from the calculation of the denominator as the contingent conditions had not been met as of December 31, 2019.
(2)
For the year ended December 31, 2018, 54 non-GAAP EPS performance-based restricted stock units granted to certain members of the executive management team and 213 shares of restricted stock issued to Laser Quantum former non-controlling interest shareholders were considered contingently issuable shares and were excluded from the calculation of the denominator as the contingent conditions had not been met as of December 31, 2018.
(3)
For the year ended December 31, 2017, 59 non-GAAP EPS performance-based restricted stock units granted to certain members of the executive management team were excluded from the calculation of the denominator as the contingent conditions had not been met as of December 31, 2017.</t>
  </si>
  <si>
    <t>Supplementary Balance Sheet Information</t>
  </si>
  <si>
    <t>Organization Consolidation And Presentation Of Financial Statements [Abstract]</t>
  </si>
  <si>
    <t>10. Supplementary Balance Sheet Information The following tables provide the details of selected balance sheet items as of the dates indicated (in thousands): Inventories
December 31,
2019
2018
Raw materials
$
76,268
$
69,008
Work-in-process
15,096
15,982
Finished goods
23,431
17,337
Demo and consigned inventory
1,823
2,437
Total inventories
$
116,618
$
104,764
Property, Plant and Equipment, Net
December 31,
2019
2018
Cost:
Land, buildings and improvements
$
67,376
$
56,068
Machinery and equipment
87,471
77,918
Total cost
154,847
133,986
Accumulated depreciation
(77,291
)
(68,522
)
Property, plant and equipment, net
$
77,556
$
65,464
The Company capitalized software development costs of $0.2 million, $1.1 million and $2.0 million in 2019, 2018 and 2017, respectively, in accordance with the guidance in ASC 350-40, “Internal-Use Software.” The following table summarizes depreciation expense on property, plant and equipment, including demo units and assets under finance leases (in thousands):
Year Ended December 31,
2019
2018
2017
Depreciation expense
$
11,835
$
11,442
$
9,838
Accrued Expenses and Other Current Liabilities The following table summarizes accrued expenses and other current liabilities as of the dates indicated (in thousands):
December 31,
2019
2018
Accrued compensation and benefits
$
15,359
$
24,545
Accrued warranty
5,756
4,510
Contract liabilities, current portion
3,219
4,165
Deferred purchase price for acquisitions
27,735
—
Other
18,257
13,075
Total
$
70,326
$
46,295
Accrued Warranty The following table summarizes changes in accrued warranty for the periods indicated (in thousands):
Year Ended December 31,
2019
2018
2017
Balance at beginning of year
$
4,510
$
4,835
$
3,142
Provision charged to cost of revenue
2,360
3,111
3,169
Warranty liabilities acquired from acquisitions
142
—
1,307
Use of provision
(1,282
)
(3,341
)
(2,857
)
Foreign currency exchange rate changes
26
(95
)
74
Balance at end of year
$
5,756
$
4,510
$
4,835
Other Long Term Liabilities The following table summarizes other long term liabilities as of the dates indicated (in thousands):
December 31,
2019
2018
Finance lease obligations
$
14,845
$
7,275
Accrued pension liabilities
1,473
3,758
Accrued contingent considerations
16,504
3,376
Other
4,065
2,778
Total
$
36,887
$
17,187</t>
  </si>
  <si>
    <t>Debt</t>
  </si>
  <si>
    <t>Debt Disclosure [Abstract]</t>
  </si>
  <si>
    <t>11. Debt Debt consisted of the following (in thousands):
December 31,
2019
2018
Senior Credit Facilities – term loan
$
5,073
$
4,600
Less: unamortized debt issuance costs
(42
)
(65
)
Total current portion of long-term debt
5,031
4,535
Senior Credit Facilities – term loan
96,095
69,925
Senior Credit Facilities – revolving credit facility
123,384
135,058
Less: unamortized debt issuance costs
(4,145
)
(2,140
)
Total long-term debt
215,334
202,843
Total Senior Credit Facilities
$
220,365
$
207,378
Senior Credit Facilities On December 31, 2019, the Company entered into an amended and restated credit agreement (the “Third Amended and Restated Credit Agreement”) with existing lenders for an aggregate credit facility of $450.0 million, consisting of a $100.0 million U.S. dollar equivalent euro-denominated (approximately €90.2 million) 5-year term loan facility and a $350.0 million 5-year revolving credit facility (collectively, the “Senior Credit Facilities”). The Senior Credit Facilities mature in December 2024. The Third Amended and Restated Credit Agreement amended and restated the Second Amended and Restated Credit Agreement dated as of May 19, 2016. The borrowings outstanding under the Senior Credit Facilities bear interest at rates based on (a) the Base Rate, as defined in the Third Amended and Restated Credit Agreement, plus a margin ranging between 0.25% to 1.25% per annum, determined by reference to the Company’s consolidated leverage ratio, or (b) the Eurocurrency Rate, as defined in the Third Amended and Restated Credit Agreement, plus a margin ranging between 1.25% and 2.25% per annum, determined by reference to the Company’s consolidated leverage ratio . In addition, t he Company is obligated to pay a commitment fee on the unused portion of the revolving credit facility , ranging between % and % per annum, determined by reference to the Company’s consolidated leverage ratio. The Third Amended and Restated Credit Agreement contains various customary representations, warranties and covenants applicable to the Company and its subsidiaries, including, among others: (i) limitations on restricted payments, including dividend payments and stock repurchases, provided that the Company and its subsidiaries may repurchase their equity interests so long as, immediately after giving effect to the repurchase, the Company’s consolidated leverage ratio is no more than 3.25:1.00, with a step up to 3.75:1.00 for four consecutive quarters following an acquisition with an aggregate consideration greater than or equal to $50.0 million, and the satisfaction of other customary conditions; (ii) limitations on fundamental changes involving the Company and its subsidiaries; (iii) limitations on the disposition of assets; and (iv) limitations on indebtedness, investments, and liens. The Third Amended and Restated Credit Agreement also requires the Company to satisfy certain financial covenants, such as maintaining a minimum consolidated fixed charge coverage ratio of 1.50:1.00 and a maximum consolidated leverage ratio of 3.50:1.00. The maximum consolidated leverage ratio will increase to 4.00:1.00 for four consecutive quarters following an acquisition with an aggregate consideration greater than or equal to $50.0 million. As of December 31, 2019, the outstanding principal under the Company’s term loan facility is scheduled to be repaid as follows (in thousands):
Principal Amount
2020
$
5,073
2021
5,071
2022
5,071
2023
5,071
2024
80,882
Total debt repayments
$
101,168
The outstanding principal balance under the term loan facility is payable in quarterly installments of €1.1 million beginning in March 2020, with the remaining due upon maturity. The Company may make additional principal payments at any time, which will reduce the next quarterly installment payment due. Borrowings under the revolving credit facility may be repaid at anytime through December 2024. The Company may be required to prepay outstanding loans under the Third Amended and Restated Credit Agreement with the net proceeds of certain asset dispositions and incurrences of certain debt. At the election of the Company, and so long as no default shall have occurred, the Company may reinvest all, or any portion of, the net proceeds from such asset dispositions or incurrences of debt within a year. As of December 31, 2019, the Company had $226.6 million available to be drawn under the revolving credit facility. Excluding commitment fees, the weighted average interest rate for the Senior Credit Facilities was approximately 2.34% as of December 31, 2019. The commitment fee rate for the unused commitments under the revolving credit facility was approximately 0.30% as of December 31, 2019. Guarantees The Senior Credit Facilities is guaranteed by Novanta Inc., Novanta Corporation, NDS Surgical Imaging LLC, Med X Change, Inc., Novanta Medical Technologies Corp., Novanta Europe GmbH, Novanta UK Investments Holding Limited and Novanta Technologies UK Limited (collectively, “Guarantors”). Each Guarantor, jointly and severally, unconditionally guarantees the due and punctual payment of the principal, interest and fees under the Senior Credit Facilities, when due and payable, whether at maturity, by required prepayment, by acceleration or otherwise. In addition, Guarantors guarantee the due and punctual payment, fees and interest on the overdue principal of the Senior Credit Facilities and the due and punctual performance of all obligations of the Company in accordance with the terms of the Third Amended and Restated Credit Agreement. Furthermore, each Guarantor, jointly and severally, unconditionally guarantees that in the event of any extension, renewal, amendment, refinancing or modification of any of the Senior Credit Facilities, amounts due will be promptly paid in full when due in accordance with the terms of the extension or renewal, at stated maturity, by acceleration or otherwise. The obligations of each Guarantor are limited to the maximum amount, after giving effect to all other contingent and fixed liabilities or any collections from, or payments made by or on behalf of, any other Guarantor. Each Guarantor that makes a payment or distribution under a Guarantee is entitled to a contribution from each other Guarantor of its pro rata share based on the adjusted net assets of each Guarantor. If at any time any payment of any of the obligations of the Guarantors is rescinded or must otherwise be returned upon the insolvency, bankruptcy or reorganization of the Company, a Guarantor or otherwise, the Guarantees will continue to be effective or be reinstated, as the case may be, as though such payment had not been made. Each Guarantor may be released from its obligations under its respective Guarantee and its obligations under the Third Amended and Restated Credit Agreement upon the occurrence of certain events, including, but not limited to: (i) the Guarantor ceasing to be a subsidiary; or (ii) payment in full of the principal and accrued and unpaid interest on the Senior Credit Facilities and all other obligations. The maximum potential amount of future payments the Guarantors could be required to make under the Guarantee is the principal amount of the Senior Credit Facilities plus all accrued and unpaid interest thereon. However, as of December 31, 2019, the Guarantors were not expected to be required to perform under the Guarantee. Liens The Company’s obligations under the Senior Credit Facilities are secured, on a senior basis, by a lien on substantially all of the assets of Novanta Inc. The Third Amended and Restated Credit Agreement also contains customary events of default. Deferred Financing Costs In connection with the execution of the Third Amended and Restated Credit Agreement, the Company capitalized an additional $3.0 million of deferred financing costs. The Company allocated these costs between the term loan and the revolving credit facility based on the maximum borrowing capacity and amortizes the costs on a straight-line basis over the term of the Senior Credit Facilities. Previously unamortized deferred financing costs will continue to be amortized. Non-cash interest expense related to the amortization of the deferred financing costs was $1.1 million, $1.0 million and $0.8 million in 2019, 2018 and 2017, respectively. Unamortized deferred financing costs are presented as a reduction to the debt balances on the consolidated balance sheets. Fair Value of Debt As of December 31, 2019 and 2018, the outstanding balance of the Company’s debt approximated its fair value based on current rates available to the Company for debt of the same maturities. The fair value of the Company’s debt is classified as Level 2 under the fair value hierarchy.</t>
  </si>
  <si>
    <t>Leases</t>
  </si>
  <si>
    <t>Leases [Abstract]</t>
  </si>
  <si>
    <t>12. Leases Most leases held by the Company expire between 2020 and 2034. In the U.K., where longer lease terms are more common, the Company has a land lease that extends through 2078. Certain leases include terms such as an option to purchase the property, one or more options to renew, with renewal terms that can extend the lease term from one to 10 years, and options to terminate the leases within one year. The exercise of lease renewal or termination option is at the Company’s sole discretion; therefore, the majority of renewals to extend the lease terms are not included in the Company’s right-of-use assets and operating lease liabilities as they are not reasonably certain of being exercised. The Company regularly evaluates the renewal options and includes the renewal periods in the lease term when they are reasonably certain of being exercised. The depreciable life of right-of-use assets and leasehold improvements is limited to the expected lease terms. The following table summarizes the components of lease costs during 2019 (in thousands):
Year Ended
December 31, 2019
Operating lease cost
$
7,638
Finance lease cost
Amortization of right-of-use assets
831
Interest on lease liabilities
430
Variable lease cost
1,329
Total lease cost
$
10,228
During 2018 and 2017, the Company recorded operating lease expense of $7.4 million and $5.5 million, respectively. The following table provides the details of balance sheet information related to leases as of December 31, 2019 (in thousands, except lease term and discount rate):
December 31,
2019
Operating leases
Operating lease right-of-use assets
$
35,180
Current portion of operating lease liabilities
$
5,043
Operating lease liabilities
34,108
Total operating lease liabilities
$
39,151
Finance leases
Property, plant and equipment, gross
$
19,748
Accumulated depreciation
(4,649
)
Finance lease assets included in property, plant and equipment, net
$
15,099
Accrued expenses and other current liabilities
$
1,307
Other liabilities
14,845
Total finance lease liabilities
$
16,152
Weighted-average remaining lease term (in years)
Operating leases
10.2
Finance leases
4.7
Weighted-average discount rate
Operating leases
5.60
%
Finance leases
3.09
% The following table provides a summary of leased properties under finance leases by major classes as of December 31, 2018:
December 31,
2018
Land, buildings and improvements
$
9,133
Machinery and equipment
4,404
Total gross assets under finance leases
13,537
Accumulated depreciation on assets under finance leases
6,901
Assets under finance leases included in property, plant and equipment, net
$
6,636
The following table provides the details of cash flow information related to leases for the year ended December 31, 2019 (in thousands):
Year Ended
December 31, 2019
Cash paid for amounts included in lease liabilities:
Operating cash flows from finance leases
$
430
Operating cash flows from operating leases
$
7,768
Financing cash flows from finance leases
$
868
Supplemental non-cash information:
Right-of-use assets obtained in exchange for new operating lease liabilities
$
7,723
Right-of-use assets obtained in exchange for new finance lease liabilities
$
9,209
Future minimum lease payments under operating and finance leases expiring subsequent to December 31, 2019, including operating leases associated with facilities that have been vacated as a result of the Company’s restructuring actions, are summarized as follows (in thousands):
Year Ending December 31,
Operating Leases
Finance Leases (1)
2020
$
6,157
$
1,738
2021
6,485
9,278
2022
5,451
907
2023
4,762
930
2024
4,420
954
Thereafter
26,141
4,440
Total minimum lease payments
53,416
18,247
Less: interest
(14,265
)
(2,095
)
Present value of lease liabilities
$
39,151
$
16,152
(1)
Future minimum lease payments under finance leases include the exercise price of an option to purchase a facility in Germany in 2021.</t>
  </si>
  <si>
    <t>Common Shares and Share-Based Compensation</t>
  </si>
  <si>
    <t>Disclosure Of Compensation Related Costs Sharebased Payments [Abstract]</t>
  </si>
  <si>
    <t>13. Common Shares and Share-Based Compensation Capital Shares The authorized capital of the Company consists of an unlimited number of common shares without nominal or par value. Holders of common shares are entitled to one vote per share. Holders of common shares are entitled to receive dividends, if and when declared by the Board of Directors, and to share ratably in the Company’s assets legally available for distribution to shareholders in the event of liquidation. Holders of common shares have no redemption or conversion rights. Common S hare Repurchase s The Company’s Board of Directors may approve share repurchase plans from time to time. Under these repurchase plans, shares may be repurchased at the Company’s discretion based on ongoing assessment of the capital needs of the business, the market price of the Company’s common shares, and general market conditions. Shares may also be repurchased through an accelerated share purchase agreement, on the open market or in privately negotiated transactions in accordance with applicable federal securities laws. Repurchases may be made under certain SEC regulations, which would permit common shares to be repurchased when the Company would otherwise be prohibited from doing so under insider trading laws. While the share repurchase plans are generally intended to offset dilution from equity awards granted to the Company’s employees and directors, the plans do not obligate the Company to acquire any particular amount of common shares. No time limit is typically set for the completion of the share repurchase plans, and the plans may be suspended or discontinued at any time. The Company expects to fund share repurchases through cash on hand and cash generated from operations. In October 2013, the Company’s Board of Directors approved a share repurchase plan (the “2013 Repurchase Plan”) authorizing the repurchase of $10.0 million worth of common shares. During 2018, the Company repurchased 89 thousand shares in the open market for an aggregate purchase price of $5.9 million at an average price of $65.43 per share. During 2017, the Company repurchased 14 thousand shares in the open market for an aggregate purchase price of $0.4 million at an average price of $26.41 per share. As of December 31, 2018, the Company had repurchased an aggregate of 385 thousand shares for an aggregate purchase price of $10.0 million at an average price of $25.97 per share. As of December 31, 2018, the Company had completed the 2013 Repurchase Plan. In October 2018, the Company’s Board of Directors approved a share repurchase plan (the “2018 Repurchase Plan”) authorizing the repurchase of $25.0 million worth of common shares. Share repurchases have been made under the 2018 Repurchase Plan pursuant to Rule 10b-18 under the Securities Exchange Act of 1934. During 2019, the Company repurchased 119 thousand shares for an aggregate purchase price of $10.0 million at an average price of $83.71 per share under the 2018 Repurchase Plan. The Company had $15.0 million available for share repurchases under the 2018 Repurchase Plan as of December 31, 2019. In February 2020, the Company’s Board of Directors approved a new share repurchase plan (the “2020 Repurchase Plan”) authorizing the repurchase of an additional $50.0 million worth of common shares. The Company expects that share repurchases will be made under the 2020 Repurchase Plan after the 2018 Repurchase Plan is completed. 2010 Incentive Award Plan In November 2010, the Company’s shareholders approved the 2010 Incentive Award Plan under which the Company may grant share-based compensation awards to employees, consultants and directors. In May 2014, the Company’s shareholders approved the amended and restated 2010 Incentive Award Plan and, in July 2016, the Company approved a further amended and restated 2010 Incentive Award Plan (as amended, the “Amended and Restated 2010 Incentive Plan”). The maximum number of shares which can be issued pursuant to the Amended and Restated 2010 Incentive Plan is 4,398,613, subject to adjustment as set forth in the Amended and Restated 2010 Incentive Plan. The Amended and Restated 2010 Incentive Plan provides for the grant of incentive stock options, non-qualified stock options, restricted stock, restricted stock units, stock appreciation rights, deferred stock, deferred stock units, dividend equivalents, performance awards and stock payments (collectively referred to as “Awards”). The Amended and Restated 2010 Incentive Plan provides for specific limits on the number of shares with respect to Awards that may be granted to any person during any calendar year and the amount of cash that can be paid with respect to Awards to any one person during any calendar year. The Amended and Restated 2010 Incentive Plan will expire and no further Awards may be granted after April 9, 2024. As of December 31, 2019, there were 840,889 shares available for future awards under the Amended and Restated 2010 Incentive Plan. Shares subject to Awards that have expired, forfeited or settled in cash, or repurchased by the Company at the same price paid by the awardee may be added back to the number of shares available for grant under the Amended and Restated 2010 Incentive Plan and may be granted as new Awards. Notwithstanding the foregoing, the following shares will not be added back to the number of shares available for grant: (a) shares that are used to pay the exercise price for an option, (b) shares tendered or withheld to pay taxes with respect to any Award (other than options and stock appreciation rights) to the extent they exceed the number of shares with a fair market value equal to the tax liability based on minimum withholding rates, (c) shares tendered or withheld to pay taxes with respect to options and stock appreciation rights, (d) shares subject to a stock appreciation right that are not issued in connection with the stock settlement of the stock appreciation right on exercise thereof, and (e) shares purchased on the open market with the cash proceeds from the exercise of options. Shares issued to satisfy Awards under the Amended and Restated 2010 Incentive Plan may be previously authorized but unissued shares, treasury shares or shares repurchased on the open market. Share-Based Compensation Expense The table below summarizes share-based compensation expense recorded in operating income (in thousands):
Year Ended December 31,
2019
2018
2017
Selling, general and administrative
$
8,361
$
6,997
$
5,065
Research and development and engineering
497
438
221
Cost of revenue
482
211
207
Restructuring and acquisition related costs
—
68
—
Total share-based compensation expense
$
9,340
$
7,714
$
5,493
The expense recorded during each of the years ended December 31, 2019, 2018 and 2017 included $0.9 million, $0.5 million and $0.5 million, respectively, related to restricted stock units and deferred stock units granted to the members of the Company’s Board of Directors pursuant to the Company’s Amended and Restated 2010 Incentive Plan. As of December 31, 2019, the Company’s outstanding equity awards for which compensation expense will be recognized in the future consisted of time-based restricted stock units and performance stock units granted under the Amended and Restated 2010 Incentive Plan. The Company expects to record an aggregate share-based compensation expense of $15.5 million, net of estimated forfeitures, over a weighted average period of 1.12 years subsequent to December 31, 2019, for all outstanding equity awards as of December 31, 2019. Restricted Stock Units and Deferred Stock Units The Company’s restricted stock units (“RSUs”) have generally been issued to employees with vesting periods ranging from three years to five years and vest based solely on service conditions. Accordingly, the Company recognizes compensation expense on a straight-line basis over the requisite service period. The Company reduces the compensation expense by an estimated forfeiture rate which is based on anticipated forfeitures and actual experience. Deferred stock units (“DSUs”) are granted to the members of the Company’s Board of Directors. The compensation expense associated with the DSUs is recognized in full on the respective date of grant, as DSUs are fully vested and non-forfeitable upon grant. There were 187 thousand and 179 thousand DSUs outstanding as of December 31, 2019 and December 31, 2018, respectively, which were included in the calculation of weighted average basic shares outstanding for the respective periods. The table below summarizes activities during 2019 relating to restricted and deferred stock units issued and outstanding under the Amended and Restated 2010 Incentive Plan:
Restricted and Deferred Stock Units (In thousands)
Weighted Average Grant Date Fair Value
Weighted Average Remaining Vesting Period (in years)
Aggregate Intrinsic Value (1) (In thousands)
Unvested at December 31, 2018
529
$
26.98
Granted
139
$
77.37
Vested
(172
)
$
27.98
Forfeited
(43
)
$
49.20
Unvested at December 31, 2019
453
$
39.74
1.38 years
$
40,057
Expected to vest as of December 31, 2019
431
$
38.35
1.38 years
$
38,079
(1)
The aggregate intrinsic value is calculated based on the fair value of $88.44 per share of the Company’s common stock on December 31, 2019 due to the fact that the restricted stock units carry a $0 purchase price.
The total fair value of restricted stock units and deferred stock units that vested in 2019, based on the market price of the underlying shares on the day of vesting, was $13.4 million. Performance Stock Units The Company typically grants two types of performance-based stock awards to certain members of the executive management team: non-GAAP EPS performance-based restricted stock units (“EPS-PSUs”) and relative total shareholder return performance-based restricted stock units (“TSR-PSUs”). Both types of performance-based restricted stock units generally cliff vest on the first day following the end of a three-year The number of common shares to be issued upon settlement following vesting of the EPS-PSUs is determined based on the Company’s cumulative non-GAAP EPS over the three-year performance period against the target established by the Company’s Board of Directors at the time of grant and will be in the range of zero to 200% of the target number of shares. The Company recognizes compensation expense ratably over the performance period based on the number of shares that are deemed probable of vesting at the end of the three-year performance cycle. This probability assessment is performed quarterly and the cumulative effect of a change in the estimated compensation expense, if any, is recognized in the consolidated statement of operations in the period in which such determination is made. The number of common shares to be issued upon settlement following vesting of the TSR-PSUs is determined based on the relative market performance of the Company’s common stock compared to the Russell 2000 Index over the three-year The table below summarizes activities during 2019 relating to performance-based stock awards issued and outstanding under the Company’s Amended and Restated 2010 Incentive Plan:
Performance Stock Units (1) (in thousands)
Weighted Average Grant Date Fair Value
Weighted Average Remaining Vesting Period (in years)
Aggregate Intrinsic Value (2) (in thousands)
Unvested at December 31, 2018
137
$
37.28
Granted
47
$
92.14
Performance adjustment ( 3 )
29
$
14.13
Vested
(58
)
$
14.13
Forfeited
(3
)
$
79.26
Unvested at December 31, 2019
152
$
57.95
0.92 years
$
13,477
Expected to vest as of December 31, 2019
269
$
43.50
0.92 years
$
23,769
(1)
The unvested PSUs are shown in this table at target, except for the number of shares vested, which reflects the number of shares earned and expected to be issued. As of December 31, 2019, the maximum number of PSUs available to be earned was approximately 305 thousand.
(2)
The aggregate intrinsic value is calculated based on the fair value of $88.44 per share of the Company’s common stock on December 31, 2019 due to the fact that the performance stock units carry a $0 purchase price.
(3)
The amount shown represents performance adjustments for performance-based awards granted on March 30, 2016. These units vested at 200% during 2019 based on the achievement of cumulative Non-GAAP EPS during the performance period of fiscal years 2016 through 2018.
The total fair value of PSUs that vested in 2019, based on the market price of the underlying shares on the date of vesting, was $ 5.0 million . The fair value of the TSR-PSUs at the date of grant was estimated using the Monte-Carlo valuation model with the following assumptions:
Year Ended December 31, 2019
Grant-date stock price
$
77.23
Expected volatility
32.54
%
Risk-free interest rate
2.46
%
Expected annual dividend yield
—
Weighted average fair value
$
108.58
Stock Options On March 30, 2016, the Company granted 193 thousand stock options to certain members of the executive management team to purchase common shares of the Company at a price equal to the closing market price of the Company’s common shares on the date of grant. The stock options vested ratably on the anniversary date of the grant date over a three-year The following table shows stock options that were outstanding, exercisable and expected to vest as of December 31, 2019 and the related weighted average exercise price, weighted average remaining contractual term and aggregate intrinsic value:
Number of Shares (In thousands)
Weighted Average Exercise Price
Weighted Average Remaining Contractual Term (years)
Aggregate Intrinsic Value (1) (In thousands)
Stock options outstanding
73
$
14.13
6.25
$
5,407
Stock options exercisable
73
$
14.13
6.25
$
5,407
(1)
The aggregate intrinsic value is calculated as the difference between the closing market price of $88.44 per share of the Company’s common stock on December 31, 2019 and the exercise price of the stock options.
The total intrinsic value of stock options exercised in 2019, based on the difference between the market price on the date of exercise and the date of grant, was $2.4 million. The total amount of cash received from the exercise of these stock options was $0.4 million. The Company did not record any income tax deductions from the stock options exercised in 2019 as these were non-qualified stock options.</t>
  </si>
  <si>
    <t>Employee Benefit Plans</t>
  </si>
  <si>
    <t>Compensation And Retirement Disclosure [Abstract]</t>
  </si>
  <si>
    <t>14. Employee Benefit Plans Defined Contribution Plans The Company has defined contribution employee retirement savings plans in the U.S., the U.K. and Japan. The Company matches the contributions of participating employees on the basis of percentages specified in each plan. The Company’s matching contributions to the plans were $4.4 million, $3.9 million and $3.1 million for the years ended December 31, 2019, 2018 and 2017, respectively. Defined Benefit Plan The Company maintains a frozen defined benefit pension plan in the U.K. (the “U.K. Plan”). The U.K. Plan was closed to new membership in 1997 and stopped accruing additional pension benefits for existing members in 2003. Benefits under the U.K. Plan were based on the participants ’ years of service and compensation as of the date the plan was frozen in 2003, adjusted for inflation. The Company continues to fund the plan in accordance with the pension regulations in the U.K . The net periodic pension cost is included in other income (expense) in the consolidated statements of operations and consisted of the following components (in thousands):
Year Ended December 31,
2019
2018
2017
Components of the net periodic pension cost:
Interest cost
$
971
$
939
$
991
Expected return on plan assets
(1,671
)
(1,717
)
(1,665
)
Amortization of actuarial losses
957
826
1,045
Amortization of prior service cost
29
—
—
Net periodic pension cost
$
286
$
48
$
371
The actuarial assumptions used to compute the net periodic pension cost for the years ended December 31, 2019, 2018 and 2017, respectively, were as follows:
Year Ended December 31,
2019
2018
2017
Weighted-average discount rate
2.7
%
2.4
%
2.6
%
Weighted-average long-term rate of return on plan assets
5.1
%
4.8
%
5.2
% The actuarial assumptions used to compute the benefit obligations as of December 31, 2019 and 2018, respectively, were as follows:
December 31,
2019
2018
Weighted-average discount rate
1.9
%
2.7
%
Rate of inflation
2.5
%
2.8
% The discount rates used are derived from (AA) corporate bonds that have maturities approximating the terms of the pension obligations under the U.K. Plan . In estimating the expected return on plan assets, the Company considered the historical performance of the major asset classes held by the U.K. Plan and current forecasts of future rates of return for these asset classes. The following table provides a reconciliation of benefit obligations and plan assets of the U.K. Plan (in thousands):
December 31,
2019
2018
Change in benefit obligation:
Projected benefit obligation at beginning of year
$
36,882
$
40,329
Interest cost
971
939
Actuarial (gains) losses
3,005
(1,718
)
Benefits paid
(1,696
)
(1,301
)
Prior service cost (1)
—
754
Foreign currency exchange rate changes
1,294
(2,121
)
Projected benefit obligation at end of year
$
40,456
$
36,882
Accumulated benefit obligation at end of year
$
40,456
$
36,882
Change in plan assets:
Fair value of plan assets at beginning of year
$
33,124
$
36,476
Actual return on plan assets
5,410
(1,083
)
Employer contributions
894
941
Benefits paid
(1,696
)
(1,301
)
Foreign currency exchange rate changes
1,251
(1,909
)
Fair value of plan assets at end of year
$
38,983
$
33,124
Funded status at end of year
$
(1,473
)
$
(3,758
)
Amounts included in accumulated other comprehensive loss not yet recognized in net periodic pension cost:
Net actuarial losses at beginning of year
$
(11,120
)
$
(10,493
)
Net actuarial gains (losses) during the year
734
(1,083
)
Prior service cost arising during the year (1)
—
(754
)
Amounts reclassified from accumulated other comprehensive income to income before income taxes
986
826
Foreign currency exchange rate changes
(306
)
384
Net actuarial losses
$
(9,706
)
$
(11,120
)
Amounts expected to be amortized from accumulated other comprehensive loss into net periodic pension cost over the next fiscal year consists of:
Net actuarial losses
$
706
$
959
Prior service cost
30
29
(1)
On October 26, 2018, the High Court of Justice in the U.K. ruled that the Guaranteed Minimum Pensions (“GMPs”) provided by pension schemes need to equalize lifetime GMP benefits between genders. In order to meet the requirements set out by the High Court, the Company recorded an estimate of $0.8 million additional benefit obligations based on the existing plan participants, the date the U.K. Plan was allowed to stop accruing additional benefits, the pension plan rules and the approach taken to equalize the benefits. The additional benefit obligations will be amortized and recognized as part of net periodic pension cost in the consolidated statement of operations over the average remaining life expectancy of the plan participants.
The funded status of the U.K. Plan is included in other long term liabilities in the accompanying consolidated balance sheets. The following table reflects the total expected benefit payments to plan participants and have been estimated based on the same assumptions used to measure the Company’s benefit obligations as of December 31, 2019 (in thousands):
Amount
2020
$
1,104
2021
1,181
2022
1,038
2023
1,137
2024
1,502
2025-2026
8,612
Total
$
14,574
In the U.K., funding valuations are conducted every three years in order to determine the future level of contributions. Based on the results of the most recent valuation, the Company’s annual contributions will be approximately $1.0 million in 2020 and will increase by 2.9% per year thereafter. Fair Value of Plan Assets The trustees of the U.K. Plan have the fiduciary responsibilities to manage the plan assets in consultation with the Company. The overall objective is to invest plan assets in a portfolio of diversified assets, primarily through the use of institutional collective funds, to achieve balanced growth through a combination of investments in equities for long-term growth and investments in debt instruments that match a portion of the expected future benefit payments and to maintain adequate liquidity to make pension payments to pensioners. The following table summarizes the fair values of Plan assets by asset category as of December 31, 2019 (in thousands):
Asset Category
Fair Value
Quoted Prices in Active Markets for Identical Assets (Level 1)
Significant Other Observable Inputs (Level 2)
Significant Other Unobservable Inputs (Level 3)
Not Subject to Leveling
Mutual Funds:
Balanced (1)
$
28,831
$
—
$
—
$
—
$
28,831
Fixed income (2)
10,042
—
—
—
10,042
Cash
110
110
—
—
—
Total
$
38,983
$
110
$
—
$
—
$
38,873
(1)
This class comprises a diversified portfolio of global investments which seeks a balanced return between capital growth and fixed income and is allocated on a weighted average basis as follows: equities (32%), bonds (42%), other assets (19%) and cash (7%).
(2)
This class comprises a diversified portfolio of global investments which seeks fixed income growth and is allocated on a weighted average basis as follows: bonds (92%), other assets (5%) and cash (3%).
The following table summarizes the fair values of Plan assets by asset category as of December 31, 2018 (in thousands):
Asset Category
Fair Value
Quoted Prices in Active Markets for Identical Assets (Level 1)
Significant Other Observable Inputs (Level 2)
Significant Other Unobservable Inputs (Level 3)
Not Subject to Leveling
Mutual Funds:
Balanced (1)
$
24,564
$
—
$
—
$
—
$
24,564
Fixed income (2)
8,451
—
—
—
8,451
Cash
109
109
—
—
—
Total
$
33,124
$
109
$
—
$
—
$
33,015
(1)
This class comprises a diversified portfolio of global investments which seeks a balanced return between capital growth and fixed income and is allocated on a weighted average basis as follows: equities (42%), bonds (19%), other assets (38%) and cash (1%).
( 2 )
This class comprises a diversified portfolio of global investments which seeks long-term capital growth and is allocated on a weighted average basis as follows: bonds (86%) and cash (14%).</t>
  </si>
  <si>
    <t>Income Taxes</t>
  </si>
  <si>
    <t>Income Tax Disclosure [Abstract]</t>
  </si>
  <si>
    <t>15. Income Taxes Components of the Company’s income (loss) before income taxes are as follows (in thousands):
Year Ended December 31,
2019
2018
2017
Income (loss) before income taxes:
Canada
$
78
$
(796
)
$
(2,036
)
U.S.
25,577
39,356
37,327
Other
20,111
22,742
40,843
Total
$
45,766
$
61,302
$
76,134
Components of the Company’s income tax provision (benefit) are as follows (in thousands):
Year Ended December 31,
2019
2018
2017
Current
Canada
$
100
$
75
$
146
U.S.
1,109
8,095
9,434
Other
8,116
8,113
6,807
9,325
16,283
16,387
Deferred
Canada
—
—
—
U.S.
703
(2,272
)
2,396
Other
(5,035
)
(3,804
)
(4,956
)
(4,332
)
(6,076
)
(2,560
)
Total
$
4,993
$
10,207
$
13,827
The Company is incorporated in Canada and therefore uses the Canadian statutory rate for income tax disclosure. The reconciliation of the statutory Canadian tax rate to the effective tax rate related to income before income taxes is as follows (in thousands, except percentage data):
Year Ended December 31,
2019
2018
2017
Statutory Canadian tax rate
29.00
%
29.00
%
29.00
%
Expected income tax provision at Canadian statutory tax rate
$
13,272
$
17,778
$
22,079
International tax rate differences
(3,346
)
(4,474
)
(2,038
)
U.S. state income taxes, net of federal benefits
386
831
674
Withholding and other taxes
364
550
484
Permanent differences and other
443
1,015
1,582
Section 199 deduction
—
—
(1,148
)
Foreign-derived intangible income
(787
)
(1,628
)
—
Tax credits
(1,457
)
(1,250
)
(984
)
Statutory tax rate changes
35
(285
)
2,823
Uncertain tax positions
310
190
(1,607
)
Change in valuation allowance
(482
)
(262
)
(354
)
Acquisition contingent consideration adjustments
287
833
149
Transaction costs
247
172
1,011
Provision to return differences
(516
)
(385
)
225
Windfall benefit from share-based compensation
(1,717
)
(931
)
(837
)
Gain on Laser Quantum acquisition
—
—
(6,586
)
U.K. patent box
(2,046
)
(1,947
)
(1,646
)
Reported income tax provision
$
4,993
$
10,207
$
13,827
Effective tax rate
10.9
%
16.7
%
18.2
% Deferred income taxes result principally from temporary differences in the recognition of certain revenue and expense items and operating loss and tax credit carryforwards for financial and tax reporting purposes. Significant components of the Company’s deferred tax assets and liabilities as of December 31, 2019 and 2018 are as follows (in thousands):
December 31,
2019
2018
Deferred tax assets:
Losses
$
9,484
$
9,385
Operating lease liabilities
8,386
—
Compensation related deductions
3,932
4,780
Inventories
4,543
4,170
Tax credits
2,785
2,785
Restructuring related liabilities
324
202
Warranty
772
35
Other
146
885
Total deferred tax assets
30,372
22,242
Valuation allowance on deferred tax assets
(12,302
)
(12,884
)
Net deferred tax assets
$
18,070
$
9,358
Deferred tax liabilities:
Depreciation
$
(1,338
)
$
(1,867
)
Amortization
(26,310
)
(20,258
)
Unrealized currency gains/losses
(194
)
(373
)
Operating lease right-of-use assets
(8,014
)
—
Total deferred tax liabilities
$
(35,856
)
$
(22,498
)
Net deferred income tax assets (liabilities)
$
(17,786
)
$
(13,140
) In determining its income tax provisions, the Company calculated deferred tax assets and liabilities for each separate jurisdiction. The Company then considered a number of factors, including positive and negative evidence related to the realization of its deferred tax assets, to determine whether a valuation allowance should be recognized with respect to its deferred tax assets. In 2019, the Company utilized valuation allowance of $0.5 million recorded on net operating losses and other timing items in certain tax jurisdictions due to taxable income generated in the current year. In 2018, the Company recorded an additional $0.4 million valuation allowance associated with an increase in deferred tax assets in Canada. In 2018, the Company utilized valuation allowance of $0.3 million recorded on net operating losses and other timing items in certain tax jurisdictions due to taxable income generated during the year. Valuation allowance continues to be provided on the remaining balances of certain U.S. state net operating losses and certain foreign tax attributes that the Company has determined that it is more likely than not that they will not be realized. In conjunction with the Company’s ongoing review of its actual results and anticipated future earnings, the Company continuously reassesses the possibility of releasing the valuation allowance currently in place on its deferred tax assets. As of December 31, 2019, the Company had net operating loss carryforwards of $3.8 million (tax effected) available to reduce future taxable income. Of this amount, approximately $0.3 million relates to the U.S. and expires through 2037; and $3.5 million relates to Canada and expires starting in 2033. In addition, the Company had capital loss carryforwards of $5.7 million, which had a full valuation allowance. Of this amount, $5.2 million and $0.5 million related to Canada and the U.K, respectively. As of December 31, 2018, the Company had net operating loss carryforwards of $3.7 million (tax effected) available to reduce future taxable income. Of this amount, approximately $0.7 million relates to the U.S. and expires through 2037; and $3.0 million relates to Canada and expires starting in 2033. In addition, the Company had capital loss carryforwards of $5.7 million, which had a full valuation allowance. Of this amount, $5.2 million and $0.5 million related to Canada and the U.K, respectively. As of December 31, 2019, the Company had tax credit carryforwards of approximately $2.8 million available to reduce income taxes in future years. Approximately $0.9 million relates to the U.S. state tax credits, of which $0.8 million will expire through 2034 and $0.1 million can be carried forward indefinitely. The remaining $1.9 million tax credit carryforwards were related to Canada, of which $1.2 million expires through 2022 and $0.7 million can be carried forward indefinitely. As of December 31, 2018, the Company had tax credit carryforwards of approximately $2.8 million available to reduce income taxes in future years. Approximately $0.9 million relates to the U.S. state tax credits, of which $0.8 million will expire through 2033 and $0.1 million can be carried forward indefinitely. The remaining $1.9 million tax credit carryforwards were related to Canada, of which $1.2 million expires through 2022 and $0.7 million can be carried forward indefinitely. Income and foreign withholding taxes have not been recognized on the excess of the amount for financial reporting purposes over the tax basis of investments in foreign subsidiaries that are essentially permanent in nature. This amount becomes taxable upon a repatriation of assets from a subsidiary or a sale or liquidation of a subsidiary. The amount of undistributed earnings of foreign subsidiaries totaled $168.4 million as of December 31, 2019. The estimated unrecognized income tax and foreign withholding tax liability on this temporary difference is approximately $0.2 million. As of December 31, 2019, the Company’s total amount of gross unrecognized tax benefits was $4.9 million, of which $4.8 million would favorably affect the effective tax rate if benefited. Over the next twelve months, the Company may need to record up to $0.5 million of previously unrecognized tax benefits due to statute of limitations closures. The Company believes there are no jurisdictions in which the outcome of unresolved issues or claims is likely to be material to its results of operations, financial position or cash flows. Furthermore, the Company believes that it has adequately provided for all significant income tax uncertainties. As of December 31, 2018, the Company’s total amount of gross unrecognized tax benefits was $4.7 million, of which $3.6 million would favorably affect the effective tax rate if benefited. The reconciliation of the total amounts of unrecognized tax benefits is as follows (in thousands):
Balance at December 31, 2016
$
4,962
Additions based on tax positions related to the current year
991
Additions for tax positions of prior years
496
Reductions to tax positions of prior years
(28
)
Reductions to tax positions resulting from a lapse of the applicable statute of limitations
(1,577
)
Settlements with tax authorities
(755
)
Balance at December 31, 2017
4,089
Additions based on tax positions related to the current year
394
Additions for tax positions of prior years
655
Reductions to tax positions of prior years
(69
)
Reductions to tax positions resulting from a lapse of the applicable statute of limitations
(239
)
Settlements with tax authorities
(105
)
Balance at December 31, 2018
4,725
Additions based on tax positions related to the current year
727
Additions for tax positions of prior years
5
Reductions to tax positions of prior years
(31
)
Reductions to tax positions resulting from a lapse of the applicable statute of limitations
(497
)
Settlements with tax authorities
—
Balance at December 31, 2019
$
4,929
The Company recognizes interest and penalties related to uncertain tax positions in income tax provision. As of December 31, 2019 and 2018, the Company had approximately $0.5 million and $0.5 million, respectively, of accrued interest and penalties related to uncertain tax positions. During the years ended December 31, 2019, 2018 and 2017, the Company recognized less than $0.1 million of expense for an increase in interest and penalties related to uncertain tax positions. The Company files income tax returns in Canada, the U.S., and various foreign jurisdictions. Generally, the Company is no longer subject to U.S. or foreign income tax examinations, including transfer pricing tax audits, by tax authorities for the years before 2010. The Company’s income tax returns may be reviewed by tax authorities in the following countries for the following periods under the appropriate statute of limitations:
United States
2016 - Present
Canada
2016 - Present
United Kingdom
2018 - Present
Germany
2015 - Present
The Netherlands
2013 - Present
China
2010 - Present
Japan
2014 - Present</t>
  </si>
  <si>
    <t>Restructuring and Acquisition Related Costs</t>
  </si>
  <si>
    <t>Restructuring And Related Activities [Abstract]</t>
  </si>
  <si>
    <t>16. Restructuring and Acquisition Related Costs The following table summarizes restructuring and acquisition related costs recorded in the accompanying consolidated statements of operations (in thousands):
Year Ended December 31,
2019
2018
2017
2019 restructuring
$
7,463
$
378
$
—
2018 restructuring
1,177
1,647
—
2016 restructuring
—
—
332
2011 restructuring
—
—
14
Total restructuring related charges
$
8,640
$
2,025
$
346
Acquisition and related charges
7,934
6,016
7,196
Total restructuring and acquisition related costs
$
16,574
$
8,041
$
7,542
2019 Restructuring During the fourth quarter of 2018, the Company implemented a restructuring plan intended to realign operations, reduce costs, achieve operational efficiencies and focus resources on growth initiatives. In 2019, the Company recorded $3.8 million in severance and related costs, $2.6 million in impairment of operating lease right-of-use assets and $1.1 million in impairment of long-lived assets in connection with the 2019 restructuring plan. The Company anticipates completing the 2019 restructuring program in the first quarter of 2020 and expects to incur additional restructuring charges of $0.1 million to $0.2 million related to the 2019 restructuring program in the next twelve months. The following table summarizes restructuring costs associated with the 2019 restructuring program by reportable segment (in thousands):
Year Ended
Cumulative Costs as of
December 31, 2019
December 31, 2018
December 31, 2019
Photonics
$
4,983
$
—
$
4,983
Vision
1,422
324
1,746
Precision Motion
590
—
590
Unallocated Corporate and Shared Services
468
54
522
Total
$
7,463
$
378
$
7,841
2018 Restructuring During the second quarter of 2018, the Company initiated a program to integrate manufacturing operations as a result of acquisition activities. In 2019, the Company recorded $1.2 million in severance and related costs in connection with the 2018 restructuring plan. The Company anticipates completing the 2018 restructuring program during the first quarter of 2020 and expects to incur additional restructuring charges of $0.1 million to $0.2 million related to the 2018 restructuring program. The following table summarizes restructuring costs associated with the 2018 restructuring program by reportable segment (in thousands):
Year Ended
Cumulative Costs as of
December 31, 2019
December 31, 2018
December 31, 2019
Photonics
$
—
$
—
$
—
Vision
1,177
1,579
2,756
Precision Motion
—
—
—
Unallocated Corporate and Shared Services
—
68
68
Total
$
1,177
$
1,647
$
2,824
2016 Restructuring During the third quarter of 2015, the Company initiated the 2016 restructuring program, which included consolidating certain manufacturing operations to optimize facility footprint and better utilize resources, and reducing redundant costs due to productivity cost savings and business volume reductions. As of December 31, 2017, the Company incurred cumulative costs related to this restructuring plan totaling $6.5 million, net of the gain on the sale of the Chatsworth, California facility. The plan was completed in 2017. The following table summarizes restructuring costs associated with the 2016 restructuring program by reportable segment (in thousands):
Year Ended
Cumulative Costs as of
December 31, 2017
December 31, 2017
Photonics
$
—
$
868
Vision
331
4,393
Precision Motion
—
939
Unallocated Corporate and Shared Services
1
329
Total
$
332
$
6,529
Rollforward of Accrued Expenses Related to Restructuring The following table summarizes the accrual activities, by component, related to the Company’s restructuring charges recorded in the accompanying consolidated balance sheets (in thousands):
Total
Severance
Facility
Other ( 1 )
Balance at December 31, 2017
$
806
$
39
$
763
$
4
Restructuring charges
2,025
1,862
—
163
Cash payments
(1,490
)
(962
)
(373
)
(155
)
Non-cash write-offs and other adjustments
(65
)
(63
)
(2
)
—
Balance at December 31, 2018
1,276
876
388
12
Restructuring charges
8,640
4,065
3,798
777
Cash payments
(3,507
)
(2,803
)
—
(704
)
Reclassification of reserves ( 2 )
(388
)
—
(388
)
—
Non-cash write-offs and other adjustments ( 3 )
(3,948
)
(150
)
(3,798
)
—
Balance at December 31, 2019
$
2,073
$
1,988
$
—
$
85
( 1 )
Other restructuring charges mainly related to consulting fees and relocation costs.
( 2 )
Accruals related to facilities exited prior to January 1, 2019 were reclassified to operating lease liabilities upon adoption of ASU 2016-02.
( 3 )
Non-cash write-offs included impairment of operating lease right-of-use assets amounting to $2.6 million associated with the cessation of use of certain leased facilities. The Company expects to make $2.0 million in cash payments related to these restructuring plans during the twelve months ending December 31, 2020 . Acquisition and Related Charges Acquisition related costs incurred in connection with business combinations, primarily including finders’ fees, legal, valuation and other professional or consulting fees, totaled $5.3 million, $1.4 million, and $6.8 million during 2019, 2018, and 2017, respectively. Acquisition related costs recognized under earn-out agreements in connection with acquisitions totaled $2.6 million, $ 4.6 million, and $ 0.4 million during 20 19 , 20 18 , and 20 17 , respectively . The majority of acquisition related costs for 201 9 were included in the Company’s Precision Motion and Unallocated Corporate and Shared Services reportable segment s .</t>
  </si>
  <si>
    <t>Commitments and Contingencies</t>
  </si>
  <si>
    <t>Commitments And Contingencies Disclosure [Abstract]</t>
  </si>
  <si>
    <t xml:space="preserve">17. Commitments and Contingencies Purchase Commitments As of December 31, 2019, the Company had purchase commitments primarily for inventory purchases of $75.8 million. These purchase commitments are expected to be incurred as follows: $74.2 million in 2020, $0.8 million in 2021 and $0.8 million in 2022. Legal Proceedings The Company is subject to various legal proceedings and claims that arise in the ordinary course of business. The Company reviews the status of each significant matter and assesses the potential financial exposure on a quarterly basis. If the potential loss from any claim or legal proceeding is considered probable and the amount can be reasonably estimated, the Company accrues a liability for the estimated loss. Significant judgment is required in both the determination of probability and the determination as to whether an exposure is reasonably estimable. Because of uncertainties related to these matters, accruals are based only on the best information available as of the date of the consolidated balance sheet. As additional information becomes available, the Company reassesses the potential liability related to any pending claims and litigation and may revise its estimates. The Company does not believe that the outcome of these claims will have a material adverse effect upon its consolidated financial statements but there can be no assurance that any such claims, or any similar claims, would not have a material adverse effect upon its consolidated financial statements. Guarantees and Indemnifications In the normal course of its operations, the Company executes agreements that provide for indemnification and guarantees to counterparties in transactions such as business dispositions, sale of assets, sale of products and operating leases. Additionally, the by-laws of the Company require it to indemnify certain current or former directors, officers, and employees of the Company against expenses incurred by them in connection with each proceeding in which he or she is involved as a result of serving or having served in certain capacities. Indemnification is not available with respect to a proceeding as to which it has been adjudicated that the person did not act in good faith in the reasonable belief that the action was in the best interests of the Company. Certain of the Company’s officers and directors are also a party to indemnification agreements with the Company. These indemnification agreements provide, among other things, that the director and officer shall be indemnified to the fullest extent permitted by applicable law against all expenses, judgments, fines and amounts paid in settlement actually and reasonably incurred by such officer or director in connection with any proceeding by reason of his or her relationship with the Company. In addition, the indemnification agreements provide for the advancement of expenses incurred by such director or officer in connection with any proceeding covered by the indemnification agreement, subject to the conditions set forth therein and to the extent such advancement is not prohibited by law. The indemnification agreements also set out the procedures for determining entitlement to indemnification, the requirements relating to notice and defense of claims for which indemnification is sought, the procedures for enforcement of indemnification rights, the limitations on and exclusions from indemnification, and the minimum levels of directors’ and officers’ liability insurance to be maintained by the Company. On July 1, 2013, the Company provided a Guarantee (the “Guarantee”) in favor of the trustees of the U.K. Plan with respect to all present and future obligations and liabilities (whether actual or contingent and whether owed jointly or severally and in any capacity whatsoever) of Novanta Technologies UK Limited, a wholly owned subsidiary of Novanta Inc. Credit Risks and Other Uncertainties The Company maintains financial instruments such as cash and cash equivalents and trade receivables. From time to time, certain of these instruments may subject the Company to concentrations of credit risk whereby one institution may hold a significant portion of the cash and cash equivalents, or one customer may represent a large portion of the accounts receivable balances. There was no significant concentration of credit risk related to the Company’s position in trade accounts receivable as no individual customer represented 10% or more of the Company’s outstanding accounts receivable at December 31, 2019 and 2018. Credit risk with respect to trade accounts receivables is generally minimized because of the diversification of the Company’s operations, as well as its large customer base and its geographic dispersion. Certain of the components and materials included in the Company’s products are currently obtained from single source suppliers. There can be no assurance that a disruption of the supply of such components and materials would not create substantial manufacturing delays and additional cost to the Company. The Company’s operations involve a number of other risks and uncertainties including, but not limited to, the effects of general economic conditions, rapidly changing technologies, and international operations. </t>
  </si>
  <si>
    <t>Related Party Transactions</t>
  </si>
  <si>
    <t>Related Party Transactions [Abstract]</t>
  </si>
  <si>
    <t>18. Related Party Transactions As of March 29, 2019, certain members of the Company’s board of directors served on the board of directors or as advisors of companies that are customers of the Company. All contracts with related parties were executed at arm’s length in the ordinary course of business. As of the beginning of the second quarter of 2019, these customers were no longer considered to be related parties. The aggregate revenue from these customers was $11.6 million and $40.0 million in the three months ended March 29, 2019 and the twelve months ended December 31, 2018, respectively. There was $0.6 million in accounts receivable due from these customers as of December 31, 2018. There were no material transactions with related parties in 2017.</t>
  </si>
  <si>
    <t>Segment Information</t>
  </si>
  <si>
    <t>Segment Reporting [Abstract]</t>
  </si>
  <si>
    <t xml:space="preserve">19. Segment Information Reportable Segments The Company’s Chief Operating Decision Maker (“CODM”) utilizes financial information to make decisions about allocating resources and assessing performance for the entire Company. The Company evaluates the performance of, and allocates resources to, its segments based on revenue, gross profit and operating profit. The Company’s reportable segments have been identified based on commonality and adjacency of technologies, applications and customers amongst the Company’s individual product lines. The Company determined that disclosing revenue by specific product was impracticable due to the highly customized and extensive portfolio of technologies offered to customers. Based upon the information provided to the CODM, the Company has determined it operates in three reportable segments: Photonics, Vision, and Precision Motion. The reportable segments and their principal activities consist of the following: Photonics The Photonics segment designs, manufactures and markets photonics-based solutions, including laser scanning, laser beam delivery, CO2 laser, solid state laser, ultrafast laser, and optical light engine products to customers worldwide. The segment serves highly demanding photonics-based applications for advanced industrial processes, metrology, medical and life science imaging, DNA sequencing, and medical laser procedures. The vast majority of the segment’s product offerings are sold to OEM customers. The segment sells these products both directly, utilizing a highly technical sales force, and indirectly, through resellers and distributors. Vision The Vision segment designs, manufactures and markets a range of medical grade technologies, including medical insufflators, pumps and related disposables; visualization solutions; wireless, recorder and video integration technologies for operating room integrations; optical data collection and machine vision technologies; radio frequency identification (“RFID”) technologies; thermal chart recorders; spectrometry technologies; and embedded touch screen solutions. The vast majority of the segment’s product offerings are sold to OEM customers. The segment sells these products both directly, utilizing a highly technical sales force, and indirectly, through resellers and distributors. Precision Motion The Precision Motion segment designs, manufactures and markets optical and inductive encoders, precision motor and motion control sub-assemblies, servo drives, air bearings, and air bearing spindles to customers worldwide. The vast majority of the segment’s product offerings are sold to OEM customers. The segment sells these products both directly, utilizing a highly technical sales force, and indirectly, through resellers and distributors. Reportable Segment Financial Information Revenue, gross profit, operating income (loss), depreciation and amortization expenses, accounts receivable and inventories by reportable segments were as follows (in thousands):
Year Ended December 31,
2019
2018
2017
Revenue
Photonics
$
230,457
$
249,339
$
232,359
Vision
271,407
232,902
183,074
Precision Motion
124,235
132,096
105,857
Total
$
626,099
$
614,337
$
521,290
Year Ended December 31,
2019
2018
2017
Gross Profit
Photonics
$
105,845
$
117,109
$
106,117
Vision
105,228
87,198
69,249
Precision Motion
53,326
59,477
46,564
Unallocated Corporate and Shared Services
(2,314
)
(2,256
)
(1,399
)
Total
$
262,085
$
261,528
$
220,531
Year Ended December 31,
2019
2018
2017
Operating Income (Loss)
Photonics
$
41,990
$
59,285
$
51,660
Vision
21,007
8,991
7,883
Precision Motion
22,339
31,674
27,146
Unallocated Corporate and Shared Services
(30,054
)
(28,937
)
(29,123
)
Total
$
55,282
$
71,013
$
57,566
Year Ended December 31,
2019
2018
2017
Depreciation and Amortization Expenses
Photonics
$
12,139
$
12,042
$
13,806
Vision
21,161
20,657
13,590
Precision Motion
4,712
3,627
2,308
Unallocated Corporate and Shared Services
268
726
1,054
Total
$
38,280
$
37,052
$
30,758
December 31,
2019
2018
Accounts Receivable
Photonics
$
31,046
$
31,536
Vision
43,941
34,414
Precision Motion
16,091
18,005
Total accounts receivable
$
91,078
$
83,955
Inventories
Photonics
$
45,227
$
41,623
Vision
50,074
42,498
Precision Motion
21,317
20,643
Total inventories
$
116,618
$
104,764
Total segment assets
$
207,696
$
188,719
December 31,
2019
2018
Total Assets
Total segment assets
$
207,696
$
188,719
Cash and cash equivalents
78,944
82,043
Prepaid income taxes and income taxes receivable
5,905
1,852
Prepaid expenses and other current assets
11,967
9,155
Property, plant and equipment, net
77,556
65,464
Operating lease assets
35,180
—
Deferred tax assets
8,890
9,492
Other assets
2,713
2,269
Intangible assets, net
166,175
142,920
Goodwill
274,710
217,662
Total
$
869,736
$
719,576
Geographic Information The Company aggregates geographic revenue based on the customer location where products are shipped. Revenue from these customers is summarized as follows (in thousands, except percentage data):
Year Ended December 31,
2019
2018
2017
Revenue
% of Total
Revenue
% of Total
Revenue
% of Total
United States
$
254,279
40.6
%
$
242,243
39.4
%
$
220,583
42.3
%
Germany
82,032
13.1
88,027
14.3
68,003
13.0
Rest of Europe
129,643
20.7
105,608
17.2
81,001
15.5
China
59,512
9.5
66,414
10.8
56,128
10.8
Rest of Asia-Pacific
89,588
14.3
104,300
17.0
84,727
16.3
Other
11,045
1.8
7,745
1.3
10,848
2.1
Total
$
626,099
100.0
%
$
614,337
100.0
%
$
521,290
100.0
% Long-lived assets consist of property, plant and equipment, net, and are aggregated based on the location of the assets. A summary of these long-lived assets is as follows (in thousands):
December 31,
2019
2018
United States
$
28,750
$
32,029
Germany
32,376
17,777
Rest of Europe
14,303
13,919
China
2,029
1,636
Rest of Asia-Pacific
98
103
Total
$
77,556
$
65,464
Revenue by End Market The Company primarily operates in two end markets: the medical market and the advanced industrial market. Revenue by end market was approximately as follows:
Year Ended December 31,
2019
2018
2017
Medical
55
%
50
%
50
%
Advanced Industrial
45
%
50
%
50
%
Total
100
%
100
%
100
% The majority of the revenue from the Photonics and Precision Motion segments is generated from sales to customers in the advanced industrial market. The majority of the revenue from the Vision segment is generated from sales to customers in the medical market. Significant Customers No customer accounted for greater than 10% of the Company’s revenue during the years ended December 31, 2019, 2018 or 2017. </t>
  </si>
  <si>
    <t>Organization and Basis of Presentation (Policies)</t>
  </si>
  <si>
    <t>Basis of Presentation</t>
  </si>
  <si>
    <t>Basis of Presentation These consolidated financial statements have been prepared by the Company in United States (“U.S.”) dollars and in accordance with accounting principles generally accepted in the U.S., applied on a consistent basis. The consolidated financial statements include the accounts of Novanta Inc. and its subsidiaries. Intercompany accounts and transactions have been eliminated. Prior to January 10, 2017, the Company had an approximately 41% ownership interest in Laser Quantum Limited (“Laser Quantum”), a privately held company located in the United Kingdom, which was accounted for under the equity method of accounting. During the year ended December 31, 2017, the Company recognized income from its equity method investment amounting to $0.1 million, which was included in other income (expense) in the accompanying consolidated statements of operations. On January 10, 2017, the Company acquired an additional approximately 35% of the outstanding shares of Laser Quantum. As a result of this transaction, the Company’s ownership in Laser Quantum increased from approximately 41% to approximately 76%. Since January 10, 2017, Laser Quantum has been consolidated in the Company’s consolidated financial statements. On September 27, 2018, the Company acquired the remaining approximately 24% of the outstanding shares of Laser Quantum for an aggregate consideration of $45.1 million in cash and restricted stock.</t>
  </si>
  <si>
    <t>Organization and Presentation (Policies)</t>
  </si>
  <si>
    <t>Use of Estimates</t>
  </si>
  <si>
    <t xml:space="preserve">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s of the financial statements, and the reported amounts of revenue and expenses during the reporting periods. Estimates and assumptions are reviewed on an on-going basis and the effects of revisions are reflected in the period in which they are deemed to be necessary. The Company evaluates its estimates based on historical experience, current conditions and various other assumptions that it believes are reasonable under the circumstances. Actual results could differ significantly from those estimates. </t>
  </si>
  <si>
    <t>Foreign Currency Translation</t>
  </si>
  <si>
    <t xml:space="preserve">Foreign Currency Translation The financial statements of the Company and its subsidiaries outside the U.S. have been translated into U.S. dollars. Assets and liabilities of foreign operations are translated from foreign currencies into U.S. dollars at the exchange rates in effect as of the balance sheet date. Revenue and expenses are translated at the weighted average exchange rates for the period. Accordingly, gains and losses resulting from translating foreign currency financial statements are reported as cumulative translation adjustments, a separate component of other comprehensive income (loss) in stockholders’ equity. Foreign currency transaction gains and losses from transactions denominated in currencies other than the functional currencies are included in the accompanying consolidated statements of operations. </t>
  </si>
  <si>
    <t>Cash Equivalents</t>
  </si>
  <si>
    <t xml:space="preserve">Cash Equivalents Cash equivalents are highly liquid investments with original maturities of three months or less. These investments are carried at cost, which approximates fair value. </t>
  </si>
  <si>
    <t>Accounts Receivable and Allowance for Doubtful Accounts</t>
  </si>
  <si>
    <t>Accounts Receivable and Allowance for Doubtful Accounts Accounts receivable are recorded at the invoiced amounts, net of an allowance for doubtful accounts based on the Company’s best estimate of probable credit losses resulting from the inability of the Company’s customers to make required payments. The Company determines the allowance based on a variety of factors, including the age of amounts outstanding relative to their contractual due date, specific customer factors, and other known risks and economic trends. Charges related to the allowance for doubtful accounts are included as selling, general and administrative expenses and are recorded in the period that the outstanding receivables are determined to be uncollectible. Account balances are charged off against the allowance when the Company believes it is certain that the receivable will not be recovered. For the years ended December 31, 2019, 2018 and 2017, changes in the allowance for doubtful accounts were as follows (in thousands):
2019
2018
2017
Balance at beginning of year
$
321
$
554
$
565
Provision charged to selling, general and administrative expenses
33
66
283
Allowance resulting from acquisitions
120
—
52
Write-offs, net of recoveries of amounts previously reserved
(179
)
(295
)
(358
)
Exchange rate changes
2
(4
)
12
Balance at end of year
$
297
$
321
$
554</t>
  </si>
  <si>
    <t>Inventories Inventories, which include materials and conversion costs, are stated at the lower of cost or net realizable value, using the first-in, first-out method. Cost includes the cost of purchased materials, inbound freight charges, external and internal processing and applicable labor and overhead costs. Net realizable value is the estimated selling price in the ordinary course of business, less reasonably predictable costs of completion, disposal and transportation. The Company periodically reviews quantities of inventories on hand and compares these amounts to the expected use of each product. The Company records a charge to cost of revenue for the amount required to reduce the carrying value of inventory to the net realizable value.</t>
  </si>
  <si>
    <t>Property, Plant and Equipment</t>
  </si>
  <si>
    <t>Property, Plant and Equipment Property, plant and equipment are recorded at cost, adjusted for any impairment, less accumulated depreciation. The Company uses the straight-line method to calculate the depreciation of its property, plant and equipment over their estimated useful lives. Estimated useful lives range from 3 to 30 years for buildings and building improvements and 3 to 10 years for machinery and equipment. Leasehold improvements are depreciated over the lesser of their useful lives or the lease terms, including any renewal period options that are reasonably assured of being exercised. Repairs and maintenance costs are expensed as incurred. Certain costs to develop software for internal use are capitalized when the criteria under Accounting Standards Codification (“ASC”) 350-40, “Internal-Use Software,” are met.</t>
  </si>
  <si>
    <t>Goodwill, Intangible Assets and Long-Lived Assets</t>
  </si>
  <si>
    <t xml:space="preserve">Goodwill, Intangible Assets and Long-Lived Assets Goodwill represents the excess of the purchase price over the tangible assets, identifiable intangible assets and assumed liabilities acquired in a business combination. Allocations of the purchase price are based upon a valuation of the fair value of assets acquired and liabilities assumed as of the acquisition date. Goodwill and indefinite-lived intangibles are not amortized but are assessed for impairment at least annually to ensure their current fair values exceed their carrying values. The Company’s most significant intangible assets are customer relationships, patents and developed technologies, trademarks and trade names. The fair values of intangible assets are based on valuations using an income approach, with estimates and assumptions provided by management of the acquired companies and the Company. The process for estimating the fair values of identifiable intangible assets requires the use of significant estimates and assumptions, including revenue growth rates, customer attrition rates, royalty rates, discount rates and projected future cash flows. All definite-lived intangible assets are amortized over the periods in which their economic benefits are expected to be realized. The Company reviews the useful life assumptions, including the classification of certain intangible assets as “indefinite-lived,” on a periodic basis to determine if changes in circumstances warrant revisions to them. Costs associated with patent and intellectual property applications, renewals or extensions are typically expensed as incurred. The Company evaluates its goodwill, intangible assets and other long-lived assets for impairment at the reporting unit level which is at least one level below the reportable segments. </t>
  </si>
  <si>
    <t>Impairment Charges</t>
  </si>
  <si>
    <t>Impairment Charges Impairment analyses of goodwill and indefinite-lived intangible assets are conducted in accordance with ASC 350, “Intangibles —Goodwill and Other.” The Company performs its goodwill impairment test annually as of the beginning of the second quarter or more frequently if indicators are present or changes in circumstances suggest that an impairment may exist. The Company has the option of first performing a qualitative assessment to determine whether it is necessary to perform the quantitative impairment test. In performing the qualitative assessment, the Company reviews factors both specific to the reporting unit and to the Company as a whole, such as financial performance, macroeconomic conditions, industry and market considerations, and the fair value of each reporting unit at the last valuation date. If the Company elects this option and believes, as a result of the qualitative assessment, that it is more likely than not that the carrying value of the reporting unit exceeds its fair value, the quantitative impairment test is required; otherwise, no further testing is required. Alternatively, the Company may elect to bypass the qualitative assessment and perform the quantitative impairment test instead. This approach requires a comparison of the carrying value of each of the Company’s reporting units to the estimated fair value of these reporting units. The fair value of a reporting unit is estimated primarily using a discounted cash flow (“DCF”) method with a weighted average cost of capital. If the carrying value of a reporting unit exceeds its fair value, an impairment charge is recorded for the difference. The Company assesses indefinite-lived intangible assets for impairment on an annual basis as of the beginning of the second quarter, and more frequently if indicators are present, or changes in circumstances suggest, that an impairment may exist. The Company will also reassess the continuing classification of these intangible assets as indefinite-lived when circumstances change such that the useful life may no longer be considered indefinite. The fair values of the Company’s indefinite-lived intangible assets are determined using the relief from royalty method, based on forecasted revenues and estimated royalty rates. If the fair value of an indefinite-lived intangible asset is less than its carrying value, an impairment charge is recorded for the difference between the carrying value and the fair value of the impaired asset. The carrying amounts of definite-lived long-lived assets are reviewed for impairment whenever changes in events or circumstances indicate that their carrying values may not be recoverable. The recoverability of the carrying value is generally determined by comparison of the asset group’s carrying value to its undiscounted future cash flows. When this test indicates a potential for impairment, a fair value assessment is performed. Once an impairment is determined and measured, an impairment charge is recorded for the difference between the carrying value and the fair value of the impaired asset.</t>
  </si>
  <si>
    <t>Revenue Recognition</t>
  </si>
  <si>
    <t>Revenue Recognition See Note 3 for the Company’s revenue recognition policy. In May 2014, the FASB issued ASU 2014-09, “Revenue from Contracts with Customers (Topic 606).” ASU 2014-09 supersedes the revenue recognition requirements in ASC Topic 605, “Revenue Recognition,” and requires entities to recognize revenue in a way that depicts the transfer of goods or services to customers at an amount that reflects the consideration to which the entity expects to be entitled in exchange for those goods or services. The Company adopted ASU 2014-09 during the first quarter of 2018 using the modified retrospective method. ASU 2014-09 has been applied to those contracts which had not been completed as of January 1, 2018 and all new contracts entered into by the Company subsequent to January 1, 2018. The adoption of ASU 2014-09 did not have an impact on the Company’s Accumulated deficit. The Company recognizes revenue when control of promised goods or services is transferred to the customer. The transfer of control generally occurs upon shipment when title and risk of loss pass to the customer. The vast majority of the Company’s revenue is generated from the sale of distinct products. Revenue is measured as the amount of consideration the Company expects to receive in exchange for such products, which is generally at contractually stated prices. Sales taxes and value added taxes collected concurrently with revenue generating activities are excluded from revenue. Performance Obligations Substantially all of the Company’s revenue is recognized at a point in time, upon shipment, rather than over time. At the request of its customers, the Company may perform professional services, generally for the maintenance and repair of products previously sold to those customers and for engineering services. Professional services are typically short in duration, mostly less than one month, and aggregate to less than 3% of the Company’s consolidated revenue. Revenue is typically recognized at a point in time when control transfers to the customer upon completion of professional services. These services generally involve a single distinct performance obligation. The consideration expected to be received in exchange for such services is normally the contractually stated amount. The Company occasionally sells separately priced non-standard/extended warranty services or preventative maintenance plans with the sale of products. The transfer of control over the service plans is over time. The Company recognizes the related revenue ratably over the terms of the service plans. The transaction price of a contract is allocated to each performance obligation based on its relative standalone selling price. Standalone selling prices are generally determined based on the prices charged to customers or using the expected cost plus a margin. Shipping &amp; Handling Costs The Company accounts for shipping and handling activities that occur after the transfer of control over the related goods as fulfillment activities rather than performance obligations. The shipping and handling fees charged to customers are recognized as revenue and the related costs are recorded in cost of revenue at the time of transfer of control. Warranties The Company generally provides warranties for its products. The standard warranty period is typically 12 months to 24 months for the Photonics and Precision Motion segments and 12 months to 36 months for the Vision segment. The standard warranty period for product sales is accounted for under the provisions of ASC 450, “Contingencies,” as the Company has the ability to ascertain the likelihood of the liability and can reasonably estimate the amount of the liability. A provision for the estimated warranty cost is recorded in cost of revenue at the time revenue is recognized. The Company’s estimate of costs to service the warranty obligations is based on historical experience and expectations of future conditions. To the extent that the Company’s experience in warranty claims or costs associated with servicing those claims differ from the original estimates, revisions to the estimated warranty liability are recorded at that time, with an offsetting adjustment to cost of revenue. Practical Expedients and Exemptions The Company expenses incremental direct costs of obtaining a contract when incurred if the expected amortization period is one year or less. These costs are recorded within selling, general and administrative expenses in the consolidated statement of operations. The Company does not adjust the promised amount of consideration for the effects of a financing component because the time period between the transfer of a promised good to a customer and the customer’s payment for that good is typically one year or less. Contract Liabilities Contract liabilities consist of deferred revenue and advance payments from customers, including amounts that are refundable. These contract liabilities are classified as either current or long-term liabilities in the consolidated balance sheet based on the timing of when the Company expects to recognize the related revenue. As of December 31, 2019 and December 31, 2018, contract liabilities were $3.6 million and $4.7 million, respectively, and are included in accrued expenses and other current liabilities and other liabilities in the accompanying consolidated balance sheets. The decrease in the contract liability balance during the year ended December 31, 2019 is primarily due to $4.1 million of revenue recognized during the year that was included in the contract liability balance at December 31, 2018, partially offset by cash payments received in advance of satisfying performance obligations. Disaggregated Revenue See Note 19 for the Company’s disaggregation of revenue by segment, geography and end market.</t>
  </si>
  <si>
    <t>Leases The Company leases certain equipment and facilities. The Company determines if an arrangement is a lease at inception. Operating lease right-of-use assets are included in operating lease assets on the consolidated balance sheet. Operating lease liabilities are included in current portion of operating lease liabilities and operating lease liabilities on the consolidated balance sheet based on the timing of future lease payments. Finance lease assets are included in property, plant and equipment. Finance lease liabilities are included in accrued expenses and other current liabilities and other liabilities on the consolidated balance sheet based on the timing of future lease payments. Leases with an initial term of 12 months or less are not recognized on the balance sheet. The Company recognizes lease expense on a straight-line basis over the lease term. Many of the Company’s lease arrangements include both lease (e.g., fixed payments including rent) and non-lease components (e.g., common-area maintenance or other property management costs). The Company accounts for lease and non-lease components separately. Most leases held by the Company do not provide an implicit rate. The Company uses its incremental borrowing rate for the same jurisdiction and term as the associated lease based on the information available at the lease commencement date to determine the present value of future lease payments. The Company used the incremental borrowing rate as of January 1, 2019 for operating leases that commenced prior to that date. The Company has a centrally managed treasury function; therefore, the Company applies a portfolio approach for determining the incremental borrowing rate based on the applicable lease terms and the current economic environment. Most leases held by the Company expire between 2020 and 2034. In the U.K., where longer lease terms are more common, the Company has a land lease that extends through 2078. Certain leases include terms such as an option to purchase the property, one or more options to renew, with renewal terms that can extend the lease term from one to 10 years, and options to terminate the leases within one year. The exercise of lease renewal or termination option is at the Company’s sole discretion; therefore, the majority of renewals to extend the lease terms are not included in the Company’s right-of-use assets and operating lease liabilities as they are not reasonably certain of being exercised. The Company regularly evaluates the renewal options and includes the renewal periods in the lease term when they are reasonably certain of being exercised. The depreciable life of right-of-use assets and leasehold improvements is limited to the expected lease terms.</t>
  </si>
  <si>
    <t>Research and Development and Engineering Costs</t>
  </si>
  <si>
    <t xml:space="preserve">Research and Development and Engineering Costs Research and development and engineering (“R&amp;D”) expenses are primarily comprised of employee related expenses and cost of materials for R&amp;D projects. These costs are expensed as incurred. </t>
  </si>
  <si>
    <t>Share-Based Compensation</t>
  </si>
  <si>
    <t>Share-Based Compensation The Company records the expense associated with share-based compensation awards to employees and directors based on the fair value of awards as of the grant date. For share-based compensation awards that vest over time based on employment, the associated expenses are recognized in the consolidated statements of operations ratably over the vesting period, net of estimated forfeitures. The Company also grants two types of performance-based awards to certain members of the executive management team: non-GAAP earnings per share performance-based restricted stock units (“EPS-PSUs”) and relative total shareholder return performance-based restricted stock units (“TSR-PSUs”). Share-based compensation expense associated with EPS-PSUs is recognized ratably over the vesting period when it is probable that the performance targets are expected to be achieved based on management’s projections. Management’s projections are revised, if necessary, in subsequent periods when underlying factors change the evaluation of the probability of achieving the performance targets as well as the level of achievement. When the estimated achievement levels are adjusted at a later date, a cumulative adjustment to the share-based compensation expense previously recognized would be required. Accordingly, share-based compensation expense associated with EPS-PSUs may differ significantly from period to period based on changes to both the probability and the level of achievement against performance targets. Share-based compensation expense associated with TSR-PSUs is based on the fair value of the TSR-PSUs, determined using the Monte-Carlo valuation model, as of the grant date and is recognized on a straight-line basis from the grant date to the end of the performance period. Compensation expense will not be affected by the number of TSR-PSUs that will actually vest at the end of the performance period.</t>
  </si>
  <si>
    <t>Advertising Costs</t>
  </si>
  <si>
    <t xml:space="preserve">Advertising Costs Advertising costs are expensed to selling, general and administrative expenses as incurred and were not material for 2019, 2018 and 2017. </t>
  </si>
  <si>
    <t>Restructuring and Acquisition Related Costs The Company accounts for its restructuring activities in accordance with the provisions of ASC 420, “Exit or Disposal Cost Obligations.” The Company makes assumptions related to the amounts of employee severance benefits and related costs, useful lives and residual value of long-lived assets, and discount rates. Estimates and assumptions are based on the best information available at the time the obligation is recognized. These estimates are reviewed and revised as facts and circumstances dictate. Acquisition related costs incurred to effect a business combination, including finders’ fees, legal, valuation and other professional or consulting fees, are expensed as incurred. Acquisition related costs also include expenses recognized under earn-out agreements in connection with acquisitions.</t>
  </si>
  <si>
    <t>Accounting for Income Taxes</t>
  </si>
  <si>
    <t>Accounting for Income Taxes The asset and liability method is used to account for income taxes. Under the asset and liability method, deferred tax assets and liabilities are recognized for the estimated future tax consequences attributable to temporary differences between the financial statement carrying amounts of assets and liabilities and their respective tax bases. This method also requires the recognition of future tax benefits, such as net operating loss carryforwards, to the extent that it is more likely than not that such benefits will be realized. Deferred tax assets and liabilities are measured using enacted tax rates in effect for the year in which the temporary differences are expected to be recovered or settled. A valuation allowance is established to reduce the deferred tax assets if it is more likely than not that some or all of the related tax benefits will not be realized in the future. Valuation allowances are reassessed periodically to determine whether it is more likely than not that the tax benefits will be realized in the future and if any existing valuation allowance should be released. The majority of the Company’s business activities are conducted through its subsidiaries outside of Canada. Earnings from these subsidiaries are generally indefinitely reinvested in the local businesses. Further, local laws and regulations may also restrict certain subsidiaries from paying dividends to their parents. Consequently, the Company generally does not accrue income taxes for the repatriation of such earnings in accordance with ASC 740, “Income Taxes.” To the extent that there are excess accumulated earnings that the Company intends to repatriate from any such subsidiaries, the Company recognizes deferred tax liabilities on such foreign earnings. The Company assesses its income tax positions and records tax benefits for all years subject to examination based on the evaluation of the facts, circumstances, and information available at each reporting date. For those tax positions with a greater than 50 percent likelihood of being realized upon ultimate settlement with a taxing authority that has full knowledge of all relevant information, the Company records a tax benefit. For those income tax positions that are not likely to be sustained, no tax benefit is recognized in the consolidated financial statements. The Company recognizes interest and penalties related to uncertain tax positions as part of the provision for income taxes.</t>
  </si>
  <si>
    <t>Foreign Currency Contracts The Company uses foreign currency contracts as a part of its strategy to limit its exposures related to foreign currency denominated monetary assets and liabilities. The time duration of these foreign currency contracts approximates the underlying foreign currency transaction exposures, generally less than three months. These contracts are not designated as cash flow, fair value or net investment hedges. Changes in the fair value of these foreign currency contracts are recognized in income before income taxes.</t>
  </si>
  <si>
    <t>Recent Accounting Pronouncements</t>
  </si>
  <si>
    <t xml:space="preserve">Recent Accounting Pronouncements The following table provides a brief description of recent Accounting Standards Updates (“ASU”) issued by the Financial Accounting Standards Board (“FASB”):
Standard
Description
Effective Date
Effect on the Financial Statements or Other Significant Matters
In December 2019, the FASB issued ASU 2019-12, “Income Taxes (Topic 740): Simplifying the Accounting for Income Taxes.”
ASU 2019-12 simplifies the accounting for income taxes by removing certain exceptions to the general principles of ASC 740, including (i) the exception to the incremental approach for intraperiod tax allocation when there is a loss from continuing operations and income or a gain from other items; (ii) the exception to the requirement to recognize a deferred tax liability for equity method investments when a foreign subsidiary becomes an equity method investment (or vice-versa); and (iii) the exception for calculating income taxes in an interim period when a year-to-date loss exceeds the anticipated loss for the year. ASU 2019-12 also simplifies GAAP for other areas of ASC 740 by clarifying and amending the existing guidance.
January 1, 2021. Early adoption is permitted.
The Company is currently evaluating the impact of ASU 2019-12 on its consolidated financial statements.
Standard
Description
Effective Date
Effect on the Financial Statements or Other Significant Matters
In August 2018, the FASB issued ASU 2018-15, “Intangibles – Goodwill and Other – Internal-Use Software (Subtopic 350-40):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should be applied either retrospectively or prospectively.
January 1, 2020. Early adoption is permitted.
The Company adopted ASU 2018-15 on a prospective basis during the first quarter of 2019. The adoption of ASU 2018-15 did not have a material impact on the Company’s consolidated financial statements.
In February 2018, the FASB issued ASU 2018-02, “Income Statement - Reporting Comprehensive Income (Topic 220): Reclassification of Certain Tax Effects from Accumulated Other Comprehensive Income.”
ASU 2018-02 allows an entity to reclassify the income tax effects of the U.S. Tax Cuts and Jobs Act (the “Tax Reform Act”) on items within accumulated other comprehensive income to retained earnings. ASU 2018-02 shall be applied either in the period of adoption or retrospectively to each period (or periods) in which the effects of the change in the U.S. federal corporate income tax rate under the Tax Reform Act is recognized.
January 1, 2019.
The Company adopted ASU 2018-02 during the first quarter of 2019. The adoption of ASU 2018-02 did not have a material impact on the Company’s consolidated financial statements.
In June 2016, the FASB issued ASU 2016-13, “Financial Instruments – Credit Losses (Topic 326): Measurement of Credit Losses on Financial Instruments.”
ASU 2016-13 requires the measurement of all expected credit losses of financial assets held at the reporting date based on historical experience, current conditions, and reasonable and supportable forecasts. Financial institutions and other organizations will now use forward looking information to better inform their credit loss estimates.
January 1, 2020. Early adoption is permitted.
The Company does not expect the adoption of ASU 2016-13 to have a material impact on its consolidated financial statements.
Standard
Description
Effective Date
Effect on the Financial Statements or Other Significant Matters
In February 2016, the FASB issued ASU 2016-02, “Leases (Topic 842).”
ASU 2016-02 requires a lessee to recognize on the balance sheet a liability to make lease payments and a right-of-use (“ROU”) asset representing its right to use the underlying asset for the lease term for both finance and operating leases and to disclose key information about leasing arrangements.
January 1, 2019.
The Company adopted ASU 2016-02 during the first quarter of 2019 using the modified retrospective approach. In addition, the Company elected the package of practical expedients permitted under the transition guidance. The adoption of ASU 2016-02 resulted in the recording of operating lease ROU assets and operating lease liabilities of approximately $35.3 million and $36.5 million, respectively, as of January 1, 2019. The adoption of
ASU 2016-02 did not have an impact on the Company’s accumulated deficit, consolidated statement of operations, or consolidated statement of cash flows . </t>
  </si>
  <si>
    <t>Summary of Significant Accounting Policies (Tables)</t>
  </si>
  <si>
    <t>Changes in Allowance for Doubtful Accounts</t>
  </si>
  <si>
    <t>For the years ended December 31, 2019, 2018 and 2017, changes in the allowance for doubtful accounts were as follows (in thousands):
2019
2018
2017
Balance at beginning of year
$
321
$
554
$
565
Provision charged to selling, general and administrative expenses
33
66
283
Allowance resulting from acquisitions
120
—
52
Write-offs, net of recoveries of amounts previously reserved
(179
)
(295
)
(358
)
Exchange rate changes
2
(4
)
12
Balance at end of year
$
297
$
321
$
554</t>
  </si>
  <si>
    <t>Business Combinations (Tables)</t>
  </si>
  <si>
    <t>Summary of Unaudited Pro Forma Financial Information</t>
  </si>
  <si>
    <t>The unaudited pro forma financial information is presented for comparative purposes only and is not necessarily indicative of the results of operations that actually would have been achieved if the acquisitions had taken place on January 1, 2017.
Year Ended December 31, 2017
Revenue
$
562,818
Consolidated net income
$
39,630
Earnings per share attributable to Novanta Inc. - Basic (1)
$
0.49
Earnings per share attributable to Novanta Inc. - Diluted (1)
$
0.49
(1)
The computation of pro forma earnings per share attributable to Novanta Inc. included a $20.2 million adjustment of redeemable noncontrolling interest to estimated redemption value for the year ended December 31, 2017.</t>
  </si>
  <si>
    <t>ARGES GmbH</t>
  </si>
  <si>
    <t>Summary of Fair Values of Assets Acquired and Liabilities Assumed Purchase Price Allocation</t>
  </si>
  <si>
    <t>The total purchase price for ARGES was allocated as follows (in thousands):
Amount
Cash
$
3,159
Accounts receivable
1,430
Inventories
7,129
Property, plant and equipment
14,095
Intangible assets
24,713
Goodwill
43,045
Other assets
2,244
Total assets acquired
95,815
Accounts payable
2,598
Deferred tax liabilities
7,081
Other liabilities
13,207
Total liabilities assumed
22,886
Total assets acquired, net of liabilities assumed
72,929
Less: cash acquired
3,159
Total purchase price, net of cash acquired
69,770
Less: contingent consideration
7,870
Less: issuance of common shares
10,900
Less: deferred cash consideration
27,442
Initial cash purchase price, net of cash acquired
$
23,558</t>
  </si>
  <si>
    <t>Fair Value of Intangible Assets</t>
  </si>
  <si>
    <t>The fair value of intangible assets for ARGES is comprised of the following (dollar amounts in thousands):
Weighted Average
Estimated Fair
Amortization
Value
Period
Developed technologies
$
11,355
15 years
Customer relationships
11,800
15 years
Trademarks and trade names
1,225
10 years
Backlog
333
5 months
Total
$
24,713</t>
  </si>
  <si>
    <t>Med X Change, Inc and Ingenia-CAT, S.L.</t>
  </si>
  <si>
    <t>The final purchase price for Med X Change and Ingenia is as follows (in thousands):
Amount
Cash
$
1,000
Accounts receivable
1,739
Inventories
2,372
Property, plant and equipment
496
Intangible assets
22,376
Goodwill
13,388
Other assets
601
Total assets acquired
41,972
Accounts payable
604
Deferred tax liabilities
2,399
Other liabilities
910
Total liabilities assumed
3,913
Total assets acquired, net of liabilities assumed
38,059
Less: cash acquired
1,000
Total purchase price, net of cash acquired
37,059
Less: contingent consideration
6,569
Less: purchase price holdback
905
Net cash used for acquisition of businesses
$
29,585</t>
  </si>
  <si>
    <t>The fair value of intangible assets for Med X Change and Ingenia is comprised of the following (dollar amounts in thousands):
Weighted Average
Estimated Fair Value
Amortization
Med X Change
Ingenia
Period
Developed technologies
$
1,800
$
9,272
10 years
Customer relationships
9,900
565
15 years
Trademarks and trade names
300
339
9 years
Backlog
200
—
7 months
Total
$
12,200
$
10,176</t>
  </si>
  <si>
    <t>Zettlex Holdings Limited</t>
  </si>
  <si>
    <t>The final purchase price allocation is as follows (in thousands):
Amount
Cash
$
3,776
Accounts receivable
2,237
Inventories
928
Property, plant and equipment
2,590
Intangible assets
14,585
Goodwill
11,790
Other assets
145
Total assets acquired
36,051
Accounts payable
509
Accrued expenses and other liabilities
1,035
Deferred tax liabilities
2,481
Total liabilities assumed
4,025
Total assets acquired, net of liabilities assumed
32,026
Less: cash acquired
3,776
Total purchase price, net of cash acquired
$
28,250</t>
  </si>
  <si>
    <t>The fair value of intangible assets is comprised of the following (dollar amounts in thousands):
Weighted Average
Estimated Fair
Amortization
Value
Period
Developed technologies
$
3,027
10 years
Customer relationships
9,494
15 years
Trademarks and trade names
550
10 years
Backlog
1,514
1 year
Total
$
14,585</t>
  </si>
  <si>
    <t>World of Medicine GmbH</t>
  </si>
  <si>
    <t>The final purchase price allocation is as follows (in thousands):
Amount
Cash
$
1,400
Accounts receivable
11,807
Inventories
14,549
Property, plant and equipment
21,940
Intangible assets
59,732
Goodwill
55,632
Other assets
2,660
Total assets acquired
167,720
Accounts payable
4,398
Other liabilities
8,681
Deferred tax liabilities
19,707
Total liabilities assumed
32,786
Total assets acquired, net of liabilities assumed
134,934
Less: cash acquired
1,400
Total purchase price, net of cash acquired
$
133,534</t>
  </si>
  <si>
    <t>The fair value of intangible assets is comprised of the following (dollar amounts in thousands):
Weighted Average
Estimated Fair
Amortization
Value
Period
Developed technologies
$
21,586
10 years
Customer relationships
35,634
12 years
Trademarks and trade names
2,284
10 years
Backlog
228
1 year
Total
$
59,732</t>
  </si>
  <si>
    <t>Laser Quantum</t>
  </si>
  <si>
    <t>The final purchase price allocation is as follows (in thousands):
Amount
Cash
$
15,343
Accounts receivable
2,739
Inventories
6,264
Property, plant and equipment
2,286
Intangible assets
38,955
Goodwill
31,168
Other assets
717
Total fair value of assets
97,472
Accounts payable
796
Other liabilities
2,068
Deferred tax liabilities
7,337
Total fair value of liabilities
10,201
Total fair value of assets, net of fair value of liabilities
87,271
Less: fair value of equity interest previously held by Novanta
34,637
Less: fair value of noncontrolling interest
21,582
Total purchase price paid by Novanta
31,052
Less: cash acquired
15,343
Purchase price, net of cash acquired
$
15,709</t>
  </si>
  <si>
    <t>The fair value of intangible assets is comprised of the following (dollar amounts in thousands):
Weighted Average
Estimated Fair
Amortization
Value
Period
Developed technologies
$
15,501
15 years
Customer relationships
19,990
15 years
Trademarks and trade names
1,964
15 years
Backlog
1,500
9 months
Total
$
38,955</t>
  </si>
  <si>
    <t>ThingMagic</t>
  </si>
  <si>
    <t>The final purchase price allocation is as follows (in thousands):
Amount
Inventories
$
1,832
Intangible assets
7,423
Goodwill
9,929
Total assets acquired
19,184
Other liabilities
95
Total liabilities assumed
95
Total purchase price
$
19,089</t>
  </si>
  <si>
    <t>The fair value of intangible assets is comprised of the following (dollar amounts in thousands):
Weighted Average
Estimated Fair
Amortization
Value
Period
Developed technologies
$
4,600
10 years
Customer relationships
2,520
10 years
Trademarks and trade names
303
5 years
Total
$
7,423</t>
  </si>
  <si>
    <t>Accumulated Other Comprehensive Loss (Tables)</t>
  </si>
  <si>
    <t>Components of Accumulated Other Comprehensive Loss</t>
  </si>
  <si>
    <t>Changes in accumulated other comprehensive loss were as follows (in thousands):
Total Accumulated
Other
Cumulative
Pension
Comprehensive
Translation
Liability
Loss
Adjustments
Adjustments
Balance at December 31, 2016
$
(27,715
)
$
(17,222
)
$
(10,493
)
Other comprehensive income (loss)
8,790
8,909
(119
)
Amounts reclassified from accumulated other comprehensive loss (1)
1,045
—
1,045
Balance at December 31, 2017
(17,880
)
(8,313
)
(9,567
)
Other comprehensive income (loss)
(5,473
)
(4,172
)
(1,301
)
Amounts reclassified from accumulated other comprehensive loss (1)
826
—
826
Balance at December 31, 2018
(22,527
)
(12,485
)
(10,042
)
Other comprehensive income (loss)
3,428
3,267
161
Amounts reclassified from accumulated other comprehensive loss (1)
986
—
986
Balance at December 31, 2019
$
(18,113
)
$
(9,218
)
$
(8,895
)
(1)
The amounts reclassified from accumulated other comprehensive loss were included in other income (expense) in the consolidated statements of operations.</t>
  </si>
  <si>
    <t>Goodwill, Intangible Assets and Impairment Charges (Tables)</t>
  </si>
  <si>
    <t>Summary of Changes in Goodwill</t>
  </si>
  <si>
    <t>The following table summarizes changes in goodwill during the year ended December 31, 2019 (in thousands):
December 31, 2019
Balance at beginning of year
$
217,662
Goodwill acquired from acquisitions
56,433
Effect of foreign exchange rate changes
615
Balance at end of year
$
274,710</t>
  </si>
  <si>
    <t>Goodwill by Reportable Segment</t>
  </si>
  <si>
    <t>Goodwill by reportable segment as of December 31, 2019 was as follows (in thousands):
Reportable Segment
Photonics
Vision
Precision Motion
Total
Goodwill
$
213,413
$
160,086
$
52,440
$
425,939
Accumulated impairment of goodwill
(102,461
)
(31,722
)
(17,046
)
(151,229
)
Total
$
110,952
$
128,364
$
35,394
$
274,710
Goodwill by reportable segment as of December 31, 2018 was as follows (in thousands):
Reportable Segment
Photonics
Vision
Precision Motion
Total
Goodwill
$
168,955
$
155,017
$
44,919
$
368,891
Accumulated impairment of goodwill
(102,461
)
(31,722
)
(17,046
)
(151,229
)
Total
$
66,494
$
123,295
$
27,873
$
217,662</t>
  </si>
  <si>
    <t>Intangible Assets</t>
  </si>
  <si>
    <t>Intangible assets as of December 31, 2019 and 2018, respectively, are summarized as follows (dollar amounts in thousands):
December 31, 2019
Gross Carrying Amount
Accumulated Amortization
Net Carrying Amount
Weighted Average Remaining Life (Years)
Amortizable intangible assets:
Patents and developed technologies
$
159,217
$
(97,523
)
$
61,694
9.5
Customer relationships
161,807
(78,206
)
83,601
11.9
Customer backlog
2,316
(2,316
)
—
—
Trademarks and trade names
17,871
(10,018
)
7,853
8.6
Amortizable intangible assets
341,211
(188,063
)
153,148
10.7
Non-amortizable intangible assets:
Trade names
13,027
—
13,027
Total
$
354,238
$
(188,063
)
$
166,175
December 31, 2018
Gross Carrying Amount
Accumulated Amortization
Net Carrying Amount
Weighted Average Remaining Life (Years)
Amortizable intangible assets:
Patents and developed technologies
$
134,034
$
(86,623
)
$
47,411
9.0
Customer relationships
139,097
(64,174
)
74,923
11.7
Customer backlog
1,738
(1,191
)
547
0.4
Non-compete covenant
2,514
(2,493
)
21
0.1
Trademarks and trade names
15,915
(8,924
)
6,991
9.1
Amortizable intangible assets
293,298
(163,405
)
129,893
10.5
Non-amortizable intangible assets:
Trade names
13,027
—
13,027
Total
$
306,325
$
(163,405
)
$
142,920</t>
  </si>
  <si>
    <t>Amortization Expense of Intangible Assets</t>
  </si>
  <si>
    <t>Amortization expense was as follows (in thousands):
Year Ended December 31,
2019
2018
2017
Amortization expense – cost of revenue
$
10,588
$
10,060
$
8,824
Amortization expense – operating expenses
15,857
15,550
12,096
Total amortization expense
$
26,445
$
25,610
$
20,920</t>
  </si>
  <si>
    <t>Estimated Future Amortization Expense</t>
  </si>
  <si>
    <t>Estimated future amortization expense for each of the five succeeding years and thereafter is as follows (in thousands):
Year Ending December 31,
Cost of Revenue
Operating Expenses
Total
2020
$
11,106
$
14,001
$
25,107
2021
11,301
13,689
24,990
2022
9,682
12,856
22,538
2023
8,506
11,176
19,682
2024
6,332
9,225
15,557
Thereafter
14,767
30,507
45,274
Total
$
61,694
$
91,454
$
153,148</t>
  </si>
  <si>
    <t>Fair Value Measurements (Tables)</t>
  </si>
  <si>
    <t>Fair Values of Assets and Liabilities Measured at Fair Value on Recurring Basis</t>
  </si>
  <si>
    <t>The following table summarizes the fair values of the Company’s assets and liabilities measured at fair value on a recurring basis as of December 31, 2019 (in thousands):
Quoted Prices in
Significant Other
Active Markets for
Significant Other
Unobservable
Identical Assets
Observable Inputs
Inputs
Fair Value
(Level 1)
(Level 2)
(Level 3)
Assets
Cash equivalents
$
9,262
$
9,262
$
—
$
—
Prepaid expenses and other current assets:
Foreign currency forward contracts
50
—
50
—
$
9,312
$
9,262
$
50
$
—
Liabilities
Accrued expenses and other current liabilities:
Contingent considerations - Current
$
3,813
$
—
$
—
$
3,813
Foreign currency forward contracts
99
—
99
—
Other liabilities:
Contingent considerations - Long-term
16,504
—
—
16,504
$
20,416
$
—
$
99
$
20,317
The following table summarizes the fair values of the Company’s assets and liabilities measured at fair value on a recurring basis as of December 31, 201 8 (in thousands):
Quoted Prices in
Significant Other
Active Markets for
Significant Other
Unobservable
Identical Assets
Observable Inputs
Inputs
Fair Value
(Level 1)
(Level 2)
(Level 3)
Assets
Cash equivalents
$
4,288
$
4,288
$
—
$
—
Prepaid expenses and other current assets:
Foreign currency forward contracts
15
—
15
—
$
4,303
$
4,288
$
15
$
—
Liabilities
Accrued expenses and other current liabilities:
Foreign currency forward contracts
$
182
$
—
$
182
$
—
Other liabilities:
Contingent considerations - Long-term
3,376
—
—
3,376
$
3,558
$
—
$
182
$
3,376</t>
  </si>
  <si>
    <t>Changes in Fair Value of Level 3 Contingent Considerations</t>
  </si>
  <si>
    <t>Changes in the fair value of Level 3 contingent considerations for the year ended December 31, 2019 were as follows (in thousands):
Contingent Considerations
Balance at December 31, 2018
$
3,376
Acquisition of ARGES
7,870
Acquisition of Ingenia
6,569
Fair value adjustments
2,489
Effect of foreign exchange rates
13
Balance at December 31, 2019
$
20,317</t>
  </si>
  <si>
    <t>Schedule of Fair Value Measurement Inputs and Valuation Techniques</t>
  </si>
  <si>
    <t>The following table provides qualitative information associated with the fair value measurement of the Company’s Level 3 liabilities:
Liability
December 31, 2019 Fair Value (in thousands)
Valuation Technique
Unobservable Inputs
Percentage Applied
Contingent consideration (ARGES)
$7,899
Monte Carlo method
Historical and projected revenues from July 2019 through December 2026
N/A
Revenue volatility
36.0%
Cost of debt
1.4%
Discount rate
7.3%
Contingent consideration (Ingenia)
$6,653
Monte Carlo method
Historical and projected revenues from April 2019 through March 2022
N/A
Revenue volatility
36.0%
Cost of debt
0.9%
Discount rate
15.3%
Contingent consideration (Other)
$5,765
Discounted cash flow method
Historical and projected revenues for fiscal years 2018 to 2021
N/A
Discount rate
22.8%</t>
  </si>
  <si>
    <t>Earnings per Common Share (Tables)</t>
  </si>
  <si>
    <t>Computation of Basic and Diluted Earnings per Common Share</t>
  </si>
  <si>
    <t>The following table sets forth the computation of basic and diluted earnings per common share (in thousands, except per share amounts):
Year Ended December 31,
2019 (1)
2018 (2)
2017 (3)
Numerators:
Consolidated net income
$
40,773
$
51,095
$
62,307
Less: Net income attributable to noncontrolling interest
—
(1,986
)
(2,256
)
Net income attributable to Novanta Inc.
40,773
49,109
60,051
Redeemable noncontrolling interest redemption value adjustment
—
1,781
(20,244
)
Net income attributable to Novanta Inc. after adjustment for redeemable noncontrolling interest redemption value
$
40,773
$
50,890
$
39,807
Denominators:
Weighted average common shares outstanding— basic
35,030
34,913
34,817
Dilutive potential common shares
516
560
463
Weighted average common shares outstanding— diluted
35,546
35,473
35,280
Antidilutive potential common shares excluded from above
41
4
—
Earnings per Common Share Attributable to Novanta Inc.:
Basic
$
1.16
$
1.46
$
1.14
Diluted
$
1.15
$
1.43
$
1.13
(1)
For the year ended December 31, 2019, 46 non-GAAP EPS performance-based restricted stock units granted to certain members of the executive management team and 213 shares of restricted stock issued to Laser Quantum former non-controlling interest shareholders are considered contingently issuable shares and were excluded from the calculation of the denominator as the contingent conditions had not been met as of December 31, 2019.
(2)
For the year ended December 31, 2018, 54 non-GAAP EPS performance-based restricted stock units granted to certain members of the executive management team and 213 shares of restricted stock issued to Laser Quantum former non-controlling interest shareholders were considered contingently issuable shares and were excluded from the calculation of the denominator as the contingent conditions had not been met as of December 31, 2018.
(3)
For the year ended December 31, 2017, 59 non-GAAP EPS performance-based restricted stock units granted to certain members of the executive management team were excluded from the calculation of the denominator as the contingent conditions had not been met as of December 31, 2017.</t>
  </si>
  <si>
    <t>Supplementary Balance Sheet Information (Tables)</t>
  </si>
  <si>
    <t>Inventories
December 31,
2019
2018
Raw materials
$
76,268
$
69,008
Work-in-process
15,096
15,982
Finished goods
23,431
17,337
Demo and consigned inventory
1,823
2,437
Total inventories
$
116,618
$
104,764</t>
  </si>
  <si>
    <t>Property, Plant and Equipment, Net</t>
  </si>
  <si>
    <t>Property, Plant and Equipment, Net
December 31,
2019
2018
Cost:
Land, buildings and improvements
$
67,376
$
56,068
Machinery and equipment
87,471
77,918
Total cost
154,847
133,986
Accumulated depreciation
(77,291
)
(68,522
)
Property, plant and equipment, net
$
77,556
$
65,464</t>
  </si>
  <si>
    <t>Summary of Depreciation Expense on Property, Plant and Equipment, Including Demo Units and Assets under Finance Leases</t>
  </si>
  <si>
    <t>The following table summarizes depreciation expense on property, plant and equipment, including demo units and assets under finance leases (in thousands):
Year Ended December 31,
2019
2018
2017
Depreciation expense
$
11,835
$
11,442
$
9,838</t>
  </si>
  <si>
    <t>Accrued Expenses and Other Current Liabilities</t>
  </si>
  <si>
    <t>The following table summarizes accrued expenses and other current liabilities as of the dates indicated (in thousands):
December 31,
2019
2018
Accrued compensation and benefits
$
15,359
$
24,545
Accrued warranty
5,756
4,510
Contract liabilities, current portion
3,219
4,165
Deferred purchase price for acquisitions
27,735
—
Other
18,257
13,075
Total
$
70,326
$
46,295</t>
  </si>
  <si>
    <t>Accrued Warranty</t>
  </si>
  <si>
    <t>The following table summarizes changes in accrued warranty for the periods indicated (in thousands):
Year Ended December 31,
2019
2018
2017
Balance at beginning of year
$
4,510
$
4,835
$
3,142
Provision charged to cost of revenue
2,360
3,111
3,169
Warranty liabilities acquired from acquisitions
142
—
1,307
Use of provision
(1,282
)
(3,341
)
(2,857
)
Foreign currency exchange rate changes
26
(95
)
74
Balance at end of year
$
5,756
$
4,510
$
4,835</t>
  </si>
  <si>
    <t>Other Long Term Liabilities</t>
  </si>
  <si>
    <t>The following table summarizes other long term liabilities as of the dates indicated (in thousands):
December 31,
2019
2018
Finance lease obligations
$
14,845
$
7,275
Accrued pension liabilities
1,473
3,758
Accrued contingent considerations
16,504
3,376
Other
4,065
2,778
Total
$
36,887
$
17,187</t>
  </si>
  <si>
    <t>Debt (Tables)</t>
  </si>
  <si>
    <t>Debt consisted of the following (in thousands):
December 31,
2019
2018
Senior Credit Facilities – term loan
$
5,073
$
4,600
Less: unamortized debt issuance costs
(42
)
(65
)
Total current portion of long-term debt
5,031
4,535
Senior Credit Facilities – term loan
96,095
69,925
Senior Credit Facilities – revolving credit facility
123,384
135,058
Less: unamortized debt issuance costs
(4,145
)
(2,140
)
Total long-term debt
215,334
202,843
Total Senior Credit Facilities
$
220,365
$
207,378</t>
  </si>
  <si>
    <t>Repayments of Outstanding Principal under Term Loan Facility</t>
  </si>
  <si>
    <t>As of December 31, 2019, the outstanding principal under the Company’s term loan facility is scheduled to be repaid as follows (in thousands):
Principal Amount
2020
$
5,073
2021
5,071
2022
5,071
2023
5,071
2024
80,882
Total debt repayments
$
101,168</t>
  </si>
  <si>
    <t>Leases (Tables)</t>
  </si>
  <si>
    <t>Summary of Components of Lease Costs</t>
  </si>
  <si>
    <t>The following table summarizes the components of lease costs during 2019 (in thousands):
Year Ended
December 31, 2019
Operating lease cost
$
7,638
Finance lease cost
Amortization of right-of-use assets
831
Interest on lease liabilities
430
Variable lease cost
1,329
Total lease cost
$
10,228</t>
  </si>
  <si>
    <t>Summary of Balance Sheet Information Related to Leases</t>
  </si>
  <si>
    <t>The following table provides the details of balance sheet information related to leases as of December 31, 2019 (in thousands, except lease term and discount rate):
December 31,
2019
Operating leases
Operating lease right-of-use assets
$
35,180
Current portion of operating lease liabilities
$
5,043
Operating lease liabilities
34,108
Total operating lease liabilities
$
39,151
Finance leases
Property, plant and equipment, gross
$
19,748
Accumulated depreciation
(4,649
)
Finance lease assets included in property, plant and equipment, net
$
15,099
Accrued expenses and other current liabilities
$
1,307
Other liabilities
14,845
Total finance lease liabilities
$
16,152
Weighted-average remaining lease term (in years)
Operating leases
10.2
Finance leases
4.7
Weighted-average discount rate
Operating leases
5.60
%
Finance leases
3.09
%</t>
  </si>
  <si>
    <t>Summary of Leased Properties under Finance Leases by Major Classes</t>
  </si>
  <si>
    <t>The following table provides a summary of leased properties under finance leases by major classes as of December 31, 2018:
December 31,
2018
Land, buildings and improvements
$
9,133
Machinery and equipment
4,404
Total gross assets under finance leases
13,537
Accumulated depreciation on assets under finance leases
6,901
Assets under finance leases included in property, plant and equipment, net
$
6,636</t>
  </si>
  <si>
    <t>Summary of Cash Flow Information Related to Leases</t>
  </si>
  <si>
    <t>The following table provides the details of cash flow information related to leases for the year ended December 31, 2019 (in thousands):
Year Ended
December 31, 2019
Cash paid for amounts included in lease liabilities:
Operating cash flows from finance leases
$
430
Operating cash flows from operating leases
$
7,768
Financing cash flows from finance leases
$
868
Supplemental non-cash information:
Right-of-use assets obtained in exchange for new operating lease liabilities
$
7,723
Right-of-use assets obtained in exchange for new finance lease liabilities
$
9,209</t>
  </si>
  <si>
    <t>Future Minimum Lease Payments Under Operating and Finance Leases</t>
  </si>
  <si>
    <t>Future minimum lease payments under operating and finance leases expiring subsequent to December 31, 2019, including operating leases associated with facilities that have been vacated as a result of the Company’s restructuring actions, are summarized as follows (in thousands):
Year Ending December 31,
Operating Leases
Finance Leases (1)
2020
$
6,157
$
1,738
2021
6,485
9,278
2022
5,451
907
2023
4,762
930
2024
4,420
954
Thereafter
26,141
4,440
Total minimum lease payments
53,416
18,247
Less: interest
(14,265
)
(2,095
)
Present value of lease liabilities
$
39,151
$
16,152
(1)
Future minimum lease payments under finance leases include the exercise price of an option to purchase a facility in Germany in 2021.</t>
  </si>
  <si>
    <t>Common Shares and Share-Based Compensation (Tables) - Amended and Restated 2010 Incentive Plan</t>
  </si>
  <si>
    <t>Share Based Compensation Arrangement By Share Based Payment Award [Line Items]</t>
  </si>
  <si>
    <t>Share-Based Compensation Expense Recorded In Operating Income</t>
  </si>
  <si>
    <t>The table below summarizes share-based compensation expense recorded in operating income (in thousands):
Year Ended December 31,
2019
2018
2017
Selling, general and administrative
$
8,361
$
6,997
$
5,065
Research and development and engineering
497
438
221
Cost of revenue
482
211
207
Restructuring and acquisition related costs
—
68
—
Total share-based compensation expense
$
9,340
$
7,714
$
5,493</t>
  </si>
  <si>
    <t>Restricted Stock Units and Deferred Stock Units Issued and Outstanding</t>
  </si>
  <si>
    <t>The table below summarizes activities during 2019 relating to restricted and deferred stock units issued and outstanding under the Amended and Restated 2010 Incentive Plan:
Restricted and Deferred Stock Units (In thousands)
Weighted Average Grant Date Fair Value
Weighted Average Remaining Vesting Period (in years)
Aggregate Intrinsic Value (1) (In thousands)
Unvested at December 31, 2018
529
$
26.98
Granted
139
$
77.37
Vested
(172
)
$
27.98
Forfeited
(43
)
$
49.20
Unvested at December 31, 2019
453
$
39.74
1.38 years
$
40,057
Expected to vest as of December 31, 2019
431
$
38.35
1.38 years
$
38,079
(1)
The aggregate intrinsic value is calculated based on the fair value of $88.44 per share of the Company’s common stock on December 31, 2019 due to the fact that the restricted stock units carry a $0 purchase price.</t>
  </si>
  <si>
    <t>Performance-Based Stock Awards Issued and Outstanding</t>
  </si>
  <si>
    <t>The table below summarizes activities during 2019 relating to performance-based stock awards issued and outstanding under the Company’s Amended and Restated 2010 Incentive Plan:
Performance Stock Units (1) (in thousands)
Weighted Average Grant Date Fair Value
Weighted Average Remaining Vesting Period (in years)
Aggregate Intrinsic Value (2) (in thousands)
Unvested at December 31, 2018
137
$
37.28
Granted
47
$
92.14
Performance adjustment ( 3 )
29
$
14.13
Vested
(58
)
$
14.13
Forfeited
(3
)
$
79.26
Unvested at December 31, 2019
152
$
57.95
0.92 years
$
13,477
Expected to vest as of December 31, 2019
269
$
43.50
0.92 years
$
23,769
(1)
The unvested PSUs are shown in this table at target, except for the number of shares vested, which reflects the number of shares earned and expected to be issued. As of December 31, 2019, the maximum number of PSUs available to be earned was approximately 305 thousand.
(2)
The aggregate intrinsic value is calculated based on the fair value of $88.44 per share of the Company’s common stock on December 31, 2019 due to the fact that the performance stock units carry a $0 purchase price.
(3)
The amount shown represents performance adjustments for performance-based awards granted on March 30, 2016. These units vested at 200% during 2019 based on the achievement of cumulative Non-GAAP EPS during the performance period of fiscal years 2016 through 2018.</t>
  </si>
  <si>
    <t>Schedule of Share ​Based ​Payment ​Award ​Performance ​Stock ​Awards ​Valuation ​Assumptions</t>
  </si>
  <si>
    <t>The fair value of the TSR-PSUs at the date of grant was estimated using the Monte-Carlo valuation model with the following assumptions:
Year Ended December 31, 2019
Grant-date stock price
$
77.23
Expected volatility
32.54
%
Risk-free interest rate
2.46
%
Expected annual dividend yield
—
Weighted average fair value
$
108.58</t>
  </si>
  <si>
    <t>Stock Options Outstanding, Exercisable and Expected to Vest</t>
  </si>
  <si>
    <t>The following table shows stock options that were outstanding, exercisable and expected to vest as of December 31, 2019 and the related weighted average exercise price, weighted average remaining contractual term and aggregate intrinsic value:
Number of Shares (In thousands)
Weighted Average Exercise Price
Weighted Average Remaining Contractual Term (years)
Aggregate Intrinsic Value (1) (In thousands)
Stock options outstanding
73
$
14.13
6.25
$
5,407
Stock options exercisable
73
$
14.13
6.25
$
5,407</t>
  </si>
  <si>
    <t>Employee Benefit Plans (Tables)</t>
  </si>
  <si>
    <t>Net Periodic Pension Cost</t>
  </si>
  <si>
    <t>The net periodic pension cost is included in other income (expense) in the consolidated statements of operations and consisted of the following components (in thousands):
Year Ended December 31,
2019
2018
2017
Components of the net periodic pension cost:
Interest cost
$
971
$
939
$
991
Expected return on plan assets
(1,671
)
(1,717
)
(1,665
)
Amortization of actuarial losses
957
826
1,045
Amortization of prior service cost
29
—
—
Net periodic pension cost
$
286
$
48
$
371</t>
  </si>
  <si>
    <t>Actuarial Assumptions used to Compute net Periodic Pension Cost and Funded Status</t>
  </si>
  <si>
    <t>The actuarial assumptions used to compute the net periodic pension cost for the years ended December 31, 2019, 2018 and 2017, respectively, were as follows:
Year Ended December 31,
2019
2018
2017
Weighted-average discount rate
2.7
%
2.4
%
2.6
%
Weighted-average long-term rate of return on plan assets
5.1
%
4.8
%
5.2
% The actuarial assumptions used to compute the benefit obligations as of December 31, 2019 and 2018, respectively, were as follows:
December 31,
2019
2018
Weighted-average discount rate
1.9
%
2.7
%
Rate of inflation
2.5
%
2.8
%</t>
  </si>
  <si>
    <t>Reconciliation of Benefit Obligations and Plan Assets of U.K. Plan</t>
  </si>
  <si>
    <t xml:space="preserve">The following table provides a reconciliation of benefit obligations and plan assets of the U.K. Plan (in thousands):
December 31,
2019
2018
Change in benefit obligation:
Projected benefit obligation at beginning of year
$
36,882
$
40,329
Interest cost
971
939
Actuarial (gains) losses
3,005
(1,718
)
Benefits paid
(1,696
)
(1,301
)
Prior service cost (1)
—
754
Foreign currency exchange rate changes
1,294
(2,121
)
Projected benefit obligation at end of year
$
40,456
$
36,882
Accumulated benefit obligation at end of year
$
40,456
$
36,882
Change in plan assets:
Fair value of plan assets at beginning of year
$
33,124
$
36,476
Actual return on plan assets
5,410
(1,083
)
Employer contributions
894
941
Benefits paid
(1,696
)
(1,301
)
Foreign currency exchange rate changes
1,251
(1,909
)
Fair value of plan assets at end of year
$
38,983
$
33,124
Funded status at end of year
$
(1,473
)
$
(3,758
)
Amounts included in accumulated other comprehensive loss not yet recognized in net periodic pension cost:
Net actuarial losses at beginning of year
$
(11,120
)
$
(10,493
)
Net actuarial gains (losses) during the year
734
(1,083
)
Prior service cost arising during the year (1)
—
(754
)
Amounts reclassified from accumulated other comprehensive income to income before income taxes
986
826
Foreign currency exchange rate changes
(306
)
384
Net actuarial losses
$
(9,706
)
$
(11,120
)
Amounts expected to be amortized from accumulated other comprehensive loss into net periodic pension cost over the next fiscal year consists of:
Net actuarial losses
$
706
$
959
Prior service cost
30
29
(1)
On October 26, 2018, the High Court of Justice in the U.K. ruled that the Guaranteed Minimum Pensions (“GMPs”) provided by pension schemes need to equalize lifetime GMP benefits between genders. In order to meet the requirements set out by the High Court, the Company recorded an estimate of $0.8 million additional benefit obligations based on the existing plan participants, the date the U.K. Plan was allowed to stop accruing additional benefits, the pension plan rules and the approach taken to equalize the benefits. The additional benefit obligations will be amortized and recognized as part of net periodic pension cost in the consolidated statement of operations over the average remaining life expectancy of the plan participants.
The funded status of the U.K. Plan is included in other long term liabilities in the accompanying consolidated balance sheets. </t>
  </si>
  <si>
    <t>Expected Future Benefit Payments</t>
  </si>
  <si>
    <t>The following table reflects the total expected benefit payments to plan participants and have been estimated based on the same assumptions used to measure the Company’s benefit obligations as of December 31, 2019 (in thousands):
Amount
2020
$
1,104
2021
1,181
2022
1,038
2023
1,137
2024
1,502
2025-2026
8,612
Total
$
14,574</t>
  </si>
  <si>
    <t>Summary of Fair Value of Plan Assets by Asset Category</t>
  </si>
  <si>
    <t>The following table summarizes the fair values of Plan assets by asset category as of December 31, 2019 (in thousands):
Asset Category
Fair Value
Quoted Prices in Active Markets for Identical Assets (Level 1)
Significant Other Observable Inputs (Level 2)
Significant Other Unobservable Inputs (Level 3)
Not Subject to Leveling
Mutual Funds:
Balanced (1)
$
28,831
$
—
$
—
$
—
$
28,831
Fixed income (2)
10,042
—
—
—
10,042
Cash
110
110
—
—
—
Total
$
38,983
$
110
$
—
$
—
$
38,873
(1)
This class comprises a diversified portfolio of global investments which seeks a balanced return between capital growth and fixed income and is allocated on a weighted average basis as follows: equities (32%), bonds (42%), other assets (19%) and cash (7%).
(2)
This class comprises a diversified portfolio of global investments which seeks fixed income growth and is allocated on a weighted average basis as follows: bonds (92%), other assets (5%) and cash (3%).
The following table summarizes the fair values of Plan assets by asset category as of December 31, 2018 (in thousands):
Asset Category
Fair Value
Quoted Prices in Active Markets for Identical Assets (Level 1)
Significant Other Observable Inputs (Level 2)
Significant Other Unobservable Inputs (Level 3)
Not Subject to Leveling
Mutual Funds:
Balanced (1)
$
24,564
$
—
$
—
$
—
$
24,564
Fixed income (2)
8,451
—
—
—
8,451
Cash
109
109
—
—
—
Total
$
33,124
$
109
$
—
$
—
$
33,015
(1)
This class comprises a diversified portfolio of global investments which seeks a balanced return between capital growth and fixed income and is allocated on a weighted average basis as follows: equities (42%), bonds (19%), other assets (38%) and cash (1%).
( 2 )
This class comprises a diversified portfolio of global investments which seeks long-term capital growth and is allocated on a weighted average basis as follows: bonds (86%) and cash (14%).</t>
  </si>
  <si>
    <t>Income Taxes (Tables)</t>
  </si>
  <si>
    <t>Components of Income (Loss) Before Income Tax</t>
  </si>
  <si>
    <t>Components of the Company’s income (loss) before income taxes are as follows (in thousands):
Year Ended December 31,
2019
2018
2017
Income (loss) before income taxes:
Canada
$
78
$
(796
)
$
(2,036
)
U.S.
25,577
39,356
37,327
Other
20,111
22,742
40,843
Total
$
45,766
$
61,302
$
76,134</t>
  </si>
  <si>
    <t>Components of Income Tax Provision (Benefit)</t>
  </si>
  <si>
    <t>Components of the Company’s income tax provision (benefit) are as follows (in thousands):
Year Ended December 31,
2019
2018
2017
Current
Canada
$
100
$
75
$
146
U.S.
1,109
8,095
9,434
Other
8,116
8,113
6,807
9,325
16,283
16,387
Deferred
Canada
—
—
—
U.S.
703
(2,272
)
2,396
Other
(5,035
)
(3,804
)
(4,956
)
(4,332
)
(6,076
)
(2,560
)
Total
$
4,993
$
10,207
$
13,827</t>
  </si>
  <si>
    <t>Reconciliation of Statutory Canadian Tax rate to Effective Tax Rate</t>
  </si>
  <si>
    <t>The reconciliation of the statutory Canadian tax rate to the effective tax rate related to income before income taxes is as follows (in thousands, except percentage data):
Year Ended December 31,
2019
2018
2017
Statutory Canadian tax rate
29.00
%
29.00
%
29.00
%
Expected income tax provision at Canadian statutory tax rate
$
13,272
$
17,778
$
22,079
International tax rate differences
(3,346
)
(4,474
)
(2,038
)
U.S. state income taxes, net of federal benefits
386
831
674
Withholding and other taxes
364
550
484
Permanent differences and other
443
1,015
1,582
Section 199 deduction
—
—
(1,148
)
Foreign-derived intangible income
(787
)
(1,628
)
—
Tax credits
(1,457
)
(1,250
)
(984
)
Statutory tax rate changes
35
(285
)
2,823
Uncertain tax positions
310
190
(1,607
)
Change in valuation allowance
(482
)
(262
)
(354
)
Acquisition contingent consideration adjustments
287
833
149
Transaction costs
247
172
1,011
Provision to return differences
(516
)
(385
)
225
Windfall benefit from share-based compensation
(1,717
)
(931
)
(837
)
Gain on Laser Quantum acquisition
—
—
(6,586
)
U.K. patent box
(2,046
)
(1,947
)
(1,646
)
Reported income tax provision
$
4,993
$
10,207
$
13,827
Effective tax rate
10.9
%
16.7
%
18.2
%</t>
  </si>
  <si>
    <t>Significant Components of Deferred Tax Assets and Liabilities</t>
  </si>
  <si>
    <t>Significant components of the Company’s deferred tax assets and liabilities as of December 31, 2019 and 2018 are as follows (in thousands):
December 31,
2019
2018
Deferred tax assets:
Losses
$
9,484
$
9,385
Operating lease liabilities
8,386
—
Compensation related deductions
3,932
4,780
Inventories
4,543
4,170
Tax credits
2,785
2,785
Restructuring related liabilities
324
202
Warranty
772
35
Other
146
885
Total deferred tax assets
30,372
22,242
Valuation allowance on deferred tax assets
(12,302
)
(12,884
)
Net deferred tax assets
$
18,070
$
9,358
Deferred tax liabilities:
Depreciation
$
(1,338
)
$
(1,867
)
Amortization
(26,310
)
(20,258
)
Unrealized currency gains/losses
(194
)
(373
)
Operating lease right-of-use assets
(8,014
)
—
Total deferred tax liabilities
$
(35,856
)
$
(22,498
)
Net deferred income tax assets (liabilities)
$
(17,786
)
$
(13,140
)</t>
  </si>
  <si>
    <t>Reconciliation of Total Amounts of Unrecognized Tax Benefits</t>
  </si>
  <si>
    <t>The reconciliation of the total amounts of unrecognized tax benefits is as follows (in thousands):
Balance at December 31, 2016
$
4,962
Additions based on tax positions related to the current year
991
Additions for tax positions of prior years
496
Reductions to tax positions of prior years
(28
)
Reductions to tax positions resulting from a lapse of the applicable statute of limitations
(1,577
)
Settlements with tax authorities
(755
)
Balance at December 31, 2017
4,089
Additions based on tax positions related to the current year
394
Additions for tax positions of prior years
655
Reductions to tax positions of prior years
(69
)
Reductions to tax positions resulting from a lapse of the applicable statute of limitations
(239
)
Settlements with tax authorities
(105
)
Balance at December 31, 2018
4,725
Additions based on tax positions related to the current year
727
Additions for tax positions of prior years
5
Reductions to tax positions of prior years
(31
)
Reductions to tax positions resulting from a lapse of the applicable statute of limitations
(497
)
Settlements with tax authorities
—
Balance at December 31, 2019
$
4,929</t>
  </si>
  <si>
    <t>Income Tax Returns to be Reviewed</t>
  </si>
  <si>
    <t>The Company’s income tax returns may be reviewed by tax authorities in the following countries for the following periods under the appropriate statute of limitations:
United States
2016 - Present
Canada
2016 - Present
United Kingdom
2018 - Present
Germany
2015 - Present
The Netherlands
2013 - Present
China
2010 - Present
Japan
2014 - Present</t>
  </si>
  <si>
    <t>Restructuring and Acquisition Related Costs (Tables)</t>
  </si>
  <si>
    <t>Schedule of Restructuring and Acquisition Related Costs</t>
  </si>
  <si>
    <t>The following table summarizes restructuring and acquisition related costs recorded in the accompanying consolidated statements of operations (in thousands):
Year Ended December 31,
2019
2018
2017
2019 restructuring
$
7,463
$
378
$
—
2018 restructuring
1,177
1,647
—
2016 restructuring
—
—
332
2011 restructuring
—
—
14
Total restructuring related charges
$
8,640
$
2,025
$
346
Acquisition and related charges
7,934
6,016
7,196
Total restructuring and acquisition related costs
$
16,574
$
8,041
$
7,542</t>
  </si>
  <si>
    <t>Summary of Restructuring Program By Reportable Segment</t>
  </si>
  <si>
    <t>The following table summarizes restructuring costs associated with the 2019 restructuring program by reportable segment (in thousands):
Year Ended
Cumulative Costs as of
December 31, 2019
December 31, 2018
December 31, 2019
Photonics
$
4,983
$
—
$
4,983
Vision
1,422
324
1,746
Precision Motion
590
—
590
Unallocated Corporate and Shared Services
468
54
522
Total
$
7,463
$
378
$
7,841
The following table summarizes restructuring costs associated with the 2018 restructuring program by reportable segment (in thousands):
Year Ended
Cumulative Costs as of
December 31, 2019
December 31, 2018
December 31, 2019
Photonics
$
—
$
—
$
—
Vision
1,177
1,579
2,756
Precision Motion
—
—
—
Unallocated Corporate and Shared Services
—
68
68
Total
$
1,177
$
1,647
$
2,824
The following table summarizes restructuring costs associated with the 2016 restructuring program by reportable segment (in thousands):
Year Ended
Cumulative Costs as of
December 31, 2017
December 31, 2017
Photonics
$
—
$
868
Vision
331
4,393
Precision Motion
—
939
Unallocated Corporate and Shared Services
1
329
Total
$
332
$
6,529</t>
  </si>
  <si>
    <t>Summary of Accrual Activities by Components Related to Company's Restructuring Charges</t>
  </si>
  <si>
    <t xml:space="preserve">The following table summarizes the accrual activities, by component, related to the Company’s restructuring charges recorded in the accompanying consolidated balance sheets (in thousands):
Total
Severance
Facility
Other ( 1 )
Balance at December 31, 2017
$
806
$
39
$
763
$
4
Restructuring charges
2,025
1,862
—
163
Cash payments
(1,490
)
(962
)
(373
)
(155
)
Non-cash write-offs and other adjustments
(65
)
(63
)
(2
)
—
Balance at December 31, 2018
1,276
876
388
12
Restructuring charges
8,640
4,065
3,798
777
Cash payments
(3,507
)
(2,803
)
—
(704
)
Reclassification of reserves ( 2 )
(388
)
—
(388
)
—
Non-cash write-offs and other adjustments ( 3 )
(3,948
)
(150
)
(3,798
)
—
Balance at December 31, 2019
$
2,073
$
1,988
$
—
$
85
( 1 )
Other restructuring charges mainly related to consulting fees and relocation costs.
( 2 )
Accruals related to facilities exited prior to January 1, 2019 were reclassified to operating lease liabilities upon adoption of ASU 2016-02.
( 3 )
Non-cash write-offs included impairment of operating lease right-of-use assets amounting to $2.6 million associated with the cessation of use of certain leased facilities. </t>
  </si>
  <si>
    <t>Segment Information (Tables)</t>
  </si>
  <si>
    <t>Revenue, Gross Profit, Operating Income (Loss), Depreciation and Amortization Expenses, Accounts Receivable and Inventory by Reportable Segments</t>
  </si>
  <si>
    <t>Revenue, gross profit, operating income (loss), depreciation and amortization expenses, accounts receivable and inventories by reportable segments were as follows (in thousands):
Year Ended December 31,
2019
2018
2017
Revenue
Photonics
$
230,457
$
249,339
$
232,359
Vision
271,407
232,902
183,074
Precision Motion
124,235
132,096
105,857
Total
$
626,099
$
614,337
$
521,290
Year Ended December 31,
2019
2018
2017
Gross Profit
Photonics
$
105,845
$
117,109
$
106,117
Vision
105,228
87,198
69,249
Precision Motion
53,326
59,477
46,564
Unallocated Corporate and Shared Services
(2,314
)
(2,256
)
(1,399
)
Total
$
262,085
$
261,528
$
220,531
Year Ended December 31,
2019
2018
2017
Operating Income (Loss)
Photonics
$
41,990
$
59,285
$
51,660
Vision
21,007
8,991
7,883
Precision Motion
22,339
31,674
27,146
Unallocated Corporate and Shared Services
(30,054
)
(28,937
)
(29,123
)
Total
$
55,282
$
71,013
$
57,566
Year Ended December 31,
2019
2018
2017
Depreciation and Amortization Expenses
Photonics
$
12,139
$
12,042
$
13,806
Vision
21,161
20,657
13,590
Precision Motion
4,712
3,627
2,308
Unallocated Corporate and Shared Services
268
726
1,054
Total
$
38,280
$
37,052
$
30,758
December 31,
2019
2018
Accounts Receivable
Photonics
$
31,046
$
31,536
Vision
43,941
34,414
Precision Motion
16,091
18,005
Total accounts receivable
$
91,078
$
83,955
Inventories
Photonics
$
45,227
$
41,623
Vision
50,074
42,498
Precision Motion
21,317
20,643
Total inventories
$
116,618
$
104,764
Total segment assets
$
207,696
$
188,719
December 31,
2019
2018
Total Assets
Total segment assets
$
207,696
$
188,719
Cash and cash equivalents
78,944
82,043
Prepaid income taxes and income taxes receivable
5,905
1,852
Prepaid expenses and other current assets
11,967
9,155
Property, plant and equipment, net
77,556
65,464
Operating lease assets
35,180
—
Deferred tax assets
8,890
9,492
Other assets
2,713
2,269
Intangible assets, net
166,175
142,920
Goodwill
274,710
217,662
Total
$
869,736
$
719,576</t>
  </si>
  <si>
    <t>Schedule of Geographic Revenue</t>
  </si>
  <si>
    <t>The Company aggregates geographic revenue based on the customer location where products are shipped. Revenue from these customers is summarized as follows (in thousands, except percentage data):
Year Ended December 31,
2019
2018
2017
Revenue
% of Total
Revenue
% of Total
Revenue
% of Total
United States
$
254,279
40.6
%
$
242,243
39.4
%
$
220,583
42.3
%
Germany
82,032
13.1
88,027
14.3
68,003
13.0
Rest of Europe
129,643
20.7
105,608
17.2
81,001
15.5
China
59,512
9.5
66,414
10.8
56,128
10.8
Rest of Asia-Pacific
89,588
14.3
104,300
17.0
84,727
16.3
Other
11,045
1.8
7,745
1.3
10,848
2.1
Total
$
626,099
100.0
%
$
614,337
100.0
%
$
521,290
100.0
%</t>
  </si>
  <si>
    <t>Summary of Long-lived Assets</t>
  </si>
  <si>
    <t>Long-lived assets consist of property, plant and equipment, net, and are aggregated based on the location of the assets. A summary of these long-lived assets is as follows (in thousands):
December 31,
2019
2018
United States
$
28,750
$
32,029
Germany
32,376
17,777
Rest of Europe
14,303
13,919
China
2,029
1,636
Rest of Asia-Pacific
98
103
Total
$
77,556
$
65,464</t>
  </si>
  <si>
    <t>Revenue By End Market</t>
  </si>
  <si>
    <t>The Company primarily operates in two end markets: the medical market and the advanced industrial market. Revenue by end market was approximately as follows:
Year Ended December 31,
2019
2018
2017
Medical
55
%
50
%
50
%
Advanced Industrial
45
%
50
%
50
%
Total
100
%
100
%
100
%</t>
  </si>
  <si>
    <t>Organization and Basis of Presentation - Additional Information (Details) - USD ($) $ in Thousands</t>
  </si>
  <si>
    <t>Sep. 27, 2018</t>
  </si>
  <si>
    <t>Jan. 10, 2017</t>
  </si>
  <si>
    <t>Jan. 09, 2017</t>
  </si>
  <si>
    <t>Organization And Business Activities [Line Items]</t>
  </si>
  <si>
    <t>Earnings from equity investment</t>
  </si>
  <si>
    <t>Equity method investment ownership percentage on Laser Quantum</t>
  </si>
  <si>
    <t>76.00%</t>
  </si>
  <si>
    <t>41.00%</t>
  </si>
  <si>
    <t>Percentage of outstanding shares acquired</t>
  </si>
  <si>
    <t>24.00%</t>
  </si>
  <si>
    <t>35.00%</t>
  </si>
  <si>
    <t>Consideration transferred in cash and restricted stock for percentage of shares acquired</t>
  </si>
  <si>
    <t>Summary of Significant Accounting Policies - Additional Information (Details) - USD ($) $ in Thousands</t>
  </si>
  <si>
    <t>Jan. 01, 2019</t>
  </si>
  <si>
    <t>Significant Accounting Policies [Line Items]</t>
  </si>
  <si>
    <t>Operating lease, right-of-use asset</t>
  </si>
  <si>
    <t>ASU 2016-02</t>
  </si>
  <si>
    <t>Maximum</t>
  </si>
  <si>
    <t>Cash equivalents original maturity period</t>
  </si>
  <si>
    <t>3 months</t>
  </si>
  <si>
    <t>Maximum | Buildings and improvements</t>
  </si>
  <si>
    <t>Property, plant and equipment, estimated useful lives</t>
  </si>
  <si>
    <t>30 years</t>
  </si>
  <si>
    <t>Maximum | Machinery and Equipment</t>
  </si>
  <si>
    <t>10 years</t>
  </si>
  <si>
    <t>Minimum | Buildings and improvements</t>
  </si>
  <si>
    <t>3 years</t>
  </si>
  <si>
    <t>Minimum | Machinery and Equipment</t>
  </si>
  <si>
    <t>Changes in Allowance for Doubtful Accounts (Details) - USD ($) $ in Thousands</t>
  </si>
  <si>
    <t>Allowance For Doubtful Accounts Receivable Rollforward</t>
  </si>
  <si>
    <t>Balance at beginning of year</t>
  </si>
  <si>
    <t>Provision charged to selling, general and administrative expenses</t>
  </si>
  <si>
    <t>Allowance resulting from acquisitions</t>
  </si>
  <si>
    <t>Write-offs, net of recoveries of amounts previously reserved</t>
  </si>
  <si>
    <t>Exchange rate changes</t>
  </si>
  <si>
    <t>Balance at end of year</t>
  </si>
  <si>
    <t>Revenue - Additional Information (Details) - USD ($) $ in Millions</t>
  </si>
  <si>
    <t>Revenue [Line Items]</t>
  </si>
  <si>
    <t>Incremental direct costs of obtaining a contract, practical expedient</t>
  </si>
  <si>
    <t>Effects of a financing component, practical expedient</t>
  </si>
  <si>
    <t>Remaining performance obligation for contracts, optional exemption</t>
  </si>
  <si>
    <t>Adoption of Topic 606</t>
  </si>
  <si>
    <t>Contract liabilities</t>
  </si>
  <si>
    <t>Revenue recognized</t>
  </si>
  <si>
    <t>Warranties</t>
  </si>
  <si>
    <t>Standard product warranty description</t>
  </si>
  <si>
    <t>The Company generally provides warranties for its products. The standard warranty period is typically 12 months to 24 months for the Photonics and Precision Motion segments and 12 months to 36 months for the Vision segment. The standard warranty period for product sales is accounted for under the provisions of ASC 450, “Contingencies,” as the Company has the ability to ascertain the likelihood of the liability and can reasonably estimate the amount of the liability.</t>
  </si>
  <si>
    <t>Percentage of revenue for professional services</t>
  </si>
  <si>
    <t>3.00%</t>
  </si>
  <si>
    <t>Duration of professional services performed under customer contract</t>
  </si>
  <si>
    <t>1 month</t>
  </si>
  <si>
    <t>Maximum | Photonics and Precision Motion | Warranties</t>
  </si>
  <si>
    <t>Standard warranty period on products</t>
  </si>
  <si>
    <t>24 months</t>
  </si>
  <si>
    <t>Maximum | Vision | Warranties</t>
  </si>
  <si>
    <t>36 months</t>
  </si>
  <si>
    <t>Minimum | Photonics and Precision Motion | Warranties</t>
  </si>
  <si>
    <t>12 months</t>
  </si>
  <si>
    <t>Minimum | Vision | Warranties</t>
  </si>
  <si>
    <t>Business Combinations - 2019 Acquisitions - Additional Information (Details)</t>
  </si>
  <si>
    <t>Jul. 31, 2019USD ($)shares</t>
  </si>
  <si>
    <t>Jul. 31, 2019EUR (€)shares</t>
  </si>
  <si>
    <t>Jun. 05, 2019USD ($)</t>
  </si>
  <si>
    <t>Apr. 16, 2019USD ($)</t>
  </si>
  <si>
    <t>Apr. 16, 2019EUR (€)</t>
  </si>
  <si>
    <t>Dec. 31, 2019USD ($)</t>
  </si>
  <si>
    <t>Dec. 31, 2018USD ($)</t>
  </si>
  <si>
    <t>Jun. 29, 2020USD ($)</t>
  </si>
  <si>
    <t>Jun. 29, 2020EUR (€)</t>
  </si>
  <si>
    <t>Dec. 31, 2019EUR (€)</t>
  </si>
  <si>
    <t>Jul. 31, 2019EUR (€)</t>
  </si>
  <si>
    <t>Jul. 30, 2019$ / shares</t>
  </si>
  <si>
    <t>Business Acquisition [Line Items]</t>
  </si>
  <si>
    <t>Cash consideration</t>
  </si>
  <si>
    <t>Businesses combination in common shares</t>
  </si>
  <si>
    <t>Deferred cash consideration</t>
  </si>
  <si>
    <t>Revenues</t>
  </si>
  <si>
    <t>Income (loss) before income taxes</t>
  </si>
  <si>
    <t>Amortization of inventory fair value adjustments and purchased intangible assets</t>
  </si>
  <si>
    <t>Percentage of shares acquired</t>
  </si>
  <si>
    <t>100.00%</t>
  </si>
  <si>
    <t>Purchase price</t>
  </si>
  <si>
    <t>Business acquisition, date of acquisition</t>
  </si>
  <si>
    <t>Jul. 31,
		2019</t>
  </si>
  <si>
    <t>Business combination number of shares acquired | shares</t>
  </si>
  <si>
    <t>Business acquisition, closing market price per share | $ / shares</t>
  </si>
  <si>
    <t>Fair value of contingent consideration</t>
  </si>
  <si>
    <t>Undiscounted low range of contingent consideration | €</t>
  </si>
  <si>
    <t>Undiscounted high range of contingent consideration | €</t>
  </si>
  <si>
    <t>Intangible Assets Estimated Fair Value</t>
  </si>
  <si>
    <t>Goodwill assets expected to be deductible for tax purposes</t>
  </si>
  <si>
    <t>ARGES GmbH | Forecast</t>
  </si>
  <si>
    <t>Med X Change, Inc</t>
  </si>
  <si>
    <t>Med X Change, Inc | Revolving Credit Facility</t>
  </si>
  <si>
    <t>Amount borrowing under finance acquisition</t>
  </si>
  <si>
    <t>Ingenia-CAT, S.L.</t>
  </si>
  <si>
    <t>Purchase price heldback</t>
  </si>
  <si>
    <t>Expiration period</t>
  </si>
  <si>
    <t>2021-10</t>
  </si>
  <si>
    <t>Goodwill assets not expected to be deductible for tax purposes</t>
  </si>
  <si>
    <t>Summary of Fair Values of Assets Acquired and Liabilities Assumed Purchase Price Allocation (Details) $ in Thousands, € in Millions, £ in Millions</t>
  </si>
  <si>
    <t>Jul. 31, 2019USD ($)</t>
  </si>
  <si>
    <t>Sep. 27, 2018USD ($)</t>
  </si>
  <si>
    <t>May 01, 2018USD ($)</t>
  </si>
  <si>
    <t>Jul. 03, 2017USD ($)</t>
  </si>
  <si>
    <t>Jan. 10, 2017USD ($)</t>
  </si>
  <si>
    <t>Jan. 10, 2017GBP (£)</t>
  </si>
  <si>
    <t>May 01, 2018GBP (£)</t>
  </si>
  <si>
    <t>Jul. 03, 2017EUR (€)</t>
  </si>
  <si>
    <t>Total purchase price paid by Novanta</t>
  </si>
  <si>
    <t>Less: issuance of common shares</t>
  </si>
  <si>
    <t>Less: deferred cash consideration</t>
  </si>
  <si>
    <t>Cash</t>
  </si>
  <si>
    <t>Property, plant and equipment</t>
  </si>
  <si>
    <t>Intangible assets</t>
  </si>
  <si>
    <t>Total assets acquired</t>
  </si>
  <si>
    <t>Total liabilities assumed</t>
  </si>
  <si>
    <t>Total assets acquired, net of liabilities assumed</t>
  </si>
  <si>
    <t>Less: cash acquired</t>
  </si>
  <si>
    <t>Total purchase price, net of cash acquired</t>
  </si>
  <si>
    <t>Less: contingent consideration</t>
  </si>
  <si>
    <t>Net cash used for acquisition of businesses</t>
  </si>
  <si>
    <t>Less: purchase price holdback</t>
  </si>
  <si>
    <t>Accrued expenses and other liabilities</t>
  </si>
  <si>
    <t>Less: fair value of equity interest previously held by Novanta</t>
  </si>
  <si>
    <t>Less: fair value of noncontrolling interest</t>
  </si>
  <si>
    <t>Fair Value of Intangible Assets (Details) - USD ($) $ in Thousands</t>
  </si>
  <si>
    <t>Jul. 31, 2019</t>
  </si>
  <si>
    <t>May 01, 2018</t>
  </si>
  <si>
    <t>Jul. 03, 2017</t>
  </si>
  <si>
    <t>Acquired Finite Lived Intangible Assets [Line Items]</t>
  </si>
  <si>
    <t>Developed Technologies | ARGES GmbH</t>
  </si>
  <si>
    <t>Intangible Assets Weighted Average Amortization Period</t>
  </si>
  <si>
    <t>15 years</t>
  </si>
  <si>
    <t>Developed Technologies | Med X Change, Inc</t>
  </si>
  <si>
    <t>Developed Technologies | Ingenia-CAT, S.L.</t>
  </si>
  <si>
    <t>Developed Technologies | Med X Change, Inc and Ingenia-CAT, S.L.</t>
  </si>
  <si>
    <t>Developed Technologies | Zettlex Holdings Limited</t>
  </si>
  <si>
    <t>Developed Technologies | World of Medicine GmbH</t>
  </si>
  <si>
    <t>Developed Technologies | Laser Quantum</t>
  </si>
  <si>
    <t>Developed Technologies | ThingMagic</t>
  </si>
  <si>
    <t>Customer Relationships | ARGES GmbH</t>
  </si>
  <si>
    <t>Customer Relationships | Med X Change, Inc</t>
  </si>
  <si>
    <t>Customer Relationships | Ingenia-CAT, S.L.</t>
  </si>
  <si>
    <t>Customer Relationships | Med X Change, Inc and Ingenia-CAT, S.L.</t>
  </si>
  <si>
    <t>Customer Relationships | Zettlex Holdings Limited</t>
  </si>
  <si>
    <t>Customer Relationships | World of Medicine GmbH</t>
  </si>
  <si>
    <t>12 years</t>
  </si>
  <si>
    <t>Customer Relationships | Laser Quantum</t>
  </si>
  <si>
    <t>Customer Relationships | ThingMagic</t>
  </si>
  <si>
    <t>Trademarks and Trade Names | ARGES GmbH</t>
  </si>
  <si>
    <t>Trademarks and Trade Names | Med X Change, Inc</t>
  </si>
  <si>
    <t>Trademarks and Trade Names | Ingenia-CAT, S.L.</t>
  </si>
  <si>
    <t>Trademarks and Trade Names | Med X Change, Inc and Ingenia-CAT, S.L.</t>
  </si>
  <si>
    <t>9 years</t>
  </si>
  <si>
    <t>Trademarks and Trade Names | Zettlex Holdings Limited</t>
  </si>
  <si>
    <t>Trademarks and Trade Names | World of Medicine GmbH</t>
  </si>
  <si>
    <t>Trademarks and Trade Names | Laser Quantum</t>
  </si>
  <si>
    <t>Trademarks and Trade Names | ThingMagic</t>
  </si>
  <si>
    <t>5 years</t>
  </si>
  <si>
    <t>Backlog | ARGES GmbH</t>
  </si>
  <si>
    <t>5 months</t>
  </si>
  <si>
    <t>Backlog | Med X Change, Inc</t>
  </si>
  <si>
    <t>Backlog | Med X Change, Inc and Ingenia-CAT, S.L.</t>
  </si>
  <si>
    <t>7 months</t>
  </si>
  <si>
    <t>Backlog | Zettlex Holdings Limited</t>
  </si>
  <si>
    <t>1 year</t>
  </si>
  <si>
    <t>Backlog | World of Medicine GmbH</t>
  </si>
  <si>
    <t>Backlog | Laser Quantum</t>
  </si>
  <si>
    <t>9 months</t>
  </si>
  <si>
    <t>Business Combinations - 2018 Acquisitions - Additional Information (Details) £ in Millions</t>
  </si>
  <si>
    <t>5 Months Ended</t>
  </si>
  <si>
    <t>8 Months Ended</t>
  </si>
  <si>
    <t>Dec. 31, 2018USD ($)Business</t>
  </si>
  <si>
    <t>Number of businesses acquired | Business</t>
  </si>
  <si>
    <t>Compensation expense recognized under earn-out agreements</t>
  </si>
  <si>
    <t>Business Combinations - 2017 Acquisitions - Additional Information (Details) € in Millions, £ in Millions</t>
  </si>
  <si>
    <t>Sep. 27, 2018USD ($)shares</t>
  </si>
  <si>
    <t>Dec. 31, 2017USD ($)</t>
  </si>
  <si>
    <t>Dec. 31, 2019USD ($)shares</t>
  </si>
  <si>
    <t>Dec. 31, 2018USD ($)shares</t>
  </si>
  <si>
    <t>Dec. 31, 2016</t>
  </si>
  <si>
    <t>Gain on business acquisition</t>
  </si>
  <si>
    <t>Acquisition and related charges</t>
  </si>
  <si>
    <t>Income from equity method investments</t>
  </si>
  <si>
    <t>Amortization of intangible assets including cost of goods sold amortization</t>
  </si>
  <si>
    <t>World of Medicine GmbH | Revolving Credit Facility</t>
  </si>
  <si>
    <t>Percentage of equity interest held before acquisition</t>
  </si>
  <si>
    <t>Percentage of equity interest held after acquisition</t>
  </si>
  <si>
    <t>Option to purchase and sell remaining shareholders shares, year</t>
  </si>
  <si>
    <t>2020</t>
  </si>
  <si>
    <t>Gain (loss) recognized on acquisition</t>
  </si>
  <si>
    <t>Laser Quantum | Restricted Stock</t>
  </si>
  <si>
    <t>Laser Quantum | Remaining Shareholders of Laser Quantum</t>
  </si>
  <si>
    <t>Non controlling interest held by remaining shareholders</t>
  </si>
  <si>
    <t>Laser Quantum | Revolving Credit Facility</t>
  </si>
  <si>
    <t>ThingMagic | Revolving Credit Facility</t>
  </si>
  <si>
    <t>World of Medicine GmbH and Laser Quantum</t>
  </si>
  <si>
    <t>Amortization of inventory fair value adjustments</t>
  </si>
  <si>
    <t>World of Medicine GmbH and Laser Quantum | Increase in Amortization of Intangible Assets</t>
  </si>
  <si>
    <t>World of Medicine GmbH and Laser Quantum | Increase in Interest Expense</t>
  </si>
  <si>
    <t>Interest expense</t>
  </si>
  <si>
    <t>Summary of Unaudited Pro Forma Financial Information (Details) - World of Medicine GmbH and Laser Quantum $ / shares in Units, $ in Thousands</t>
  </si>
  <si>
    <t>Dec. 31, 2017USD ($)$ / shares</t>
  </si>
  <si>
    <t>Revenue | $</t>
  </si>
  <si>
    <t>Consolidated net income | $</t>
  </si>
  <si>
    <t>Earnings per share attributable to Novanta Inc. - Basic | $ / shares</t>
  </si>
  <si>
    <t>Earnings per share attributable to Novanta Inc. - Diluted | $ / shares</t>
  </si>
  <si>
    <t>Summary of Unaudited Pro Forma Financial Information (Parenthetical) (Details) $ in Millions</t>
  </si>
  <si>
    <t>Adjustment of redeemable noncontrolling interest to estimated redemption value</t>
  </si>
  <si>
    <t>Business Combinations - Acquisition Costs - Additional Information (Details) - USD ($) $ in Thousands</t>
  </si>
  <si>
    <t>Closed Acquisitions</t>
  </si>
  <si>
    <t>Accumulated Other Comprehensive Loss (Details) - USD ($) $ in Thousands</t>
  </si>
  <si>
    <t>Accumulated Other Comprehensive Income Loss [Line Items]</t>
  </si>
  <si>
    <t>Beginning Balance</t>
  </si>
  <si>
    <t>Other comprehensive income (loss)</t>
  </si>
  <si>
    <t>Amounts reclassified from accumulated other comprehensive loss</t>
  </si>
  <si>
    <t>Ending Balance</t>
  </si>
  <si>
    <t>Total Accumulated Other Comprehensive Loss</t>
  </si>
  <si>
    <t>Cumulative Translation Adjustments</t>
  </si>
  <si>
    <t>Pension Liability Adjustments</t>
  </si>
  <si>
    <t>The amounts reclassified from accumulated other comprehensive loss were included in other income (expense) in the consolidated statements of operations.</t>
  </si>
  <si>
    <t>Summary of Changes in Goodwill (Details) $ in Thousands</t>
  </si>
  <si>
    <t>Goodwill acquired from acquisitions</t>
  </si>
  <si>
    <t>Effect of foreign exchange rate changes</t>
  </si>
  <si>
    <t>Goodwill By Reportable Segment (Details) - USD ($) $ in Thousands</t>
  </si>
  <si>
    <t>Goodwill [Line Items]</t>
  </si>
  <si>
    <t>Accumulated impairment of goodwill</t>
  </si>
  <si>
    <t>Photonics</t>
  </si>
  <si>
    <t>Vision</t>
  </si>
  <si>
    <t>Precision Motion</t>
  </si>
  <si>
    <t>Intangible Assets (Details) - USD ($) $ in Thousands</t>
  </si>
  <si>
    <t>Schedule of Intangible Assets Disclosure [Line Items]</t>
  </si>
  <si>
    <t>Amortizable intangible assets, gross carrying amount</t>
  </si>
  <si>
    <t>Amortizable intangible assets, accumulated amortization</t>
  </si>
  <si>
    <t>Amortizable intangible assets, net carrying amount</t>
  </si>
  <si>
    <t>Amortizable intangible assets, weighted average remaining life (Years)</t>
  </si>
  <si>
    <t>10 years 8 months 12 days</t>
  </si>
  <si>
    <t>10 years 6 months</t>
  </si>
  <si>
    <t>Non-amortizable intangible assets</t>
  </si>
  <si>
    <t>Gross carrying amount</t>
  </si>
  <si>
    <t>Net carrying amount</t>
  </si>
  <si>
    <t>Patents and Developed Technologies</t>
  </si>
  <si>
    <t>9 years 6 months</t>
  </si>
  <si>
    <t>Customer Relationships</t>
  </si>
  <si>
    <t>11 years 10 months 24 days</t>
  </si>
  <si>
    <t>11 years 8 months 12 days</t>
  </si>
  <si>
    <t>Customer Backlog</t>
  </si>
  <si>
    <t>4 months 24 days</t>
  </si>
  <si>
    <t>Non-compete Covenant</t>
  </si>
  <si>
    <t>1 month 6 days</t>
  </si>
  <si>
    <t>Trademarks and Trade Names</t>
  </si>
  <si>
    <t>8 years 7 months 6 days</t>
  </si>
  <si>
    <t>9 years 1 month 6 days</t>
  </si>
  <si>
    <t>Goodwill, Intangible Assets and Impairment Charges - Additional Information (Details) - USD ($)</t>
  </si>
  <si>
    <t>1 Months Ended</t>
  </si>
  <si>
    <t>Sep. 30, 2018</t>
  </si>
  <si>
    <t>Goodwill And Intangible Assets [Line Items]</t>
  </si>
  <si>
    <t>Impairment of goodwill and intangible assets</t>
  </si>
  <si>
    <t>Intangible assets recognized in conjunction with acquisition</t>
  </si>
  <si>
    <t>Amortization Expense of Intangible Assets (Details) - USD ($) $ in Thousands</t>
  </si>
  <si>
    <t>Amortization expense – cost of revenue</t>
  </si>
  <si>
    <t>Amortization expense – operating expenses</t>
  </si>
  <si>
    <t>Total amortization expense</t>
  </si>
  <si>
    <t>Estimated Future Amortization Expense (Details) - USD ($) $ in Thousands</t>
  </si>
  <si>
    <t>Finite Lived Intangible Assets [Line Items]</t>
  </si>
  <si>
    <t>2021</t>
  </si>
  <si>
    <t>2022</t>
  </si>
  <si>
    <t>2023</t>
  </si>
  <si>
    <t>2024</t>
  </si>
  <si>
    <t>Thereafter</t>
  </si>
  <si>
    <t>Cost of Revenue</t>
  </si>
  <si>
    <t>Operating Expenses</t>
  </si>
  <si>
    <t>Fair Value Measurements - Business Combination Contingent Consideration - Additional Information (Details) $ in Thousands</t>
  </si>
  <si>
    <t>Dec. 31, 2019USD ($)Installment</t>
  </si>
  <si>
    <t>Undiscounted low range of contingent consideration</t>
  </si>
  <si>
    <t>Undiscounted high range of contingent consideration</t>
  </si>
  <si>
    <t>Number of contingent consideration annual installments | Installment</t>
  </si>
  <si>
    <t>Fair Value Measurements - Asset Acquisition Contingent Consideration - Additional Information (Details) - Video Signal Processing and Management Technologies</t>
  </si>
  <si>
    <t>3 Months Ended</t>
  </si>
  <si>
    <t>Mar. 31, 2020USD ($)</t>
  </si>
  <si>
    <t>Dec. 14, 2016USD ($)</t>
  </si>
  <si>
    <t>Dec. 14, 2016EUR (€)</t>
  </si>
  <si>
    <t>Asset Acquisition Contingent Consideration [Line Items]</t>
  </si>
  <si>
    <t>Date of Acquisition Agreement</t>
  </si>
  <si>
    <t>Dec. 14,
		2016</t>
  </si>
  <si>
    <t>Undiscounted range of outcomes, minimum | €</t>
  </si>
  <si>
    <t>Undiscounted range of outcomes, maximum</t>
  </si>
  <si>
    <t>Scenario, Forecast</t>
  </si>
  <si>
    <t>Payment for contingent consideration</t>
  </si>
  <si>
    <t>Fair Values of Assets and Liabilities Measured at Fair Value on Recurring Basis (Details) - USD ($) $ in Thousands</t>
  </si>
  <si>
    <t>Liabilities</t>
  </si>
  <si>
    <t>Contingent considerations - Long-term</t>
  </si>
  <si>
    <t>Fair Value Measurements Recurring</t>
  </si>
  <si>
    <t>Assets</t>
  </si>
  <si>
    <t>Cash equivalents</t>
  </si>
  <si>
    <t>Assets, fair value</t>
  </si>
  <si>
    <t>Liabilities, fair value</t>
  </si>
  <si>
    <t>Fair Value Measurements Recurring | Prepaid Expenses and Other Current Assets</t>
  </si>
  <si>
    <t>Foreign currency forward contracts</t>
  </si>
  <si>
    <t>Fair Value Measurements Recurring | Accrued Expenses and Other Current Liabilities</t>
  </si>
  <si>
    <t>Contingent considerations - Current</t>
  </si>
  <si>
    <t>Fair Value Measurements Recurring | Other Liabilities</t>
  </si>
  <si>
    <t>Fair Value Measurements Recurring | Quoted Prices in Active Markets for Identical Assets (Level 1)</t>
  </si>
  <si>
    <t>Fair Value Measurements Recurring | Significant Other Observable Inputs (Level 2)</t>
  </si>
  <si>
    <t>Fair Value Measurements Recurring | Significant Other Observable Inputs (Level 2) | Prepaid Expenses and Other Current Assets</t>
  </si>
  <si>
    <t>Fair Value Measurements Recurring | Significant Other Observable Inputs (Level 2) | Accrued Expenses and Other Current Liabilities</t>
  </si>
  <si>
    <t>Fair Value Measurements Recurring | Significant Other Unobservable Inputs (Level 3)</t>
  </si>
  <si>
    <t>Fair Value Measurements Recurring | Significant Other Unobservable Inputs (Level 3) | Accrued Expenses and Other Current Liabilities</t>
  </si>
  <si>
    <t>Fair Value Measurements Recurring | Significant Other Unobservable Inputs (Level 3) | Other Liabilities</t>
  </si>
  <si>
    <t>Changes in Fair Value of Level 3 Contingent Considerations (Details) - Significant Other Unobservable Inputs (Level 3) $ in Thousands</t>
  </si>
  <si>
    <t>Fair Value Liabilities Measured On Recurring Basis Unobservable Input Reconciliation [Line Items]</t>
  </si>
  <si>
    <t>Beginning balance</t>
  </si>
  <si>
    <t>Fair value adjustments</t>
  </si>
  <si>
    <t>Effect of foreign exchange rates</t>
  </si>
  <si>
    <t>Ending balance</t>
  </si>
  <si>
    <t>Schedule of Fair Value Measurement Inputs and Valuation Techniques (Details) $ in Thousands, € in Millions</t>
  </si>
  <si>
    <t>Fair Value Assets And Liabilities Measured On Recurring And Nonrecurring Basis [Line Items]</t>
  </si>
  <si>
    <t>Contingent consideration</t>
  </si>
  <si>
    <t>Significant Other Unobservable Inputs (Level 3) | ARGES GmbH</t>
  </si>
  <si>
    <t>Valuation Technique</t>
  </si>
  <si>
    <t>novt:ValuationTechniqueMonteCarloMethodMember</t>
  </si>
  <si>
    <t>Significant Other Unobservable Inputs (Level 3) | ARGES GmbH | Revenue volatility</t>
  </si>
  <si>
    <t>Business acquisition, Percentage Applied</t>
  </si>
  <si>
    <t>Significant Other Unobservable Inputs (Level 3) | ARGES GmbH | Cost of debt</t>
  </si>
  <si>
    <t>Significant Other Unobservable Inputs (Level 3) | ARGES GmbH | Discount rate</t>
  </si>
  <si>
    <t>Significant Other Unobservable Inputs (Level 3) | Ingenia-CAT, S.L.</t>
  </si>
  <si>
    <t>Significant Other Unobservable Inputs (Level 3) | Ingenia-CAT, S.L. | Revenue volatility</t>
  </si>
  <si>
    <t>Significant Other Unobservable Inputs (Level 3) | Ingenia-CAT, S.L. | Cost of debt</t>
  </si>
  <si>
    <t>Significant Other Unobservable Inputs (Level 3) | Ingenia-CAT, S.L. | Discount rate</t>
  </si>
  <si>
    <t>Significant Other Unobservable Inputs (Level 3) | Other</t>
  </si>
  <si>
    <t>Significant Other Unobservable Inputs (Level 3) | Other | Discount rate</t>
  </si>
  <si>
    <t>Asset acquisition, Percentage Applied</t>
  </si>
  <si>
    <t>Foreign Currency Contracts - Additional Information (Details) - Foreign Currency Forward Contracts - USD ($)</t>
  </si>
  <si>
    <t>Derivative [Line Items]</t>
  </si>
  <si>
    <t>Notional amount of foreign currency forward contracts</t>
  </si>
  <si>
    <t>Net loss on foreign currency forward contracts</t>
  </si>
  <si>
    <t>Foreign Exchange Transaction Gains (Losses)</t>
  </si>
  <si>
    <t>Aggregate net gain recognized</t>
  </si>
  <si>
    <t>Computation of Basic and Diluted Earnings per Common Share (Details) - USD ($) $ / shares in Units, shares in Thousands, $ in Thousands</t>
  </si>
  <si>
    <t>Numerators:</t>
  </si>
  <si>
    <t>Net income attributable to Novanta Inc. after adjustment for redeemable noncontrolling interest redemption value</t>
  </si>
  <si>
    <t>Denominators:</t>
  </si>
  <si>
    <t>Dilutive potential common shares</t>
  </si>
  <si>
    <t>Weighted average common shares outstanding— diluted</t>
  </si>
  <si>
    <t>Antidilutive potential common shares excluded from above</t>
  </si>
  <si>
    <t>Earnings per Common Share Attributable to Novanta Inc.:</t>
  </si>
  <si>
    <t>Computation of Basic and Diluted Earnings per Common Share (Parenthetical) (Details) - shares</t>
  </si>
  <si>
    <t>EPS Performance-based Restricted Stock Units</t>
  </si>
  <si>
    <t>Computation Of Earnings Per Share [Line Items]</t>
  </si>
  <si>
    <t>Contingently issuable shares excluded from calculation of weighted average common shares outstanding</t>
  </si>
  <si>
    <t>Inventories (Details) - USD ($) $ in Thousands</t>
  </si>
  <si>
    <t>Inventory Disclosure [Abstract]</t>
  </si>
  <si>
    <t>Raw materials</t>
  </si>
  <si>
    <t>Work-in-process</t>
  </si>
  <si>
    <t>Finished goods</t>
  </si>
  <si>
    <t>Demo and consigned inventory</t>
  </si>
  <si>
    <t>Total inventories</t>
  </si>
  <si>
    <t>Property Plant and Equipment, Net (Details) - USD ($) $ in Thousands</t>
  </si>
  <si>
    <t>Property Plant And Equipment [Line Items]</t>
  </si>
  <si>
    <t>Property, plant and equipment, gross</t>
  </si>
  <si>
    <t>Accumulated depreciation</t>
  </si>
  <si>
    <t>Land, Buildings and Improvements</t>
  </si>
  <si>
    <t>Machinery and Equipment</t>
  </si>
  <si>
    <t>Supplementary Balance Sheet Information - Additional Information (Details) - USD ($) $ in Millions</t>
  </si>
  <si>
    <t>Capitalized software development costs</t>
  </si>
  <si>
    <t>Summary of Depreciation Expense on Property, Plant and Equipment, Including Demo Units and Assets under Finance Leases (Details) - USD ($) $ in Thousands</t>
  </si>
  <si>
    <t>Depreciation expense</t>
  </si>
  <si>
    <t>Accrued Expenses and Other Current Liabilities (Details) - USD ($) $ in Thousands</t>
  </si>
  <si>
    <t>Other Liabilities Disclosure [Abstract]</t>
  </si>
  <si>
    <t>Accrued compensation and benefits</t>
  </si>
  <si>
    <t>Accrued warranty</t>
  </si>
  <si>
    <t>Contract liabilities, current portion</t>
  </si>
  <si>
    <t>Deferred purchase price for acquisitions</t>
  </si>
  <si>
    <t>Other</t>
  </si>
  <si>
    <t>Accrued Warranty (Details) - USD ($) $ in Thousands</t>
  </si>
  <si>
    <t>Product Warranties Disclosures [Abstract]</t>
  </si>
  <si>
    <t>Provision charged to cost of revenue</t>
  </si>
  <si>
    <t>Warranty liabilities acquired from acquisitions</t>
  </si>
  <si>
    <t>Use of provision</t>
  </si>
  <si>
    <t>Foreign currency exchange rate changes</t>
  </si>
  <si>
    <t>Other Long Term Liabilities (Details) - USD ($) $ in Thousands</t>
  </si>
  <si>
    <t>Finance lease obligations</t>
  </si>
  <si>
    <t>Accrued pension liabilities</t>
  </si>
  <si>
    <t>Accrued contingent considerations</t>
  </si>
  <si>
    <t>Debt (Details) - USD ($) $ in Thousands</t>
  </si>
  <si>
    <t>Debt Instrument [Line Items]</t>
  </si>
  <si>
    <t>Total current portion of long-term debt</t>
  </si>
  <si>
    <t>Total long-term debt</t>
  </si>
  <si>
    <t>Total Senior Credit Facilities</t>
  </si>
  <si>
    <t>Term Loan</t>
  </si>
  <si>
    <t>Current portion of long-term debt, Gross</t>
  </si>
  <si>
    <t>Long-term debt, Gross</t>
  </si>
  <si>
    <t>Term Loan And Revolving Credit Facility</t>
  </si>
  <si>
    <t>Less: unamortized debt issuance costs</t>
  </si>
  <si>
    <t>Revolving Credit Facility</t>
  </si>
  <si>
    <t>Debt - Additional Information (Details)</t>
  </si>
  <si>
    <t>Mar. 31, 2020EUR (€)</t>
  </si>
  <si>
    <t>Maximum borrowing capacity</t>
  </si>
  <si>
    <t>Senior credit facilities maturity period</t>
  </si>
  <si>
    <t>Senior credit facilities, maturity month and year</t>
  </si>
  <si>
    <t>2024-12</t>
  </si>
  <si>
    <t>Unused commitment fees percentage</t>
  </si>
  <si>
    <t>0.30%</t>
  </si>
  <si>
    <t>Maximum consolidated leverage ratio</t>
  </si>
  <si>
    <t>350.00%</t>
  </si>
  <si>
    <t>Third amended and restated credit agreement, covenants</t>
  </si>
  <si>
    <t>The Third Amended and Restated Credit Agreement also requires the Company to satisfy certain financial covenants, such as maintaining a minimum consolidated fixed charge coverage ratio of 1.50:1.00 and a maximum consolidated leverage ratio of 3.50:1.00. The maximum consolidated leverage ratio will increase to 4.00:1.00 for four consecutive quarters following an acquisition with an aggregate consideration greater than or equal to $50.0 million.</t>
  </si>
  <si>
    <t>Minimum consolidated fixed charge coverage ratio</t>
  </si>
  <si>
    <t>150.00%</t>
  </si>
  <si>
    <t>Debt weighted average interest rate</t>
  </si>
  <si>
    <t>2.34%</t>
  </si>
  <si>
    <t>Non-cash interest expense related to amortization of deferred financing costs</t>
  </si>
  <si>
    <t>Eurocurrency Rate | Minimum</t>
  </si>
  <si>
    <t>Variable interest rate</t>
  </si>
  <si>
    <t>1.25%</t>
  </si>
  <si>
    <t>Eurocurrency Rate | Maximum</t>
  </si>
  <si>
    <t>2.25%</t>
  </si>
  <si>
    <t>Base Rate | Minimum</t>
  </si>
  <si>
    <t>0.25%</t>
  </si>
  <si>
    <t>Base Rate | Maximum</t>
  </si>
  <si>
    <t>Third Amended and Restated Credit Agreement</t>
  </si>
  <si>
    <t>Deferred financing costs capitalized</t>
  </si>
  <si>
    <t>Third Amended and Restated Credit Agreement | Acquisition with Aggregate Consideration Greater than or Equal to $50 million | Four Consecutive Quarters Following Designated Acquisition</t>
  </si>
  <si>
    <t>400.00%</t>
  </si>
  <si>
    <t>Debt instrument, covenant, required business acquisition consideration, minimum</t>
  </si>
  <si>
    <t>Third Amended and Restated Credit Agreement | Term Loan</t>
  </si>
  <si>
    <t>Third Amended and Restated Credit Agreement | Term Loan | Scenario, Forecast</t>
  </si>
  <si>
    <t>Debt instrument, frequency of periodic payment</t>
  </si>
  <si>
    <t>quarterly</t>
  </si>
  <si>
    <t>Quarterly installments payable on term loan | €</t>
  </si>
  <si>
    <t>Third Amended and Restated Credit Agreement | Revolving Credit Facility</t>
  </si>
  <si>
    <t>Third Amended and Restated Credit Agreement | Revolving Credit Facility | Minimum</t>
  </si>
  <si>
    <t>0.20%</t>
  </si>
  <si>
    <t>Third Amended and Restated Credit Agreement | Revolving Credit Facility | Maximum</t>
  </si>
  <si>
    <t>0.40%</t>
  </si>
  <si>
    <t>Third Amended and Restated Credit Facility | Dividend Payments and Stock Repurchases</t>
  </si>
  <si>
    <t>325.00%</t>
  </si>
  <si>
    <t>Third Amended and Restated Credit Facility | Dividend Payments and Stock Repurchases | Four Consecutive Quarters Following Designated Acquisition</t>
  </si>
  <si>
    <t>375.00%</t>
  </si>
  <si>
    <t>Third Amended and Restated Credit Facility | Revolving Credit Facility</t>
  </si>
  <si>
    <t>Available for borrowings capacity</t>
  </si>
  <si>
    <t>Repayments of Outstanding Principal under Term Loan Facility (Details) - USD ($) $ in Thousands</t>
  </si>
  <si>
    <t>Long Term Debt Maturities Repayments Of Principal [Line Items]</t>
  </si>
  <si>
    <t>Leases - Additional Information (Details) - USD ($) $ in Thousands</t>
  </si>
  <si>
    <t>Lessee Lease Description [Line Items]</t>
  </si>
  <si>
    <t>Lease renewal terms and termination description</t>
  </si>
  <si>
    <t>Certain leases include terms such as an option to purchase the property, one or more options to renew, with renewal terms that can extend the lease term from one to 10 years, and options to terminate the leases within one year.</t>
  </si>
  <si>
    <t>Operating lease expense</t>
  </si>
  <si>
    <t>Minimum</t>
  </si>
  <si>
    <t>Lease agreement expiration year</t>
  </si>
  <si>
    <t>Lease renewal terms</t>
  </si>
  <si>
    <t>2034</t>
  </si>
  <si>
    <t>Lease termination period</t>
  </si>
  <si>
    <t>Land | Maximum</t>
  </si>
  <si>
    <t>2078</t>
  </si>
  <si>
    <t>Summary of Components of Lease Costs (Details) - USD ($) $ in Thousands</t>
  </si>
  <si>
    <t>Operating lease cost</t>
  </si>
  <si>
    <t>Finance lease cost</t>
  </si>
  <si>
    <t>Amortization of right-of-use assets</t>
  </si>
  <si>
    <t>Interest on lease liabilities</t>
  </si>
  <si>
    <t>Variable lease cost</t>
  </si>
  <si>
    <t>Total lease cost</t>
  </si>
  <si>
    <t>Summary of Balance Sheet Information Related to Leases (Details) - USD ($) $ in Thousands</t>
  </si>
  <si>
    <t>Operating leases</t>
  </si>
  <si>
    <t>Operating lease right-of-use assets</t>
  </si>
  <si>
    <t>Total operating lease liabilities</t>
  </si>
  <si>
    <t>Finance leases</t>
  </si>
  <si>
    <t>Finance lease right-of-use assets gross</t>
  </si>
  <si>
    <t>Finance lease right-of-use assets accumulated depreciation</t>
  </si>
  <si>
    <t>Finance lease assets included in property, plant and equipment, net</t>
  </si>
  <si>
    <t>Finance Lease, Right-of-Use Asset, Statement of Financial Position [Extensible List]</t>
  </si>
  <si>
    <t>us-gaap:PropertyPlantAndEquipmentNet</t>
  </si>
  <si>
    <t>Current portion of finance lease liabilities</t>
  </si>
  <si>
    <t>Finance Lease, Liability, Current, Statement of Financial Position [Extensible List]</t>
  </si>
  <si>
    <t>us-gaap:OtherAccruedLiabilitiesCurrent</t>
  </si>
  <si>
    <t>Noncurrent portion of finance lease liabilities</t>
  </si>
  <si>
    <t>Finance Lease, Liability, Noncurrent, Statement of Financial Position [Extensible List]</t>
  </si>
  <si>
    <t>us-gaap:OtherLiabilitiesNoncurrent</t>
  </si>
  <si>
    <t>Total finance lease liabilities</t>
  </si>
  <si>
    <t>Weighted-average remaining lease term (in years)</t>
  </si>
  <si>
    <t>10 years 2 months 12 days</t>
  </si>
  <si>
    <t>4 years 8 months 12 days</t>
  </si>
  <si>
    <t>Weighted-average discount rate</t>
  </si>
  <si>
    <t>5.60%</t>
  </si>
  <si>
    <t>3.09%</t>
  </si>
  <si>
    <t>Future minimum lease payments under finance leases include the exercise price of an option to purchase a facility in Germany in 2021.</t>
  </si>
  <si>
    <t>Summary of Leased Properties under Finance Leases by Major Classes (Details) $ in Thousands</t>
  </si>
  <si>
    <t>Finance Leased Assets [Line Items]</t>
  </si>
  <si>
    <t>Total gross assets under finance leases</t>
  </si>
  <si>
    <t>Accumulated depreciation on assets under finance leases</t>
  </si>
  <si>
    <t>Assets under finance leases included in property, plant and equipment, net</t>
  </si>
  <si>
    <t>Summary of Cash Flow Information Related to Leases (Details) $ in Thousands</t>
  </si>
  <si>
    <t>Cash paid for amounts included in lease liabilities:</t>
  </si>
  <si>
    <t>Operating cash flows from finance leases</t>
  </si>
  <si>
    <t>Operating cash flows from operating leases</t>
  </si>
  <si>
    <t>Financing cash flows from finance leases</t>
  </si>
  <si>
    <t>Supplemental non-cash information:</t>
  </si>
  <si>
    <t>Right-of-use assets obtained in exchange for new operating lease liabilities</t>
  </si>
  <si>
    <t>Right-of-use assets obtained in exchange for new finance lease liabilities</t>
  </si>
  <si>
    <t>Future Minimum Lease Payments Under Operating and Finance Leases (Details) $ in Thousands</t>
  </si>
  <si>
    <t>Operating Leases</t>
  </si>
  <si>
    <t>Total minimum lease payments</t>
  </si>
  <si>
    <t>Less: interest</t>
  </si>
  <si>
    <t>Present value of lease liabilities</t>
  </si>
  <si>
    <t>Finance Leases</t>
  </si>
  <si>
    <t>Common Shares and Share-based Compensation - Additional Information (Details) - USD ($)</t>
  </si>
  <si>
    <t>Mar. 30, 2016</t>
  </si>
  <si>
    <t>Feb. 29, 2020</t>
  </si>
  <si>
    <t>Oct. 31, 2018</t>
  </si>
  <si>
    <t>May 31, 2014</t>
  </si>
  <si>
    <t>Oct. 31, 2013</t>
  </si>
  <si>
    <t>Shares repurchased</t>
  </si>
  <si>
    <t>Repurchase of common stock</t>
  </si>
  <si>
    <t>Shares repurchased, average cost per share</t>
  </si>
  <si>
    <t>Share-based compensation expense recognized</t>
  </si>
  <si>
    <t>Unrecognized stock-based compensation expense</t>
  </si>
  <si>
    <t>Unrecognized stock-based compensation expense, weighted-average recognition period</t>
  </si>
  <si>
    <t>1 year 1 month 13 days</t>
  </si>
  <si>
    <t>Restricted Stock Units and Deferred Stock Units | Board of Directors</t>
  </si>
  <si>
    <t>Deferred Stock Units</t>
  </si>
  <si>
    <t>Number of outstanding shares</t>
  </si>
  <si>
    <t>Amended and Restated 2010 Incentive Plan</t>
  </si>
  <si>
    <t>Maximum number of shares to be issued</t>
  </si>
  <si>
    <t>Incentive plan and award expiration date</t>
  </si>
  <si>
    <t>Apr. 9,
		2024</t>
  </si>
  <si>
    <t>Shares available for future issuance</t>
  </si>
  <si>
    <t>Amended and Restated 2010 Incentive Plan | Restricted Stock Units and Deferred Stock Units</t>
  </si>
  <si>
    <t>Total fair value of stock units vested</t>
  </si>
  <si>
    <t>Amended and Restated 2010 Incentive Plan | Restricted Stock Units (RSUs) | Minimum</t>
  </si>
  <si>
    <t>Vesting period</t>
  </si>
  <si>
    <t>Amended and Restated 2010 Incentive Plan | Restricted Stock Units (RSUs) | Maximum</t>
  </si>
  <si>
    <t>Amended and Restated 2010 Incentive Plan | EPS Performance-based Restricted Stock Units</t>
  </si>
  <si>
    <t>Amended and Restated 2010 Incentive Plan | EPS Performance-based Restricted Stock Units | Minimum</t>
  </si>
  <si>
    <t>Range of percentage of shares to be issued upon settlement following vesting of target number of shares</t>
  </si>
  <si>
    <t>0.00%</t>
  </si>
  <si>
    <t>Amended and Restated 2010 Incentive Plan | EPS Performance-based Restricted Stock Units | Maximum</t>
  </si>
  <si>
    <t>200.00%</t>
  </si>
  <si>
    <t>Amended and Restated 2010 Incentive Plan | TSR Performance-based Restricted Stock Units</t>
  </si>
  <si>
    <t>Amended and Restated 2010 Incentive Plan | TSR Performance-based Restricted Stock Units | Minimum</t>
  </si>
  <si>
    <t>Amended and Restated 2010 Incentive Plan | TSR Performance-based Restricted Stock Units | Maximum</t>
  </si>
  <si>
    <t>Amended and Restated 2010 Incentive Plan | Performance Stock Units</t>
  </si>
  <si>
    <t>Amended and Restated 2010 Incentive Plan | Stock Options</t>
  </si>
  <si>
    <t>Stock options, Granted</t>
  </si>
  <si>
    <t>Stock options, Expiration Period</t>
  </si>
  <si>
    <t>Intrinsic value of stock options exercised</t>
  </si>
  <si>
    <t>Cash received from exercise of stock options</t>
  </si>
  <si>
    <t>Income tax deductions from stock options exercised</t>
  </si>
  <si>
    <t>2013 Repurchase Plan</t>
  </si>
  <si>
    <t>Common stock repurchase program authorized amount</t>
  </si>
  <si>
    <t>2018 Repurchase Plan</t>
  </si>
  <si>
    <t>Available for share repurchases</t>
  </si>
  <si>
    <t>2020 Repurchase Plan | Scenario, Forecast</t>
  </si>
  <si>
    <t>Share-Based Compensation Expense Recorded in Operating Income (Details) - USD ($) $ in Thousands</t>
  </si>
  <si>
    <t>Employee Service Share Based Compensation Allocation Of Recognized Period Costs [Line Items]</t>
  </si>
  <si>
    <t>Share-based compensation expense</t>
  </si>
  <si>
    <t>Restricted Stock Units and Deferred Stock Units Issued and Outstanding (Details) - Amended and Restated 2010 Incentive Plan - Restricted Stock Units and Deferred Stock Units $ / shares in Units, shares in Thousands, $ in Thousands</t>
  </si>
  <si>
    <t>Dec. 31, 2019USD ($)$ / sharesshares</t>
  </si>
  <si>
    <t>Restricted Stock Units</t>
  </si>
  <si>
    <t>Unvested, Beginning Balance | shares</t>
  </si>
  <si>
    <t>Granted | shares</t>
  </si>
  <si>
    <t>Vested | shares</t>
  </si>
  <si>
    <t>Forfeited | shares</t>
  </si>
  <si>
    <t>Unvested, Ending Balance | shares</t>
  </si>
  <si>
    <t>Expected to vest at end of period | shares</t>
  </si>
  <si>
    <t>Weighted Average Grant Date Fair Value</t>
  </si>
  <si>
    <t>Unvested, Beginning Balance | $ / shares</t>
  </si>
  <si>
    <t>Granted | $ / shares</t>
  </si>
  <si>
    <t>Vested | $ / shares</t>
  </si>
  <si>
    <t>Forfeited | $ / shares</t>
  </si>
  <si>
    <t>Unvested, Ending Balance | $ / shares</t>
  </si>
  <si>
    <t>Expected to vest at end of period | $ / shares</t>
  </si>
  <si>
    <t>Weighted Average Remaining Vesting Period (in years)</t>
  </si>
  <si>
    <t>Unvested at end of period</t>
  </si>
  <si>
    <t>1 year 4 months 17 days</t>
  </si>
  <si>
    <t>Expected to vest at end of period</t>
  </si>
  <si>
    <t>Aggregate Intrinsic Value</t>
  </si>
  <si>
    <t>Unvested at end of period | $</t>
  </si>
  <si>
    <t>Expected to vest at end of period | $</t>
  </si>
  <si>
    <t>The aggregate intrinsic value is calculated based on the fair value of $88.44 per share of the Company’s common stock on December 31, 2019 due to the fact that the restricted stock units carry a $0 purchase price.</t>
  </si>
  <si>
    <t>Restricted Stock Units and Deferred Stock Units Issued and Outstanding (Parenthetical) (Details) - Amended and Restated 2010 Incentive Plan - Restricted Stock Units and Deferred Stock Units</t>
  </si>
  <si>
    <t>Dec. 31, 2019$ / shares</t>
  </si>
  <si>
    <t>Common stock fair value per share</t>
  </si>
  <si>
    <t>Restricted stock units purchase price per share</t>
  </si>
  <si>
    <t>Performance-Based Stock Awards Issued and Outstanding (Details) - Amended and Restated 2010 Incentive Plan - Performance Stock Units $ / shares in Units, shares in Thousands, $ in Thousands</t>
  </si>
  <si>
    <t>Performance Stock Units</t>
  </si>
  <si>
    <t>Performance adjustment | shares</t>
  </si>
  <si>
    <t>[1],[2]</t>
  </si>
  <si>
    <t>Performance adjustment | $ / shares</t>
  </si>
  <si>
    <t>11 months 1 day</t>
  </si>
  <si>
    <t>The unvested PSUs are shown in this table at target, except for the number of shares vested, which reflects the number of shares earned and expected to be issued. As of December 31, 2019, the maximum number of PSUs available to be earned was approximately 305 thousand.</t>
  </si>
  <si>
    <t>The amount shown represents performance adjustments for performance-based awards granted on March 30, 2016. These units vested at 200% during 2019 based on the achievement of cumulative Non-GAAP EPS during the performance period of fiscal years 2016 through 2018.</t>
  </si>
  <si>
    <t>The aggregate intrinsic value is calculated based on the fair value of $88.44 per share of the Company’s common stock on December 31, 2019 due to the fact that the performance stock units carry a $0 purchase price.</t>
  </si>
  <si>
    <t>Performance-Based Stock Awards Issued and Outstanding (Parenthetical) (Details) - Amended and Restated 2010 Incentive Plan - Performance Stock Units</t>
  </si>
  <si>
    <t>Dec. 31, 2019$ / sharesshares</t>
  </si>
  <si>
    <t>Maximum number of PSUs available to be earned | shares</t>
  </si>
  <si>
    <t>Performance stock units purchase price per share</t>
  </si>
  <si>
    <t>Vesting percentage</t>
  </si>
  <si>
    <t>Fair Value of TSR Performance-Based Restricted Stock Units Estimated Using Monte-Carol Valuation Model (Details) - TSR Performance-based Restricted Stock Units</t>
  </si>
  <si>
    <t>Grant-date stock price</t>
  </si>
  <si>
    <t>Expected volatility</t>
  </si>
  <si>
    <t>32.54%</t>
  </si>
  <si>
    <t>Risk-free interest rate</t>
  </si>
  <si>
    <t>2.46%</t>
  </si>
  <si>
    <t>Expected annual dividend yield</t>
  </si>
  <si>
    <t>Weighted average fair value</t>
  </si>
  <si>
    <t>Common Shares and Share-based Compensation - Stock Options Outstanding, Exercisable and Expected to Vest (Details) - Amended and Restated 2010 Incentive Plan - Stock Options $ / shares in Units, shares in Thousands, $ in Thousands</t>
  </si>
  <si>
    <t>Number of Shares</t>
  </si>
  <si>
    <t>Stock options outstanding | shares</t>
  </si>
  <si>
    <t>Stock options exercisable | shares</t>
  </si>
  <si>
    <t>Weighted Average Exercise Price</t>
  </si>
  <si>
    <t>Stock options outstanding | $ / shares</t>
  </si>
  <si>
    <t>Stock options exercisable | $ / shares</t>
  </si>
  <si>
    <t>Weighted Average Remaining Contractual Term (years)</t>
  </si>
  <si>
    <t>Stock options outstanding</t>
  </si>
  <si>
    <t>6 years 3 months</t>
  </si>
  <si>
    <t>Stock options exercisable</t>
  </si>
  <si>
    <t>Stock options outstanding | $</t>
  </si>
  <si>
    <t>Stock options exercisable | $</t>
  </si>
  <si>
    <t>The aggregate intrinsic value is calculated as the difference between the closing market price of $88.44 per share of the Company’s common stock on December 31, 2019 and the exercise price of the stock options.</t>
  </si>
  <si>
    <t>Common Shares and Share-based Compensation - Stock Options Outstanding, Exercisable and Expected to Vest (Details) (Parenthetical) (Details)</t>
  </si>
  <si>
    <t>Employee Benefit Plans - Additional Information (Details) - USD ($) $ in Millions</t>
  </si>
  <si>
    <t>Contribution to defined contribution plan by employer</t>
  </si>
  <si>
    <t>Funding valuation period</t>
  </si>
  <si>
    <t>Defined benefit plan estimated employer contributions for 2020</t>
  </si>
  <si>
    <t>Defined benefit plan estimated employer contributions increasing percentage for 2020 thereafter</t>
  </si>
  <si>
    <t>2.90%</t>
  </si>
  <si>
    <t>Net Periodic Pension Cost (Details) - USD ($) $ in Thousands</t>
  </si>
  <si>
    <t>Components of the net periodic pension cost:</t>
  </si>
  <si>
    <t>Interest cost</t>
  </si>
  <si>
    <t>Expected return on plan assets</t>
  </si>
  <si>
    <t>Amortization of actuarial losses</t>
  </si>
  <si>
    <t>Amortization of prior service cost</t>
  </si>
  <si>
    <t>Net periodic pension cost</t>
  </si>
  <si>
    <t>Actuarial Assumptions used to Compute Net Periodic Pension Cost (Details)</t>
  </si>
  <si>
    <t>2.70%</t>
  </si>
  <si>
    <t>2.40%</t>
  </si>
  <si>
    <t>2.60%</t>
  </si>
  <si>
    <t>Weighted-average long-term rate of return on plan assets</t>
  </si>
  <si>
    <t>5.10%</t>
  </si>
  <si>
    <t>4.80%</t>
  </si>
  <si>
    <t>5.20%</t>
  </si>
  <si>
    <t>Actuarial Assumptions used to Compute Benefit Obligations (Details)</t>
  </si>
  <si>
    <t>1.90%</t>
  </si>
  <si>
    <t>Rate of inflation</t>
  </si>
  <si>
    <t>2.50%</t>
  </si>
  <si>
    <t>2.80%</t>
  </si>
  <si>
    <t>Reconciliation of Benefit Obligations and Plan Assets of U.K. Plan (Details) - USD ($) $ in Thousands</t>
  </si>
  <si>
    <t>Change in benefit obligation:</t>
  </si>
  <si>
    <t>Projected benefit obligation at beginning of year</t>
  </si>
  <si>
    <t>Actuarial (gains) losses</t>
  </si>
  <si>
    <t>Benefits paid</t>
  </si>
  <si>
    <t>Prior service cost</t>
  </si>
  <si>
    <t>Projected benefit obligation at end of year</t>
  </si>
  <si>
    <t>Accumulated benefit obligation at end of year</t>
  </si>
  <si>
    <t>Change in plan assets:</t>
  </si>
  <si>
    <t>Fair value of plan assets at beginning of year</t>
  </si>
  <si>
    <t>Actual return on plan assets</t>
  </si>
  <si>
    <t>Employer contributions</t>
  </si>
  <si>
    <t>Fair value of plan assets at end of year</t>
  </si>
  <si>
    <t>Funded status at end of year</t>
  </si>
  <si>
    <t>Amounts included in accumulated other comprehensive loss not yet recognized in net periodic pension cost:</t>
  </si>
  <si>
    <t>Net actuarial losses at beginning of year</t>
  </si>
  <si>
    <t>Net actuarial gains (losses) during the year</t>
  </si>
  <si>
    <t>Prior service cost arising during the year</t>
  </si>
  <si>
    <t>Amounts reclassified from accumulated other comprehensive income to income before income taxes</t>
  </si>
  <si>
    <t>Net actuarial losses</t>
  </si>
  <si>
    <t>Amounts expected to be amortized from accumulated other comprehensive loss into net periodic pension cost over the next fiscal year consists of:</t>
  </si>
  <si>
    <t>On October 26, 2018, the High Court of Justice in the U.K. ruled that the Guaranteed Minimum Pensions (“GMPs”) provided by pension schemes need to equalize lifetime GMP benefits between genders. In order to meet the requirements set out by the High Court, the Company recorded an estimate of $0.8 million additional benefit obligations based on the existing plan participants, the date the U.K. Plan was allowed to stop accruing additional benefits, the pension plan rules and the approach taken to equalize the benefits. The additional benefit obligations will be amortized and recognized as part of net periodic pension cost in the consolidated statement of operations over the average remaining life expectancy of the plan participants.</t>
  </si>
  <si>
    <t>Reconciliation of Benefit Obligations and Plan Assets of U.K. Plan (Parenthetical) (Details) $ in Thousands</t>
  </si>
  <si>
    <t>Additional benefit obligations</t>
  </si>
  <si>
    <t>Expected Future Benefit Payments (Details) $ in Thousands</t>
  </si>
  <si>
    <t>2025-2026</t>
  </si>
  <si>
    <t>Summary of Fair Value of Plan Assets by Asset Category (Details) - USD ($) $ in Thousands</t>
  </si>
  <si>
    <t>Defined Benefit Plans And Other Postretirement Benefit Plans Table Text Block [Line Items]</t>
  </si>
  <si>
    <t>Fair Value of Plan Assets</t>
  </si>
  <si>
    <t>Estimate of Fair Value Measurement | Quoted Prices in Active Markets for Identical Assets (Level 1)</t>
  </si>
  <si>
    <t>Not Subject to Leveling | ASU 2015-07</t>
  </si>
  <si>
    <t>Balanced Fund</t>
  </si>
  <si>
    <t>Balanced Fund | Not Subject to Leveling | ASU 2015-07</t>
  </si>
  <si>
    <t>Fixed Income</t>
  </si>
  <si>
    <t>Fixed Income | Not Subject to Leveling | ASU 2015-07</t>
  </si>
  <si>
    <t>Cash | Estimate of Fair Value Measurement | Quoted Prices in Active Markets for Identical Assets (Level 1)</t>
  </si>
  <si>
    <t>This class comprises a diversified portfolio of global investments which seeks a balanced return between capital growth and fixed income and is allocated on a weighted average basis as follows: equities (32%), bonds (42%), other assets (19%) and cash (7%).</t>
  </si>
  <si>
    <t>This class comprises a diversified portfolio of global investments which seeks a balanced return between capital growth and fixed income and is allocated on a weighted average basis as follows: equities (42%), bonds (19%), other assets (38%) and cash (1%).</t>
  </si>
  <si>
    <t>This class comprises a diversified portfolio of global investments which seeks fixed income growth and is allocated on a weighted average basis as follows: bonds (92%), other assets (5%) and cash (3%).</t>
  </si>
  <si>
    <t>This class comprises a diversified portfolio of global investments which seeks long-term capital growth and is allocated on a weighted average basis as follows: bonds (86%) and cash (14%).</t>
  </si>
  <si>
    <t>Summary of Fair Value of Plan Assets by Asset Category (Parenthetical) (Details)</t>
  </si>
  <si>
    <t>Bonds | Balanced Fund</t>
  </si>
  <si>
    <t>Defined benefit plan, target plan asset allocations</t>
  </si>
  <si>
    <t>42.00%</t>
  </si>
  <si>
    <t>19.00%</t>
  </si>
  <si>
    <t>Bonds | Fixed Income</t>
  </si>
  <si>
    <t>92.00%</t>
  </si>
  <si>
    <t>86.00%</t>
  </si>
  <si>
    <t>Equity Securities | Balanced Fund</t>
  </si>
  <si>
    <t>32.00%</t>
  </si>
  <si>
    <t>Other Asset | Balanced Fund</t>
  </si>
  <si>
    <t>38.00%</t>
  </si>
  <si>
    <t>Other Asset | Fixed Income</t>
  </si>
  <si>
    <t>5.00%</t>
  </si>
  <si>
    <t>Cash | Balanced Fund</t>
  </si>
  <si>
    <t>7.00%</t>
  </si>
  <si>
    <t>1.00%</t>
  </si>
  <si>
    <t>Cash | Fixed Income</t>
  </si>
  <si>
    <t>14.00%</t>
  </si>
  <si>
    <t>Components of Income (Loss) Before Income Tax (Details) - USD ($) $ in Thousands</t>
  </si>
  <si>
    <t>Income (loss) before income taxes:</t>
  </si>
  <si>
    <t>CANADA</t>
  </si>
  <si>
    <t>Foreign</t>
  </si>
  <si>
    <t>UNITED STATES</t>
  </si>
  <si>
    <t>U.S.</t>
  </si>
  <si>
    <t>Other Countries</t>
  </si>
  <si>
    <t>Components of Income Tax Provision (Benefit) (Details) - USD ($) $ in Thousands</t>
  </si>
  <si>
    <t>Components Of Income Tax Expense Benefit [Line Items]</t>
  </si>
  <si>
    <t>Current income tax provision (benefit)</t>
  </si>
  <si>
    <t>Deferred income tax provision (benefit)</t>
  </si>
  <si>
    <t>Income Tax Provision (benefit)</t>
  </si>
  <si>
    <t>Reconciliation of Statutory Canadian Tax rate to Effective Tax Rate (Details) - USD ($) $ in Thousands</t>
  </si>
  <si>
    <t>Schedule Of Effective Tax Rate Reconciliation [Line Items]</t>
  </si>
  <si>
    <t>Canada Revenue Agency</t>
  </si>
  <si>
    <t>Statutory Canadian tax rate</t>
  </si>
  <si>
    <t>29.00%</t>
  </si>
  <si>
    <t>Expected income tax provision at Canadian statutory tax rate</t>
  </si>
  <si>
    <t>International tax rate differences</t>
  </si>
  <si>
    <t>U.S. state income taxes, net of federal benefits</t>
  </si>
  <si>
    <t>Withholding and other taxes</t>
  </si>
  <si>
    <t>Permanent differences and other</t>
  </si>
  <si>
    <t>Section 199 deduction</t>
  </si>
  <si>
    <t>Foreign-derived intangible income</t>
  </si>
  <si>
    <t>Tax credits</t>
  </si>
  <si>
    <t>Statutory tax rate changes</t>
  </si>
  <si>
    <t>Uncertain tax positions</t>
  </si>
  <si>
    <t>Change in valuation allowance</t>
  </si>
  <si>
    <t>Acquisition contingent consideration adjustments</t>
  </si>
  <si>
    <t>Transaction costs</t>
  </si>
  <si>
    <t>Provision to return differences</t>
  </si>
  <si>
    <t>Windfall benefit from share-based compensation</t>
  </si>
  <si>
    <t>Gain on Laser Quantum acquisition</t>
  </si>
  <si>
    <t>U.K. patent box</t>
  </si>
  <si>
    <t>Effective tax rate</t>
  </si>
  <si>
    <t>10.90%</t>
  </si>
  <si>
    <t>16.70%</t>
  </si>
  <si>
    <t>18.20%</t>
  </si>
  <si>
    <t>Significant Components of Deferred Tax Assets and Liabilities (Details) - USD ($) $ in Thousands</t>
  </si>
  <si>
    <t>Deferred tax assets:</t>
  </si>
  <si>
    <t>Losses</t>
  </si>
  <si>
    <t>Compensation related deductions</t>
  </si>
  <si>
    <t>Restructuring related liabilities</t>
  </si>
  <si>
    <t>Warranty</t>
  </si>
  <si>
    <t>Total deferred tax assets</t>
  </si>
  <si>
    <t>Valuation allowance on deferred tax assets</t>
  </si>
  <si>
    <t>Net deferred tax assets</t>
  </si>
  <si>
    <t>Deferred tax liabilities:</t>
  </si>
  <si>
    <t>Depreciation</t>
  </si>
  <si>
    <t>Amortization</t>
  </si>
  <si>
    <t>Unrealized currency gains/losses</t>
  </si>
  <si>
    <t>Total deferred tax liabilities</t>
  </si>
  <si>
    <t>Net deferred income tax (liabilities)</t>
  </si>
  <si>
    <t>Income Taxes - Additional Information (Details) - USD ($)</t>
  </si>
  <si>
    <t>Income Taxes [Line Items]</t>
  </si>
  <si>
    <t>Deferred tax assets, valuation allowances</t>
  </si>
  <si>
    <t>Valuation allowances recorded on operating losses in certain tax jurisdictions</t>
  </si>
  <si>
    <t>Loss carryforwards</t>
  </si>
  <si>
    <t>Capital loss carryforward</t>
  </si>
  <si>
    <t>Undistributed earnings of foreign subsidiaries</t>
  </si>
  <si>
    <t>Estimated unrecognized income tax and foreign tax liabilities related to undistributed earnings of foreign subsidiaries</t>
  </si>
  <si>
    <t>Unrecognized tax benefits</t>
  </si>
  <si>
    <t>Unrecognized tax benefits that will impact tax rate if recognized</t>
  </si>
  <si>
    <t>Unrecognized tax benefit income tax interest and penalties accrued</t>
  </si>
  <si>
    <t>Maximum unrecognized tax benefits expected to be recorded in next twelve months</t>
  </si>
  <si>
    <t>Unrecognized tax benefits, income tax penalties and interest expense</t>
  </si>
  <si>
    <t>Operating loss carryforwards expiration year</t>
  </si>
  <si>
    <t>2033</t>
  </si>
  <si>
    <t>CANADA | Tax Credit That Will Expire In Certain Period</t>
  </si>
  <si>
    <t>Tax credits, expiration Year</t>
  </si>
  <si>
    <t>CANADA | Tax Credits That Can Be Carried Forward Indefinitely</t>
  </si>
  <si>
    <t>2037</t>
  </si>
  <si>
    <t>UNITED STATES | Tax Credit That Will Expire In Certain Period</t>
  </si>
  <si>
    <t>UNITED STATES | Tax Credits That Can Be Carried Forward Indefinitely</t>
  </si>
  <si>
    <t>UNITED KINGDOM</t>
  </si>
  <si>
    <t>Reconciliation of Total Amounts of Unrecognized Tax Benefits (Details) - USD ($) $ in Thousands</t>
  </si>
  <si>
    <t>Beginning balance of unrecognized tax benefits</t>
  </si>
  <si>
    <t>Additions based on tax positions related to the current year</t>
  </si>
  <si>
    <t>Additions for tax positions of prior years</t>
  </si>
  <si>
    <t>Reductions to tax positions of prior years</t>
  </si>
  <si>
    <t>Reductions to tax positions resulting from a lapse of the applicable statute of limitations</t>
  </si>
  <si>
    <t>Settlements with tax authorities</t>
  </si>
  <si>
    <t>Ending balance of unrecognized tax benefits</t>
  </si>
  <si>
    <t>Income Tax Returns to be Reviewed (Details)</t>
  </si>
  <si>
    <t>Income Tax Examination [Line Items]</t>
  </si>
  <si>
    <t>Income tax returns to be reviewed</t>
  </si>
  <si>
    <t>2016</t>
  </si>
  <si>
    <t>2018</t>
  </si>
  <si>
    <t>GERMANY</t>
  </si>
  <si>
    <t>2015</t>
  </si>
  <si>
    <t>THE NETHERLANDS</t>
  </si>
  <si>
    <t>2013</t>
  </si>
  <si>
    <t>CHINA</t>
  </si>
  <si>
    <t>2010</t>
  </si>
  <si>
    <t>JAPAN</t>
  </si>
  <si>
    <t>2014</t>
  </si>
  <si>
    <t>Schedule of Restructuring and Acquisition Related Costs (Details) - USD ($) $ in Thousands</t>
  </si>
  <si>
    <t>Restructuring Cost And Reserve [Line Items]</t>
  </si>
  <si>
    <t>Total restructuring related charges</t>
  </si>
  <si>
    <t>Total restructuring and acquisition related costs</t>
  </si>
  <si>
    <t>2019 Restructuring</t>
  </si>
  <si>
    <t>2018 Restructuring</t>
  </si>
  <si>
    <t>2016 Restructuring</t>
  </si>
  <si>
    <t>2011 Restructuring</t>
  </si>
  <si>
    <t>Restructuring and Acquisition Related Costs - Additional Information (Details) - USD ($) $ in Thousands</t>
  </si>
  <si>
    <t>Dec. 31, 2020</t>
  </si>
  <si>
    <t>Restructuring and Acquisition Related Costs [Line Items]</t>
  </si>
  <si>
    <t>Restructuring costs</t>
  </si>
  <si>
    <t>Impairment of operating lease right-of-use assets</t>
  </si>
  <si>
    <t>Cash payments</t>
  </si>
  <si>
    <t>Finders' Fees, Legal, Valuation And Other Professional Or Consulting Fees</t>
  </si>
  <si>
    <t>Earn-out Agreement</t>
  </si>
  <si>
    <t>Severance and Related Costs</t>
  </si>
  <si>
    <t>Facility Costs</t>
  </si>
  <si>
    <t>Restructuring and related cost description</t>
  </si>
  <si>
    <t>During the fourth quarter of 2018, the Company implemented a restructuring plan intended to realign operations, reduce costs, achieve operational efficiencies and focus resources on growth initiatives. In 2019, the Company recorded $3.8 million in severance and related costs, $2.6 million in impairment of operating lease right-of-use assets and $1.1 million in impairment of long-lived assets in connection with the 2019 restructuring plan. The Company anticipates completing the 2019 restructuring program in the first quarter of 2020 and expects to incur additional restructuring charges of $0.1 million to $0.2 million related to the 2019 restructuring program in the next twelve months.</t>
  </si>
  <si>
    <t>2019 Restructuring | Severance and Related Costs</t>
  </si>
  <si>
    <t>2019 Restructuring | Facility Costs</t>
  </si>
  <si>
    <t>Impairment of long-lived assets</t>
  </si>
  <si>
    <t>2019 Restructuring | Additional Restructuring Costs | Minimum</t>
  </si>
  <si>
    <t>2019 Restructuring | Additional Restructuring Costs | Maximum</t>
  </si>
  <si>
    <t>During the second quarter of 2018, the Company initiated a program to integrate manufacturing operations as a result of acquisition activities. In 2019, the Company recorded $1.2 million in severance and related costs in connection with the 2018 restructuring plan. The Company anticipates completing the 2018 restructuring program during the first quarter of 2020 and expects to incur additional restructuring charges of $0.1 million to $0.2 million related to the 2018 restructuring program.</t>
  </si>
  <si>
    <t>2018 Restructuring | Severance and Related Costs</t>
  </si>
  <si>
    <t>2018 Restructuring | Additional Restructuring Costs | Minimum</t>
  </si>
  <si>
    <t>2018 Restructuring | Additional Restructuring Costs | Maximum</t>
  </si>
  <si>
    <t>During the third quarter of 2015, the Company initiated the 2016 restructuring program, which included consolidating certain manufacturing operations to optimize facility footprint and better utilize resources, and reducing redundant costs due to productivity cost savings and business volume reductions. As of December 31, 2017, the Company incurred cumulative costs related to this restructuring plan totaling $6.5 million, net of the gain on the sale of the Chatsworth, California facility. The plan was completed in 2017.</t>
  </si>
  <si>
    <t>Restructuring cumulative costs incurred</t>
  </si>
  <si>
    <t>Summary of Restructuring Program By Reportable Segment (Details) - USD ($) $ in Thousands</t>
  </si>
  <si>
    <t>15 Months Ended</t>
  </si>
  <si>
    <t>21 Months Ended</t>
  </si>
  <si>
    <t>30 Months Ended</t>
  </si>
  <si>
    <t>Cumulative Costs</t>
  </si>
  <si>
    <t>2019 Restructuring | Photonics</t>
  </si>
  <si>
    <t>2019 Restructuring | Vision</t>
  </si>
  <si>
    <t>2019 Restructuring | Precision Motion</t>
  </si>
  <si>
    <t>2019 Restructuring | Unallocated Corporate and Shared Services</t>
  </si>
  <si>
    <t>2018 Restructuring | Vision</t>
  </si>
  <si>
    <t>2018 Restructuring | Unallocated Corporate and Shared Services</t>
  </si>
  <si>
    <t>2016 Restructuring | Photonics</t>
  </si>
  <si>
    <t>2016 Restructuring | Vision</t>
  </si>
  <si>
    <t>2016 Restructuring | Precision Motion</t>
  </si>
  <si>
    <t>2016 Restructuring | Unallocated Corporate and Shared Services</t>
  </si>
  <si>
    <t>Summary of Accrual Activities by Components Related to Company's Restructuring Charges (Details) - USD ($) $ in Thousands</t>
  </si>
  <si>
    <t>Accrued expense beginning balance</t>
  </si>
  <si>
    <t>Restructuring charges</t>
  </si>
  <si>
    <t>Reclassification of reserves</t>
  </si>
  <si>
    <t>Non-cash write-offs and other adjustments</t>
  </si>
  <si>
    <t>Accrued expense ending balance</t>
  </si>
  <si>
    <t>Severance</t>
  </si>
  <si>
    <t>Facility</t>
  </si>
  <si>
    <t>Other Restructuring Charges</t>
  </si>
  <si>
    <t>Accruals related to facilities exited prior to January 1, 2019 were reclassified to operating lease liabilities upon adoption of ASU 2016-02.</t>
  </si>
  <si>
    <t>Non-cash write-offs included impairment of operating lease right-of-use assets amounting to $2.6 million associated with the cessation of use of certain leased facilities.</t>
  </si>
  <si>
    <t>Other restructuring charges mainly related to consulting fees and relocation costs.</t>
  </si>
  <si>
    <t>Summary of Accrual Activities by Components Related to Company's Restructuring Charges (Parenthetical) (Details) $ in Millions</t>
  </si>
  <si>
    <t>Commitments and Contingencies - Additional Information (Details) $ in Millions</t>
  </si>
  <si>
    <t>Dec. 31, 2019USD ($)Customer</t>
  </si>
  <si>
    <t>Dec. 31, 2018Customer</t>
  </si>
  <si>
    <t>Purchase commitments</t>
  </si>
  <si>
    <t>Purchase commitments, 2020</t>
  </si>
  <si>
    <t>Purchase commitments, 2021</t>
  </si>
  <si>
    <t>Purchase commitments, 2022</t>
  </si>
  <si>
    <t>Number of customers accounted for 10% or more of accounts receivable | Customer</t>
  </si>
  <si>
    <t>Related Party Transactions - Additional Information (Details) - USD ($) $ in Thousands</t>
  </si>
  <si>
    <t>Mar. 29, 2019</t>
  </si>
  <si>
    <t>Related Party Transaction [Line Items]</t>
  </si>
  <si>
    <t>Board of Directors</t>
  </si>
  <si>
    <t>Receivables from customer</t>
  </si>
  <si>
    <t>Segment Information - Additional Information (Details)</t>
  </si>
  <si>
    <t>Dec. 31, 2019CustomerSegmentEndMarket</t>
  </si>
  <si>
    <t>Dec. 31, 2017Customer</t>
  </si>
  <si>
    <t>Number of reportable segments | Segment</t>
  </si>
  <si>
    <t>Number of primary end market segments | EndMarket</t>
  </si>
  <si>
    <t>Number of customers exceeded ten percentage of revenue | Customer</t>
  </si>
  <si>
    <t>Revenue, Gross Profit and Operating Income (Loss) by Reportable Segment (Details) - USD ($) $ in Thousands</t>
  </si>
  <si>
    <t>Segment Reporting Information [Line Items]</t>
  </si>
  <si>
    <t>Gross Profit</t>
  </si>
  <si>
    <t>Operating Income (Loss)</t>
  </si>
  <si>
    <t>Operating Segments | Photonics</t>
  </si>
  <si>
    <t>Operating Segments | Vision</t>
  </si>
  <si>
    <t>Operating Segments | Precision Motion</t>
  </si>
  <si>
    <t>Unallocated Corporate and Shared Services</t>
  </si>
  <si>
    <t>Depreciation and Amortization Expenses by Reportable Segment (Details) - USD ($) $ in Thousands</t>
  </si>
  <si>
    <t>Depreciation and Amortization Expenses</t>
  </si>
  <si>
    <t>Depreciation and amortization expenses</t>
  </si>
  <si>
    <t>Photonics | Operating Segments</t>
  </si>
  <si>
    <t>Vision | Operating Segments</t>
  </si>
  <si>
    <t>Precision Motion | Operating Segments</t>
  </si>
  <si>
    <t>Accounts Receivable and Inventory by Reportable Segments (Details) - USD ($) $ in Thousands</t>
  </si>
  <si>
    <t>Accounts Receivable</t>
  </si>
  <si>
    <t>Total accounts receivable</t>
  </si>
  <si>
    <t>Total segment assets</t>
  </si>
  <si>
    <t>Total Assets by Reportable Segments (Details) - USD ($) $ in Thousands</t>
  </si>
  <si>
    <t>ASSETS</t>
  </si>
  <si>
    <t>Schedule of Geographic Revenue (Details) - USD ($) $ in Thousands</t>
  </si>
  <si>
    <t>Geographic Concentration Risk | Revenue from Contract with Customer</t>
  </si>
  <si>
    <t>Percentage of Total</t>
  </si>
  <si>
    <t>United States</t>
  </si>
  <si>
    <t>United States | Geographic Concentration Risk | Revenue from Contract with Customer</t>
  </si>
  <si>
    <t>40.60%</t>
  </si>
  <si>
    <t>39.40%</t>
  </si>
  <si>
    <t>42.30%</t>
  </si>
  <si>
    <t>Germany</t>
  </si>
  <si>
    <t>Germany | Geographic Concentration Risk | Revenue from Contract with Customer</t>
  </si>
  <si>
    <t>13.10%</t>
  </si>
  <si>
    <t>14.30%</t>
  </si>
  <si>
    <t>13.00%</t>
  </si>
  <si>
    <t>Rest of Europe</t>
  </si>
  <si>
    <t>Rest of Europe | Geographic Concentration Risk | Revenue from Contract with Customer</t>
  </si>
  <si>
    <t>20.70%</t>
  </si>
  <si>
    <t>17.20%</t>
  </si>
  <si>
    <t>15.50%</t>
  </si>
  <si>
    <t>China</t>
  </si>
  <si>
    <t>China | Geographic Concentration Risk | Revenue from Contract with Customer</t>
  </si>
  <si>
    <t>9.50%</t>
  </si>
  <si>
    <t>10.80%</t>
  </si>
  <si>
    <t>Rest of Asia-Pacific</t>
  </si>
  <si>
    <t>Rest of Asia-Pacific | Geographic Concentration Risk | Revenue from Contract with Customer</t>
  </si>
  <si>
    <t>17.00%</t>
  </si>
  <si>
    <t>16.30%</t>
  </si>
  <si>
    <t>Other Countries | Geographic Concentration Risk | Revenue from Contract with Customer</t>
  </si>
  <si>
    <t>1.80%</t>
  </si>
  <si>
    <t>1.30%</t>
  </si>
  <si>
    <t>2.10%</t>
  </si>
  <si>
    <t>Summary of Long-lived Assets (Details) - USD ($) $ in Thousands</t>
  </si>
  <si>
    <t>Long-Lived Assets by Geographical Areas [Line Items]</t>
  </si>
  <si>
    <t>Rest Of Europe</t>
  </si>
  <si>
    <t>Schedule of Revenue by End Market (Details)</t>
  </si>
  <si>
    <t>Total revenue by end market</t>
  </si>
  <si>
    <t>Medical</t>
  </si>
  <si>
    <t>55.00%</t>
  </si>
  <si>
    <t>50.00%</t>
  </si>
  <si>
    <t>Advanced Industrial</t>
  </si>
  <si>
    <t>45.00%</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 &quot;#,##0_);_(&quot;€ &quot;(#,##0)" numFmtId="167"/>
    <numFmt formatCode="_(&quot;€ &quot;#,##0.0_);_(&quot;€ &quot;(#,##0.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4" t="s">
        <v>28</v>
      </c>
    </row>
    <row r="16" spans="1:4">
      <c r="A16" s="4" t="s">
        <v>29</v>
      </c>
      <c r="B16" s="4" t="s">
        <v>30</v>
      </c>
    </row>
    <row r="17" spans="1:4">
      <c r="A17" s="4" t="s">
        <v>31</v>
      </c>
      <c r="B17" s="4" t="s">
        <v>23</v>
      </c>
    </row>
    <row r="18" spans="1:4">
      <c r="A18" s="4" t="s">
        <v>32</v>
      </c>
      <c r="D18" s="5" t="n">
        <v>3166216052</v>
      </c>
    </row>
    <row r="19" spans="1:4">
      <c r="A19" s="4" t="s">
        <v>33</v>
      </c>
      <c r="C19" s="6" t="n">
        <v>35091195</v>
      </c>
    </row>
    <row r="20" spans="1:4">
      <c r="A20" s="4" t="s">
        <v>34</v>
      </c>
      <c r="B20" s="4" t="s">
        <v>9</v>
      </c>
    </row>
    <row r="21" spans="1:4">
      <c r="A21" s="4" t="s">
        <v>35</v>
      </c>
      <c r="B21" s="4" t="s">
        <v>9</v>
      </c>
    </row>
    <row r="22" spans="1:4">
      <c r="A22" s="4" t="s">
        <v>36</v>
      </c>
      <c r="B22" s="4" t="s">
        <v>9</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9</v>
      </c>
    </row>
    <row r="35" spans="1:4">
      <c r="A35" s="4" t="s">
        <v>60</v>
      </c>
      <c r="B35" s="4" t="s">
        <v>61</v>
      </c>
    </row>
    <row r="36" spans="1:4">
      <c r="A36" s="4" t="s">
        <v>62</v>
      </c>
      <c r="B36" s="4" t="s">
        <v>6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2</v>
      </c>
    </row>
    <row r="4" spans="1:2">
      <c r="A4" s="4" t="s">
        <v>234</v>
      </c>
      <c r="B4" s="4" t="s">
        <v>23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96</v>
      </c>
      <c r="C1" s="2" t="s">
        <v>1</v>
      </c>
    </row>
    <row r="2" spans="1:5">
      <c r="C2" s="2" t="s">
        <v>2</v>
      </c>
      <c r="D2" s="2" t="s">
        <v>67</v>
      </c>
      <c r="E2" s="2" t="s">
        <v>111</v>
      </c>
    </row>
    <row r="3" spans="1:5">
      <c r="A3" s="3" t="s">
        <v>1097</v>
      </c>
    </row>
    <row r="4" spans="1:5">
      <c r="A4" s="4" t="s">
        <v>1098</v>
      </c>
      <c r="C4" s="5" t="n">
        <v>36882</v>
      </c>
      <c r="D4" s="5" t="n">
        <v>40329</v>
      </c>
    </row>
    <row r="5" spans="1:5">
      <c r="A5" s="4" t="s">
        <v>1078</v>
      </c>
      <c r="C5" s="6" t="n">
        <v>971</v>
      </c>
      <c r="D5" s="6" t="n">
        <v>939</v>
      </c>
      <c r="E5" s="5" t="n">
        <v>991</v>
      </c>
    </row>
    <row r="6" spans="1:5">
      <c r="A6" s="4" t="s">
        <v>1099</v>
      </c>
      <c r="C6" s="6" t="n">
        <v>3005</v>
      </c>
      <c r="D6" s="6" t="n">
        <v>-1718</v>
      </c>
    </row>
    <row r="7" spans="1:5">
      <c r="A7" s="4" t="s">
        <v>1100</v>
      </c>
      <c r="C7" s="6" t="n">
        <v>-1696</v>
      </c>
      <c r="D7" s="6" t="n">
        <v>-1301</v>
      </c>
    </row>
    <row r="8" spans="1:5">
      <c r="A8" s="4" t="s">
        <v>1101</v>
      </c>
      <c r="B8" s="4" t="s">
        <v>130</v>
      </c>
      <c r="D8" s="6" t="n">
        <v>754</v>
      </c>
    </row>
    <row r="9" spans="1:5">
      <c r="A9" s="4" t="s">
        <v>829</v>
      </c>
      <c r="C9" s="6" t="n">
        <v>1294</v>
      </c>
      <c r="D9" s="6" t="n">
        <v>-2121</v>
      </c>
    </row>
    <row r="10" spans="1:5">
      <c r="A10" s="4" t="s">
        <v>1102</v>
      </c>
      <c r="C10" s="6" t="n">
        <v>40456</v>
      </c>
      <c r="D10" s="6" t="n">
        <v>36882</v>
      </c>
      <c r="E10" s="6" t="n">
        <v>40329</v>
      </c>
    </row>
    <row r="11" spans="1:5">
      <c r="A11" s="4" t="s">
        <v>1103</v>
      </c>
      <c r="C11" s="6" t="n">
        <v>40456</v>
      </c>
      <c r="D11" s="6" t="n">
        <v>36882</v>
      </c>
    </row>
    <row r="12" spans="1:5">
      <c r="A12" s="3" t="s">
        <v>1104</v>
      </c>
    </row>
    <row r="13" spans="1:5">
      <c r="A13" s="4" t="s">
        <v>1105</v>
      </c>
      <c r="C13" s="6" t="n">
        <v>33124</v>
      </c>
      <c r="D13" s="6" t="n">
        <v>36476</v>
      </c>
    </row>
    <row r="14" spans="1:5">
      <c r="A14" s="4" t="s">
        <v>1106</v>
      </c>
      <c r="C14" s="6" t="n">
        <v>5410</v>
      </c>
      <c r="D14" s="6" t="n">
        <v>-1083</v>
      </c>
    </row>
    <row r="15" spans="1:5">
      <c r="A15" s="4" t="s">
        <v>1107</v>
      </c>
      <c r="C15" s="6" t="n">
        <v>894</v>
      </c>
      <c r="D15" s="6" t="n">
        <v>941</v>
      </c>
    </row>
    <row r="16" spans="1:5">
      <c r="A16" s="4" t="s">
        <v>1100</v>
      </c>
      <c r="C16" s="6" t="n">
        <v>-1696</v>
      </c>
      <c r="D16" s="6" t="n">
        <v>-1301</v>
      </c>
    </row>
    <row r="17" spans="1:5">
      <c r="A17" s="4" t="s">
        <v>829</v>
      </c>
      <c r="C17" s="6" t="n">
        <v>1251</v>
      </c>
      <c r="D17" s="6" t="n">
        <v>-1909</v>
      </c>
    </row>
    <row r="18" spans="1:5">
      <c r="A18" s="4" t="s">
        <v>1108</v>
      </c>
      <c r="C18" s="6" t="n">
        <v>38983</v>
      </c>
      <c r="D18" s="6" t="n">
        <v>33124</v>
      </c>
      <c r="E18" s="6" t="n">
        <v>36476</v>
      </c>
    </row>
    <row r="19" spans="1:5">
      <c r="A19" s="4" t="s">
        <v>1109</v>
      </c>
      <c r="C19" s="6" t="n">
        <v>-1473</v>
      </c>
      <c r="D19" s="6" t="n">
        <v>-3758</v>
      </c>
    </row>
    <row r="20" spans="1:5">
      <c r="A20" s="3" t="s">
        <v>1110</v>
      </c>
    </row>
    <row r="21" spans="1:5">
      <c r="A21" s="4" t="s">
        <v>1111</v>
      </c>
      <c r="C21" s="6" t="n">
        <v>-11120</v>
      </c>
      <c r="D21" s="6" t="n">
        <v>-10493</v>
      </c>
    </row>
    <row r="22" spans="1:5">
      <c r="A22" s="4" t="s">
        <v>1112</v>
      </c>
      <c r="C22" s="6" t="n">
        <v>734</v>
      </c>
      <c r="D22" s="6" t="n">
        <v>-1083</v>
      </c>
    </row>
    <row r="23" spans="1:5">
      <c r="A23" s="4" t="s">
        <v>1113</v>
      </c>
      <c r="B23" s="4" t="s">
        <v>130</v>
      </c>
      <c r="D23" s="6" t="n">
        <v>-754</v>
      </c>
    </row>
    <row r="24" spans="1:5">
      <c r="A24" s="4" t="s">
        <v>1114</v>
      </c>
      <c r="C24" s="6" t="n">
        <v>986</v>
      </c>
      <c r="D24" s="6" t="n">
        <v>826</v>
      </c>
    </row>
    <row r="25" spans="1:5">
      <c r="A25" s="4" t="s">
        <v>829</v>
      </c>
      <c r="C25" s="6" t="n">
        <v>-306</v>
      </c>
      <c r="D25" s="6" t="n">
        <v>384</v>
      </c>
    </row>
    <row r="26" spans="1:5">
      <c r="A26" s="4" t="s">
        <v>1115</v>
      </c>
      <c r="C26" s="6" t="n">
        <v>-9706</v>
      </c>
      <c r="D26" s="6" t="n">
        <v>-11120</v>
      </c>
      <c r="E26" s="5" t="n">
        <v>-10493</v>
      </c>
    </row>
    <row r="27" spans="1:5">
      <c r="A27" s="3" t="s">
        <v>1116</v>
      </c>
    </row>
    <row r="28" spans="1:5">
      <c r="A28" s="4" t="s">
        <v>1115</v>
      </c>
      <c r="C28" s="6" t="n">
        <v>706</v>
      </c>
      <c r="D28" s="6" t="n">
        <v>959</v>
      </c>
    </row>
    <row r="29" spans="1:5">
      <c r="A29" s="4" t="s">
        <v>1101</v>
      </c>
      <c r="C29" s="5" t="n">
        <v>30</v>
      </c>
      <c r="D29" s="5" t="n">
        <v>29</v>
      </c>
    </row>
    <row r="30" spans="1:5"/>
    <row r="31" spans="1:5">
      <c r="A31" s="4" t="s">
        <v>130</v>
      </c>
      <c r="B31" s="4" t="s">
        <v>1117</v>
      </c>
    </row>
  </sheetData>
  <mergeCells count="4">
    <mergeCell ref="A1:B2"/>
    <mergeCell ref="C1:E1"/>
    <mergeCell ref="A30:D30"/>
    <mergeCell ref="B31:D3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118</v>
      </c>
      <c r="B1" s="2" t="s">
        <v>1</v>
      </c>
    </row>
    <row r="2" spans="1:3">
      <c r="B2" s="2" t="s">
        <v>515</v>
      </c>
    </row>
    <row r="3" spans="1:3">
      <c r="A3" s="3" t="s">
        <v>268</v>
      </c>
    </row>
    <row r="4" spans="1:3">
      <c r="A4" s="4" t="s">
        <v>1119</v>
      </c>
      <c r="B4" s="5" t="n">
        <v>754</v>
      </c>
      <c r="C4" s="4" t="s">
        <v>130</v>
      </c>
    </row>
    <row r="5" spans="1:3"/>
    <row r="6" spans="1:3">
      <c r="A6" s="4" t="s">
        <v>130</v>
      </c>
      <c r="B6" s="4" t="s">
        <v>1117</v>
      </c>
    </row>
  </sheetData>
  <mergeCells count="5">
    <mergeCell ref="A1:A2"/>
    <mergeCell ref="B1:C1"/>
    <mergeCell ref="B2:C2"/>
    <mergeCell ref="A5:C5"/>
    <mergeCell ref="B6:C6"/>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1120</v>
      </c>
      <c r="B1" s="2" t="s">
        <v>514</v>
      </c>
    </row>
    <row r="2" spans="1:2">
      <c r="A2" s="3" t="s">
        <v>268</v>
      </c>
    </row>
    <row r="3" spans="1:2">
      <c r="A3" s="4" t="s">
        <v>639</v>
      </c>
      <c r="B3" s="5" t="n">
        <v>1104</v>
      </c>
    </row>
    <row r="4" spans="1:2">
      <c r="A4" s="4" t="s">
        <v>715</v>
      </c>
      <c r="B4" s="6" t="n">
        <v>1181</v>
      </c>
    </row>
    <row r="5" spans="1:2">
      <c r="A5" s="4" t="s">
        <v>716</v>
      </c>
      <c r="B5" s="6" t="n">
        <v>1038</v>
      </c>
    </row>
    <row r="6" spans="1:2">
      <c r="A6" s="4" t="s">
        <v>717</v>
      </c>
      <c r="B6" s="6" t="n">
        <v>1137</v>
      </c>
    </row>
    <row r="7" spans="1:2">
      <c r="A7" s="4" t="s">
        <v>718</v>
      </c>
      <c r="B7" s="6" t="n">
        <v>1502</v>
      </c>
    </row>
    <row r="8" spans="1:2">
      <c r="A8" s="4" t="s">
        <v>1121</v>
      </c>
      <c r="B8" s="6" t="n">
        <v>8612</v>
      </c>
    </row>
    <row r="9" spans="1:2">
      <c r="A9" s="4" t="s">
        <v>160</v>
      </c>
      <c r="B9" s="5" t="n">
        <v>1457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122</v>
      </c>
      <c r="B1" s="2" t="s">
        <v>2</v>
      </c>
      <c r="D1" s="2" t="s">
        <v>67</v>
      </c>
      <c r="F1" s="2" t="s">
        <v>111</v>
      </c>
    </row>
    <row r="2" spans="1:6">
      <c r="A2" s="3" t="s">
        <v>1123</v>
      </c>
    </row>
    <row r="3" spans="1:6">
      <c r="A3" s="4" t="s">
        <v>1124</v>
      </c>
      <c r="B3" s="5" t="n">
        <v>38983</v>
      </c>
      <c r="D3" s="5" t="n">
        <v>33124</v>
      </c>
      <c r="F3" s="5" t="n">
        <v>36476</v>
      </c>
    </row>
    <row r="4" spans="1:6">
      <c r="A4" s="4" t="s">
        <v>1125</v>
      </c>
    </row>
    <row r="5" spans="1:6">
      <c r="A5" s="3" t="s">
        <v>1123</v>
      </c>
    </row>
    <row r="6" spans="1:6">
      <c r="A6" s="4" t="s">
        <v>1124</v>
      </c>
      <c r="B6" s="6" t="n">
        <v>110</v>
      </c>
      <c r="D6" s="6" t="n">
        <v>109</v>
      </c>
    </row>
    <row r="7" spans="1:6">
      <c r="A7" s="4" t="s">
        <v>1126</v>
      </c>
    </row>
    <row r="8" spans="1:6">
      <c r="A8" s="3" t="s">
        <v>1123</v>
      </c>
    </row>
    <row r="9" spans="1:6">
      <c r="A9" s="4" t="s">
        <v>1124</v>
      </c>
      <c r="B9" s="6" t="n">
        <v>38873</v>
      </c>
      <c r="D9" s="6" t="n">
        <v>33015</v>
      </c>
    </row>
    <row r="10" spans="1:6">
      <c r="A10" s="4" t="s">
        <v>1127</v>
      </c>
    </row>
    <row r="11" spans="1:6">
      <c r="A11" s="3" t="s">
        <v>1123</v>
      </c>
    </row>
    <row r="12" spans="1:6">
      <c r="A12" s="4" t="s">
        <v>1124</v>
      </c>
      <c r="B12" s="6" t="n">
        <v>28831</v>
      </c>
      <c r="C12" s="4" t="s">
        <v>130</v>
      </c>
      <c r="D12" s="6" t="n">
        <v>24564</v>
      </c>
      <c r="E12" s="4" t="s">
        <v>131</v>
      </c>
    </row>
    <row r="13" spans="1:6">
      <c r="A13" s="4" t="s">
        <v>1128</v>
      </c>
    </row>
    <row r="14" spans="1:6">
      <c r="A14" s="3" t="s">
        <v>1123</v>
      </c>
    </row>
    <row r="15" spans="1:6">
      <c r="A15" s="4" t="s">
        <v>1124</v>
      </c>
      <c r="B15" s="6" t="n">
        <v>28831</v>
      </c>
      <c r="C15" s="4" t="s">
        <v>130</v>
      </c>
      <c r="D15" s="6" t="n">
        <v>24564</v>
      </c>
      <c r="E15" s="4" t="s">
        <v>131</v>
      </c>
    </row>
    <row r="16" spans="1:6">
      <c r="A16" s="4" t="s">
        <v>1129</v>
      </c>
    </row>
    <row r="17" spans="1:6">
      <c r="A17" s="3" t="s">
        <v>1123</v>
      </c>
    </row>
    <row r="18" spans="1:6">
      <c r="A18" s="4" t="s">
        <v>1124</v>
      </c>
      <c r="B18" s="6" t="n">
        <v>10042</v>
      </c>
      <c r="C18" s="4" t="s">
        <v>132</v>
      </c>
      <c r="D18" s="6" t="n">
        <v>8451</v>
      </c>
      <c r="E18" s="4" t="s">
        <v>147</v>
      </c>
    </row>
    <row r="19" spans="1:6">
      <c r="A19" s="4" t="s">
        <v>1130</v>
      </c>
    </row>
    <row r="20" spans="1:6">
      <c r="A20" s="3" t="s">
        <v>1123</v>
      </c>
    </row>
    <row r="21" spans="1:6">
      <c r="A21" s="4" t="s">
        <v>1124</v>
      </c>
      <c r="B21" s="6" t="n">
        <v>10042</v>
      </c>
      <c r="C21" s="4" t="s">
        <v>132</v>
      </c>
      <c r="D21" s="6" t="n">
        <v>8451</v>
      </c>
      <c r="E21" s="4" t="s">
        <v>147</v>
      </c>
    </row>
    <row r="22" spans="1:6">
      <c r="A22" s="4" t="s">
        <v>561</v>
      </c>
    </row>
    <row r="23" spans="1:6">
      <c r="A23" s="3" t="s">
        <v>1123</v>
      </c>
    </row>
    <row r="24" spans="1:6">
      <c r="A24" s="4" t="s">
        <v>1124</v>
      </c>
      <c r="B24" s="6" t="n">
        <v>110</v>
      </c>
      <c r="D24" s="6" t="n">
        <v>109</v>
      </c>
    </row>
    <row r="25" spans="1:6">
      <c r="A25" s="4" t="s">
        <v>1131</v>
      </c>
    </row>
    <row r="26" spans="1:6">
      <c r="A26" s="3" t="s">
        <v>1123</v>
      </c>
    </row>
    <row r="27" spans="1:6">
      <c r="A27" s="4" t="s">
        <v>1124</v>
      </c>
      <c r="B27" s="5" t="n">
        <v>110</v>
      </c>
      <c r="D27" s="5" t="n">
        <v>109</v>
      </c>
    </row>
    <row r="28" spans="1:6"/>
    <row r="29" spans="1:6">
      <c r="A29" s="4" t="s">
        <v>130</v>
      </c>
      <c r="B29" s="4" t="s">
        <v>1132</v>
      </c>
    </row>
    <row r="30" spans="1:6">
      <c r="A30" s="4" t="s">
        <v>131</v>
      </c>
      <c r="B30" s="4" t="s">
        <v>1133</v>
      </c>
    </row>
    <row r="31" spans="1:6">
      <c r="A31" s="4" t="s">
        <v>132</v>
      </c>
      <c r="B31" s="4" t="s">
        <v>1134</v>
      </c>
    </row>
    <row r="32" spans="1:6">
      <c r="A32" s="4" t="s">
        <v>147</v>
      </c>
      <c r="B32" s="4" t="s">
        <v>1135</v>
      </c>
    </row>
  </sheetData>
  <mergeCells count="7">
    <mergeCell ref="B1:C1"/>
    <mergeCell ref="D1:E1"/>
    <mergeCell ref="A28:F28"/>
    <mergeCell ref="B29:F29"/>
    <mergeCell ref="B30:F30"/>
    <mergeCell ref="B31:F31"/>
    <mergeCell ref="B32:F3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6</v>
      </c>
      <c r="B1" s="2" t="s">
        <v>2</v>
      </c>
      <c r="C1" s="2" t="s">
        <v>67</v>
      </c>
    </row>
    <row r="2" spans="1:3">
      <c r="A2" s="4" t="s">
        <v>1137</v>
      </c>
    </row>
    <row r="3" spans="1:3">
      <c r="A3" s="3" t="s">
        <v>1123</v>
      </c>
    </row>
    <row r="4" spans="1:3">
      <c r="A4" s="4" t="s">
        <v>1138</v>
      </c>
      <c r="B4" s="4" t="s">
        <v>1139</v>
      </c>
      <c r="C4" s="4" t="s">
        <v>1140</v>
      </c>
    </row>
    <row r="5" spans="1:3">
      <c r="A5" s="4" t="s">
        <v>1141</v>
      </c>
    </row>
    <row r="6" spans="1:3">
      <c r="A6" s="3" t="s">
        <v>1123</v>
      </c>
    </row>
    <row r="7" spans="1:3">
      <c r="A7" s="4" t="s">
        <v>1138</v>
      </c>
      <c r="B7" s="4" t="s">
        <v>1142</v>
      </c>
      <c r="C7" s="4" t="s">
        <v>1143</v>
      </c>
    </row>
    <row r="8" spans="1:3">
      <c r="A8" s="4" t="s">
        <v>1144</v>
      </c>
    </row>
    <row r="9" spans="1:3">
      <c r="A9" s="3" t="s">
        <v>1123</v>
      </c>
    </row>
    <row r="10" spans="1:3">
      <c r="A10" s="4" t="s">
        <v>1138</v>
      </c>
      <c r="B10" s="4" t="s">
        <v>1145</v>
      </c>
      <c r="C10" s="4" t="s">
        <v>1139</v>
      </c>
    </row>
    <row r="11" spans="1:3">
      <c r="A11" s="4" t="s">
        <v>1146</v>
      </c>
    </row>
    <row r="12" spans="1:3">
      <c r="A12" s="3" t="s">
        <v>1123</v>
      </c>
    </row>
    <row r="13" spans="1:3">
      <c r="A13" s="4" t="s">
        <v>1138</v>
      </c>
      <c r="B13" s="4" t="s">
        <v>1140</v>
      </c>
      <c r="C13" s="4" t="s">
        <v>1147</v>
      </c>
    </row>
    <row r="14" spans="1:3">
      <c r="A14" s="4" t="s">
        <v>1148</v>
      </c>
    </row>
    <row r="15" spans="1:3">
      <c r="A15" s="3" t="s">
        <v>1123</v>
      </c>
    </row>
    <row r="16" spans="1:3">
      <c r="A16" s="4" t="s">
        <v>1138</v>
      </c>
      <c r="B16" s="4" t="s">
        <v>1149</v>
      </c>
    </row>
    <row r="17" spans="1:3">
      <c r="A17" s="4" t="s">
        <v>1150</v>
      </c>
    </row>
    <row r="18" spans="1:3">
      <c r="A18" s="3" t="s">
        <v>1123</v>
      </c>
    </row>
    <row r="19" spans="1:3">
      <c r="A19" s="4" t="s">
        <v>1138</v>
      </c>
      <c r="B19" s="4" t="s">
        <v>1151</v>
      </c>
      <c r="C19" s="4" t="s">
        <v>1152</v>
      </c>
    </row>
    <row r="20" spans="1:3">
      <c r="A20" s="4" t="s">
        <v>1153</v>
      </c>
    </row>
    <row r="21" spans="1:3">
      <c r="A21" s="3" t="s">
        <v>1123</v>
      </c>
    </row>
    <row r="22" spans="1:3">
      <c r="A22" s="4" t="s">
        <v>1138</v>
      </c>
      <c r="B22" s="4" t="s">
        <v>497</v>
      </c>
      <c r="C22" s="4" t="s">
        <v>115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5</v>
      </c>
      <c r="B1" s="2" t="s">
        <v>1</v>
      </c>
    </row>
    <row r="2" spans="1:4">
      <c r="B2" s="2" t="s">
        <v>2</v>
      </c>
      <c r="C2" s="2" t="s">
        <v>67</v>
      </c>
      <c r="D2" s="2" t="s">
        <v>111</v>
      </c>
    </row>
    <row r="3" spans="1:4">
      <c r="A3" s="3" t="s">
        <v>1156</v>
      </c>
    </row>
    <row r="4" spans="1:4">
      <c r="A4" s="4" t="s">
        <v>127</v>
      </c>
      <c r="B4" s="5" t="n">
        <v>45766</v>
      </c>
      <c r="C4" s="5" t="n">
        <v>61302</v>
      </c>
      <c r="D4" s="5" t="n">
        <v>76134</v>
      </c>
    </row>
    <row r="5" spans="1:4">
      <c r="A5" s="4" t="s">
        <v>1157</v>
      </c>
    </row>
    <row r="6" spans="1:4">
      <c r="A6" s="3" t="s">
        <v>1156</v>
      </c>
    </row>
    <row r="7" spans="1:4">
      <c r="A7" s="4" t="s">
        <v>1158</v>
      </c>
      <c r="B7" s="6" t="n">
        <v>78</v>
      </c>
      <c r="C7" s="6" t="n">
        <v>-796</v>
      </c>
      <c r="D7" s="6" t="n">
        <v>-2036</v>
      </c>
    </row>
    <row r="8" spans="1:4">
      <c r="A8" s="4" t="s">
        <v>1159</v>
      </c>
    </row>
    <row r="9" spans="1:4">
      <c r="A9" s="3" t="s">
        <v>1156</v>
      </c>
    </row>
    <row r="10" spans="1:4">
      <c r="A10" s="4" t="s">
        <v>1160</v>
      </c>
      <c r="B10" s="6" t="n">
        <v>25577</v>
      </c>
      <c r="C10" s="6" t="n">
        <v>39356</v>
      </c>
      <c r="D10" s="6" t="n">
        <v>37327</v>
      </c>
    </row>
    <row r="11" spans="1:4">
      <c r="A11" s="4" t="s">
        <v>1161</v>
      </c>
    </row>
    <row r="12" spans="1:4">
      <c r="A12" s="3" t="s">
        <v>1156</v>
      </c>
    </row>
    <row r="13" spans="1:4">
      <c r="A13" s="4" t="s">
        <v>1158</v>
      </c>
      <c r="B13" s="5" t="n">
        <v>20111</v>
      </c>
      <c r="C13" s="5" t="n">
        <v>22742</v>
      </c>
      <c r="D13" s="5" t="n">
        <v>4084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2</v>
      </c>
      <c r="B1" s="2" t="s">
        <v>1</v>
      </c>
    </row>
    <row r="2" spans="1:4">
      <c r="B2" s="2" t="s">
        <v>2</v>
      </c>
      <c r="C2" s="2" t="s">
        <v>67</v>
      </c>
      <c r="D2" s="2" t="s">
        <v>111</v>
      </c>
    </row>
    <row r="3" spans="1:4">
      <c r="A3" s="3" t="s">
        <v>1163</v>
      </c>
    </row>
    <row r="4" spans="1:4">
      <c r="A4" s="4" t="s">
        <v>1164</v>
      </c>
      <c r="B4" s="5" t="n">
        <v>9325</v>
      </c>
      <c r="C4" s="5" t="n">
        <v>16283</v>
      </c>
      <c r="D4" s="5" t="n">
        <v>16387</v>
      </c>
    </row>
    <row r="5" spans="1:4">
      <c r="A5" s="4" t="s">
        <v>1165</v>
      </c>
      <c r="B5" s="6" t="n">
        <v>-4332</v>
      </c>
      <c r="C5" s="6" t="n">
        <v>-6076</v>
      </c>
      <c r="D5" s="6" t="n">
        <v>-2560</v>
      </c>
    </row>
    <row r="6" spans="1:4">
      <c r="A6" s="4" t="s">
        <v>1166</v>
      </c>
      <c r="B6" s="6" t="n">
        <v>4993</v>
      </c>
      <c r="C6" s="6" t="n">
        <v>10207</v>
      </c>
      <c r="D6" s="6" t="n">
        <v>13827</v>
      </c>
    </row>
    <row r="7" spans="1:4">
      <c r="A7" s="4" t="s">
        <v>1157</v>
      </c>
    </row>
    <row r="8" spans="1:4">
      <c r="A8" s="3" t="s">
        <v>1163</v>
      </c>
    </row>
    <row r="9" spans="1:4">
      <c r="A9" s="4" t="s">
        <v>1164</v>
      </c>
      <c r="B9" s="6" t="n">
        <v>100</v>
      </c>
      <c r="C9" s="6" t="n">
        <v>75</v>
      </c>
      <c r="D9" s="6" t="n">
        <v>146</v>
      </c>
    </row>
    <row r="10" spans="1:4">
      <c r="A10" s="4" t="s">
        <v>1159</v>
      </c>
    </row>
    <row r="11" spans="1:4">
      <c r="A11" s="3" t="s">
        <v>1163</v>
      </c>
    </row>
    <row r="12" spans="1:4">
      <c r="A12" s="4" t="s">
        <v>1164</v>
      </c>
      <c r="B12" s="6" t="n">
        <v>1109</v>
      </c>
      <c r="C12" s="6" t="n">
        <v>8095</v>
      </c>
      <c r="D12" s="6" t="n">
        <v>9434</v>
      </c>
    </row>
    <row r="13" spans="1:4">
      <c r="A13" s="4" t="s">
        <v>1165</v>
      </c>
      <c r="B13" s="6" t="n">
        <v>703</v>
      </c>
      <c r="C13" s="6" t="n">
        <v>-2272</v>
      </c>
      <c r="D13" s="6" t="n">
        <v>2396</v>
      </c>
    </row>
    <row r="14" spans="1:4">
      <c r="A14" s="4" t="s">
        <v>1161</v>
      </c>
    </row>
    <row r="15" spans="1:4">
      <c r="A15" s="3" t="s">
        <v>1163</v>
      </c>
    </row>
    <row r="16" spans="1:4">
      <c r="A16" s="4" t="s">
        <v>1164</v>
      </c>
      <c r="B16" s="6" t="n">
        <v>8116</v>
      </c>
      <c r="C16" s="6" t="n">
        <v>8113</v>
      </c>
      <c r="D16" s="6" t="n">
        <v>6807</v>
      </c>
    </row>
    <row r="17" spans="1:4">
      <c r="A17" s="4" t="s">
        <v>1165</v>
      </c>
      <c r="B17" s="5" t="n">
        <v>-5035</v>
      </c>
      <c r="C17" s="5" t="n">
        <v>-3804</v>
      </c>
      <c r="D17" s="5" t="n">
        <v>-495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7</v>
      </c>
      <c r="B1" s="2" t="s">
        <v>1</v>
      </c>
    </row>
    <row r="2" spans="1:4">
      <c r="B2" s="2" t="s">
        <v>2</v>
      </c>
      <c r="C2" s="2" t="s">
        <v>67</v>
      </c>
      <c r="D2" s="2" t="s">
        <v>111</v>
      </c>
    </row>
    <row r="3" spans="1:4">
      <c r="A3" s="3" t="s">
        <v>1168</v>
      </c>
    </row>
    <row r="4" spans="1:4">
      <c r="A4" s="4" t="s">
        <v>1166</v>
      </c>
      <c r="B4" s="5" t="n">
        <v>4993</v>
      </c>
      <c r="C4" s="5" t="n">
        <v>10207</v>
      </c>
      <c r="D4" s="5" t="n">
        <v>13827</v>
      </c>
    </row>
    <row r="5" spans="1:4">
      <c r="A5" s="4" t="s">
        <v>1169</v>
      </c>
    </row>
    <row r="6" spans="1:4">
      <c r="A6" s="3" t="s">
        <v>1168</v>
      </c>
    </row>
    <row r="7" spans="1:4">
      <c r="A7" s="4" t="s">
        <v>1170</v>
      </c>
      <c r="B7" s="4" t="s">
        <v>1171</v>
      </c>
      <c r="C7" s="4" t="s">
        <v>1171</v>
      </c>
      <c r="D7" s="4" t="s">
        <v>1171</v>
      </c>
    </row>
    <row r="8" spans="1:4">
      <c r="A8" s="4" t="s">
        <v>1172</v>
      </c>
      <c r="B8" s="5" t="n">
        <v>13272</v>
      </c>
      <c r="C8" s="5" t="n">
        <v>17778</v>
      </c>
      <c r="D8" s="5" t="n">
        <v>22079</v>
      </c>
    </row>
    <row r="9" spans="1:4">
      <c r="A9" s="4" t="s">
        <v>1173</v>
      </c>
      <c r="B9" s="6" t="n">
        <v>-3346</v>
      </c>
      <c r="C9" s="6" t="n">
        <v>-4474</v>
      </c>
      <c r="D9" s="6" t="n">
        <v>-2038</v>
      </c>
    </row>
    <row r="10" spans="1:4">
      <c r="A10" s="4" t="s">
        <v>1174</v>
      </c>
      <c r="B10" s="6" t="n">
        <v>386</v>
      </c>
      <c r="C10" s="6" t="n">
        <v>831</v>
      </c>
      <c r="D10" s="6" t="n">
        <v>674</v>
      </c>
    </row>
    <row r="11" spans="1:4">
      <c r="A11" s="4" t="s">
        <v>1175</v>
      </c>
      <c r="B11" s="6" t="n">
        <v>364</v>
      </c>
      <c r="C11" s="6" t="n">
        <v>550</v>
      </c>
      <c r="D11" s="6" t="n">
        <v>484</v>
      </c>
    </row>
    <row r="12" spans="1:4">
      <c r="A12" s="4" t="s">
        <v>1176</v>
      </c>
      <c r="B12" s="6" t="n">
        <v>443</v>
      </c>
      <c r="C12" s="6" t="n">
        <v>1015</v>
      </c>
      <c r="D12" s="6" t="n">
        <v>1582</v>
      </c>
    </row>
    <row r="13" spans="1:4">
      <c r="A13" s="4" t="s">
        <v>1177</v>
      </c>
      <c r="D13" s="6" t="n">
        <v>-1148</v>
      </c>
    </row>
    <row r="14" spans="1:4">
      <c r="A14" s="4" t="s">
        <v>1178</v>
      </c>
      <c r="B14" s="6" t="n">
        <v>-787</v>
      </c>
      <c r="C14" s="6" t="n">
        <v>-1628</v>
      </c>
    </row>
    <row r="15" spans="1:4">
      <c r="A15" s="4" t="s">
        <v>1179</v>
      </c>
      <c r="B15" s="6" t="n">
        <v>-1457</v>
      </c>
      <c r="C15" s="6" t="n">
        <v>-1250</v>
      </c>
      <c r="D15" s="6" t="n">
        <v>-984</v>
      </c>
    </row>
    <row r="16" spans="1:4">
      <c r="A16" s="4" t="s">
        <v>1180</v>
      </c>
      <c r="B16" s="6" t="n">
        <v>35</v>
      </c>
      <c r="C16" s="6" t="n">
        <v>-285</v>
      </c>
      <c r="D16" s="6" t="n">
        <v>2823</v>
      </c>
    </row>
    <row r="17" spans="1:4">
      <c r="A17" s="4" t="s">
        <v>1181</v>
      </c>
      <c r="B17" s="6" t="n">
        <v>310</v>
      </c>
      <c r="C17" s="6" t="n">
        <v>190</v>
      </c>
      <c r="D17" s="6" t="n">
        <v>-1607</v>
      </c>
    </row>
    <row r="18" spans="1:4">
      <c r="A18" s="4" t="s">
        <v>1182</v>
      </c>
      <c r="B18" s="6" t="n">
        <v>-482</v>
      </c>
      <c r="C18" s="6" t="n">
        <v>-262</v>
      </c>
      <c r="D18" s="6" t="n">
        <v>-354</v>
      </c>
    </row>
    <row r="19" spans="1:4">
      <c r="A19" s="4" t="s">
        <v>1183</v>
      </c>
      <c r="B19" s="6" t="n">
        <v>287</v>
      </c>
      <c r="C19" s="6" t="n">
        <v>833</v>
      </c>
      <c r="D19" s="6" t="n">
        <v>149</v>
      </c>
    </row>
    <row r="20" spans="1:4">
      <c r="A20" s="4" t="s">
        <v>1184</v>
      </c>
      <c r="B20" s="6" t="n">
        <v>247</v>
      </c>
      <c r="C20" s="6" t="n">
        <v>172</v>
      </c>
      <c r="D20" s="6" t="n">
        <v>1011</v>
      </c>
    </row>
    <row r="21" spans="1:4">
      <c r="A21" s="4" t="s">
        <v>1185</v>
      </c>
      <c r="B21" s="6" t="n">
        <v>-516</v>
      </c>
      <c r="C21" s="6" t="n">
        <v>-385</v>
      </c>
      <c r="D21" s="6" t="n">
        <v>225</v>
      </c>
    </row>
    <row r="22" spans="1:4">
      <c r="A22" s="4" t="s">
        <v>1186</v>
      </c>
      <c r="B22" s="6" t="n">
        <v>-1717</v>
      </c>
      <c r="C22" s="6" t="n">
        <v>-931</v>
      </c>
      <c r="D22" s="6" t="n">
        <v>-837</v>
      </c>
    </row>
    <row r="23" spans="1:4">
      <c r="A23" s="4" t="s">
        <v>1187</v>
      </c>
      <c r="D23" s="6" t="n">
        <v>-6586</v>
      </c>
    </row>
    <row r="24" spans="1:4">
      <c r="A24" s="4" t="s">
        <v>1188</v>
      </c>
      <c r="B24" s="6" t="n">
        <v>-2046</v>
      </c>
      <c r="C24" s="6" t="n">
        <v>-1947</v>
      </c>
      <c r="D24" s="6" t="n">
        <v>-1646</v>
      </c>
    </row>
    <row r="25" spans="1:4">
      <c r="A25" s="4" t="s">
        <v>1166</v>
      </c>
      <c r="B25" s="5" t="n">
        <v>4993</v>
      </c>
      <c r="C25" s="5" t="n">
        <v>10207</v>
      </c>
      <c r="D25" s="5" t="n">
        <v>13827</v>
      </c>
    </row>
    <row r="26" spans="1:4">
      <c r="A26" s="4" t="s">
        <v>1189</v>
      </c>
      <c r="B26" s="4" t="s">
        <v>1190</v>
      </c>
      <c r="C26" s="4" t="s">
        <v>1191</v>
      </c>
      <c r="D26" s="4" t="s">
        <v>119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3</v>
      </c>
      <c r="B1" s="2" t="s">
        <v>2</v>
      </c>
      <c r="C1" s="2" t="s">
        <v>67</v>
      </c>
    </row>
    <row r="2" spans="1:3">
      <c r="A2" s="3" t="s">
        <v>1194</v>
      </c>
    </row>
    <row r="3" spans="1:3">
      <c r="A3" s="4" t="s">
        <v>1195</v>
      </c>
      <c r="B3" s="5" t="n">
        <v>9484</v>
      </c>
      <c r="C3" s="5" t="n">
        <v>9385</v>
      </c>
    </row>
    <row r="4" spans="1:3">
      <c r="A4" s="4" t="s">
        <v>90</v>
      </c>
      <c r="B4" s="6" t="n">
        <v>8386</v>
      </c>
    </row>
    <row r="5" spans="1:3">
      <c r="A5" s="4" t="s">
        <v>1196</v>
      </c>
      <c r="B5" s="6" t="n">
        <v>3932</v>
      </c>
      <c r="C5" s="6" t="n">
        <v>4780</v>
      </c>
    </row>
    <row r="6" spans="1:3">
      <c r="A6" s="4" t="s">
        <v>71</v>
      </c>
      <c r="B6" s="6" t="n">
        <v>4543</v>
      </c>
      <c r="C6" s="6" t="n">
        <v>4170</v>
      </c>
    </row>
    <row r="7" spans="1:3">
      <c r="A7" s="4" t="s">
        <v>1179</v>
      </c>
      <c r="B7" s="6" t="n">
        <v>2785</v>
      </c>
      <c r="C7" s="6" t="n">
        <v>2785</v>
      </c>
    </row>
    <row r="8" spans="1:3">
      <c r="A8" s="4" t="s">
        <v>1197</v>
      </c>
      <c r="B8" s="6" t="n">
        <v>324</v>
      </c>
      <c r="C8" s="6" t="n">
        <v>202</v>
      </c>
    </row>
    <row r="9" spans="1:3">
      <c r="A9" s="4" t="s">
        <v>1198</v>
      </c>
      <c r="B9" s="6" t="n">
        <v>772</v>
      </c>
      <c r="C9" s="6" t="n">
        <v>35</v>
      </c>
    </row>
    <row r="10" spans="1:3">
      <c r="A10" s="4" t="s">
        <v>823</v>
      </c>
      <c r="B10" s="6" t="n">
        <v>146</v>
      </c>
      <c r="C10" s="6" t="n">
        <v>885</v>
      </c>
    </row>
    <row r="11" spans="1:3">
      <c r="A11" s="4" t="s">
        <v>1199</v>
      </c>
      <c r="B11" s="6" t="n">
        <v>30372</v>
      </c>
      <c r="C11" s="6" t="n">
        <v>22242</v>
      </c>
    </row>
    <row r="12" spans="1:3">
      <c r="A12" s="4" t="s">
        <v>1200</v>
      </c>
      <c r="B12" s="6" t="n">
        <v>-12302</v>
      </c>
      <c r="C12" s="6" t="n">
        <v>-12884</v>
      </c>
    </row>
    <row r="13" spans="1:3">
      <c r="A13" s="4" t="s">
        <v>1201</v>
      </c>
      <c r="B13" s="6" t="n">
        <v>18070</v>
      </c>
      <c r="C13" s="6" t="n">
        <v>9358</v>
      </c>
    </row>
    <row r="14" spans="1:3">
      <c r="A14" s="3" t="s">
        <v>1202</v>
      </c>
    </row>
    <row r="15" spans="1:3">
      <c r="A15" s="4" t="s">
        <v>1203</v>
      </c>
      <c r="B15" s="6" t="n">
        <v>-1338</v>
      </c>
      <c r="C15" s="6" t="n">
        <v>-1867</v>
      </c>
    </row>
    <row r="16" spans="1:3">
      <c r="A16" s="4" t="s">
        <v>1204</v>
      </c>
      <c r="B16" s="6" t="n">
        <v>-26310</v>
      </c>
      <c r="C16" s="6" t="n">
        <v>-20258</v>
      </c>
    </row>
    <row r="17" spans="1:3">
      <c r="A17" s="4" t="s">
        <v>1205</v>
      </c>
      <c r="B17" s="6" t="n">
        <v>-194</v>
      </c>
      <c r="C17" s="6" t="n">
        <v>-373</v>
      </c>
    </row>
    <row r="18" spans="1:3">
      <c r="A18" s="4" t="s">
        <v>914</v>
      </c>
      <c r="B18" s="6" t="n">
        <v>-8014</v>
      </c>
    </row>
    <row r="19" spans="1:3">
      <c r="A19" s="4" t="s">
        <v>1206</v>
      </c>
      <c r="B19" s="6" t="n">
        <v>-35856</v>
      </c>
      <c r="C19" s="6" t="n">
        <v>-22498</v>
      </c>
    </row>
    <row r="20" spans="1:3">
      <c r="A20" s="4" t="s">
        <v>1207</v>
      </c>
      <c r="B20" s="5" t="n">
        <v>-17786</v>
      </c>
      <c r="C20" s="5" t="n">
        <v>-1314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08</v>
      </c>
      <c r="B1" s="2" t="s">
        <v>1</v>
      </c>
    </row>
    <row r="2" spans="1:5">
      <c r="B2" s="2" t="s">
        <v>2</v>
      </c>
      <c r="C2" s="2" t="s">
        <v>67</v>
      </c>
      <c r="D2" s="2" t="s">
        <v>111</v>
      </c>
      <c r="E2" s="2" t="s">
        <v>630</v>
      </c>
    </row>
    <row r="3" spans="1:5">
      <c r="A3" s="3" t="s">
        <v>1209</v>
      </c>
    </row>
    <row r="4" spans="1:5">
      <c r="A4" s="4" t="s">
        <v>1210</v>
      </c>
      <c r="B4" s="5" t="n">
        <v>12302000</v>
      </c>
      <c r="C4" s="5" t="n">
        <v>12884000</v>
      </c>
    </row>
    <row r="5" spans="1:5">
      <c r="A5" s="4" t="s">
        <v>1211</v>
      </c>
      <c r="C5" s="6" t="n">
        <v>300000</v>
      </c>
    </row>
    <row r="6" spans="1:5">
      <c r="A6" s="4" t="s">
        <v>1212</v>
      </c>
      <c r="B6" s="6" t="n">
        <v>3800000</v>
      </c>
      <c r="C6" s="6" t="n">
        <v>3700000</v>
      </c>
    </row>
    <row r="7" spans="1:5">
      <c r="A7" s="4" t="s">
        <v>1213</v>
      </c>
      <c r="B7" s="6" t="n">
        <v>5700000</v>
      </c>
      <c r="C7" s="6" t="n">
        <v>5700000</v>
      </c>
    </row>
    <row r="8" spans="1:5">
      <c r="A8" s="4" t="s">
        <v>1179</v>
      </c>
      <c r="B8" s="6" t="n">
        <v>2800000</v>
      </c>
      <c r="C8" s="6" t="n">
        <v>2800000</v>
      </c>
    </row>
    <row r="9" spans="1:5">
      <c r="A9" s="4" t="s">
        <v>1214</v>
      </c>
      <c r="B9" s="6" t="n">
        <v>168400000</v>
      </c>
    </row>
    <row r="10" spans="1:5">
      <c r="A10" s="4" t="s">
        <v>1215</v>
      </c>
      <c r="B10" s="6" t="n">
        <v>200000</v>
      </c>
    </row>
    <row r="11" spans="1:5">
      <c r="A11" s="4" t="s">
        <v>1216</v>
      </c>
      <c r="B11" s="6" t="n">
        <v>4929000</v>
      </c>
      <c r="C11" s="6" t="n">
        <v>4725000</v>
      </c>
      <c r="D11" s="5" t="n">
        <v>4089000</v>
      </c>
      <c r="E11" s="5" t="n">
        <v>4962000</v>
      </c>
    </row>
    <row r="12" spans="1:5">
      <c r="A12" s="4" t="s">
        <v>1217</v>
      </c>
      <c r="B12" s="6" t="n">
        <v>4800000</v>
      </c>
      <c r="C12" s="6" t="n">
        <v>3600000</v>
      </c>
    </row>
    <row r="13" spans="1:5">
      <c r="A13" s="4" t="s">
        <v>1218</v>
      </c>
      <c r="B13" s="6" t="n">
        <v>500000</v>
      </c>
      <c r="C13" s="6" t="n">
        <v>500000</v>
      </c>
    </row>
    <row r="14" spans="1:5">
      <c r="A14" s="4" t="s">
        <v>466</v>
      </c>
    </row>
    <row r="15" spans="1:5">
      <c r="A15" s="3" t="s">
        <v>1209</v>
      </c>
    </row>
    <row r="16" spans="1:5">
      <c r="A16" s="4" t="s">
        <v>1219</v>
      </c>
      <c r="B16" s="6" t="n">
        <v>500000</v>
      </c>
    </row>
    <row r="17" spans="1:5">
      <c r="A17" s="4" t="s">
        <v>1220</v>
      </c>
      <c r="B17" s="6" t="n">
        <v>100000</v>
      </c>
      <c r="C17" s="6" t="n">
        <v>100000</v>
      </c>
      <c r="D17" s="5" t="n">
        <v>100000</v>
      </c>
    </row>
    <row r="18" spans="1:5">
      <c r="A18" s="4" t="s">
        <v>1157</v>
      </c>
    </row>
    <row r="19" spans="1:5">
      <c r="A19" s="3" t="s">
        <v>1209</v>
      </c>
    </row>
    <row r="20" spans="1:5">
      <c r="A20" s="4" t="s">
        <v>1210</v>
      </c>
      <c r="B20" s="6" t="n">
        <v>500000</v>
      </c>
      <c r="C20" s="6" t="n">
        <v>400000</v>
      </c>
    </row>
    <row r="21" spans="1:5">
      <c r="A21" s="4" t="s">
        <v>1212</v>
      </c>
      <c r="B21" s="5" t="n">
        <v>3500000</v>
      </c>
      <c r="C21" s="5" t="n">
        <v>3000000</v>
      </c>
    </row>
    <row r="22" spans="1:5">
      <c r="A22" s="4" t="s">
        <v>1221</v>
      </c>
      <c r="B22" s="4" t="s">
        <v>1222</v>
      </c>
      <c r="C22" s="4" t="s">
        <v>1222</v>
      </c>
    </row>
    <row r="23" spans="1:5">
      <c r="A23" s="4" t="s">
        <v>1213</v>
      </c>
      <c r="B23" s="5" t="n">
        <v>5200000</v>
      </c>
      <c r="C23" s="5" t="n">
        <v>5200000</v>
      </c>
    </row>
    <row r="24" spans="1:5">
      <c r="A24" s="4" t="s">
        <v>1179</v>
      </c>
      <c r="B24" s="6" t="n">
        <v>1900000</v>
      </c>
      <c r="C24" s="6" t="n">
        <v>1900000</v>
      </c>
    </row>
    <row r="25" spans="1:5">
      <c r="A25" s="4" t="s">
        <v>1223</v>
      </c>
    </row>
    <row r="26" spans="1:5">
      <c r="A26" s="3" t="s">
        <v>1209</v>
      </c>
    </row>
    <row r="27" spans="1:5">
      <c r="A27" s="4" t="s">
        <v>1179</v>
      </c>
      <c r="B27" s="5" t="n">
        <v>1200000</v>
      </c>
      <c r="C27" s="5" t="n">
        <v>1200000</v>
      </c>
    </row>
    <row r="28" spans="1:5">
      <c r="A28" s="4" t="s">
        <v>1224</v>
      </c>
      <c r="B28" s="4" t="s">
        <v>716</v>
      </c>
      <c r="C28" s="4" t="s">
        <v>716</v>
      </c>
    </row>
    <row r="29" spans="1:5">
      <c r="A29" s="4" t="s">
        <v>1225</v>
      </c>
    </row>
    <row r="30" spans="1:5">
      <c r="A30" s="3" t="s">
        <v>1209</v>
      </c>
    </row>
    <row r="31" spans="1:5">
      <c r="A31" s="4" t="s">
        <v>1179</v>
      </c>
      <c r="B31" s="5" t="n">
        <v>700000</v>
      </c>
      <c r="C31" s="5" t="n">
        <v>700000</v>
      </c>
    </row>
    <row r="32" spans="1:5">
      <c r="A32" s="4" t="s">
        <v>1159</v>
      </c>
    </row>
    <row r="33" spans="1:5">
      <c r="A33" s="3" t="s">
        <v>1209</v>
      </c>
    </row>
    <row r="34" spans="1:5">
      <c r="A34" s="4" t="s">
        <v>1212</v>
      </c>
      <c r="B34" s="5" t="n">
        <v>300000</v>
      </c>
      <c r="C34" s="5" t="n">
        <v>700000</v>
      </c>
    </row>
    <row r="35" spans="1:5">
      <c r="A35" s="4" t="s">
        <v>1221</v>
      </c>
      <c r="B35" s="4" t="s">
        <v>1226</v>
      </c>
      <c r="C35" s="4" t="s">
        <v>1226</v>
      </c>
    </row>
    <row r="36" spans="1:5">
      <c r="A36" s="4" t="s">
        <v>1179</v>
      </c>
      <c r="B36" s="5" t="n">
        <v>900000</v>
      </c>
      <c r="C36" s="5" t="n">
        <v>900000</v>
      </c>
    </row>
    <row r="37" spans="1:5">
      <c r="A37" s="4" t="s">
        <v>1227</v>
      </c>
    </row>
    <row r="38" spans="1:5">
      <c r="A38" s="3" t="s">
        <v>1209</v>
      </c>
    </row>
    <row r="39" spans="1:5">
      <c r="A39" s="4" t="s">
        <v>1179</v>
      </c>
      <c r="B39" s="5" t="n">
        <v>800000</v>
      </c>
      <c r="C39" s="5" t="n">
        <v>800000</v>
      </c>
    </row>
    <row r="40" spans="1:5">
      <c r="A40" s="4" t="s">
        <v>1224</v>
      </c>
      <c r="B40" s="4" t="s">
        <v>901</v>
      </c>
      <c r="C40" s="4" t="s">
        <v>1222</v>
      </c>
    </row>
    <row r="41" spans="1:5">
      <c r="A41" s="4" t="s">
        <v>1228</v>
      </c>
    </row>
    <row r="42" spans="1:5">
      <c r="A42" s="3" t="s">
        <v>1209</v>
      </c>
    </row>
    <row r="43" spans="1:5">
      <c r="A43" s="4" t="s">
        <v>1179</v>
      </c>
      <c r="B43" s="5" t="n">
        <v>100000</v>
      </c>
      <c r="C43" s="5" t="n">
        <v>100000</v>
      </c>
    </row>
    <row r="44" spans="1:5">
      <c r="A44" s="4" t="s">
        <v>1229</v>
      </c>
    </row>
    <row r="45" spans="1:5">
      <c r="A45" s="3" t="s">
        <v>1209</v>
      </c>
    </row>
    <row r="46" spans="1:5">
      <c r="A46" s="4" t="s">
        <v>1213</v>
      </c>
      <c r="B46" s="5" t="n">
        <v>500000</v>
      </c>
      <c r="C46" s="5" t="n">
        <v>500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3</v>
      </c>
      <c r="B1" s="2" t="s">
        <v>1</v>
      </c>
    </row>
    <row r="2" spans="1:2">
      <c r="B2" s="2" t="s">
        <v>2</v>
      </c>
    </row>
    <row r="3" spans="1:2">
      <c r="A3" s="3" t="s">
        <v>236</v>
      </c>
    </row>
    <row r="4" spans="1:2">
      <c r="A4" s="4" t="s">
        <v>113</v>
      </c>
      <c r="B4" s="4" t="s">
        <v>23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0</v>
      </c>
      <c r="B1" s="2" t="s">
        <v>1</v>
      </c>
    </row>
    <row r="2" spans="1:4">
      <c r="B2" s="2" t="s">
        <v>2</v>
      </c>
      <c r="C2" s="2" t="s">
        <v>67</v>
      </c>
      <c r="D2" s="2" t="s">
        <v>111</v>
      </c>
    </row>
    <row r="3" spans="1:4">
      <c r="A3" s="3" t="s">
        <v>271</v>
      </c>
    </row>
    <row r="4" spans="1:4">
      <c r="A4" s="4" t="s">
        <v>1231</v>
      </c>
      <c r="B4" s="5" t="n">
        <v>4725</v>
      </c>
      <c r="C4" s="5" t="n">
        <v>4089</v>
      </c>
      <c r="D4" s="5" t="n">
        <v>4962</v>
      </c>
    </row>
    <row r="5" spans="1:4">
      <c r="A5" s="4" t="s">
        <v>1232</v>
      </c>
      <c r="B5" s="6" t="n">
        <v>727</v>
      </c>
      <c r="C5" s="6" t="n">
        <v>394</v>
      </c>
      <c r="D5" s="6" t="n">
        <v>991</v>
      </c>
    </row>
    <row r="6" spans="1:4">
      <c r="A6" s="4" t="s">
        <v>1233</v>
      </c>
      <c r="B6" s="6" t="n">
        <v>5</v>
      </c>
      <c r="C6" s="6" t="n">
        <v>655</v>
      </c>
      <c r="D6" s="6" t="n">
        <v>496</v>
      </c>
    </row>
    <row r="7" spans="1:4">
      <c r="A7" s="4" t="s">
        <v>1234</v>
      </c>
      <c r="B7" s="6" t="n">
        <v>-31</v>
      </c>
      <c r="C7" s="6" t="n">
        <v>-69</v>
      </c>
      <c r="D7" s="6" t="n">
        <v>-28</v>
      </c>
    </row>
    <row r="8" spans="1:4">
      <c r="A8" s="4" t="s">
        <v>1235</v>
      </c>
      <c r="B8" s="6" t="n">
        <v>-497</v>
      </c>
      <c r="C8" s="6" t="n">
        <v>-239</v>
      </c>
      <c r="D8" s="6" t="n">
        <v>-1577</v>
      </c>
    </row>
    <row r="9" spans="1:4">
      <c r="A9" s="4" t="s">
        <v>1236</v>
      </c>
      <c r="C9" s="6" t="n">
        <v>-105</v>
      </c>
      <c r="D9" s="6" t="n">
        <v>-755</v>
      </c>
    </row>
    <row r="10" spans="1:4">
      <c r="A10" s="4" t="s">
        <v>1237</v>
      </c>
      <c r="B10" s="5" t="n">
        <v>4929</v>
      </c>
      <c r="C10" s="5" t="n">
        <v>4725</v>
      </c>
      <c r="D10" s="5" t="n">
        <v>4089</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4"/>
    <col customWidth="1" max="2" min="2" width="16"/>
  </cols>
  <sheetData>
    <row r="1" spans="1:2">
      <c r="A1" s="1" t="s">
        <v>1238</v>
      </c>
      <c r="B1" s="2" t="s">
        <v>1</v>
      </c>
    </row>
    <row r="2" spans="1:2">
      <c r="B2" s="2" t="s">
        <v>2</v>
      </c>
    </row>
    <row r="3" spans="1:2">
      <c r="A3" s="4" t="s">
        <v>1159</v>
      </c>
    </row>
    <row r="4" spans="1:2">
      <c r="A4" s="3" t="s">
        <v>1239</v>
      </c>
    </row>
    <row r="5" spans="1:2">
      <c r="A5" s="4" t="s">
        <v>1240</v>
      </c>
      <c r="B5" s="4" t="s">
        <v>1241</v>
      </c>
    </row>
    <row r="6" spans="1:2">
      <c r="A6" s="4" t="s">
        <v>1157</v>
      </c>
    </row>
    <row r="7" spans="1:2">
      <c r="A7" s="3" t="s">
        <v>1239</v>
      </c>
    </row>
    <row r="8" spans="1:2">
      <c r="A8" s="4" t="s">
        <v>1240</v>
      </c>
      <c r="B8" s="4" t="s">
        <v>1241</v>
      </c>
    </row>
    <row r="9" spans="1:2">
      <c r="A9" s="4" t="s">
        <v>1229</v>
      </c>
    </row>
    <row r="10" spans="1:2">
      <c r="A10" s="3" t="s">
        <v>1239</v>
      </c>
    </row>
    <row r="11" spans="1:2">
      <c r="A11" s="4" t="s">
        <v>1240</v>
      </c>
      <c r="B11" s="4" t="s">
        <v>1242</v>
      </c>
    </row>
    <row r="12" spans="1:2">
      <c r="A12" s="4" t="s">
        <v>1243</v>
      </c>
    </row>
    <row r="13" spans="1:2">
      <c r="A13" s="3" t="s">
        <v>1239</v>
      </c>
    </row>
    <row r="14" spans="1:2">
      <c r="A14" s="4" t="s">
        <v>1240</v>
      </c>
      <c r="B14" s="4" t="s">
        <v>1244</v>
      </c>
    </row>
    <row r="15" spans="1:2">
      <c r="A15" s="4" t="s">
        <v>1245</v>
      </c>
    </row>
    <row r="16" spans="1:2">
      <c r="A16" s="3" t="s">
        <v>1239</v>
      </c>
    </row>
    <row r="17" spans="1:2">
      <c r="A17" s="4" t="s">
        <v>1240</v>
      </c>
      <c r="B17" s="4" t="s">
        <v>1246</v>
      </c>
    </row>
    <row r="18" spans="1:2">
      <c r="A18" s="4" t="s">
        <v>1247</v>
      </c>
    </row>
    <row r="19" spans="1:2">
      <c r="A19" s="3" t="s">
        <v>1239</v>
      </c>
    </row>
    <row r="20" spans="1:2">
      <c r="A20" s="4" t="s">
        <v>1240</v>
      </c>
      <c r="B20" s="4" t="s">
        <v>1248</v>
      </c>
    </row>
    <row r="21" spans="1:2">
      <c r="A21" s="4" t="s">
        <v>1249</v>
      </c>
    </row>
    <row r="22" spans="1:2">
      <c r="A22" s="3" t="s">
        <v>1239</v>
      </c>
    </row>
    <row r="23" spans="1:2">
      <c r="A23" s="4" t="s">
        <v>1240</v>
      </c>
      <c r="B23" s="4" t="s">
        <v>125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1</v>
      </c>
      <c r="B1" s="2" t="s">
        <v>1</v>
      </c>
    </row>
    <row r="2" spans="1:4">
      <c r="B2" s="2" t="s">
        <v>2</v>
      </c>
      <c r="C2" s="2" t="s">
        <v>67</v>
      </c>
      <c r="D2" s="2" t="s">
        <v>111</v>
      </c>
    </row>
    <row r="3" spans="1:4">
      <c r="A3" s="3" t="s">
        <v>1252</v>
      </c>
    </row>
    <row r="4" spans="1:4">
      <c r="A4" s="4" t="s">
        <v>1253</v>
      </c>
      <c r="B4" s="5" t="n">
        <v>8640</v>
      </c>
      <c r="C4" s="5" t="n">
        <v>2025</v>
      </c>
      <c r="D4" s="5" t="n">
        <v>346</v>
      </c>
    </row>
    <row r="5" spans="1:4">
      <c r="A5" s="4" t="s">
        <v>632</v>
      </c>
      <c r="B5" s="6" t="n">
        <v>7934</v>
      </c>
      <c r="C5" s="6" t="n">
        <v>6016</v>
      </c>
      <c r="D5" s="6" t="n">
        <v>7196</v>
      </c>
    </row>
    <row r="6" spans="1:4">
      <c r="A6" s="4" t="s">
        <v>1254</v>
      </c>
      <c r="B6" s="6" t="n">
        <v>16574</v>
      </c>
      <c r="C6" s="6" t="n">
        <v>8041</v>
      </c>
      <c r="D6" s="6" t="n">
        <v>7542</v>
      </c>
    </row>
    <row r="7" spans="1:4">
      <c r="A7" s="4" t="s">
        <v>1255</v>
      </c>
    </row>
    <row r="8" spans="1:4">
      <c r="A8" s="3" t="s">
        <v>1252</v>
      </c>
    </row>
    <row r="9" spans="1:4">
      <c r="A9" s="4" t="s">
        <v>1253</v>
      </c>
      <c r="B9" s="6" t="n">
        <v>7463</v>
      </c>
      <c r="C9" s="6" t="n">
        <v>378</v>
      </c>
    </row>
    <row r="10" spans="1:4">
      <c r="A10" s="4" t="s">
        <v>1256</v>
      </c>
    </row>
    <row r="11" spans="1:4">
      <c r="A11" s="3" t="s">
        <v>1252</v>
      </c>
    </row>
    <row r="12" spans="1:4">
      <c r="A12" s="4" t="s">
        <v>1253</v>
      </c>
      <c r="B12" s="5" t="n">
        <v>1177</v>
      </c>
      <c r="C12" s="5" t="n">
        <v>1647</v>
      </c>
    </row>
    <row r="13" spans="1:4">
      <c r="A13" s="4" t="s">
        <v>1257</v>
      </c>
    </row>
    <row r="14" spans="1:4">
      <c r="A14" s="3" t="s">
        <v>1252</v>
      </c>
    </row>
    <row r="15" spans="1:4">
      <c r="A15" s="4" t="s">
        <v>1253</v>
      </c>
      <c r="D15" s="6" t="n">
        <v>332</v>
      </c>
    </row>
    <row r="16" spans="1:4">
      <c r="A16" s="4" t="s">
        <v>1258</v>
      </c>
    </row>
    <row r="17" spans="1:4">
      <c r="A17" s="3" t="s">
        <v>1252</v>
      </c>
    </row>
    <row r="18" spans="1:4">
      <c r="A18" s="4" t="s">
        <v>1253</v>
      </c>
      <c r="D18" s="5" t="n">
        <v>1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s>
  <sheetData>
    <row r="1" spans="1:5">
      <c r="A1" s="1" t="s">
        <v>1259</v>
      </c>
      <c r="B1" s="2" t="s">
        <v>1</v>
      </c>
    </row>
    <row r="2" spans="1:5">
      <c r="B2" s="2" t="s">
        <v>1260</v>
      </c>
      <c r="C2" s="2" t="s">
        <v>2</v>
      </c>
      <c r="D2" s="2" t="s">
        <v>67</v>
      </c>
      <c r="E2" s="2" t="s">
        <v>111</v>
      </c>
    </row>
    <row r="3" spans="1:5">
      <c r="A3" s="3" t="s">
        <v>1261</v>
      </c>
    </row>
    <row r="4" spans="1:5">
      <c r="A4" s="4" t="s">
        <v>1262</v>
      </c>
      <c r="C4" s="5" t="n">
        <v>8640</v>
      </c>
      <c r="D4" s="5" t="n">
        <v>2025</v>
      </c>
      <c r="E4" s="5" t="n">
        <v>346</v>
      </c>
    </row>
    <row r="5" spans="1:5">
      <c r="A5" s="4" t="s">
        <v>1263</v>
      </c>
      <c r="C5" s="6" t="n">
        <v>2600</v>
      </c>
    </row>
    <row r="6" spans="1:5">
      <c r="A6" s="4" t="s">
        <v>1264</v>
      </c>
      <c r="C6" s="6" t="n">
        <v>3507</v>
      </c>
      <c r="D6" s="6" t="n">
        <v>1490</v>
      </c>
    </row>
    <row r="7" spans="1:5">
      <c r="A7" s="4" t="s">
        <v>632</v>
      </c>
      <c r="C7" s="6" t="n">
        <v>7934</v>
      </c>
      <c r="D7" s="6" t="n">
        <v>6016</v>
      </c>
      <c r="E7" s="6" t="n">
        <v>7196</v>
      </c>
    </row>
    <row r="8" spans="1:5">
      <c r="A8" s="4" t="s">
        <v>1265</v>
      </c>
    </row>
    <row r="9" spans="1:5">
      <c r="A9" s="3" t="s">
        <v>1261</v>
      </c>
    </row>
    <row r="10" spans="1:5">
      <c r="A10" s="4" t="s">
        <v>632</v>
      </c>
      <c r="C10" s="6" t="n">
        <v>5300</v>
      </c>
      <c r="D10" s="6" t="n">
        <v>1400</v>
      </c>
      <c r="E10" s="6" t="n">
        <v>6800</v>
      </c>
    </row>
    <row r="11" spans="1:5">
      <c r="A11" s="4" t="s">
        <v>1266</v>
      </c>
    </row>
    <row r="12" spans="1:5">
      <c r="A12" s="3" t="s">
        <v>1261</v>
      </c>
    </row>
    <row r="13" spans="1:5">
      <c r="A13" s="4" t="s">
        <v>632</v>
      </c>
      <c r="C13" s="6" t="n">
        <v>2600</v>
      </c>
      <c r="D13" s="6" t="n">
        <v>4600</v>
      </c>
      <c r="E13" s="6" t="n">
        <v>400</v>
      </c>
    </row>
    <row r="14" spans="1:5">
      <c r="A14" s="4" t="s">
        <v>737</v>
      </c>
    </row>
    <row r="15" spans="1:5">
      <c r="A15" s="3" t="s">
        <v>1261</v>
      </c>
    </row>
    <row r="16" spans="1:5">
      <c r="A16" s="4" t="s">
        <v>1264</v>
      </c>
      <c r="B16" s="5" t="n">
        <v>2000</v>
      </c>
    </row>
    <row r="17" spans="1:5">
      <c r="A17" s="4" t="s">
        <v>1267</v>
      </c>
    </row>
    <row r="18" spans="1:5">
      <c r="A18" s="3" t="s">
        <v>1261</v>
      </c>
    </row>
    <row r="19" spans="1:5">
      <c r="A19" s="4" t="s">
        <v>1264</v>
      </c>
      <c r="C19" s="5" t="n">
        <v>2803</v>
      </c>
      <c r="D19" s="6" t="n">
        <v>962</v>
      </c>
    </row>
    <row r="20" spans="1:5">
      <c r="A20" s="4" t="s">
        <v>1268</v>
      </c>
    </row>
    <row r="21" spans="1:5">
      <c r="A21" s="3" t="s">
        <v>1261</v>
      </c>
    </row>
    <row r="22" spans="1:5">
      <c r="A22" s="4" t="s">
        <v>1264</v>
      </c>
      <c r="D22" s="6" t="n">
        <v>373</v>
      </c>
    </row>
    <row r="23" spans="1:5">
      <c r="A23" s="4" t="s">
        <v>1255</v>
      </c>
    </row>
    <row r="24" spans="1:5">
      <c r="A24" s="3" t="s">
        <v>1261</v>
      </c>
    </row>
    <row r="25" spans="1:5">
      <c r="A25" s="4" t="s">
        <v>1269</v>
      </c>
      <c r="C25" s="4" t="s">
        <v>1270</v>
      </c>
    </row>
    <row r="26" spans="1:5">
      <c r="A26" s="4" t="s">
        <v>1262</v>
      </c>
      <c r="C26" s="5" t="n">
        <v>7463</v>
      </c>
      <c r="D26" s="6" t="n">
        <v>378</v>
      </c>
    </row>
    <row r="27" spans="1:5">
      <c r="A27" s="4" t="s">
        <v>1271</v>
      </c>
    </row>
    <row r="28" spans="1:5">
      <c r="A28" s="3" t="s">
        <v>1261</v>
      </c>
    </row>
    <row r="29" spans="1:5">
      <c r="A29" s="4" t="s">
        <v>1262</v>
      </c>
      <c r="C29" s="6" t="n">
        <v>3800</v>
      </c>
    </row>
    <row r="30" spans="1:5">
      <c r="A30" s="4" t="s">
        <v>1272</v>
      </c>
    </row>
    <row r="31" spans="1:5">
      <c r="A31" s="3" t="s">
        <v>1261</v>
      </c>
    </row>
    <row r="32" spans="1:5">
      <c r="A32" s="4" t="s">
        <v>1273</v>
      </c>
      <c r="C32" s="6" t="n">
        <v>1100</v>
      </c>
    </row>
    <row r="33" spans="1:5">
      <c r="A33" s="4" t="s">
        <v>1274</v>
      </c>
    </row>
    <row r="34" spans="1:5">
      <c r="A34" s="3" t="s">
        <v>1261</v>
      </c>
    </row>
    <row r="35" spans="1:5">
      <c r="A35" s="4" t="s">
        <v>1262</v>
      </c>
      <c r="C35" s="6" t="n">
        <v>100</v>
      </c>
    </row>
    <row r="36" spans="1:5">
      <c r="A36" s="4" t="s">
        <v>1275</v>
      </c>
    </row>
    <row r="37" spans="1:5">
      <c r="A37" s="3" t="s">
        <v>1261</v>
      </c>
    </row>
    <row r="38" spans="1:5">
      <c r="A38" s="4" t="s">
        <v>1262</v>
      </c>
      <c r="C38" s="5" t="n">
        <v>200</v>
      </c>
    </row>
    <row r="39" spans="1:5">
      <c r="A39" s="4" t="s">
        <v>1256</v>
      </c>
    </row>
    <row r="40" spans="1:5">
      <c r="A40" s="3" t="s">
        <v>1261</v>
      </c>
    </row>
    <row r="41" spans="1:5">
      <c r="A41" s="4" t="s">
        <v>1269</v>
      </c>
      <c r="C41" s="4" t="s">
        <v>1276</v>
      </c>
    </row>
    <row r="42" spans="1:5">
      <c r="A42" s="4" t="s">
        <v>1262</v>
      </c>
      <c r="C42" s="5" t="n">
        <v>1177</v>
      </c>
      <c r="D42" s="6" t="n">
        <v>1647</v>
      </c>
    </row>
    <row r="43" spans="1:5">
      <c r="A43" s="4" t="s">
        <v>1277</v>
      </c>
    </row>
    <row r="44" spans="1:5">
      <c r="A44" s="3" t="s">
        <v>1261</v>
      </c>
    </row>
    <row r="45" spans="1:5">
      <c r="A45" s="4" t="s">
        <v>1262</v>
      </c>
      <c r="D45" s="6" t="n">
        <v>1200</v>
      </c>
    </row>
    <row r="46" spans="1:5">
      <c r="A46" s="4" t="s">
        <v>1278</v>
      </c>
    </row>
    <row r="47" spans="1:5">
      <c r="A47" s="3" t="s">
        <v>1261</v>
      </c>
    </row>
    <row r="48" spans="1:5">
      <c r="A48" s="4" t="s">
        <v>1262</v>
      </c>
      <c r="D48" s="6" t="n">
        <v>100</v>
      </c>
    </row>
    <row r="49" spans="1:5">
      <c r="A49" s="4" t="s">
        <v>1279</v>
      </c>
    </row>
    <row r="50" spans="1:5">
      <c r="A50" s="3" t="s">
        <v>1261</v>
      </c>
    </row>
    <row r="51" spans="1:5">
      <c r="A51" s="4" t="s">
        <v>1262</v>
      </c>
      <c r="D51" s="5" t="n">
        <v>200</v>
      </c>
    </row>
    <row r="52" spans="1:5">
      <c r="A52" s="4" t="s">
        <v>1257</v>
      </c>
    </row>
    <row r="53" spans="1:5">
      <c r="A53" s="3" t="s">
        <v>1261</v>
      </c>
    </row>
    <row r="54" spans="1:5">
      <c r="A54" s="4" t="s">
        <v>1269</v>
      </c>
      <c r="C54" s="4" t="s">
        <v>1280</v>
      </c>
    </row>
    <row r="55" spans="1:5">
      <c r="A55" s="4" t="s">
        <v>1262</v>
      </c>
      <c r="E55" s="6" t="n">
        <v>332</v>
      </c>
    </row>
    <row r="56" spans="1:5">
      <c r="A56" s="4" t="s">
        <v>1281</v>
      </c>
      <c r="E56" s="5" t="n">
        <v>6500</v>
      </c>
    </row>
  </sheetData>
  <mergeCells count="2">
    <mergeCell ref="A1:A2"/>
    <mergeCell ref="B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6"/>
    <col customWidth="1" max="7" min="7" width="16"/>
  </cols>
  <sheetData>
    <row r="1" spans="1:7">
      <c r="A1" s="1" t="s">
        <v>1282</v>
      </c>
      <c r="B1" s="2" t="s">
        <v>1</v>
      </c>
      <c r="E1" s="2" t="s">
        <v>1283</v>
      </c>
      <c r="F1" s="2" t="s">
        <v>1284</v>
      </c>
      <c r="G1" s="2" t="s">
        <v>1285</v>
      </c>
    </row>
    <row r="2" spans="1:7">
      <c r="B2" s="2" t="s">
        <v>2</v>
      </c>
      <c r="C2" s="2" t="s">
        <v>67</v>
      </c>
      <c r="D2" s="2" t="s">
        <v>111</v>
      </c>
      <c r="E2" s="2" t="s">
        <v>2</v>
      </c>
      <c r="F2" s="2" t="s">
        <v>2</v>
      </c>
      <c r="G2" s="2" t="s">
        <v>111</v>
      </c>
    </row>
    <row r="3" spans="1:7">
      <c r="A3" s="3" t="s">
        <v>1252</v>
      </c>
    </row>
    <row r="4" spans="1:7">
      <c r="A4" s="4" t="s">
        <v>1262</v>
      </c>
      <c r="B4" s="5" t="n">
        <v>8640</v>
      </c>
      <c r="C4" s="5" t="n">
        <v>2025</v>
      </c>
      <c r="D4" s="5" t="n">
        <v>346</v>
      </c>
    </row>
    <row r="5" spans="1:7">
      <c r="A5" s="4" t="s">
        <v>1255</v>
      </c>
    </row>
    <row r="6" spans="1:7">
      <c r="A6" s="3" t="s">
        <v>1252</v>
      </c>
    </row>
    <row r="7" spans="1:7">
      <c r="A7" s="4" t="s">
        <v>1262</v>
      </c>
      <c r="B7" s="6" t="n">
        <v>7463</v>
      </c>
      <c r="C7" s="6" t="n">
        <v>378</v>
      </c>
    </row>
    <row r="8" spans="1:7">
      <c r="A8" s="4" t="s">
        <v>1286</v>
      </c>
      <c r="E8" s="5" t="n">
        <v>7841</v>
      </c>
    </row>
    <row r="9" spans="1:7">
      <c r="A9" s="4" t="s">
        <v>1287</v>
      </c>
    </row>
    <row r="10" spans="1:7">
      <c r="A10" s="3" t="s">
        <v>1252</v>
      </c>
    </row>
    <row r="11" spans="1:7">
      <c r="A11" s="4" t="s">
        <v>1262</v>
      </c>
      <c r="B11" s="6" t="n">
        <v>4983</v>
      </c>
    </row>
    <row r="12" spans="1:7">
      <c r="A12" s="4" t="s">
        <v>1286</v>
      </c>
      <c r="E12" s="6" t="n">
        <v>4983</v>
      </c>
    </row>
    <row r="13" spans="1:7">
      <c r="A13" s="4" t="s">
        <v>1288</v>
      </c>
    </row>
    <row r="14" spans="1:7">
      <c r="A14" s="3" t="s">
        <v>1252</v>
      </c>
    </row>
    <row r="15" spans="1:7">
      <c r="A15" s="4" t="s">
        <v>1262</v>
      </c>
      <c r="B15" s="6" t="n">
        <v>1422</v>
      </c>
      <c r="C15" s="6" t="n">
        <v>324</v>
      </c>
    </row>
    <row r="16" spans="1:7">
      <c r="A16" s="4" t="s">
        <v>1286</v>
      </c>
      <c r="E16" s="6" t="n">
        <v>1746</v>
      </c>
    </row>
    <row r="17" spans="1:7">
      <c r="A17" s="4" t="s">
        <v>1289</v>
      </c>
    </row>
    <row r="18" spans="1:7">
      <c r="A18" s="3" t="s">
        <v>1252</v>
      </c>
    </row>
    <row r="19" spans="1:7">
      <c r="A19" s="4" t="s">
        <v>1262</v>
      </c>
      <c r="B19" s="6" t="n">
        <v>590</v>
      </c>
    </row>
    <row r="20" spans="1:7">
      <c r="A20" s="4" t="s">
        <v>1286</v>
      </c>
      <c r="E20" s="6" t="n">
        <v>590</v>
      </c>
    </row>
    <row r="21" spans="1:7">
      <c r="A21" s="4" t="s">
        <v>1290</v>
      </c>
    </row>
    <row r="22" spans="1:7">
      <c r="A22" s="3" t="s">
        <v>1252</v>
      </c>
    </row>
    <row r="23" spans="1:7">
      <c r="A23" s="4" t="s">
        <v>1262</v>
      </c>
      <c r="B23" s="6" t="n">
        <v>468</v>
      </c>
      <c r="C23" s="6" t="n">
        <v>54</v>
      </c>
    </row>
    <row r="24" spans="1:7">
      <c r="A24" s="4" t="s">
        <v>1286</v>
      </c>
      <c r="E24" s="5" t="n">
        <v>522</v>
      </c>
    </row>
    <row r="25" spans="1:7">
      <c r="A25" s="4" t="s">
        <v>1256</v>
      </c>
    </row>
    <row r="26" spans="1:7">
      <c r="A26" s="3" t="s">
        <v>1252</v>
      </c>
    </row>
    <row r="27" spans="1:7">
      <c r="A27" s="4" t="s">
        <v>1262</v>
      </c>
      <c r="B27" s="6" t="n">
        <v>1177</v>
      </c>
      <c r="C27" s="6" t="n">
        <v>1647</v>
      </c>
    </row>
    <row r="28" spans="1:7">
      <c r="A28" s="4" t="s">
        <v>1286</v>
      </c>
      <c r="F28" s="5" t="n">
        <v>2824</v>
      </c>
    </row>
    <row r="29" spans="1:7">
      <c r="A29" s="4" t="s">
        <v>1291</v>
      </c>
    </row>
    <row r="30" spans="1:7">
      <c r="A30" s="3" t="s">
        <v>1252</v>
      </c>
    </row>
    <row r="31" spans="1:7">
      <c r="A31" s="4" t="s">
        <v>1262</v>
      </c>
      <c r="B31" s="5" t="n">
        <v>1177</v>
      </c>
      <c r="C31" s="6" t="n">
        <v>1579</v>
      </c>
    </row>
    <row r="32" spans="1:7">
      <c r="A32" s="4" t="s">
        <v>1286</v>
      </c>
      <c r="F32" s="6" t="n">
        <v>2756</v>
      </c>
    </row>
    <row r="33" spans="1:7">
      <c r="A33" s="4" t="s">
        <v>1292</v>
      </c>
    </row>
    <row r="34" spans="1:7">
      <c r="A34" s="3" t="s">
        <v>1252</v>
      </c>
    </row>
    <row r="35" spans="1:7">
      <c r="A35" s="4" t="s">
        <v>1262</v>
      </c>
      <c r="C35" s="5" t="n">
        <v>68</v>
      </c>
    </row>
    <row r="36" spans="1:7">
      <c r="A36" s="4" t="s">
        <v>1286</v>
      </c>
      <c r="F36" s="5" t="n">
        <v>68</v>
      </c>
    </row>
    <row r="37" spans="1:7">
      <c r="A37" s="4" t="s">
        <v>1257</v>
      </c>
    </row>
    <row r="38" spans="1:7">
      <c r="A38" s="3" t="s">
        <v>1252</v>
      </c>
    </row>
    <row r="39" spans="1:7">
      <c r="A39" s="4" t="s">
        <v>1262</v>
      </c>
      <c r="D39" s="6" t="n">
        <v>332</v>
      </c>
    </row>
    <row r="40" spans="1:7">
      <c r="A40" s="4" t="s">
        <v>1286</v>
      </c>
      <c r="G40" s="5" t="n">
        <v>6529</v>
      </c>
    </row>
    <row r="41" spans="1:7">
      <c r="A41" s="4" t="s">
        <v>1293</v>
      </c>
    </row>
    <row r="42" spans="1:7">
      <c r="A42" s="3" t="s">
        <v>1252</v>
      </c>
    </row>
    <row r="43" spans="1:7">
      <c r="A43" s="4" t="s">
        <v>1286</v>
      </c>
      <c r="G43" s="6" t="n">
        <v>868</v>
      </c>
    </row>
    <row r="44" spans="1:7">
      <c r="A44" s="4" t="s">
        <v>1294</v>
      </c>
    </row>
    <row r="45" spans="1:7">
      <c r="A45" s="3" t="s">
        <v>1252</v>
      </c>
    </row>
    <row r="46" spans="1:7">
      <c r="A46" s="4" t="s">
        <v>1262</v>
      </c>
      <c r="D46" s="6" t="n">
        <v>331</v>
      </c>
    </row>
    <row r="47" spans="1:7">
      <c r="A47" s="4" t="s">
        <v>1286</v>
      </c>
      <c r="G47" s="6" t="n">
        <v>4393</v>
      </c>
    </row>
    <row r="48" spans="1:7">
      <c r="A48" s="4" t="s">
        <v>1295</v>
      </c>
    </row>
    <row r="49" spans="1:7">
      <c r="A49" s="3" t="s">
        <v>1252</v>
      </c>
    </row>
    <row r="50" spans="1:7">
      <c r="A50" s="4" t="s">
        <v>1286</v>
      </c>
      <c r="G50" s="6" t="n">
        <v>939</v>
      </c>
    </row>
    <row r="51" spans="1:7">
      <c r="A51" s="4" t="s">
        <v>1296</v>
      </c>
    </row>
    <row r="52" spans="1:7">
      <c r="A52" s="3" t="s">
        <v>1252</v>
      </c>
    </row>
    <row r="53" spans="1:7">
      <c r="A53" s="4" t="s">
        <v>1262</v>
      </c>
      <c r="D53" s="5" t="n">
        <v>1</v>
      </c>
    </row>
    <row r="54" spans="1:7">
      <c r="A54" s="4" t="s">
        <v>1286</v>
      </c>
      <c r="G54" s="5" t="n">
        <v>329</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1297</v>
      </c>
      <c r="C1" s="2" t="s">
        <v>1</v>
      </c>
    </row>
    <row r="2" spans="1:5">
      <c r="C2" s="2" t="s">
        <v>2</v>
      </c>
      <c r="E2" s="2" t="s">
        <v>67</v>
      </c>
    </row>
    <row r="3" spans="1:5">
      <c r="A3" s="3" t="s">
        <v>1252</v>
      </c>
    </row>
    <row r="4" spans="1:5">
      <c r="A4" s="4" t="s">
        <v>1298</v>
      </c>
      <c r="C4" s="5" t="n">
        <v>1276</v>
      </c>
      <c r="E4" s="5" t="n">
        <v>806</v>
      </c>
    </row>
    <row r="5" spans="1:5">
      <c r="A5" s="4" t="s">
        <v>1299</v>
      </c>
      <c r="C5" s="6" t="n">
        <v>8640</v>
      </c>
      <c r="E5" s="6" t="n">
        <v>2025</v>
      </c>
    </row>
    <row r="6" spans="1:5">
      <c r="A6" s="4" t="s">
        <v>1264</v>
      </c>
      <c r="C6" s="6" t="n">
        <v>-3507</v>
      </c>
      <c r="E6" s="6" t="n">
        <v>-1490</v>
      </c>
    </row>
    <row r="7" spans="1:5">
      <c r="A7" s="4" t="s">
        <v>1300</v>
      </c>
      <c r="B7" s="4" t="s">
        <v>130</v>
      </c>
      <c r="C7" s="6" t="n">
        <v>-388</v>
      </c>
    </row>
    <row r="8" spans="1:5">
      <c r="A8" s="4" t="s">
        <v>1301</v>
      </c>
      <c r="C8" s="6" t="n">
        <v>-3948</v>
      </c>
      <c r="D8" s="4" t="s">
        <v>131</v>
      </c>
      <c r="E8" s="6" t="n">
        <v>-65</v>
      </c>
    </row>
    <row r="9" spans="1:5">
      <c r="A9" s="4" t="s">
        <v>1302</v>
      </c>
      <c r="C9" s="6" t="n">
        <v>2073</v>
      </c>
      <c r="E9" s="6" t="n">
        <v>1276</v>
      </c>
    </row>
    <row r="10" spans="1:5">
      <c r="A10" s="4" t="s">
        <v>1303</v>
      </c>
    </row>
    <row r="11" spans="1:5">
      <c r="A11" s="3" t="s">
        <v>1252</v>
      </c>
    </row>
    <row r="12" spans="1:5">
      <c r="A12" s="4" t="s">
        <v>1298</v>
      </c>
      <c r="C12" s="6" t="n">
        <v>876</v>
      </c>
      <c r="E12" s="6" t="n">
        <v>39</v>
      </c>
    </row>
    <row r="13" spans="1:5">
      <c r="A13" s="4" t="s">
        <v>1299</v>
      </c>
      <c r="C13" s="6" t="n">
        <v>4065</v>
      </c>
      <c r="E13" s="6" t="n">
        <v>1862</v>
      </c>
    </row>
    <row r="14" spans="1:5">
      <c r="A14" s="4" t="s">
        <v>1264</v>
      </c>
      <c r="C14" s="6" t="n">
        <v>-2803</v>
      </c>
      <c r="E14" s="6" t="n">
        <v>-962</v>
      </c>
    </row>
    <row r="15" spans="1:5">
      <c r="A15" s="4" t="s">
        <v>1301</v>
      </c>
      <c r="C15" s="6" t="n">
        <v>-150</v>
      </c>
      <c r="D15" s="4" t="s">
        <v>131</v>
      </c>
      <c r="E15" s="6" t="n">
        <v>-63</v>
      </c>
    </row>
    <row r="16" spans="1:5">
      <c r="A16" s="4" t="s">
        <v>1302</v>
      </c>
      <c r="C16" s="6" t="n">
        <v>1988</v>
      </c>
      <c r="E16" s="6" t="n">
        <v>876</v>
      </c>
    </row>
    <row r="17" spans="1:5">
      <c r="A17" s="4" t="s">
        <v>1304</v>
      </c>
    </row>
    <row r="18" spans="1:5">
      <c r="A18" s="3" t="s">
        <v>1252</v>
      </c>
    </row>
    <row r="19" spans="1:5">
      <c r="A19" s="4" t="s">
        <v>1298</v>
      </c>
      <c r="C19" s="6" t="n">
        <v>388</v>
      </c>
      <c r="E19" s="6" t="n">
        <v>763</v>
      </c>
    </row>
    <row r="20" spans="1:5">
      <c r="A20" s="4" t="s">
        <v>1299</v>
      </c>
      <c r="C20" s="6" t="n">
        <v>3798</v>
      </c>
    </row>
    <row r="21" spans="1:5">
      <c r="A21" s="4" t="s">
        <v>1264</v>
      </c>
      <c r="E21" s="6" t="n">
        <v>-373</v>
      </c>
    </row>
    <row r="22" spans="1:5">
      <c r="A22" s="4" t="s">
        <v>1300</v>
      </c>
      <c r="B22" s="4" t="s">
        <v>130</v>
      </c>
      <c r="C22" s="6" t="n">
        <v>-388</v>
      </c>
    </row>
    <row r="23" spans="1:5">
      <c r="A23" s="4" t="s">
        <v>1301</v>
      </c>
      <c r="C23" s="6" t="n">
        <v>-3798</v>
      </c>
      <c r="D23" s="4" t="s">
        <v>131</v>
      </c>
      <c r="E23" s="6" t="n">
        <v>-2</v>
      </c>
    </row>
    <row r="24" spans="1:5">
      <c r="A24" s="4" t="s">
        <v>1302</v>
      </c>
      <c r="E24" s="6" t="n">
        <v>388</v>
      </c>
    </row>
    <row r="25" spans="1:5">
      <c r="A25" s="4" t="s">
        <v>1305</v>
      </c>
    </row>
    <row r="26" spans="1:5">
      <c r="A26" s="3" t="s">
        <v>1252</v>
      </c>
    </row>
    <row r="27" spans="1:5">
      <c r="A27" s="4" t="s">
        <v>1298</v>
      </c>
      <c r="B27" s="4" t="s">
        <v>132</v>
      </c>
      <c r="C27" s="6" t="n">
        <v>12</v>
      </c>
      <c r="E27" s="6" t="n">
        <v>4</v>
      </c>
    </row>
    <row r="28" spans="1:5">
      <c r="A28" s="4" t="s">
        <v>1299</v>
      </c>
      <c r="B28" s="4" t="s">
        <v>132</v>
      </c>
      <c r="C28" s="6" t="n">
        <v>777</v>
      </c>
      <c r="E28" s="6" t="n">
        <v>163</v>
      </c>
    </row>
    <row r="29" spans="1:5">
      <c r="A29" s="4" t="s">
        <v>1264</v>
      </c>
      <c r="B29" s="4" t="s">
        <v>132</v>
      </c>
      <c r="C29" s="6" t="n">
        <v>-704</v>
      </c>
      <c r="E29" s="6" t="n">
        <v>-155</v>
      </c>
    </row>
    <row r="30" spans="1:5">
      <c r="A30" s="4" t="s">
        <v>1302</v>
      </c>
      <c r="B30" s="4" t="s">
        <v>132</v>
      </c>
      <c r="C30" s="5" t="n">
        <v>85</v>
      </c>
      <c r="E30" s="5" t="n">
        <v>12</v>
      </c>
    </row>
    <row r="31" spans="1:5"/>
    <row r="32" spans="1:5">
      <c r="A32" s="4" t="s">
        <v>130</v>
      </c>
      <c r="B32" s="4" t="s">
        <v>1306</v>
      </c>
    </row>
    <row r="33" spans="1:5">
      <c r="A33" s="4" t="s">
        <v>131</v>
      </c>
      <c r="B33" s="4" t="s">
        <v>1307</v>
      </c>
    </row>
    <row r="34" spans="1:5">
      <c r="A34" s="4" t="s">
        <v>132</v>
      </c>
      <c r="B34" s="4" t="s">
        <v>1308</v>
      </c>
    </row>
  </sheetData>
  <mergeCells count="7">
    <mergeCell ref="A1:B2"/>
    <mergeCell ref="C1:E1"/>
    <mergeCell ref="C2:D2"/>
    <mergeCell ref="A31:D31"/>
    <mergeCell ref="B32:D32"/>
    <mergeCell ref="B33:D33"/>
    <mergeCell ref="B34:D34"/>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09</v>
      </c>
      <c r="B1" s="2" t="s">
        <v>1</v>
      </c>
    </row>
    <row r="2" spans="1:2">
      <c r="B2" s="2" t="s">
        <v>514</v>
      </c>
    </row>
    <row r="3" spans="1:2">
      <c r="A3" s="3" t="s">
        <v>274</v>
      </c>
    </row>
    <row r="4" spans="1:2">
      <c r="A4" s="4" t="s">
        <v>1263</v>
      </c>
      <c r="B4" s="8" t="n">
        <v>2.6</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9"/>
    <col customWidth="1" max="3" min="3" width="22"/>
  </cols>
  <sheetData>
    <row r="1" spans="1:3">
      <c r="A1" s="1" t="s">
        <v>1310</v>
      </c>
      <c r="B1" s="2" t="s">
        <v>1</v>
      </c>
    </row>
    <row r="2" spans="1:3">
      <c r="B2" s="2" t="s">
        <v>1311</v>
      </c>
      <c r="C2" s="2" t="s">
        <v>1312</v>
      </c>
    </row>
    <row r="3" spans="1:3">
      <c r="A3" s="3" t="s">
        <v>277</v>
      </c>
    </row>
    <row r="4" spans="1:3">
      <c r="A4" s="4" t="s">
        <v>1313</v>
      </c>
      <c r="B4" s="8" t="n">
        <v>75.8</v>
      </c>
    </row>
    <row r="5" spans="1:3">
      <c r="A5" s="4" t="s">
        <v>1314</v>
      </c>
      <c r="B5" s="12" t="n">
        <v>74.2</v>
      </c>
    </row>
    <row r="6" spans="1:3">
      <c r="A6" s="4" t="s">
        <v>1315</v>
      </c>
      <c r="B6" s="12" t="n">
        <v>0.8</v>
      </c>
    </row>
    <row r="7" spans="1:3">
      <c r="A7" s="4" t="s">
        <v>1316</v>
      </c>
      <c r="B7" s="8" t="n">
        <v>0.8</v>
      </c>
    </row>
    <row r="8" spans="1:3">
      <c r="A8" s="4" t="s">
        <v>1317</v>
      </c>
      <c r="B8" s="6" t="n">
        <v>0</v>
      </c>
      <c r="C8" s="6" t="n">
        <v>0</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18</v>
      </c>
      <c r="B1" s="2" t="s">
        <v>728</v>
      </c>
      <c r="C1" s="2" t="s">
        <v>1</v>
      </c>
    </row>
    <row r="2" spans="1:5">
      <c r="B2" s="2" t="s">
        <v>1319</v>
      </c>
      <c r="C2" s="2" t="s">
        <v>2</v>
      </c>
      <c r="D2" s="2" t="s">
        <v>67</v>
      </c>
      <c r="E2" s="2" t="s">
        <v>111</v>
      </c>
    </row>
    <row r="3" spans="1:5">
      <c r="A3" s="3" t="s">
        <v>1320</v>
      </c>
    </row>
    <row r="4" spans="1:5">
      <c r="A4" s="4" t="s">
        <v>113</v>
      </c>
      <c r="C4" s="5" t="n">
        <v>626099</v>
      </c>
      <c r="D4" s="5" t="n">
        <v>614337</v>
      </c>
      <c r="E4" s="5" t="n">
        <v>521290</v>
      </c>
    </row>
    <row r="5" spans="1:5">
      <c r="A5" s="4" t="s">
        <v>1321</v>
      </c>
    </row>
    <row r="6" spans="1:5">
      <c r="A6" s="3" t="s">
        <v>1320</v>
      </c>
    </row>
    <row r="7" spans="1:5">
      <c r="A7" s="4" t="s">
        <v>113</v>
      </c>
      <c r="B7" s="5" t="n">
        <v>11600</v>
      </c>
      <c r="D7" s="6" t="n">
        <v>40000</v>
      </c>
    </row>
    <row r="8" spans="1:5">
      <c r="A8" s="4" t="s">
        <v>1322</v>
      </c>
      <c r="D8" s="5" t="n">
        <v>600</v>
      </c>
    </row>
  </sheetData>
  <mergeCells count="2">
    <mergeCell ref="A1:A2"/>
    <mergeCell ref="C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38"/>
    <col customWidth="1" max="3" min="3" width="22"/>
    <col customWidth="1" max="4" min="4" width="22"/>
  </cols>
  <sheetData>
    <row r="1" spans="1:4">
      <c r="A1" s="1" t="s">
        <v>1323</v>
      </c>
      <c r="B1" s="2" t="s">
        <v>1</v>
      </c>
    </row>
    <row r="2" spans="1:4">
      <c r="B2" s="2" t="s">
        <v>1324</v>
      </c>
      <c r="C2" s="2" t="s">
        <v>1312</v>
      </c>
      <c r="D2" s="2" t="s">
        <v>1325</v>
      </c>
    </row>
    <row r="3" spans="1:4">
      <c r="A3" s="3" t="s">
        <v>283</v>
      </c>
    </row>
    <row r="4" spans="1:4">
      <c r="A4" s="4" t="s">
        <v>1326</v>
      </c>
      <c r="B4" s="6" t="n">
        <v>3</v>
      </c>
    </row>
    <row r="5" spans="1:4">
      <c r="A5" s="4" t="s">
        <v>1327</v>
      </c>
      <c r="B5" s="6" t="n">
        <v>2</v>
      </c>
    </row>
    <row r="6" spans="1:4">
      <c r="A6" s="4" t="s">
        <v>1328</v>
      </c>
      <c r="B6" s="6" t="n">
        <v>0</v>
      </c>
      <c r="C6" s="6" t="n">
        <v>0</v>
      </c>
      <c r="D6" s="6" t="n">
        <v>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9</v>
      </c>
      <c r="B1" s="2" t="s">
        <v>1</v>
      </c>
    </row>
    <row r="2" spans="1:4">
      <c r="B2" s="2" t="s">
        <v>2</v>
      </c>
      <c r="C2" s="2" t="s">
        <v>67</v>
      </c>
      <c r="D2" s="2" t="s">
        <v>111</v>
      </c>
    </row>
    <row r="3" spans="1:4">
      <c r="A3" s="3" t="s">
        <v>1330</v>
      </c>
    </row>
    <row r="4" spans="1:4">
      <c r="A4" s="4" t="s">
        <v>113</v>
      </c>
      <c r="B4" s="5" t="n">
        <v>626099</v>
      </c>
      <c r="C4" s="5" t="n">
        <v>614337</v>
      </c>
      <c r="D4" s="5" t="n">
        <v>521290</v>
      </c>
    </row>
    <row r="5" spans="1:4">
      <c r="A5" s="4" t="s">
        <v>1331</v>
      </c>
      <c r="B5" s="6" t="n">
        <v>262085</v>
      </c>
      <c r="C5" s="6" t="n">
        <v>261528</v>
      </c>
      <c r="D5" s="6" t="n">
        <v>220531</v>
      </c>
    </row>
    <row r="6" spans="1:4">
      <c r="A6" s="4" t="s">
        <v>1332</v>
      </c>
      <c r="B6" s="6" t="n">
        <v>55282</v>
      </c>
      <c r="C6" s="6" t="n">
        <v>71013</v>
      </c>
      <c r="D6" s="6" t="n">
        <v>57566</v>
      </c>
    </row>
    <row r="7" spans="1:4">
      <c r="A7" s="4" t="s">
        <v>1333</v>
      </c>
    </row>
    <row r="8" spans="1:4">
      <c r="A8" s="3" t="s">
        <v>1330</v>
      </c>
    </row>
    <row r="9" spans="1:4">
      <c r="A9" s="4" t="s">
        <v>113</v>
      </c>
      <c r="B9" s="6" t="n">
        <v>230457</v>
      </c>
      <c r="C9" s="6" t="n">
        <v>249339</v>
      </c>
      <c r="D9" s="6" t="n">
        <v>232359</v>
      </c>
    </row>
    <row r="10" spans="1:4">
      <c r="A10" s="4" t="s">
        <v>1331</v>
      </c>
      <c r="B10" s="6" t="n">
        <v>105845</v>
      </c>
      <c r="C10" s="6" t="n">
        <v>117109</v>
      </c>
      <c r="D10" s="6" t="n">
        <v>106117</v>
      </c>
    </row>
    <row r="11" spans="1:4">
      <c r="A11" s="4" t="s">
        <v>1332</v>
      </c>
      <c r="B11" s="6" t="n">
        <v>41990</v>
      </c>
      <c r="C11" s="6" t="n">
        <v>59285</v>
      </c>
      <c r="D11" s="6" t="n">
        <v>51660</v>
      </c>
    </row>
    <row r="12" spans="1:4">
      <c r="A12" s="4" t="s">
        <v>1334</v>
      </c>
    </row>
    <row r="13" spans="1:4">
      <c r="A13" s="3" t="s">
        <v>1330</v>
      </c>
    </row>
    <row r="14" spans="1:4">
      <c r="A14" s="4" t="s">
        <v>113</v>
      </c>
      <c r="B14" s="6" t="n">
        <v>271407</v>
      </c>
      <c r="C14" s="6" t="n">
        <v>232902</v>
      </c>
      <c r="D14" s="6" t="n">
        <v>183074</v>
      </c>
    </row>
    <row r="15" spans="1:4">
      <c r="A15" s="4" t="s">
        <v>1331</v>
      </c>
      <c r="B15" s="6" t="n">
        <v>105228</v>
      </c>
      <c r="C15" s="6" t="n">
        <v>87198</v>
      </c>
      <c r="D15" s="6" t="n">
        <v>69249</v>
      </c>
    </row>
    <row r="16" spans="1:4">
      <c r="A16" s="4" t="s">
        <v>1332</v>
      </c>
      <c r="B16" s="6" t="n">
        <v>21007</v>
      </c>
      <c r="C16" s="6" t="n">
        <v>8991</v>
      </c>
      <c r="D16" s="6" t="n">
        <v>7883</v>
      </c>
    </row>
    <row r="17" spans="1:4">
      <c r="A17" s="4" t="s">
        <v>1335</v>
      </c>
    </row>
    <row r="18" spans="1:4">
      <c r="A18" s="3" t="s">
        <v>1330</v>
      </c>
    </row>
    <row r="19" spans="1:4">
      <c r="A19" s="4" t="s">
        <v>113</v>
      </c>
      <c r="B19" s="6" t="n">
        <v>124235</v>
      </c>
      <c r="C19" s="6" t="n">
        <v>132096</v>
      </c>
      <c r="D19" s="6" t="n">
        <v>105857</v>
      </c>
    </row>
    <row r="20" spans="1:4">
      <c r="A20" s="4" t="s">
        <v>1331</v>
      </c>
      <c r="B20" s="6" t="n">
        <v>53326</v>
      </c>
      <c r="C20" s="6" t="n">
        <v>59477</v>
      </c>
      <c r="D20" s="6" t="n">
        <v>46564</v>
      </c>
    </row>
    <row r="21" spans="1:4">
      <c r="A21" s="4" t="s">
        <v>1332</v>
      </c>
      <c r="B21" s="6" t="n">
        <v>22339</v>
      </c>
      <c r="C21" s="6" t="n">
        <v>31674</v>
      </c>
      <c r="D21" s="6" t="n">
        <v>27146</v>
      </c>
    </row>
    <row r="22" spans="1:4">
      <c r="A22" s="4" t="s">
        <v>1336</v>
      </c>
    </row>
    <row r="23" spans="1:4">
      <c r="A23" s="3" t="s">
        <v>1330</v>
      </c>
    </row>
    <row r="24" spans="1:4">
      <c r="A24" s="4" t="s">
        <v>1331</v>
      </c>
      <c r="B24" s="6" t="n">
        <v>-2314</v>
      </c>
      <c r="C24" s="6" t="n">
        <v>-2256</v>
      </c>
      <c r="D24" s="6" t="n">
        <v>-1399</v>
      </c>
    </row>
    <row r="25" spans="1:4">
      <c r="A25" s="4" t="s">
        <v>1332</v>
      </c>
      <c r="B25" s="5" t="n">
        <v>-30054</v>
      </c>
      <c r="C25" s="5" t="n">
        <v>-28937</v>
      </c>
      <c r="D25" s="5" t="n">
        <v>-29123</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7</v>
      </c>
      <c r="B1" s="2" t="s">
        <v>1</v>
      </c>
    </row>
    <row r="2" spans="1:4">
      <c r="B2" s="2" t="s">
        <v>2</v>
      </c>
      <c r="C2" s="2" t="s">
        <v>67</v>
      </c>
      <c r="D2" s="2" t="s">
        <v>111</v>
      </c>
    </row>
    <row r="3" spans="1:4">
      <c r="A3" s="3" t="s">
        <v>1338</v>
      </c>
    </row>
    <row r="4" spans="1:4">
      <c r="A4" s="4" t="s">
        <v>1339</v>
      </c>
      <c r="B4" s="5" t="n">
        <v>38280</v>
      </c>
      <c r="C4" s="5" t="n">
        <v>37052</v>
      </c>
      <c r="D4" s="5" t="n">
        <v>30758</v>
      </c>
    </row>
    <row r="5" spans="1:4">
      <c r="A5" s="4" t="s">
        <v>1336</v>
      </c>
    </row>
    <row r="6" spans="1:4">
      <c r="A6" s="3" t="s">
        <v>1338</v>
      </c>
    </row>
    <row r="7" spans="1:4">
      <c r="A7" s="4" t="s">
        <v>1339</v>
      </c>
      <c r="B7" s="6" t="n">
        <v>268</v>
      </c>
      <c r="C7" s="6" t="n">
        <v>726</v>
      </c>
      <c r="D7" s="6" t="n">
        <v>1054</v>
      </c>
    </row>
    <row r="8" spans="1:4">
      <c r="A8" s="4" t="s">
        <v>1340</v>
      </c>
    </row>
    <row r="9" spans="1:4">
      <c r="A9" s="3" t="s">
        <v>1338</v>
      </c>
    </row>
    <row r="10" spans="1:4">
      <c r="A10" s="4" t="s">
        <v>1339</v>
      </c>
      <c r="B10" s="6" t="n">
        <v>12139</v>
      </c>
      <c r="C10" s="6" t="n">
        <v>12042</v>
      </c>
      <c r="D10" s="6" t="n">
        <v>13806</v>
      </c>
    </row>
    <row r="11" spans="1:4">
      <c r="A11" s="4" t="s">
        <v>1341</v>
      </c>
    </row>
    <row r="12" spans="1:4">
      <c r="A12" s="3" t="s">
        <v>1338</v>
      </c>
    </row>
    <row r="13" spans="1:4">
      <c r="A13" s="4" t="s">
        <v>1339</v>
      </c>
      <c r="B13" s="6" t="n">
        <v>21161</v>
      </c>
      <c r="C13" s="6" t="n">
        <v>20657</v>
      </c>
      <c r="D13" s="6" t="n">
        <v>13590</v>
      </c>
    </row>
    <row r="14" spans="1:4">
      <c r="A14" s="4" t="s">
        <v>1342</v>
      </c>
    </row>
    <row r="15" spans="1:4">
      <c r="A15" s="3" t="s">
        <v>1338</v>
      </c>
    </row>
    <row r="16" spans="1:4">
      <c r="A16" s="4" t="s">
        <v>1339</v>
      </c>
      <c r="B16" s="5" t="n">
        <v>4712</v>
      </c>
      <c r="C16" s="5" t="n">
        <v>3627</v>
      </c>
      <c r="D16" s="5" t="n">
        <v>2308</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3</v>
      </c>
      <c r="B1" s="2" t="s">
        <v>2</v>
      </c>
      <c r="C1" s="2" t="s">
        <v>67</v>
      </c>
    </row>
    <row r="2" spans="1:3">
      <c r="A2" s="3" t="s">
        <v>1344</v>
      </c>
    </row>
    <row r="3" spans="1:3">
      <c r="A3" s="4" t="s">
        <v>1345</v>
      </c>
      <c r="B3" s="5" t="n">
        <v>91078</v>
      </c>
      <c r="C3" s="5" t="n">
        <v>83955</v>
      </c>
    </row>
    <row r="4" spans="1:3">
      <c r="A4" s="3" t="s">
        <v>71</v>
      </c>
    </row>
    <row r="5" spans="1:3">
      <c r="A5" s="4" t="s">
        <v>806</v>
      </c>
      <c r="B5" s="6" t="n">
        <v>116618</v>
      </c>
      <c r="C5" s="6" t="n">
        <v>104764</v>
      </c>
    </row>
    <row r="6" spans="1:3">
      <c r="A6" s="4" t="s">
        <v>1346</v>
      </c>
      <c r="B6" s="6" t="n">
        <v>207696</v>
      </c>
      <c r="C6" s="6" t="n">
        <v>188719</v>
      </c>
    </row>
    <row r="7" spans="1:3">
      <c r="A7" s="4" t="s">
        <v>677</v>
      </c>
    </row>
    <row r="8" spans="1:3">
      <c r="A8" s="3" t="s">
        <v>1344</v>
      </c>
    </row>
    <row r="9" spans="1:3">
      <c r="A9" s="4" t="s">
        <v>1345</v>
      </c>
      <c r="B9" s="6" t="n">
        <v>31046</v>
      </c>
      <c r="C9" s="6" t="n">
        <v>31536</v>
      </c>
    </row>
    <row r="10" spans="1:3">
      <c r="A10" s="3" t="s">
        <v>71</v>
      </c>
    </row>
    <row r="11" spans="1:3">
      <c r="A11" s="4" t="s">
        <v>806</v>
      </c>
      <c r="B11" s="6" t="n">
        <v>45227</v>
      </c>
      <c r="C11" s="6" t="n">
        <v>41623</v>
      </c>
    </row>
    <row r="12" spans="1:3">
      <c r="A12" s="4" t="s">
        <v>678</v>
      </c>
    </row>
    <row r="13" spans="1:3">
      <c r="A13" s="3" t="s">
        <v>1344</v>
      </c>
    </row>
    <row r="14" spans="1:3">
      <c r="A14" s="4" t="s">
        <v>1345</v>
      </c>
      <c r="B14" s="6" t="n">
        <v>43941</v>
      </c>
      <c r="C14" s="6" t="n">
        <v>34414</v>
      </c>
    </row>
    <row r="15" spans="1:3">
      <c r="A15" s="3" t="s">
        <v>71</v>
      </c>
    </row>
    <row r="16" spans="1:3">
      <c r="A16" s="4" t="s">
        <v>806</v>
      </c>
      <c r="B16" s="6" t="n">
        <v>50074</v>
      </c>
      <c r="C16" s="6" t="n">
        <v>42498</v>
      </c>
    </row>
    <row r="17" spans="1:3">
      <c r="A17" s="4" t="s">
        <v>679</v>
      </c>
    </row>
    <row r="18" spans="1:3">
      <c r="A18" s="3" t="s">
        <v>1344</v>
      </c>
    </row>
    <row r="19" spans="1:3">
      <c r="A19" s="4" t="s">
        <v>1345</v>
      </c>
      <c r="B19" s="6" t="n">
        <v>16091</v>
      </c>
      <c r="C19" s="6" t="n">
        <v>18005</v>
      </c>
    </row>
    <row r="20" spans="1:3">
      <c r="A20" s="3" t="s">
        <v>71</v>
      </c>
    </row>
    <row r="21" spans="1:3">
      <c r="A21" s="4" t="s">
        <v>806</v>
      </c>
      <c r="B21" s="5" t="n">
        <v>21317</v>
      </c>
      <c r="C21" s="5" t="n">
        <v>20643</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1347</v>
      </c>
      <c r="B1" s="2" t="s">
        <v>2</v>
      </c>
      <c r="C1" s="2" t="s">
        <v>67</v>
      </c>
      <c r="D1" s="2" t="s">
        <v>111</v>
      </c>
      <c r="E1" s="2" t="s">
        <v>630</v>
      </c>
    </row>
    <row r="2" spans="1:5">
      <c r="A2" s="3" t="s">
        <v>1348</v>
      </c>
    </row>
    <row r="3" spans="1:5">
      <c r="A3" s="4" t="s">
        <v>1346</v>
      </c>
      <c r="B3" s="5" t="n">
        <v>207696</v>
      </c>
      <c r="C3" s="5" t="n">
        <v>188719</v>
      </c>
    </row>
    <row r="4" spans="1:5">
      <c r="A4" s="4" t="s">
        <v>69</v>
      </c>
      <c r="B4" s="6" t="n">
        <v>78944</v>
      </c>
      <c r="C4" s="6" t="n">
        <v>82043</v>
      </c>
      <c r="D4" s="5" t="n">
        <v>100057</v>
      </c>
      <c r="E4" s="5" t="n">
        <v>68108</v>
      </c>
    </row>
    <row r="5" spans="1:5">
      <c r="A5" s="4" t="s">
        <v>72</v>
      </c>
      <c r="B5" s="6" t="n">
        <v>5905</v>
      </c>
      <c r="C5" s="6" t="n">
        <v>1852</v>
      </c>
    </row>
    <row r="6" spans="1:5">
      <c r="A6" s="4" t="s">
        <v>73</v>
      </c>
      <c r="B6" s="6" t="n">
        <v>11967</v>
      </c>
      <c r="C6" s="6" t="n">
        <v>9155</v>
      </c>
    </row>
    <row r="7" spans="1:5">
      <c r="A7" s="4" t="s">
        <v>75</v>
      </c>
      <c r="B7" s="6" t="n">
        <v>77556</v>
      </c>
      <c r="C7" s="6" t="n">
        <v>65464</v>
      </c>
    </row>
    <row r="8" spans="1:5">
      <c r="A8" s="4" t="s">
        <v>76</v>
      </c>
      <c r="B8" s="6" t="n">
        <v>35180</v>
      </c>
    </row>
    <row r="9" spans="1:5">
      <c r="A9" s="4" t="s">
        <v>77</v>
      </c>
      <c r="B9" s="6" t="n">
        <v>8890</v>
      </c>
      <c r="C9" s="6" t="n">
        <v>9492</v>
      </c>
    </row>
    <row r="10" spans="1:5">
      <c r="A10" s="4" t="s">
        <v>78</v>
      </c>
      <c r="B10" s="6" t="n">
        <v>2713</v>
      </c>
      <c r="C10" s="6" t="n">
        <v>2269</v>
      </c>
    </row>
    <row r="11" spans="1:5">
      <c r="A11" s="4" t="s">
        <v>79</v>
      </c>
      <c r="B11" s="6" t="n">
        <v>166175</v>
      </c>
      <c r="C11" s="6" t="n">
        <v>142920</v>
      </c>
    </row>
    <row r="12" spans="1:5">
      <c r="A12" s="4" t="s">
        <v>80</v>
      </c>
      <c r="B12" s="6" t="n">
        <v>274710</v>
      </c>
      <c r="C12" s="6" t="n">
        <v>217662</v>
      </c>
    </row>
    <row r="13" spans="1:5">
      <c r="A13" s="4" t="s">
        <v>81</v>
      </c>
      <c r="B13" s="5" t="n">
        <v>869736</v>
      </c>
      <c r="C13" s="5" t="n">
        <v>719576</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9</v>
      </c>
      <c r="B1" s="2" t="s">
        <v>1</v>
      </c>
    </row>
    <row r="2" spans="1:4">
      <c r="B2" s="2" t="s">
        <v>2</v>
      </c>
      <c r="C2" s="2" t="s">
        <v>67</v>
      </c>
      <c r="D2" s="2" t="s">
        <v>111</v>
      </c>
    </row>
    <row r="3" spans="1:4">
      <c r="A3" s="3" t="s">
        <v>1330</v>
      </c>
    </row>
    <row r="4" spans="1:4">
      <c r="A4" s="4" t="s">
        <v>113</v>
      </c>
      <c r="B4" s="5" t="n">
        <v>626099</v>
      </c>
      <c r="C4" s="5" t="n">
        <v>614337</v>
      </c>
      <c r="D4" s="5" t="n">
        <v>521290</v>
      </c>
    </row>
    <row r="5" spans="1:4">
      <c r="A5" s="4" t="s">
        <v>1350</v>
      </c>
    </row>
    <row r="6" spans="1:4">
      <c r="A6" s="3" t="s">
        <v>1330</v>
      </c>
    </row>
    <row r="7" spans="1:4">
      <c r="A7" s="4" t="s">
        <v>1351</v>
      </c>
      <c r="B7" s="4" t="s">
        <v>529</v>
      </c>
      <c r="C7" s="4" t="s">
        <v>529</v>
      </c>
      <c r="D7" s="4" t="s">
        <v>529</v>
      </c>
    </row>
    <row r="8" spans="1:4">
      <c r="A8" s="4" t="s">
        <v>1352</v>
      </c>
    </row>
    <row r="9" spans="1:4">
      <c r="A9" s="3" t="s">
        <v>1330</v>
      </c>
    </row>
    <row r="10" spans="1:4">
      <c r="A10" s="4" t="s">
        <v>113</v>
      </c>
      <c r="B10" s="5" t="n">
        <v>254279</v>
      </c>
      <c r="C10" s="5" t="n">
        <v>242243</v>
      </c>
      <c r="D10" s="5" t="n">
        <v>220583</v>
      </c>
    </row>
    <row r="11" spans="1:4">
      <c r="A11" s="4" t="s">
        <v>1353</v>
      </c>
    </row>
    <row r="12" spans="1:4">
      <c r="A12" s="3" t="s">
        <v>1330</v>
      </c>
    </row>
    <row r="13" spans="1:4">
      <c r="A13" s="4" t="s">
        <v>1351</v>
      </c>
      <c r="B13" s="4" t="s">
        <v>1354</v>
      </c>
      <c r="C13" s="4" t="s">
        <v>1355</v>
      </c>
      <c r="D13" s="4" t="s">
        <v>1356</v>
      </c>
    </row>
    <row r="14" spans="1:4">
      <c r="A14" s="4" t="s">
        <v>1357</v>
      </c>
    </row>
    <row r="15" spans="1:4">
      <c r="A15" s="3" t="s">
        <v>1330</v>
      </c>
    </row>
    <row r="16" spans="1:4">
      <c r="A16" s="4" t="s">
        <v>113</v>
      </c>
      <c r="B16" s="5" t="n">
        <v>82032</v>
      </c>
      <c r="C16" s="5" t="n">
        <v>88027</v>
      </c>
      <c r="D16" s="5" t="n">
        <v>68003</v>
      </c>
    </row>
    <row r="17" spans="1:4">
      <c r="A17" s="4" t="s">
        <v>1358</v>
      </c>
    </row>
    <row r="18" spans="1:4">
      <c r="A18" s="3" t="s">
        <v>1330</v>
      </c>
    </row>
    <row r="19" spans="1:4">
      <c r="A19" s="4" t="s">
        <v>1351</v>
      </c>
      <c r="B19" s="4" t="s">
        <v>1359</v>
      </c>
      <c r="C19" s="4" t="s">
        <v>1360</v>
      </c>
      <c r="D19" s="4" t="s">
        <v>1361</v>
      </c>
    </row>
    <row r="20" spans="1:4">
      <c r="A20" s="4" t="s">
        <v>1362</v>
      </c>
    </row>
    <row r="21" spans="1:4">
      <c r="A21" s="3" t="s">
        <v>1330</v>
      </c>
    </row>
    <row r="22" spans="1:4">
      <c r="A22" s="4" t="s">
        <v>113</v>
      </c>
      <c r="B22" s="5" t="n">
        <v>129643</v>
      </c>
      <c r="C22" s="5" t="n">
        <v>105608</v>
      </c>
      <c r="D22" s="5" t="n">
        <v>81001</v>
      </c>
    </row>
    <row r="23" spans="1:4">
      <c r="A23" s="4" t="s">
        <v>1363</v>
      </c>
    </row>
    <row r="24" spans="1:4">
      <c r="A24" s="3" t="s">
        <v>1330</v>
      </c>
    </row>
    <row r="25" spans="1:4">
      <c r="A25" s="4" t="s">
        <v>1351</v>
      </c>
      <c r="B25" s="4" t="s">
        <v>1364</v>
      </c>
      <c r="C25" s="4" t="s">
        <v>1365</v>
      </c>
      <c r="D25" s="4" t="s">
        <v>1366</v>
      </c>
    </row>
    <row r="26" spans="1:4">
      <c r="A26" s="4" t="s">
        <v>1367</v>
      </c>
    </row>
    <row r="27" spans="1:4">
      <c r="A27" s="3" t="s">
        <v>1330</v>
      </c>
    </row>
    <row r="28" spans="1:4">
      <c r="A28" s="4" t="s">
        <v>113</v>
      </c>
      <c r="B28" s="5" t="n">
        <v>59512</v>
      </c>
      <c r="C28" s="5" t="n">
        <v>66414</v>
      </c>
      <c r="D28" s="5" t="n">
        <v>56128</v>
      </c>
    </row>
    <row r="29" spans="1:4">
      <c r="A29" s="4" t="s">
        <v>1368</v>
      </c>
    </row>
    <row r="30" spans="1:4">
      <c r="A30" s="3" t="s">
        <v>1330</v>
      </c>
    </row>
    <row r="31" spans="1:4">
      <c r="A31" s="4" t="s">
        <v>1351</v>
      </c>
      <c r="B31" s="4" t="s">
        <v>1369</v>
      </c>
      <c r="C31" s="4" t="s">
        <v>1370</v>
      </c>
      <c r="D31" s="4" t="s">
        <v>1370</v>
      </c>
    </row>
    <row r="32" spans="1:4">
      <c r="A32" s="4" t="s">
        <v>1371</v>
      </c>
    </row>
    <row r="33" spans="1:4">
      <c r="A33" s="3" t="s">
        <v>1330</v>
      </c>
    </row>
    <row r="34" spans="1:4">
      <c r="A34" s="4" t="s">
        <v>113</v>
      </c>
      <c r="B34" s="5" t="n">
        <v>89588</v>
      </c>
      <c r="C34" s="5" t="n">
        <v>104300</v>
      </c>
      <c r="D34" s="5" t="n">
        <v>84727</v>
      </c>
    </row>
    <row r="35" spans="1:4">
      <c r="A35" s="4" t="s">
        <v>1372</v>
      </c>
    </row>
    <row r="36" spans="1:4">
      <c r="A36" s="3" t="s">
        <v>1330</v>
      </c>
    </row>
    <row r="37" spans="1:4">
      <c r="A37" s="4" t="s">
        <v>1351</v>
      </c>
      <c r="B37" s="4" t="s">
        <v>1360</v>
      </c>
      <c r="C37" s="4" t="s">
        <v>1373</v>
      </c>
      <c r="D37" s="4" t="s">
        <v>1374</v>
      </c>
    </row>
    <row r="38" spans="1:4">
      <c r="A38" s="4" t="s">
        <v>1161</v>
      </c>
    </row>
    <row r="39" spans="1:4">
      <c r="A39" s="3" t="s">
        <v>1330</v>
      </c>
    </row>
    <row r="40" spans="1:4">
      <c r="A40" s="4" t="s">
        <v>113</v>
      </c>
      <c r="B40" s="5" t="n">
        <v>11045</v>
      </c>
      <c r="C40" s="5" t="n">
        <v>7745</v>
      </c>
      <c r="D40" s="5" t="n">
        <v>10848</v>
      </c>
    </row>
    <row r="41" spans="1:4">
      <c r="A41" s="4" t="s">
        <v>1375</v>
      </c>
    </row>
    <row r="42" spans="1:4">
      <c r="A42" s="3" t="s">
        <v>1330</v>
      </c>
    </row>
    <row r="43" spans="1:4">
      <c r="A43" s="4" t="s">
        <v>1351</v>
      </c>
      <c r="B43" s="4" t="s">
        <v>1376</v>
      </c>
      <c r="C43" s="4" t="s">
        <v>1377</v>
      </c>
      <c r="D43" s="4" t="s">
        <v>1378</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379</v>
      </c>
      <c r="B1" s="2" t="s">
        <v>2</v>
      </c>
      <c r="C1" s="2" t="s">
        <v>67</v>
      </c>
    </row>
    <row r="2" spans="1:3">
      <c r="A2" s="3" t="s">
        <v>1380</v>
      </c>
    </row>
    <row r="3" spans="1:3">
      <c r="A3" s="4" t="s">
        <v>75</v>
      </c>
      <c r="B3" s="5" t="n">
        <v>77556</v>
      </c>
      <c r="C3" s="5" t="n">
        <v>65464</v>
      </c>
    </row>
    <row r="4" spans="1:3">
      <c r="A4" s="4" t="s">
        <v>1352</v>
      </c>
    </row>
    <row r="5" spans="1:3">
      <c r="A5" s="3" t="s">
        <v>1380</v>
      </c>
    </row>
    <row r="6" spans="1:3">
      <c r="A6" s="4" t="s">
        <v>75</v>
      </c>
      <c r="B6" s="6" t="n">
        <v>28750</v>
      </c>
      <c r="C6" s="6" t="n">
        <v>32029</v>
      </c>
    </row>
    <row r="7" spans="1:3">
      <c r="A7" s="4" t="s">
        <v>1243</v>
      </c>
    </row>
    <row r="8" spans="1:3">
      <c r="A8" s="3" t="s">
        <v>1380</v>
      </c>
    </row>
    <row r="9" spans="1:3">
      <c r="A9" s="4" t="s">
        <v>75</v>
      </c>
      <c r="B9" s="6" t="n">
        <v>32376</v>
      </c>
      <c r="C9" s="6" t="n">
        <v>17777</v>
      </c>
    </row>
    <row r="10" spans="1:3">
      <c r="A10" s="4" t="s">
        <v>1381</v>
      </c>
    </row>
    <row r="11" spans="1:3">
      <c r="A11" s="3" t="s">
        <v>1380</v>
      </c>
    </row>
    <row r="12" spans="1:3">
      <c r="A12" s="4" t="s">
        <v>75</v>
      </c>
      <c r="B12" s="6" t="n">
        <v>14303</v>
      </c>
      <c r="C12" s="6" t="n">
        <v>13919</v>
      </c>
    </row>
    <row r="13" spans="1:3">
      <c r="A13" s="4" t="s">
        <v>1367</v>
      </c>
    </row>
    <row r="14" spans="1:3">
      <c r="A14" s="3" t="s">
        <v>1380</v>
      </c>
    </row>
    <row r="15" spans="1:3">
      <c r="A15" s="4" t="s">
        <v>75</v>
      </c>
      <c r="B15" s="6" t="n">
        <v>2029</v>
      </c>
      <c r="C15" s="6" t="n">
        <v>1636</v>
      </c>
    </row>
    <row r="16" spans="1:3">
      <c r="A16" s="4" t="s">
        <v>1371</v>
      </c>
    </row>
    <row r="17" spans="1:3">
      <c r="A17" s="3" t="s">
        <v>1380</v>
      </c>
    </row>
    <row r="18" spans="1:3">
      <c r="A18" s="4" t="s">
        <v>75</v>
      </c>
      <c r="B18" s="5" t="n">
        <v>98</v>
      </c>
      <c r="C18" s="5" t="n">
        <v>103</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1382</v>
      </c>
      <c r="B1" s="2" t="s">
        <v>1</v>
      </c>
    </row>
    <row r="2" spans="1:4">
      <c r="B2" s="2" t="s">
        <v>2</v>
      </c>
      <c r="C2" s="2" t="s">
        <v>67</v>
      </c>
      <c r="D2" s="2" t="s">
        <v>111</v>
      </c>
    </row>
    <row r="3" spans="1:4">
      <c r="A3" s="3" t="s">
        <v>1330</v>
      </c>
    </row>
    <row r="4" spans="1:4">
      <c r="A4" s="4" t="s">
        <v>1383</v>
      </c>
      <c r="B4" s="4" t="s">
        <v>529</v>
      </c>
      <c r="C4" s="4" t="s">
        <v>529</v>
      </c>
      <c r="D4" s="4" t="s">
        <v>529</v>
      </c>
    </row>
    <row r="5" spans="1:4">
      <c r="A5" s="4" t="s">
        <v>1384</v>
      </c>
    </row>
    <row r="6" spans="1:4">
      <c r="A6" s="3" t="s">
        <v>1330</v>
      </c>
    </row>
    <row r="7" spans="1:4">
      <c r="A7" s="4" t="s">
        <v>1383</v>
      </c>
      <c r="B7" s="4" t="s">
        <v>1385</v>
      </c>
      <c r="C7" s="4" t="s">
        <v>1386</v>
      </c>
      <c r="D7" s="4" t="s">
        <v>1386</v>
      </c>
    </row>
    <row r="8" spans="1:4">
      <c r="A8" s="4" t="s">
        <v>1387</v>
      </c>
    </row>
    <row r="9" spans="1:4">
      <c r="A9" s="3" t="s">
        <v>1330</v>
      </c>
    </row>
    <row r="10" spans="1:4">
      <c r="A10" s="4" t="s">
        <v>1383</v>
      </c>
      <c r="B10" s="4" t="s">
        <v>1388</v>
      </c>
      <c r="C10" s="4" t="s">
        <v>1386</v>
      </c>
      <c r="D10" s="4" t="s">
        <v>1386</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4</v>
      </c>
      <c r="B1" s="2" t="s">
        <v>1</v>
      </c>
    </row>
    <row r="2" spans="1:2">
      <c r="B2" s="2" t="s">
        <v>2</v>
      </c>
    </row>
    <row r="3" spans="1:2">
      <c r="A3" s="3" t="s">
        <v>241</v>
      </c>
    </row>
    <row r="4" spans="1:2">
      <c r="A4" s="4" t="s">
        <v>164</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5" t="n">
        <v>78944</v>
      </c>
      <c r="C3" s="5" t="n">
        <v>82043</v>
      </c>
    </row>
    <row r="4" spans="1:3">
      <c r="A4" s="4" t="s">
        <v>70</v>
      </c>
      <c r="B4" s="6" t="n">
        <v>91078</v>
      </c>
      <c r="C4" s="6" t="n">
        <v>83955</v>
      </c>
    </row>
    <row r="5" spans="1:3">
      <c r="A5" s="4" t="s">
        <v>71</v>
      </c>
      <c r="B5" s="6" t="n">
        <v>116618</v>
      </c>
      <c r="C5" s="6" t="n">
        <v>104764</v>
      </c>
    </row>
    <row r="6" spans="1:3">
      <c r="A6" s="4" t="s">
        <v>72</v>
      </c>
      <c r="B6" s="6" t="n">
        <v>5905</v>
      </c>
      <c r="C6" s="6" t="n">
        <v>1852</v>
      </c>
    </row>
    <row r="7" spans="1:3">
      <c r="A7" s="4" t="s">
        <v>73</v>
      </c>
      <c r="B7" s="6" t="n">
        <v>11967</v>
      </c>
      <c r="C7" s="6" t="n">
        <v>9155</v>
      </c>
    </row>
    <row r="8" spans="1:3">
      <c r="A8" s="4" t="s">
        <v>74</v>
      </c>
      <c r="B8" s="6" t="n">
        <v>304512</v>
      </c>
      <c r="C8" s="6" t="n">
        <v>281769</v>
      </c>
    </row>
    <row r="9" spans="1:3">
      <c r="A9" s="4" t="s">
        <v>75</v>
      </c>
      <c r="B9" s="6" t="n">
        <v>77556</v>
      </c>
      <c r="C9" s="6" t="n">
        <v>65464</v>
      </c>
    </row>
    <row r="10" spans="1:3">
      <c r="A10" s="4" t="s">
        <v>76</v>
      </c>
      <c r="B10" s="6" t="n">
        <v>35180</v>
      </c>
    </row>
    <row r="11" spans="1:3">
      <c r="A11" s="4" t="s">
        <v>77</v>
      </c>
      <c r="B11" s="6" t="n">
        <v>8890</v>
      </c>
      <c r="C11" s="6" t="n">
        <v>9492</v>
      </c>
    </row>
    <row r="12" spans="1:3">
      <c r="A12" s="4" t="s">
        <v>78</v>
      </c>
      <c r="B12" s="6" t="n">
        <v>2713</v>
      </c>
      <c r="C12" s="6" t="n">
        <v>2269</v>
      </c>
    </row>
    <row r="13" spans="1:3">
      <c r="A13" s="4" t="s">
        <v>79</v>
      </c>
      <c r="B13" s="6" t="n">
        <v>166175</v>
      </c>
      <c r="C13" s="6" t="n">
        <v>142920</v>
      </c>
    </row>
    <row r="14" spans="1:3">
      <c r="A14" s="4" t="s">
        <v>80</v>
      </c>
      <c r="B14" s="6" t="n">
        <v>274710</v>
      </c>
      <c r="C14" s="6" t="n">
        <v>217662</v>
      </c>
    </row>
    <row r="15" spans="1:3">
      <c r="A15" s="4" t="s">
        <v>81</v>
      </c>
      <c r="B15" s="6" t="n">
        <v>869736</v>
      </c>
      <c r="C15" s="6" t="n">
        <v>719576</v>
      </c>
    </row>
    <row r="16" spans="1:3">
      <c r="A16" s="3" t="s">
        <v>82</v>
      </c>
    </row>
    <row r="17" spans="1:3">
      <c r="A17" s="4" t="s">
        <v>83</v>
      </c>
      <c r="B17" s="6" t="n">
        <v>5031</v>
      </c>
      <c r="C17" s="6" t="n">
        <v>4535</v>
      </c>
    </row>
    <row r="18" spans="1:3">
      <c r="A18" s="4" t="s">
        <v>84</v>
      </c>
      <c r="B18" s="6" t="n">
        <v>52585</v>
      </c>
      <c r="C18" s="6" t="n">
        <v>50733</v>
      </c>
    </row>
    <row r="19" spans="1:3">
      <c r="A19" s="4" t="s">
        <v>85</v>
      </c>
      <c r="B19" s="6" t="n">
        <v>1861</v>
      </c>
      <c r="C19" s="6" t="n">
        <v>2633</v>
      </c>
    </row>
    <row r="20" spans="1:3">
      <c r="A20" s="4" t="s">
        <v>86</v>
      </c>
      <c r="B20" s="6" t="n">
        <v>5043</v>
      </c>
    </row>
    <row r="21" spans="1:3">
      <c r="A21" s="4" t="s">
        <v>87</v>
      </c>
      <c r="B21" s="6" t="n">
        <v>70326</v>
      </c>
      <c r="C21" s="6" t="n">
        <v>46295</v>
      </c>
    </row>
    <row r="22" spans="1:3">
      <c r="A22" s="4" t="s">
        <v>88</v>
      </c>
      <c r="B22" s="6" t="n">
        <v>134846</v>
      </c>
      <c r="C22" s="6" t="n">
        <v>104196</v>
      </c>
    </row>
    <row r="23" spans="1:3">
      <c r="A23" s="4" t="s">
        <v>89</v>
      </c>
      <c r="B23" s="6" t="n">
        <v>215334</v>
      </c>
      <c r="C23" s="6" t="n">
        <v>202843</v>
      </c>
    </row>
    <row r="24" spans="1:3">
      <c r="A24" s="4" t="s">
        <v>90</v>
      </c>
      <c r="B24" s="6" t="n">
        <v>34108</v>
      </c>
    </row>
    <row r="25" spans="1:3">
      <c r="A25" s="4" t="s">
        <v>91</v>
      </c>
      <c r="B25" s="6" t="n">
        <v>26676</v>
      </c>
      <c r="C25" s="6" t="n">
        <v>22632</v>
      </c>
    </row>
    <row r="26" spans="1:3">
      <c r="A26" s="4" t="s">
        <v>85</v>
      </c>
      <c r="B26" s="6" t="n">
        <v>4713</v>
      </c>
      <c r="C26" s="6" t="n">
        <v>4463</v>
      </c>
    </row>
    <row r="27" spans="1:3">
      <c r="A27" s="4" t="s">
        <v>92</v>
      </c>
      <c r="B27" s="6" t="n">
        <v>36887</v>
      </c>
      <c r="C27" s="6" t="n">
        <v>17187</v>
      </c>
    </row>
    <row r="28" spans="1:3">
      <c r="A28" s="4" t="s">
        <v>93</v>
      </c>
      <c r="B28" s="6" t="n">
        <v>452564</v>
      </c>
      <c r="C28" s="6" t="n">
        <v>351321</v>
      </c>
    </row>
    <row r="29" spans="1:3">
      <c r="A29" s="4" t="s">
        <v>94</v>
      </c>
      <c r="B29" s="4" t="s">
        <v>95</v>
      </c>
      <c r="C29" s="4" t="s">
        <v>95</v>
      </c>
    </row>
    <row r="30" spans="1:3">
      <c r="A30" s="3" t="s">
        <v>96</v>
      </c>
    </row>
    <row r="31" spans="1:3">
      <c r="A31" s="4" t="s">
        <v>97</v>
      </c>
      <c r="B31" s="6" t="n">
        <v>423856</v>
      </c>
      <c r="C31" s="6" t="n">
        <v>423856</v>
      </c>
    </row>
    <row r="32" spans="1:3">
      <c r="A32" s="4" t="s">
        <v>98</v>
      </c>
      <c r="B32" s="6" t="n">
        <v>49748</v>
      </c>
      <c r="C32" s="6" t="n">
        <v>46018</v>
      </c>
    </row>
    <row r="33" spans="1:3">
      <c r="A33" s="4" t="s">
        <v>99</v>
      </c>
      <c r="B33" s="6" t="n">
        <v>-38319</v>
      </c>
      <c r="C33" s="6" t="n">
        <v>-79092</v>
      </c>
    </row>
    <row r="34" spans="1:3">
      <c r="A34" s="4" t="s">
        <v>100</v>
      </c>
      <c r="B34" s="6" t="n">
        <v>-18113</v>
      </c>
      <c r="C34" s="6" t="n">
        <v>-22527</v>
      </c>
    </row>
    <row r="35" spans="1:3">
      <c r="A35" s="4" t="s">
        <v>101</v>
      </c>
      <c r="B35" s="6" t="n">
        <v>417172</v>
      </c>
      <c r="C35" s="6" t="n">
        <v>368255</v>
      </c>
    </row>
    <row r="36" spans="1:3">
      <c r="A36" s="4" t="s">
        <v>102</v>
      </c>
      <c r="B36" s="5" t="n">
        <v>869736</v>
      </c>
      <c r="C36" s="5" t="n">
        <v>7195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5</v>
      </c>
      <c r="B1" s="2" t="s">
        <v>1</v>
      </c>
    </row>
    <row r="2" spans="1:2">
      <c r="B2" s="2" t="s">
        <v>2</v>
      </c>
    </row>
    <row r="3" spans="1:2">
      <c r="A3" s="3" t="s">
        <v>232</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6"/>
    <col customWidth="1" max="2" min="2" width="80"/>
  </cols>
  <sheetData>
    <row r="1" spans="1:2">
      <c r="A1" s="1" t="s">
        <v>288</v>
      </c>
      <c r="B1" s="2" t="s">
        <v>1</v>
      </c>
    </row>
    <row r="2" spans="1:2">
      <c r="B2" s="2" t="s">
        <v>2</v>
      </c>
    </row>
    <row r="3" spans="1:2">
      <c r="A3" s="3" t="s">
        <v>232</v>
      </c>
    </row>
    <row r="4" spans="1:2">
      <c r="A4" s="4" t="s">
        <v>289</v>
      </c>
      <c r="B4" s="4" t="s">
        <v>290</v>
      </c>
    </row>
    <row r="5" spans="1:2">
      <c r="A5" s="4" t="s">
        <v>291</v>
      </c>
      <c r="B5" s="4" t="s">
        <v>292</v>
      </c>
    </row>
    <row r="6" spans="1:2">
      <c r="A6" s="4" t="s">
        <v>293</v>
      </c>
      <c r="B6" s="4" t="s">
        <v>294</v>
      </c>
    </row>
    <row r="7" spans="1:2">
      <c r="A7" s="4" t="s">
        <v>295</v>
      </c>
      <c r="B7" s="4" t="s">
        <v>296</v>
      </c>
    </row>
    <row r="8" spans="1:2">
      <c r="A8" s="4" t="s">
        <v>71</v>
      </c>
      <c r="B8" s="4" t="s">
        <v>297</v>
      </c>
    </row>
    <row r="9" spans="1:2">
      <c r="A9" s="4" t="s">
        <v>298</v>
      </c>
      <c r="B9" s="4" t="s">
        <v>299</v>
      </c>
    </row>
    <row r="10" spans="1:2">
      <c r="A10" s="4" t="s">
        <v>300</v>
      </c>
      <c r="B10" s="4" t="s">
        <v>301</v>
      </c>
    </row>
    <row r="11" spans="1:2">
      <c r="A11" s="4" t="s">
        <v>302</v>
      </c>
      <c r="B11" s="4" t="s">
        <v>303</v>
      </c>
    </row>
    <row r="12" spans="1:2">
      <c r="A12" s="4" t="s">
        <v>304</v>
      </c>
      <c r="B12" s="4" t="s">
        <v>305</v>
      </c>
    </row>
    <row r="13" spans="1:2">
      <c r="A13" s="4" t="s">
        <v>261</v>
      </c>
      <c r="B13" s="4" t="s">
        <v>306</v>
      </c>
    </row>
    <row r="14" spans="1:2">
      <c r="A14" s="4" t="s">
        <v>307</v>
      </c>
      <c r="B14" s="4" t="s">
        <v>308</v>
      </c>
    </row>
    <row r="15" spans="1:2">
      <c r="A15" s="4" t="s">
        <v>309</v>
      </c>
      <c r="B15" s="4" t="s">
        <v>310</v>
      </c>
    </row>
    <row r="16" spans="1:2">
      <c r="A16" s="4" t="s">
        <v>311</v>
      </c>
      <c r="B16" s="4" t="s">
        <v>312</v>
      </c>
    </row>
    <row r="17" spans="1:2">
      <c r="A17" s="4" t="s">
        <v>273</v>
      </c>
      <c r="B17" s="4" t="s">
        <v>313</v>
      </c>
    </row>
    <row r="18" spans="1:2">
      <c r="A18" s="4" t="s">
        <v>314</v>
      </c>
      <c r="B18" s="4" t="s">
        <v>315</v>
      </c>
    </row>
    <row r="19" spans="1:2">
      <c r="A19" s="4" t="s">
        <v>249</v>
      </c>
      <c r="B19" s="4" t="s">
        <v>316</v>
      </c>
    </row>
    <row r="20" spans="1:2">
      <c r="A20" s="4" t="s">
        <v>317</v>
      </c>
      <c r="B20"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v>
      </c>
      <c r="B1" s="2" t="s">
        <v>1</v>
      </c>
    </row>
    <row r="2" spans="1:3">
      <c r="B2" s="2" t="s">
        <v>2</v>
      </c>
      <c r="C2" s="2" t="s">
        <v>67</v>
      </c>
    </row>
    <row r="3" spans="1:3">
      <c r="A3" s="3" t="s">
        <v>104</v>
      </c>
    </row>
    <row r="4" spans="1:3">
      <c r="A4" s="4" t="s">
        <v>105</v>
      </c>
      <c r="B4" s="5" t="n">
        <v>297</v>
      </c>
      <c r="C4" s="5" t="n">
        <v>321</v>
      </c>
    </row>
    <row r="5" spans="1:3">
      <c r="A5" s="4" t="s">
        <v>106</v>
      </c>
      <c r="B5" s="4" t="s">
        <v>107</v>
      </c>
      <c r="C5" s="4" t="s">
        <v>107</v>
      </c>
    </row>
    <row r="6" spans="1:3">
      <c r="A6" s="4" t="s">
        <v>61</v>
      </c>
      <c r="B6" s="5" t="n">
        <v>0</v>
      </c>
      <c r="C6" s="5" t="n">
        <v>0</v>
      </c>
    </row>
    <row r="7" spans="1:3">
      <c r="A7" s="4" t="s">
        <v>108</v>
      </c>
      <c r="B7" s="6" t="n">
        <v>35052</v>
      </c>
      <c r="C7" s="6" t="n">
        <v>34886</v>
      </c>
    </row>
    <row r="8" spans="1:3">
      <c r="A8" s="4" t="s">
        <v>109</v>
      </c>
      <c r="B8" s="6" t="n">
        <v>35052</v>
      </c>
      <c r="C8" s="6" t="n">
        <v>3488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9</v>
      </c>
      <c r="B1" s="2" t="s">
        <v>1</v>
      </c>
    </row>
    <row r="2" spans="1:2">
      <c r="B2" s="2" t="s">
        <v>2</v>
      </c>
    </row>
    <row r="3" spans="1:2">
      <c r="A3" s="3" t="s">
        <v>232</v>
      </c>
    </row>
    <row r="4" spans="1:2">
      <c r="A4" s="4" t="s">
        <v>320</v>
      </c>
      <c r="B4"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4" t="s">
        <v>323</v>
      </c>
      <c r="B3" s="4" t="s">
        <v>324</v>
      </c>
    </row>
    <row r="4" spans="1:2">
      <c r="A4" s="4" t="s">
        <v>325</v>
      </c>
    </row>
    <row r="5" spans="1:2">
      <c r="A5" s="4" t="s">
        <v>326</v>
      </c>
      <c r="B5" s="4" t="s">
        <v>327</v>
      </c>
    </row>
    <row r="6" spans="1:2">
      <c r="A6" s="4" t="s">
        <v>328</v>
      </c>
      <c r="B6" s="4" t="s">
        <v>329</v>
      </c>
    </row>
    <row r="7" spans="1:2">
      <c r="A7" s="4" t="s">
        <v>330</v>
      </c>
    </row>
    <row r="8" spans="1:2">
      <c r="A8" s="4" t="s">
        <v>326</v>
      </c>
      <c r="B8" s="4" t="s">
        <v>331</v>
      </c>
    </row>
    <row r="9" spans="1:2">
      <c r="A9" s="4" t="s">
        <v>328</v>
      </c>
      <c r="B9" s="4" t="s">
        <v>332</v>
      </c>
    </row>
    <row r="10" spans="1:2">
      <c r="A10" s="4" t="s">
        <v>333</v>
      </c>
    </row>
    <row r="11" spans="1:2">
      <c r="A11" s="4" t="s">
        <v>326</v>
      </c>
      <c r="B11" s="4" t="s">
        <v>334</v>
      </c>
    </row>
    <row r="12" spans="1:2">
      <c r="A12" s="4" t="s">
        <v>328</v>
      </c>
      <c r="B12" s="4" t="s">
        <v>335</v>
      </c>
    </row>
    <row r="13" spans="1:2">
      <c r="A13" s="4" t="s">
        <v>336</v>
      </c>
    </row>
    <row r="14" spans="1:2">
      <c r="A14" s="4" t="s">
        <v>326</v>
      </c>
      <c r="B14" s="4" t="s">
        <v>337</v>
      </c>
    </row>
    <row r="15" spans="1:2">
      <c r="A15" s="4" t="s">
        <v>328</v>
      </c>
      <c r="B15" s="4" t="s">
        <v>338</v>
      </c>
    </row>
    <row r="16" spans="1:2">
      <c r="A16" s="4" t="s">
        <v>339</v>
      </c>
    </row>
    <row r="17" spans="1:2">
      <c r="A17" s="4" t="s">
        <v>326</v>
      </c>
      <c r="B17" s="4" t="s">
        <v>340</v>
      </c>
    </row>
    <row r="18" spans="1:2">
      <c r="A18" s="4" t="s">
        <v>328</v>
      </c>
      <c r="B18" s="4" t="s">
        <v>341</v>
      </c>
    </row>
    <row r="19" spans="1:2">
      <c r="A19" s="4" t="s">
        <v>342</v>
      </c>
    </row>
    <row r="20" spans="1:2">
      <c r="A20" s="4" t="s">
        <v>326</v>
      </c>
      <c r="B20" s="4" t="s">
        <v>343</v>
      </c>
    </row>
    <row r="21" spans="1:2">
      <c r="A21" s="4" t="s">
        <v>328</v>
      </c>
      <c r="B21"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5</v>
      </c>
      <c r="B1" s="2" t="s">
        <v>1</v>
      </c>
    </row>
    <row r="2" spans="1:2">
      <c r="B2" s="2" t="s">
        <v>2</v>
      </c>
    </row>
    <row r="3" spans="1:2">
      <c r="A3" s="3" t="s">
        <v>241</v>
      </c>
    </row>
    <row r="4" spans="1:2">
      <c r="A4" s="4" t="s">
        <v>346</v>
      </c>
      <c r="B4"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348</v>
      </c>
      <c r="B1" s="2" t="s">
        <v>1</v>
      </c>
    </row>
    <row r="2" spans="1:2">
      <c r="B2" s="2" t="s">
        <v>2</v>
      </c>
    </row>
    <row r="3" spans="1:2">
      <c r="A3" s="3" t="s">
        <v>244</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47</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66</v>
      </c>
      <c r="B1" s="2" t="s">
        <v>1</v>
      </c>
    </row>
    <row r="2" spans="1:2">
      <c r="B2" s="2" t="s">
        <v>2</v>
      </c>
    </row>
    <row r="3" spans="1:2">
      <c r="A3" s="3" t="s">
        <v>253</v>
      </c>
    </row>
    <row r="4" spans="1:2">
      <c r="A4" s="4" t="s">
        <v>367</v>
      </c>
      <c r="B4" s="4" t="s">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56</v>
      </c>
    </row>
    <row r="4" spans="1:2">
      <c r="A4" s="4" t="s">
        <v>71</v>
      </c>
      <c r="B4" s="4" t="s">
        <v>370</v>
      </c>
    </row>
    <row r="5" spans="1:2">
      <c r="A5" s="4" t="s">
        <v>371</v>
      </c>
      <c r="B5" s="4" t="s">
        <v>372</v>
      </c>
    </row>
    <row r="6" spans="1:2">
      <c r="A6" s="4" t="s">
        <v>373</v>
      </c>
      <c r="B6" s="4" t="s">
        <v>374</v>
      </c>
    </row>
    <row r="7" spans="1:2">
      <c r="A7" s="4" t="s">
        <v>375</v>
      </c>
      <c r="B7" s="4" t="s">
        <v>376</v>
      </c>
    </row>
    <row r="8" spans="1:2">
      <c r="A8" s="4" t="s">
        <v>377</v>
      </c>
      <c r="B8" s="4" t="s">
        <v>378</v>
      </c>
    </row>
    <row r="9" spans="1:2">
      <c r="A9" s="4" t="s">
        <v>379</v>
      </c>
      <c r="B9" s="4"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81</v>
      </c>
      <c r="B1" s="2" t="s">
        <v>1</v>
      </c>
    </row>
    <row r="2" spans="1:2">
      <c r="B2" s="2" t="s">
        <v>2</v>
      </c>
    </row>
    <row r="3" spans="1:2">
      <c r="A3" s="3" t="s">
        <v>259</v>
      </c>
    </row>
    <row r="4" spans="1:2">
      <c r="A4" s="4" t="s">
        <v>258</v>
      </c>
      <c r="B4" s="4" t="s">
        <v>382</v>
      </c>
    </row>
    <row r="5" spans="1:2">
      <c r="A5" s="4" t="s">
        <v>383</v>
      </c>
      <c r="B5" s="4" t="s">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385</v>
      </c>
      <c r="B1" s="2" t="s">
        <v>1</v>
      </c>
    </row>
    <row r="2" spans="1:2">
      <c r="B2" s="2" t="s">
        <v>2</v>
      </c>
    </row>
    <row r="3" spans="1:2">
      <c r="A3" s="3" t="s">
        <v>262</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397</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110</v>
      </c>
      <c r="B1" s="2" t="s">
        <v>1</v>
      </c>
    </row>
    <row r="2" spans="1:7">
      <c r="B2" s="2" t="s">
        <v>2</v>
      </c>
      <c r="D2" s="2" t="s">
        <v>67</v>
      </c>
      <c r="F2" s="2" t="s">
        <v>111</v>
      </c>
    </row>
    <row r="3" spans="1:7">
      <c r="A3" s="3" t="s">
        <v>112</v>
      </c>
    </row>
    <row r="4" spans="1:7">
      <c r="A4" s="4" t="s">
        <v>113</v>
      </c>
      <c r="B4" s="5" t="n">
        <v>626099</v>
      </c>
      <c r="D4" s="5" t="n">
        <v>614337</v>
      </c>
      <c r="F4" s="5" t="n">
        <v>521290</v>
      </c>
    </row>
    <row r="5" spans="1:7">
      <c r="A5" s="4" t="s">
        <v>114</v>
      </c>
      <c r="B5" s="6" t="n">
        <v>364014</v>
      </c>
      <c r="D5" s="6" t="n">
        <v>352809</v>
      </c>
      <c r="F5" s="6" t="n">
        <v>300759</v>
      </c>
    </row>
    <row r="6" spans="1:7">
      <c r="A6" s="4" t="s">
        <v>115</v>
      </c>
      <c r="B6" s="6" t="n">
        <v>262085</v>
      </c>
      <c r="D6" s="6" t="n">
        <v>261528</v>
      </c>
      <c r="F6" s="6" t="n">
        <v>220531</v>
      </c>
    </row>
    <row r="7" spans="1:7">
      <c r="A7" s="3" t="s">
        <v>116</v>
      </c>
    </row>
    <row r="8" spans="1:7">
      <c r="A8" s="4" t="s">
        <v>117</v>
      </c>
      <c r="B8" s="6" t="n">
        <v>55965</v>
      </c>
      <c r="D8" s="6" t="n">
        <v>51024</v>
      </c>
      <c r="F8" s="6" t="n">
        <v>41673</v>
      </c>
    </row>
    <row r="9" spans="1:7">
      <c r="A9" s="4" t="s">
        <v>118</v>
      </c>
      <c r="B9" s="6" t="n">
        <v>118407</v>
      </c>
      <c r="D9" s="6" t="n">
        <v>115900</v>
      </c>
      <c r="F9" s="6" t="n">
        <v>101654</v>
      </c>
    </row>
    <row r="10" spans="1:7">
      <c r="A10" s="4" t="s">
        <v>119</v>
      </c>
      <c r="B10" s="6" t="n">
        <v>15857</v>
      </c>
      <c r="D10" s="6" t="n">
        <v>15550</v>
      </c>
      <c r="F10" s="6" t="n">
        <v>12096</v>
      </c>
    </row>
    <row r="11" spans="1:7">
      <c r="A11" s="4" t="s">
        <v>120</v>
      </c>
      <c r="B11" s="6" t="n">
        <v>16574</v>
      </c>
      <c r="D11" s="6" t="n">
        <v>8041</v>
      </c>
      <c r="F11" s="6" t="n">
        <v>7542</v>
      </c>
    </row>
    <row r="12" spans="1:7">
      <c r="A12" s="4" t="s">
        <v>121</v>
      </c>
      <c r="B12" s="6" t="n">
        <v>206803</v>
      </c>
      <c r="D12" s="6" t="n">
        <v>190515</v>
      </c>
      <c r="F12" s="6" t="n">
        <v>162965</v>
      </c>
    </row>
    <row r="13" spans="1:7">
      <c r="A13" s="4" t="s">
        <v>122</v>
      </c>
      <c r="B13" s="6" t="n">
        <v>55282</v>
      </c>
      <c r="D13" s="6" t="n">
        <v>71013</v>
      </c>
      <c r="F13" s="6" t="n">
        <v>57566</v>
      </c>
    </row>
    <row r="14" spans="1:7">
      <c r="A14" s="4" t="s">
        <v>123</v>
      </c>
      <c r="B14" s="6" t="n">
        <v>-8493</v>
      </c>
      <c r="D14" s="6" t="n">
        <v>-9814</v>
      </c>
      <c r="F14" s="6" t="n">
        <v>-7165</v>
      </c>
    </row>
    <row r="15" spans="1:7">
      <c r="A15" s="4" t="s">
        <v>124</v>
      </c>
      <c r="B15" s="6" t="n">
        <v>-780</v>
      </c>
      <c r="D15" s="6" t="n">
        <v>147</v>
      </c>
      <c r="F15" s="6" t="n">
        <v>-447</v>
      </c>
    </row>
    <row r="16" spans="1:7">
      <c r="A16" s="4" t="s">
        <v>125</v>
      </c>
      <c r="B16" s="6" t="n">
        <v>-243</v>
      </c>
      <c r="D16" s="6" t="n">
        <v>-44</v>
      </c>
      <c r="F16" s="6" t="n">
        <v>-229</v>
      </c>
    </row>
    <row r="17" spans="1:7">
      <c r="A17" s="4" t="s">
        <v>126</v>
      </c>
      <c r="F17" s="6" t="n">
        <v>26409</v>
      </c>
    </row>
    <row r="18" spans="1:7">
      <c r="A18" s="4" t="s">
        <v>127</v>
      </c>
      <c r="B18" s="6" t="n">
        <v>45766</v>
      </c>
      <c r="D18" s="6" t="n">
        <v>61302</v>
      </c>
      <c r="F18" s="6" t="n">
        <v>76134</v>
      </c>
    </row>
    <row r="19" spans="1:7">
      <c r="A19" s="4" t="s">
        <v>128</v>
      </c>
      <c r="B19" s="6" t="n">
        <v>4993</v>
      </c>
      <c r="D19" s="6" t="n">
        <v>10207</v>
      </c>
      <c r="F19" s="6" t="n">
        <v>13827</v>
      </c>
    </row>
    <row r="20" spans="1:7">
      <c r="A20" s="4" t="s">
        <v>129</v>
      </c>
      <c r="B20" s="6" t="n">
        <v>40773</v>
      </c>
      <c r="C20" s="4" t="s">
        <v>130</v>
      </c>
      <c r="D20" s="6" t="n">
        <v>51095</v>
      </c>
      <c r="E20" s="4" t="s">
        <v>131</v>
      </c>
      <c r="F20" s="6" t="n">
        <v>62307</v>
      </c>
      <c r="G20" s="4" t="s">
        <v>132</v>
      </c>
    </row>
    <row r="21" spans="1:7">
      <c r="A21" s="4" t="s">
        <v>133</v>
      </c>
      <c r="D21" s="6" t="n">
        <v>-1986</v>
      </c>
      <c r="E21" s="4" t="s">
        <v>131</v>
      </c>
      <c r="F21" s="6" t="n">
        <v>-2256</v>
      </c>
      <c r="G21" s="4" t="s">
        <v>132</v>
      </c>
    </row>
    <row r="22" spans="1:7">
      <c r="A22" s="4" t="s">
        <v>134</v>
      </c>
      <c r="B22" s="5" t="n">
        <v>40773</v>
      </c>
      <c r="C22" s="4" t="s">
        <v>130</v>
      </c>
      <c r="D22" s="5" t="n">
        <v>49109</v>
      </c>
      <c r="E22" s="4" t="s">
        <v>131</v>
      </c>
      <c r="F22" s="5" t="n">
        <v>60051</v>
      </c>
      <c r="G22" s="4" t="s">
        <v>132</v>
      </c>
    </row>
    <row r="23" spans="1:7">
      <c r="A23" s="3" t="s">
        <v>135</v>
      </c>
    </row>
    <row r="24" spans="1:7">
      <c r="A24" s="4" t="s">
        <v>136</v>
      </c>
      <c r="B24" s="7" t="n">
        <v>1.16</v>
      </c>
      <c r="C24" s="4" t="s">
        <v>130</v>
      </c>
      <c r="D24" s="7" t="n">
        <v>1.46</v>
      </c>
      <c r="E24" s="4" t="s">
        <v>131</v>
      </c>
      <c r="F24" s="7" t="n">
        <v>1.14</v>
      </c>
      <c r="G24" s="4" t="s">
        <v>132</v>
      </c>
    </row>
    <row r="25" spans="1:7">
      <c r="A25" s="4" t="s">
        <v>137</v>
      </c>
      <c r="B25" s="7" t="n">
        <v>1.15</v>
      </c>
      <c r="C25" s="4" t="s">
        <v>130</v>
      </c>
      <c r="D25" s="7" t="n">
        <v>1.43</v>
      </c>
      <c r="E25" s="4" t="s">
        <v>131</v>
      </c>
      <c r="F25" s="7" t="n">
        <v>1.13</v>
      </c>
      <c r="G25" s="4" t="s">
        <v>132</v>
      </c>
    </row>
    <row r="26" spans="1:7">
      <c r="A26" s="4" t="s">
        <v>138</v>
      </c>
      <c r="B26" s="6" t="n">
        <v>35030</v>
      </c>
      <c r="C26" s="4" t="s">
        <v>130</v>
      </c>
      <c r="D26" s="6" t="n">
        <v>34913</v>
      </c>
      <c r="E26" s="4" t="s">
        <v>131</v>
      </c>
      <c r="F26" s="6" t="n">
        <v>34817</v>
      </c>
      <c r="G26" s="4" t="s">
        <v>132</v>
      </c>
    </row>
    <row r="27" spans="1:7">
      <c r="A27" s="4" t="s">
        <v>139</v>
      </c>
      <c r="B27" s="6" t="n">
        <v>35546</v>
      </c>
      <c r="C27" s="4" t="s">
        <v>130</v>
      </c>
      <c r="D27" s="6" t="n">
        <v>35473</v>
      </c>
      <c r="E27" s="4" t="s">
        <v>131</v>
      </c>
      <c r="F27" s="6" t="n">
        <v>35280</v>
      </c>
      <c r="G27" s="4" t="s">
        <v>132</v>
      </c>
    </row>
    <row r="28" spans="1:7"/>
    <row r="29" spans="1:7">
      <c r="A29" s="4" t="s">
        <v>130</v>
      </c>
      <c r="B29" s="4" t="s">
        <v>140</v>
      </c>
    </row>
    <row r="30" spans="1:7">
      <c r="A30" s="4" t="s">
        <v>131</v>
      </c>
      <c r="B30" s="4" t="s">
        <v>141</v>
      </c>
    </row>
    <row r="31" spans="1:7">
      <c r="A31" s="4" t="s">
        <v>132</v>
      </c>
      <c r="B31" s="4" t="s">
        <v>142</v>
      </c>
    </row>
  </sheetData>
  <mergeCells count="9">
    <mergeCell ref="A1:A2"/>
    <mergeCell ref="B1:G1"/>
    <mergeCell ref="B2:C2"/>
    <mergeCell ref="D2:E2"/>
    <mergeCell ref="F2:G2"/>
    <mergeCell ref="A28:G28"/>
    <mergeCell ref="B29:G29"/>
    <mergeCell ref="B30:G30"/>
    <mergeCell ref="B31:G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68</v>
      </c>
    </row>
    <row r="4" spans="1:2">
      <c r="A4" s="4" t="s">
        <v>409</v>
      </c>
      <c r="B4" s="4" t="s">
        <v>410</v>
      </c>
    </row>
    <row r="5" spans="1:2">
      <c r="A5" s="4" t="s">
        <v>411</v>
      </c>
      <c r="B5" s="4" t="s">
        <v>412</v>
      </c>
    </row>
    <row r="6" spans="1:2">
      <c r="A6" s="4" t="s">
        <v>413</v>
      </c>
      <c r="B6" s="4" t="s">
        <v>414</v>
      </c>
    </row>
    <row r="7" spans="1:2">
      <c r="A7" s="4" t="s">
        <v>415</v>
      </c>
      <c r="B7" s="4" t="s">
        <v>416</v>
      </c>
    </row>
    <row r="8" spans="1:2">
      <c r="A8" s="4" t="s">
        <v>417</v>
      </c>
      <c r="B8" s="4" t="s">
        <v>4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419</v>
      </c>
      <c r="B1" s="2" t="s">
        <v>1</v>
      </c>
    </row>
    <row r="2" spans="1:2">
      <c r="B2" s="2" t="s">
        <v>2</v>
      </c>
    </row>
    <row r="3" spans="1:2">
      <c r="A3" s="3" t="s">
        <v>271</v>
      </c>
    </row>
    <row r="4" spans="1:2">
      <c r="A4" s="4" t="s">
        <v>420</v>
      </c>
      <c r="B4" s="4" t="s">
        <v>421</v>
      </c>
    </row>
    <row r="5" spans="1:2">
      <c r="A5" s="4" t="s">
        <v>422</v>
      </c>
      <c r="B5" s="4" t="s">
        <v>423</v>
      </c>
    </row>
    <row r="6" spans="1:2">
      <c r="A6" s="4" t="s">
        <v>424</v>
      </c>
      <c r="B6" s="4" t="s">
        <v>425</v>
      </c>
    </row>
    <row r="7" spans="1:2">
      <c r="A7" s="4" t="s">
        <v>426</v>
      </c>
      <c r="B7" s="4" t="s">
        <v>427</v>
      </c>
    </row>
    <row r="8" spans="1:2">
      <c r="A8" s="4" t="s">
        <v>428</v>
      </c>
      <c r="B8" s="4" t="s">
        <v>429</v>
      </c>
    </row>
    <row r="9" spans="1:2">
      <c r="A9" s="4" t="s">
        <v>430</v>
      </c>
      <c r="B9" s="4" t="s">
        <v>4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274</v>
      </c>
    </row>
    <row r="4" spans="1:2">
      <c r="A4" s="4" t="s">
        <v>433</v>
      </c>
      <c r="B4" s="4" t="s">
        <v>434</v>
      </c>
    </row>
    <row r="5" spans="1:2">
      <c r="A5" s="4" t="s">
        <v>435</v>
      </c>
      <c r="B5" s="4" t="s">
        <v>436</v>
      </c>
    </row>
    <row r="6" spans="1:2">
      <c r="A6" s="4" t="s">
        <v>437</v>
      </c>
      <c r="B6" s="4" t="s">
        <v>4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283</v>
      </c>
    </row>
    <row r="4" spans="1:2">
      <c r="A4" s="4" t="s">
        <v>440</v>
      </c>
      <c r="B4" s="4" t="s">
        <v>441</v>
      </c>
    </row>
    <row r="5" spans="1:2">
      <c r="A5" s="4" t="s">
        <v>442</v>
      </c>
      <c r="B5" s="4" t="s">
        <v>443</v>
      </c>
    </row>
    <row r="6" spans="1:2">
      <c r="A6" s="4" t="s">
        <v>444</v>
      </c>
      <c r="B6" s="4" t="s">
        <v>445</v>
      </c>
    </row>
    <row r="7" spans="1:2">
      <c r="A7" s="4" t="s">
        <v>446</v>
      </c>
      <c r="B7" s="4" t="s">
        <v>4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8</v>
      </c>
      <c r="B1" s="2" t="s">
        <v>449</v>
      </c>
      <c r="C1" s="2" t="s">
        <v>450</v>
      </c>
      <c r="D1" s="2" t="s">
        <v>451</v>
      </c>
      <c r="E1" s="2" t="s">
        <v>111</v>
      </c>
    </row>
    <row r="2" spans="1:5">
      <c r="A2" s="3" t="s">
        <v>452</v>
      </c>
    </row>
    <row r="3" spans="1:5">
      <c r="A3" s="4" t="s">
        <v>453</v>
      </c>
      <c r="E3" s="5" t="n">
        <v>104</v>
      </c>
    </row>
    <row r="4" spans="1:5">
      <c r="A4" s="4" t="s">
        <v>339</v>
      </c>
    </row>
    <row r="5" spans="1:5">
      <c r="A5" s="3" t="s">
        <v>452</v>
      </c>
    </row>
    <row r="6" spans="1:5">
      <c r="A6" s="4" t="s">
        <v>454</v>
      </c>
      <c r="C6" s="4" t="s">
        <v>455</v>
      </c>
      <c r="D6" s="4" t="s">
        <v>456</v>
      </c>
    </row>
    <row r="7" spans="1:5">
      <c r="A7" s="4" t="s">
        <v>453</v>
      </c>
      <c r="E7" s="5" t="n">
        <v>100</v>
      </c>
    </row>
    <row r="8" spans="1:5">
      <c r="A8" s="4" t="s">
        <v>457</v>
      </c>
      <c r="B8" s="4" t="s">
        <v>458</v>
      </c>
      <c r="C8" s="4" t="s">
        <v>459</v>
      </c>
    </row>
    <row r="9" spans="1:5">
      <c r="A9" s="4" t="s">
        <v>460</v>
      </c>
      <c r="B9" s="5" t="n">
        <v>451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1</v>
      </c>
      <c r="B1" s="2" t="s">
        <v>1</v>
      </c>
    </row>
    <row r="2" spans="1:3">
      <c r="B2" s="2" t="s">
        <v>2</v>
      </c>
      <c r="C2" s="2" t="s">
        <v>462</v>
      </c>
    </row>
    <row r="3" spans="1:3">
      <c r="A3" s="3" t="s">
        <v>463</v>
      </c>
    </row>
    <row r="4" spans="1:3">
      <c r="A4" s="4" t="s">
        <v>464</v>
      </c>
      <c r="B4" s="5" t="n">
        <v>35180</v>
      </c>
    </row>
    <row r="5" spans="1:3">
      <c r="A5" s="4" t="s">
        <v>90</v>
      </c>
      <c r="B5" s="5" t="n">
        <v>39151</v>
      </c>
    </row>
    <row r="6" spans="1:3">
      <c r="A6" s="4" t="s">
        <v>465</v>
      </c>
    </row>
    <row r="7" spans="1:3">
      <c r="A7" s="3" t="s">
        <v>463</v>
      </c>
    </row>
    <row r="8" spans="1:3">
      <c r="A8" s="4" t="s">
        <v>464</v>
      </c>
      <c r="C8" s="5" t="n">
        <v>35300</v>
      </c>
    </row>
    <row r="9" spans="1:3">
      <c r="A9" s="4" t="s">
        <v>90</v>
      </c>
      <c r="C9" s="5" t="n">
        <v>36500</v>
      </c>
    </row>
    <row r="10" spans="1:3">
      <c r="A10" s="4" t="s">
        <v>466</v>
      </c>
    </row>
    <row r="11" spans="1:3">
      <c r="A11" s="3" t="s">
        <v>463</v>
      </c>
    </row>
    <row r="12" spans="1:3">
      <c r="A12" s="4" t="s">
        <v>467</v>
      </c>
      <c r="B12" s="4" t="s">
        <v>468</v>
      </c>
    </row>
    <row r="13" spans="1:3">
      <c r="A13" s="4" t="s">
        <v>469</v>
      </c>
    </row>
    <row r="14" spans="1:3">
      <c r="A14" s="3" t="s">
        <v>463</v>
      </c>
    </row>
    <row r="15" spans="1:3">
      <c r="A15" s="4" t="s">
        <v>470</v>
      </c>
      <c r="B15" s="4" t="s">
        <v>471</v>
      </c>
    </row>
    <row r="16" spans="1:3">
      <c r="A16" s="4" t="s">
        <v>472</v>
      </c>
    </row>
    <row r="17" spans="1:3">
      <c r="A17" s="3" t="s">
        <v>463</v>
      </c>
    </row>
    <row r="18" spans="1:3">
      <c r="A18" s="4" t="s">
        <v>470</v>
      </c>
      <c r="B18" s="4" t="s">
        <v>473</v>
      </c>
    </row>
    <row r="19" spans="1:3">
      <c r="A19" s="4" t="s">
        <v>474</v>
      </c>
    </row>
    <row r="20" spans="1:3">
      <c r="A20" s="3" t="s">
        <v>463</v>
      </c>
    </row>
    <row r="21" spans="1:3">
      <c r="A21" s="4" t="s">
        <v>470</v>
      </c>
      <c r="B21" s="4" t="s">
        <v>475</v>
      </c>
    </row>
    <row r="22" spans="1:3">
      <c r="A22" s="4" t="s">
        <v>476</v>
      </c>
    </row>
    <row r="23" spans="1:3">
      <c r="A23" s="3" t="s">
        <v>463</v>
      </c>
    </row>
    <row r="24" spans="1:3">
      <c r="A24" s="4" t="s">
        <v>470</v>
      </c>
      <c r="B24" s="4" t="s">
        <v>4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77</v>
      </c>
      <c r="B1" s="2" t="s">
        <v>1</v>
      </c>
    </row>
    <row r="2" spans="1:4">
      <c r="B2" s="2" t="s">
        <v>2</v>
      </c>
      <c r="C2" s="2" t="s">
        <v>67</v>
      </c>
      <c r="D2" s="2" t="s">
        <v>111</v>
      </c>
    </row>
    <row r="3" spans="1:4">
      <c r="A3" s="3" t="s">
        <v>478</v>
      </c>
    </row>
    <row r="4" spans="1:4">
      <c r="A4" s="4" t="s">
        <v>479</v>
      </c>
      <c r="B4" s="5" t="n">
        <v>321</v>
      </c>
      <c r="C4" s="5" t="n">
        <v>554</v>
      </c>
      <c r="D4" s="5" t="n">
        <v>565</v>
      </c>
    </row>
    <row r="5" spans="1:4">
      <c r="A5" s="4" t="s">
        <v>480</v>
      </c>
      <c r="B5" s="6" t="n">
        <v>33</v>
      </c>
      <c r="C5" s="6" t="n">
        <v>66</v>
      </c>
      <c r="D5" s="6" t="n">
        <v>283</v>
      </c>
    </row>
    <row r="6" spans="1:4">
      <c r="A6" s="4" t="s">
        <v>481</v>
      </c>
      <c r="B6" s="6" t="n">
        <v>120</v>
      </c>
      <c r="D6" s="6" t="n">
        <v>52</v>
      </c>
    </row>
    <row r="7" spans="1:4">
      <c r="A7" s="4" t="s">
        <v>482</v>
      </c>
      <c r="B7" s="6" t="n">
        <v>-179</v>
      </c>
      <c r="C7" s="6" t="n">
        <v>-295</v>
      </c>
      <c r="D7" s="6" t="n">
        <v>-358</v>
      </c>
    </row>
    <row r="8" spans="1:4">
      <c r="A8" s="4" t="s">
        <v>483</v>
      </c>
      <c r="B8" s="6" t="n">
        <v>2</v>
      </c>
      <c r="C8" s="6" t="n">
        <v>-4</v>
      </c>
      <c r="D8" s="6" t="n">
        <v>12</v>
      </c>
    </row>
    <row r="9" spans="1:4">
      <c r="A9" s="4" t="s">
        <v>484</v>
      </c>
      <c r="B9" s="5" t="n">
        <v>297</v>
      </c>
      <c r="C9" s="5" t="n">
        <v>321</v>
      </c>
      <c r="D9" s="5" t="n">
        <v>55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0"/>
    <col customWidth="1" max="2" min="2" width="80"/>
    <col customWidth="1" max="3" min="3" width="14"/>
  </cols>
  <sheetData>
    <row r="1" spans="1:3">
      <c r="A1" s="1" t="s">
        <v>485</v>
      </c>
      <c r="B1" s="2" t="s">
        <v>1</v>
      </c>
    </row>
    <row r="2" spans="1:3">
      <c r="B2" s="2" t="s">
        <v>2</v>
      </c>
      <c r="C2" s="2" t="s">
        <v>67</v>
      </c>
    </row>
    <row r="3" spans="1:3">
      <c r="A3" s="3" t="s">
        <v>486</v>
      </c>
    </row>
    <row r="4" spans="1:3">
      <c r="A4" s="4" t="s">
        <v>487</v>
      </c>
      <c r="B4" s="4" t="s">
        <v>58</v>
      </c>
    </row>
    <row r="5" spans="1:3">
      <c r="A5" s="4" t="s">
        <v>488</v>
      </c>
      <c r="B5" s="4" t="s">
        <v>58</v>
      </c>
    </row>
    <row r="6" spans="1:3">
      <c r="A6" s="4" t="s">
        <v>489</v>
      </c>
      <c r="B6" s="4" t="s">
        <v>58</v>
      </c>
    </row>
    <row r="7" spans="1:3">
      <c r="A7" s="4" t="s">
        <v>490</v>
      </c>
    </row>
    <row r="8" spans="1:3">
      <c r="A8" s="3" t="s">
        <v>486</v>
      </c>
    </row>
    <row r="9" spans="1:3">
      <c r="A9" s="4" t="s">
        <v>491</v>
      </c>
      <c r="B9" s="8" t="n">
        <v>3.6</v>
      </c>
      <c r="C9" s="8" t="n">
        <v>4.7</v>
      </c>
    </row>
    <row r="10" spans="1:3">
      <c r="A10" s="4" t="s">
        <v>492</v>
      </c>
      <c r="B10" s="8" t="n">
        <v>4.1</v>
      </c>
    </row>
    <row r="11" spans="1:3">
      <c r="A11" s="4" t="s">
        <v>493</v>
      </c>
    </row>
    <row r="12" spans="1:3">
      <c r="A12" s="3" t="s">
        <v>486</v>
      </c>
    </row>
    <row r="13" spans="1:3">
      <c r="A13" s="4" t="s">
        <v>494</v>
      </c>
      <c r="B13" s="4" t="s">
        <v>495</v>
      </c>
    </row>
    <row r="14" spans="1:3">
      <c r="A14" s="4" t="s">
        <v>466</v>
      </c>
    </row>
    <row r="15" spans="1:3">
      <c r="A15" s="3" t="s">
        <v>486</v>
      </c>
    </row>
    <row r="16" spans="1:3">
      <c r="A16" s="4" t="s">
        <v>496</v>
      </c>
      <c r="B16" s="4" t="s">
        <v>497</v>
      </c>
    </row>
    <row r="17" spans="1:3">
      <c r="A17" s="4" t="s">
        <v>498</v>
      </c>
      <c r="B17" s="4" t="s">
        <v>499</v>
      </c>
    </row>
    <row r="18" spans="1:3">
      <c r="A18" s="4" t="s">
        <v>500</v>
      </c>
    </row>
    <row r="19" spans="1:3">
      <c r="A19" s="3" t="s">
        <v>486</v>
      </c>
    </row>
    <row r="20" spans="1:3">
      <c r="A20" s="4" t="s">
        <v>501</v>
      </c>
      <c r="B20" s="4" t="s">
        <v>502</v>
      </c>
    </row>
    <row r="21" spans="1:3">
      <c r="A21" s="4" t="s">
        <v>503</v>
      </c>
    </row>
    <row r="22" spans="1:3">
      <c r="A22" s="3" t="s">
        <v>486</v>
      </c>
    </row>
    <row r="23" spans="1:3">
      <c r="A23" s="4" t="s">
        <v>501</v>
      </c>
      <c r="B23" s="4" t="s">
        <v>504</v>
      </c>
    </row>
    <row r="24" spans="1:3">
      <c r="A24" s="4" t="s">
        <v>505</v>
      </c>
    </row>
    <row r="25" spans="1:3">
      <c r="A25" s="3" t="s">
        <v>486</v>
      </c>
    </row>
    <row r="26" spans="1:3">
      <c r="A26" s="4" t="s">
        <v>501</v>
      </c>
      <c r="B26" s="4" t="s">
        <v>506</v>
      </c>
    </row>
    <row r="27" spans="1:3">
      <c r="A27" s="4" t="s">
        <v>507</v>
      </c>
    </row>
    <row r="28" spans="1:3">
      <c r="A28" s="3" t="s">
        <v>486</v>
      </c>
    </row>
    <row r="29" spans="1:3">
      <c r="A29" s="4" t="s">
        <v>501</v>
      </c>
      <c r="B29" s="4" t="s">
        <v>5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4"/>
    <col customWidth="1" max="15" min="15" width="21"/>
  </cols>
  <sheetData>
    <row r="1" spans="1:15">
      <c r="A1" s="1" t="s">
        <v>508</v>
      </c>
      <c r="B1" s="2" t="s">
        <v>509</v>
      </c>
      <c r="C1" s="2" t="s">
        <v>510</v>
      </c>
      <c r="D1" s="2" t="s">
        <v>511</v>
      </c>
      <c r="E1" s="2" t="s">
        <v>512</v>
      </c>
      <c r="F1" s="2" t="s">
        <v>513</v>
      </c>
      <c r="G1" s="2" t="s">
        <v>514</v>
      </c>
      <c r="H1" s="2" t="s">
        <v>514</v>
      </c>
      <c r="I1" s="2" t="s">
        <v>515</v>
      </c>
      <c r="J1" s="2" t="s">
        <v>516</v>
      </c>
      <c r="K1" s="2" t="s">
        <v>517</v>
      </c>
      <c r="L1" s="2" t="s">
        <v>518</v>
      </c>
      <c r="M1" s="2" t="s">
        <v>519</v>
      </c>
      <c r="N1" s="2" t="s">
        <v>520</v>
      </c>
      <c r="O1" s="2" t="s">
        <v>513</v>
      </c>
    </row>
    <row r="2" spans="1:15">
      <c r="A2" s="3" t="s">
        <v>521</v>
      </c>
    </row>
    <row r="3" spans="1:15">
      <c r="A3" s="4" t="s">
        <v>522</v>
      </c>
      <c r="I3" s="5" t="n">
        <v>33500000</v>
      </c>
    </row>
    <row r="4" spans="1:15">
      <c r="A4" s="4" t="s">
        <v>523</v>
      </c>
      <c r="H4" s="5" t="n">
        <v>10900000</v>
      </c>
    </row>
    <row r="5" spans="1:15">
      <c r="A5" s="4" t="s">
        <v>524</v>
      </c>
      <c r="G5" s="5" t="n">
        <v>27735000</v>
      </c>
      <c r="H5" s="6" t="n">
        <v>27735000</v>
      </c>
    </row>
    <row r="6" spans="1:15">
      <c r="A6" s="4" t="s">
        <v>80</v>
      </c>
      <c r="G6" s="6" t="n">
        <v>274710000</v>
      </c>
      <c r="H6" s="6" t="n">
        <v>274710000</v>
      </c>
      <c r="I6" s="5" t="n">
        <v>217662000</v>
      </c>
    </row>
    <row r="7" spans="1:15">
      <c r="A7" s="4" t="s">
        <v>525</v>
      </c>
      <c r="G7" s="6" t="n">
        <v>4900000</v>
      </c>
    </row>
    <row r="8" spans="1:15">
      <c r="A8" s="4" t="s">
        <v>526</v>
      </c>
      <c r="G8" s="6" t="n">
        <v>-3500000</v>
      </c>
    </row>
    <row r="9" spans="1:15">
      <c r="A9" s="4" t="s">
        <v>527</v>
      </c>
      <c r="G9" s="6" t="n">
        <v>2200000</v>
      </c>
    </row>
    <row r="10" spans="1:15">
      <c r="A10" s="4" t="s">
        <v>325</v>
      </c>
    </row>
    <row r="11" spans="1:15">
      <c r="A11" s="3" t="s">
        <v>521</v>
      </c>
    </row>
    <row r="12" spans="1:15">
      <c r="A12" s="4" t="s">
        <v>528</v>
      </c>
      <c r="B12" s="4" t="s">
        <v>529</v>
      </c>
      <c r="M12" s="4" t="s">
        <v>529</v>
      </c>
    </row>
    <row r="13" spans="1:15">
      <c r="A13" s="4" t="s">
        <v>530</v>
      </c>
      <c r="B13" s="5" t="n">
        <v>72929000</v>
      </c>
      <c r="M13" s="9" t="n">
        <v>65500000</v>
      </c>
    </row>
    <row r="14" spans="1:15">
      <c r="A14" s="4" t="s">
        <v>531</v>
      </c>
      <c r="B14" s="4" t="s">
        <v>532</v>
      </c>
      <c r="C14" s="4" t="s">
        <v>532</v>
      </c>
    </row>
    <row r="15" spans="1:15">
      <c r="A15" s="4" t="s">
        <v>522</v>
      </c>
      <c r="B15" s="5" t="n">
        <v>26700000</v>
      </c>
      <c r="C15" s="9" t="n">
        <v>24000000</v>
      </c>
    </row>
    <row r="16" spans="1:15">
      <c r="A16" s="4" t="s">
        <v>523</v>
      </c>
      <c r="B16" s="5" t="n">
        <v>10900000</v>
      </c>
      <c r="C16" s="9" t="n">
        <v>9800000</v>
      </c>
    </row>
    <row r="17" spans="1:15">
      <c r="A17" s="4" t="s">
        <v>533</v>
      </c>
      <c r="B17" s="6" t="n">
        <v>124461</v>
      </c>
      <c r="C17" s="6" t="n">
        <v>124461</v>
      </c>
    </row>
    <row r="18" spans="1:15">
      <c r="A18" s="4" t="s">
        <v>534</v>
      </c>
      <c r="N18" s="7" t="n">
        <v>87.58</v>
      </c>
    </row>
    <row r="19" spans="1:15">
      <c r="A19" s="4" t="s">
        <v>535</v>
      </c>
      <c r="B19" s="5" t="n">
        <v>7900000</v>
      </c>
      <c r="G19" s="6" t="n">
        <v>7900000</v>
      </c>
      <c r="H19" s="6" t="n">
        <v>7900000</v>
      </c>
      <c r="L19" s="9" t="n">
        <v>7000000</v>
      </c>
      <c r="M19" s="6" t="n">
        <v>7100000</v>
      </c>
    </row>
    <row r="20" spans="1:15">
      <c r="A20" s="4" t="s">
        <v>524</v>
      </c>
      <c r="B20" s="6" t="n">
        <v>27442000</v>
      </c>
    </row>
    <row r="21" spans="1:15">
      <c r="A21" s="4" t="s">
        <v>536</v>
      </c>
      <c r="M21" s="6" t="n">
        <v>0</v>
      </c>
    </row>
    <row r="22" spans="1:15">
      <c r="A22" s="4" t="s">
        <v>537</v>
      </c>
      <c r="M22" s="9" t="n">
        <v>10000000</v>
      </c>
    </row>
    <row r="23" spans="1:15">
      <c r="A23" s="4" t="s">
        <v>538</v>
      </c>
      <c r="B23" s="6" t="n">
        <v>24713000</v>
      </c>
    </row>
    <row r="24" spans="1:15">
      <c r="A24" s="4" t="s">
        <v>80</v>
      </c>
      <c r="B24" s="6" t="n">
        <v>43045000</v>
      </c>
    </row>
    <row r="25" spans="1:15">
      <c r="A25" s="4" t="s">
        <v>539</v>
      </c>
      <c r="B25" s="5" t="n">
        <v>0</v>
      </c>
    </row>
    <row r="26" spans="1:15">
      <c r="A26" s="4" t="s">
        <v>540</v>
      </c>
    </row>
    <row r="27" spans="1:15">
      <c r="A27" s="3" t="s">
        <v>521</v>
      </c>
    </row>
    <row r="28" spans="1:15">
      <c r="A28" s="4" t="s">
        <v>524</v>
      </c>
      <c r="J28" s="5" t="n">
        <v>27400000</v>
      </c>
      <c r="K28" s="9" t="n">
        <v>24700000</v>
      </c>
    </row>
    <row r="29" spans="1:15">
      <c r="A29" s="4" t="s">
        <v>541</v>
      </c>
    </row>
    <row r="30" spans="1:15">
      <c r="A30" s="3" t="s">
        <v>521</v>
      </c>
    </row>
    <row r="31" spans="1:15">
      <c r="A31" s="4" t="s">
        <v>528</v>
      </c>
      <c r="D31" s="4" t="s">
        <v>529</v>
      </c>
    </row>
    <row r="32" spans="1:15">
      <c r="A32" s="4" t="s">
        <v>522</v>
      </c>
      <c r="D32" s="5" t="n">
        <v>21900000</v>
      </c>
    </row>
    <row r="33" spans="1:15">
      <c r="A33" s="4" t="s">
        <v>538</v>
      </c>
      <c r="G33" s="6" t="n">
        <v>12200000</v>
      </c>
      <c r="H33" s="6" t="n">
        <v>12200000</v>
      </c>
    </row>
    <row r="34" spans="1:15">
      <c r="A34" s="4" t="s">
        <v>539</v>
      </c>
      <c r="D34" s="6" t="n">
        <v>6200000</v>
      </c>
    </row>
    <row r="35" spans="1:15">
      <c r="A35" s="4" t="s">
        <v>542</v>
      </c>
    </row>
    <row r="36" spans="1:15">
      <c r="A36" s="3" t="s">
        <v>521</v>
      </c>
    </row>
    <row r="37" spans="1:15">
      <c r="A37" s="4" t="s">
        <v>543</v>
      </c>
      <c r="D37" s="5" t="n">
        <v>21000000</v>
      </c>
    </row>
    <row r="38" spans="1:15">
      <c r="A38" s="4" t="s">
        <v>544</v>
      </c>
    </row>
    <row r="39" spans="1:15">
      <c r="A39" s="3" t="s">
        <v>521</v>
      </c>
    </row>
    <row r="40" spans="1:15">
      <c r="A40" s="4" t="s">
        <v>528</v>
      </c>
      <c r="E40" s="4" t="s">
        <v>529</v>
      </c>
      <c r="O40" s="4" t="s">
        <v>529</v>
      </c>
    </row>
    <row r="41" spans="1:15">
      <c r="A41" s="4" t="s">
        <v>530</v>
      </c>
      <c r="E41" s="5" t="n">
        <v>16200000</v>
      </c>
      <c r="O41" s="9" t="n">
        <v>14300000</v>
      </c>
    </row>
    <row r="42" spans="1:15">
      <c r="A42" s="4" t="s">
        <v>522</v>
      </c>
      <c r="E42" s="6" t="n">
        <v>9600000</v>
      </c>
      <c r="F42" s="9" t="n">
        <v>8500000</v>
      </c>
    </row>
    <row r="43" spans="1:15">
      <c r="A43" s="4" t="s">
        <v>535</v>
      </c>
      <c r="E43" s="6" t="n">
        <v>6600000</v>
      </c>
      <c r="G43" s="6" t="n">
        <v>6700000</v>
      </c>
      <c r="H43" s="6" t="n">
        <v>6700000</v>
      </c>
      <c r="L43" s="9" t="n">
        <v>5900000</v>
      </c>
      <c r="O43" s="6" t="n">
        <v>5800000</v>
      </c>
    </row>
    <row r="44" spans="1:15">
      <c r="A44" s="4" t="s">
        <v>536</v>
      </c>
      <c r="O44" s="6" t="n">
        <v>0</v>
      </c>
    </row>
    <row r="45" spans="1:15">
      <c r="A45" s="4" t="s">
        <v>537</v>
      </c>
      <c r="O45" s="6" t="n">
        <v>8000000</v>
      </c>
    </row>
    <row r="46" spans="1:15">
      <c r="A46" s="4" t="s">
        <v>545</v>
      </c>
      <c r="E46" s="5" t="n">
        <v>900000</v>
      </c>
      <c r="O46" s="9" t="n">
        <v>800000</v>
      </c>
    </row>
    <row r="47" spans="1:15">
      <c r="A47" s="4" t="s">
        <v>546</v>
      </c>
      <c r="E47" s="4" t="s">
        <v>547</v>
      </c>
      <c r="F47" s="4" t="s">
        <v>547</v>
      </c>
    </row>
    <row r="48" spans="1:15">
      <c r="A48" s="4" t="s">
        <v>538</v>
      </c>
      <c r="G48" s="6" t="n">
        <v>10176000</v>
      </c>
      <c r="H48" s="6" t="n">
        <v>10176000</v>
      </c>
    </row>
    <row r="49" spans="1:15">
      <c r="A49" s="4" t="s">
        <v>548</v>
      </c>
      <c r="E49" s="5" t="n">
        <v>7200000</v>
      </c>
    </row>
    <row r="50" spans="1:15">
      <c r="A50" s="4" t="s">
        <v>330</v>
      </c>
    </row>
    <row r="51" spans="1:15">
      <c r="A51" s="3" t="s">
        <v>521</v>
      </c>
    </row>
    <row r="52" spans="1:15">
      <c r="A52" s="4" t="s">
        <v>530</v>
      </c>
      <c r="G52" s="6" t="n">
        <v>38059000</v>
      </c>
      <c r="H52" s="6" t="n">
        <v>38059000</v>
      </c>
    </row>
    <row r="53" spans="1:15">
      <c r="A53" s="4" t="s">
        <v>535</v>
      </c>
      <c r="G53" s="6" t="n">
        <v>6569000</v>
      </c>
      <c r="H53" s="6" t="n">
        <v>6569000</v>
      </c>
    </row>
    <row r="54" spans="1:15">
      <c r="A54" s="4" t="s">
        <v>545</v>
      </c>
      <c r="G54" s="6" t="n">
        <v>905000</v>
      </c>
      <c r="H54" s="6" t="n">
        <v>905000</v>
      </c>
    </row>
    <row r="55" spans="1:15">
      <c r="A55" s="4" t="s">
        <v>538</v>
      </c>
      <c r="G55" s="6" t="n">
        <v>22376000</v>
      </c>
      <c r="H55" s="6" t="n">
        <v>22376000</v>
      </c>
    </row>
    <row r="56" spans="1:15">
      <c r="A56" s="4" t="s">
        <v>80</v>
      </c>
      <c r="G56" s="5" t="n">
        <v>13388000</v>
      </c>
      <c r="H56" s="6" t="n">
        <v>13388000</v>
      </c>
    </row>
    <row r="57" spans="1:15">
      <c r="A57" s="4" t="s">
        <v>525</v>
      </c>
      <c r="H57" s="6" t="n">
        <v>7900000</v>
      </c>
    </row>
    <row r="58" spans="1:15">
      <c r="A58" s="4" t="s">
        <v>526</v>
      </c>
      <c r="H58" s="6" t="n">
        <v>600000</v>
      </c>
    </row>
    <row r="59" spans="1:15">
      <c r="A59" s="4" t="s">
        <v>527</v>
      </c>
      <c r="H59" s="5" t="n">
        <v>15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1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0"/>
    <col customWidth="1" max="14" min="14" width="21"/>
  </cols>
  <sheetData>
    <row r="1" spans="1:14">
      <c r="A1" s="1" t="s">
        <v>549</v>
      </c>
      <c r="B1" s="2" t="s">
        <v>550</v>
      </c>
      <c r="C1" s="2" t="s">
        <v>519</v>
      </c>
      <c r="D1" s="2" t="s">
        <v>551</v>
      </c>
      <c r="E1" s="2" t="s">
        <v>552</v>
      </c>
      <c r="F1" s="2" t="s">
        <v>553</v>
      </c>
      <c r="G1" s="2" t="s">
        <v>554</v>
      </c>
      <c r="H1" s="2" t="s">
        <v>555</v>
      </c>
      <c r="I1" s="2" t="s">
        <v>514</v>
      </c>
      <c r="J1" s="2" t="s">
        <v>515</v>
      </c>
      <c r="K1" s="2" t="s">
        <v>518</v>
      </c>
      <c r="L1" s="2" t="s">
        <v>519</v>
      </c>
      <c r="M1" s="2" t="s">
        <v>556</v>
      </c>
      <c r="N1" s="2" t="s">
        <v>557</v>
      </c>
    </row>
    <row r="2" spans="1:14">
      <c r="A2" s="3" t="s">
        <v>521</v>
      </c>
    </row>
    <row r="3" spans="1:14">
      <c r="A3" s="4" t="s">
        <v>80</v>
      </c>
      <c r="I3" s="5" t="n">
        <v>274710</v>
      </c>
      <c r="J3" s="5" t="n">
        <v>217662</v>
      </c>
    </row>
    <row r="4" spans="1:14">
      <c r="A4" s="4" t="s">
        <v>558</v>
      </c>
      <c r="J4" s="5" t="n">
        <v>33500</v>
      </c>
    </row>
    <row r="5" spans="1:14">
      <c r="A5" s="4" t="s">
        <v>559</v>
      </c>
      <c r="I5" s="6" t="n">
        <v>10900</v>
      </c>
    </row>
    <row r="6" spans="1:14">
      <c r="A6" s="4" t="s">
        <v>560</v>
      </c>
      <c r="I6" s="6" t="n">
        <v>27735</v>
      </c>
    </row>
    <row r="7" spans="1:14">
      <c r="A7" s="4" t="s">
        <v>325</v>
      </c>
    </row>
    <row r="8" spans="1:14">
      <c r="A8" s="3" t="s">
        <v>521</v>
      </c>
    </row>
    <row r="9" spans="1:14">
      <c r="A9" s="4" t="s">
        <v>561</v>
      </c>
      <c r="B9" s="5" t="n">
        <v>3159</v>
      </c>
    </row>
    <row r="10" spans="1:14">
      <c r="A10" s="4" t="s">
        <v>201</v>
      </c>
      <c r="B10" s="6" t="n">
        <v>1430</v>
      </c>
    </row>
    <row r="11" spans="1:14">
      <c r="A11" s="4" t="s">
        <v>71</v>
      </c>
      <c r="B11" s="6" t="n">
        <v>7129</v>
      </c>
    </row>
    <row r="12" spans="1:14">
      <c r="A12" s="4" t="s">
        <v>562</v>
      </c>
      <c r="B12" s="6" t="n">
        <v>14095</v>
      </c>
    </row>
    <row r="13" spans="1:14">
      <c r="A13" s="4" t="s">
        <v>563</v>
      </c>
      <c r="B13" s="6" t="n">
        <v>24713</v>
      </c>
    </row>
    <row r="14" spans="1:14">
      <c r="A14" s="4" t="s">
        <v>80</v>
      </c>
      <c r="B14" s="6" t="n">
        <v>43045</v>
      </c>
    </row>
    <row r="15" spans="1:14">
      <c r="A15" s="4" t="s">
        <v>78</v>
      </c>
      <c r="B15" s="6" t="n">
        <v>2244</v>
      </c>
    </row>
    <row r="16" spans="1:14">
      <c r="A16" s="4" t="s">
        <v>564</v>
      </c>
      <c r="B16" s="6" t="n">
        <v>95815</v>
      </c>
    </row>
    <row r="17" spans="1:14">
      <c r="A17" s="4" t="s">
        <v>84</v>
      </c>
      <c r="B17" s="6" t="n">
        <v>2598</v>
      </c>
    </row>
    <row r="18" spans="1:14">
      <c r="A18" s="4" t="s">
        <v>91</v>
      </c>
      <c r="B18" s="6" t="n">
        <v>7081</v>
      </c>
    </row>
    <row r="19" spans="1:14">
      <c r="A19" s="4" t="s">
        <v>92</v>
      </c>
      <c r="B19" s="6" t="n">
        <v>13207</v>
      </c>
    </row>
    <row r="20" spans="1:14">
      <c r="A20" s="4" t="s">
        <v>565</v>
      </c>
      <c r="B20" s="6" t="n">
        <v>22886</v>
      </c>
    </row>
    <row r="21" spans="1:14">
      <c r="A21" s="4" t="s">
        <v>566</v>
      </c>
      <c r="B21" s="6" t="n">
        <v>72929</v>
      </c>
      <c r="L21" s="10" t="n">
        <v>65.5</v>
      </c>
    </row>
    <row r="22" spans="1:14">
      <c r="A22" s="4" t="s">
        <v>558</v>
      </c>
      <c r="B22" s="6" t="n">
        <v>26700</v>
      </c>
      <c r="C22" s="9" t="n">
        <v>24</v>
      </c>
    </row>
    <row r="23" spans="1:14">
      <c r="A23" s="4" t="s">
        <v>567</v>
      </c>
      <c r="B23" s="6" t="n">
        <v>3159</v>
      </c>
    </row>
    <row r="24" spans="1:14">
      <c r="A24" s="4" t="s">
        <v>568</v>
      </c>
      <c r="B24" s="6" t="n">
        <v>69770</v>
      </c>
    </row>
    <row r="25" spans="1:14">
      <c r="A25" s="4" t="s">
        <v>569</v>
      </c>
      <c r="B25" s="6" t="n">
        <v>7900</v>
      </c>
      <c r="I25" s="6" t="n">
        <v>7900</v>
      </c>
      <c r="K25" s="9" t="n">
        <v>7</v>
      </c>
      <c r="L25" s="10" t="n">
        <v>7.1</v>
      </c>
    </row>
    <row r="26" spans="1:14">
      <c r="A26" s="4" t="s">
        <v>559</v>
      </c>
      <c r="B26" s="6" t="n">
        <v>10900</v>
      </c>
      <c r="C26" s="10" t="n">
        <v>9.800000000000001</v>
      </c>
    </row>
    <row r="27" spans="1:14">
      <c r="A27" s="4" t="s">
        <v>560</v>
      </c>
      <c r="B27" s="6" t="n">
        <v>27442</v>
      </c>
    </row>
    <row r="28" spans="1:14">
      <c r="A28" s="4" t="s">
        <v>570</v>
      </c>
      <c r="B28" s="5" t="n">
        <v>23558</v>
      </c>
    </row>
    <row r="29" spans="1:14">
      <c r="A29" s="4" t="s">
        <v>330</v>
      </c>
    </row>
    <row r="30" spans="1:14">
      <c r="A30" s="3" t="s">
        <v>521</v>
      </c>
    </row>
    <row r="31" spans="1:14">
      <c r="A31" s="4" t="s">
        <v>561</v>
      </c>
      <c r="I31" s="6" t="n">
        <v>1000</v>
      </c>
    </row>
    <row r="32" spans="1:14">
      <c r="A32" s="4" t="s">
        <v>201</v>
      </c>
      <c r="I32" s="6" t="n">
        <v>1739</v>
      </c>
    </row>
    <row r="33" spans="1:14">
      <c r="A33" s="4" t="s">
        <v>71</v>
      </c>
      <c r="I33" s="6" t="n">
        <v>2372</v>
      </c>
    </row>
    <row r="34" spans="1:14">
      <c r="A34" s="4" t="s">
        <v>562</v>
      </c>
      <c r="I34" s="6" t="n">
        <v>496</v>
      </c>
    </row>
    <row r="35" spans="1:14">
      <c r="A35" s="4" t="s">
        <v>563</v>
      </c>
      <c r="I35" s="6" t="n">
        <v>22376</v>
      </c>
    </row>
    <row r="36" spans="1:14">
      <c r="A36" s="4" t="s">
        <v>80</v>
      </c>
      <c r="I36" s="6" t="n">
        <v>13388</v>
      </c>
    </row>
    <row r="37" spans="1:14">
      <c r="A37" s="4" t="s">
        <v>78</v>
      </c>
      <c r="I37" s="6" t="n">
        <v>601</v>
      </c>
    </row>
    <row r="38" spans="1:14">
      <c r="A38" s="4" t="s">
        <v>564</v>
      </c>
      <c r="I38" s="6" t="n">
        <v>41972</v>
      </c>
    </row>
    <row r="39" spans="1:14">
      <c r="A39" s="4" t="s">
        <v>84</v>
      </c>
      <c r="I39" s="6" t="n">
        <v>604</v>
      </c>
    </row>
    <row r="40" spans="1:14">
      <c r="A40" s="4" t="s">
        <v>91</v>
      </c>
      <c r="I40" s="6" t="n">
        <v>2399</v>
      </c>
    </row>
    <row r="41" spans="1:14">
      <c r="A41" s="4" t="s">
        <v>92</v>
      </c>
      <c r="I41" s="6" t="n">
        <v>910</v>
      </c>
    </row>
    <row r="42" spans="1:14">
      <c r="A42" s="4" t="s">
        <v>565</v>
      </c>
      <c r="I42" s="6" t="n">
        <v>3913</v>
      </c>
    </row>
    <row r="43" spans="1:14">
      <c r="A43" s="4" t="s">
        <v>566</v>
      </c>
      <c r="I43" s="6" t="n">
        <v>38059</v>
      </c>
    </row>
    <row r="44" spans="1:14">
      <c r="A44" s="4" t="s">
        <v>567</v>
      </c>
      <c r="I44" s="6" t="n">
        <v>1000</v>
      </c>
    </row>
    <row r="45" spans="1:14">
      <c r="A45" s="4" t="s">
        <v>568</v>
      </c>
      <c r="I45" s="6" t="n">
        <v>37059</v>
      </c>
    </row>
    <row r="46" spans="1:14">
      <c r="A46" s="4" t="s">
        <v>569</v>
      </c>
      <c r="I46" s="6" t="n">
        <v>6569</v>
      </c>
    </row>
    <row r="47" spans="1:14">
      <c r="A47" s="4" t="s">
        <v>570</v>
      </c>
      <c r="I47" s="6" t="n">
        <v>29585</v>
      </c>
    </row>
    <row r="48" spans="1:14">
      <c r="A48" s="4" t="s">
        <v>571</v>
      </c>
      <c r="I48" s="5" t="n">
        <v>905</v>
      </c>
    </row>
    <row r="49" spans="1:14">
      <c r="A49" s="4" t="s">
        <v>333</v>
      </c>
    </row>
    <row r="50" spans="1:14">
      <c r="A50" s="3" t="s">
        <v>521</v>
      </c>
    </row>
    <row r="51" spans="1:14">
      <c r="A51" s="4" t="s">
        <v>561</v>
      </c>
      <c r="E51" s="5" t="n">
        <v>3776</v>
      </c>
    </row>
    <row r="52" spans="1:14">
      <c r="A52" s="4" t="s">
        <v>201</v>
      </c>
      <c r="E52" s="6" t="n">
        <v>2237</v>
      </c>
    </row>
    <row r="53" spans="1:14">
      <c r="A53" s="4" t="s">
        <v>71</v>
      </c>
      <c r="E53" s="6" t="n">
        <v>928</v>
      </c>
    </row>
    <row r="54" spans="1:14">
      <c r="A54" s="4" t="s">
        <v>562</v>
      </c>
      <c r="E54" s="6" t="n">
        <v>2590</v>
      </c>
    </row>
    <row r="55" spans="1:14">
      <c r="A55" s="4" t="s">
        <v>563</v>
      </c>
      <c r="E55" s="6" t="n">
        <v>14585</v>
      </c>
    </row>
    <row r="56" spans="1:14">
      <c r="A56" s="4" t="s">
        <v>80</v>
      </c>
      <c r="E56" s="6" t="n">
        <v>11790</v>
      </c>
    </row>
    <row r="57" spans="1:14">
      <c r="A57" s="4" t="s">
        <v>78</v>
      </c>
      <c r="E57" s="6" t="n">
        <v>145</v>
      </c>
    </row>
    <row r="58" spans="1:14">
      <c r="A58" s="4" t="s">
        <v>564</v>
      </c>
      <c r="E58" s="6" t="n">
        <v>36051</v>
      </c>
    </row>
    <row r="59" spans="1:14">
      <c r="A59" s="4" t="s">
        <v>84</v>
      </c>
      <c r="E59" s="6" t="n">
        <v>509</v>
      </c>
    </row>
    <row r="60" spans="1:14">
      <c r="A60" s="4" t="s">
        <v>91</v>
      </c>
      <c r="E60" s="6" t="n">
        <v>2481</v>
      </c>
    </row>
    <row r="61" spans="1:14">
      <c r="A61" s="4" t="s">
        <v>572</v>
      </c>
      <c r="E61" s="6" t="n">
        <v>1035</v>
      </c>
    </row>
    <row r="62" spans="1:14">
      <c r="A62" s="4" t="s">
        <v>565</v>
      </c>
      <c r="E62" s="6" t="n">
        <v>4025</v>
      </c>
    </row>
    <row r="63" spans="1:14">
      <c r="A63" s="4" t="s">
        <v>566</v>
      </c>
      <c r="E63" s="6" t="n">
        <v>32026</v>
      </c>
      <c r="M63" s="11" t="n">
        <v>23.3</v>
      </c>
    </row>
    <row r="64" spans="1:14">
      <c r="A64" s="4" t="s">
        <v>567</v>
      </c>
      <c r="E64" s="6" t="n">
        <v>3776</v>
      </c>
    </row>
    <row r="65" spans="1:14">
      <c r="A65" s="4" t="s">
        <v>568</v>
      </c>
      <c r="E65" s="5" t="n">
        <v>28250</v>
      </c>
    </row>
    <row r="66" spans="1:14">
      <c r="A66" s="4" t="s">
        <v>336</v>
      </c>
    </row>
    <row r="67" spans="1:14">
      <c r="A67" s="3" t="s">
        <v>521</v>
      </c>
    </row>
    <row r="68" spans="1:14">
      <c r="A68" s="4" t="s">
        <v>561</v>
      </c>
      <c r="F68" s="5" t="n">
        <v>1400</v>
      </c>
    </row>
    <row r="69" spans="1:14">
      <c r="A69" s="4" t="s">
        <v>201</v>
      </c>
      <c r="F69" s="6" t="n">
        <v>11807</v>
      </c>
    </row>
    <row r="70" spans="1:14">
      <c r="A70" s="4" t="s">
        <v>71</v>
      </c>
      <c r="F70" s="6" t="n">
        <v>14549</v>
      </c>
    </row>
    <row r="71" spans="1:14">
      <c r="A71" s="4" t="s">
        <v>562</v>
      </c>
      <c r="F71" s="6" t="n">
        <v>21940</v>
      </c>
    </row>
    <row r="72" spans="1:14">
      <c r="A72" s="4" t="s">
        <v>563</v>
      </c>
      <c r="F72" s="6" t="n">
        <v>59732</v>
      </c>
    </row>
    <row r="73" spans="1:14">
      <c r="A73" s="4" t="s">
        <v>80</v>
      </c>
      <c r="F73" s="6" t="n">
        <v>55632</v>
      </c>
    </row>
    <row r="74" spans="1:14">
      <c r="A74" s="4" t="s">
        <v>78</v>
      </c>
      <c r="F74" s="6" t="n">
        <v>2660</v>
      </c>
    </row>
    <row r="75" spans="1:14">
      <c r="A75" s="4" t="s">
        <v>564</v>
      </c>
      <c r="F75" s="6" t="n">
        <v>167720</v>
      </c>
    </row>
    <row r="76" spans="1:14">
      <c r="A76" s="4" t="s">
        <v>84</v>
      </c>
      <c r="F76" s="6" t="n">
        <v>4398</v>
      </c>
    </row>
    <row r="77" spans="1:14">
      <c r="A77" s="4" t="s">
        <v>91</v>
      </c>
      <c r="F77" s="6" t="n">
        <v>19707</v>
      </c>
    </row>
    <row r="78" spans="1:14">
      <c r="A78" s="4" t="s">
        <v>92</v>
      </c>
      <c r="F78" s="6" t="n">
        <v>8681</v>
      </c>
    </row>
    <row r="79" spans="1:14">
      <c r="A79" s="4" t="s">
        <v>565</v>
      </c>
      <c r="F79" s="6" t="n">
        <v>32786</v>
      </c>
    </row>
    <row r="80" spans="1:14">
      <c r="A80" s="4" t="s">
        <v>566</v>
      </c>
      <c r="F80" s="6" t="n">
        <v>134934</v>
      </c>
      <c r="N80" s="10" t="n">
        <v>118.1</v>
      </c>
    </row>
    <row r="81" spans="1:14">
      <c r="A81" s="4" t="s">
        <v>567</v>
      </c>
      <c r="F81" s="6" t="n">
        <v>1400</v>
      </c>
    </row>
    <row r="82" spans="1:14">
      <c r="A82" s="4" t="s">
        <v>568</v>
      </c>
      <c r="F82" s="5" t="n">
        <v>133534</v>
      </c>
    </row>
    <row r="83" spans="1:14">
      <c r="A83" s="4" t="s">
        <v>339</v>
      </c>
    </row>
    <row r="84" spans="1:14">
      <c r="A84" s="3" t="s">
        <v>521</v>
      </c>
    </row>
    <row r="85" spans="1:14">
      <c r="A85" s="4" t="s">
        <v>561</v>
      </c>
      <c r="G85" s="5" t="n">
        <v>15343</v>
      </c>
    </row>
    <row r="86" spans="1:14">
      <c r="A86" s="4" t="s">
        <v>201</v>
      </c>
      <c r="G86" s="6" t="n">
        <v>2739</v>
      </c>
    </row>
    <row r="87" spans="1:14">
      <c r="A87" s="4" t="s">
        <v>71</v>
      </c>
      <c r="G87" s="6" t="n">
        <v>6264</v>
      </c>
    </row>
    <row r="88" spans="1:14">
      <c r="A88" s="4" t="s">
        <v>562</v>
      </c>
      <c r="G88" s="6" t="n">
        <v>2286</v>
      </c>
    </row>
    <row r="89" spans="1:14">
      <c r="A89" s="4" t="s">
        <v>563</v>
      </c>
      <c r="G89" s="6" t="n">
        <v>38955</v>
      </c>
    </row>
    <row r="90" spans="1:14">
      <c r="A90" s="4" t="s">
        <v>80</v>
      </c>
      <c r="G90" s="6" t="n">
        <v>31168</v>
      </c>
    </row>
    <row r="91" spans="1:14">
      <c r="A91" s="4" t="s">
        <v>78</v>
      </c>
      <c r="G91" s="6" t="n">
        <v>717</v>
      </c>
    </row>
    <row r="92" spans="1:14">
      <c r="A92" s="4" t="s">
        <v>564</v>
      </c>
      <c r="G92" s="6" t="n">
        <v>97472</v>
      </c>
    </row>
    <row r="93" spans="1:14">
      <c r="A93" s="4" t="s">
        <v>84</v>
      </c>
      <c r="G93" s="6" t="n">
        <v>796</v>
      </c>
    </row>
    <row r="94" spans="1:14">
      <c r="A94" s="4" t="s">
        <v>91</v>
      </c>
      <c r="G94" s="6" t="n">
        <v>7337</v>
      </c>
    </row>
    <row r="95" spans="1:14">
      <c r="A95" s="4" t="s">
        <v>92</v>
      </c>
      <c r="G95" s="6" t="n">
        <v>2068</v>
      </c>
    </row>
    <row r="96" spans="1:14">
      <c r="A96" s="4" t="s">
        <v>565</v>
      </c>
      <c r="G96" s="6" t="n">
        <v>10201</v>
      </c>
    </row>
    <row r="97" spans="1:14">
      <c r="A97" s="4" t="s">
        <v>566</v>
      </c>
      <c r="D97" s="5" t="n">
        <v>45100</v>
      </c>
      <c r="G97" s="6" t="n">
        <v>87271</v>
      </c>
    </row>
    <row r="98" spans="1:14">
      <c r="A98" s="4" t="s">
        <v>573</v>
      </c>
      <c r="G98" s="6" t="n">
        <v>34637</v>
      </c>
    </row>
    <row r="99" spans="1:14">
      <c r="A99" s="4" t="s">
        <v>574</v>
      </c>
      <c r="G99" s="6" t="n">
        <v>21582</v>
      </c>
    </row>
    <row r="100" spans="1:14">
      <c r="A100" s="4" t="s">
        <v>558</v>
      </c>
      <c r="D100" s="5" t="n">
        <v>30700</v>
      </c>
      <c r="G100" s="6" t="n">
        <v>31052</v>
      </c>
      <c r="H100" s="11" t="n">
        <v>25.5</v>
      </c>
    </row>
    <row r="101" spans="1:14">
      <c r="A101" s="4" t="s">
        <v>567</v>
      </c>
      <c r="G101" s="6" t="n">
        <v>15343</v>
      </c>
    </row>
    <row r="102" spans="1:14">
      <c r="A102" s="4" t="s">
        <v>568</v>
      </c>
      <c r="G102" s="6" t="n">
        <v>15709</v>
      </c>
    </row>
    <row r="103" spans="1:14">
      <c r="A103" s="4" t="s">
        <v>342</v>
      </c>
    </row>
    <row r="104" spans="1:14">
      <c r="A104" s="3" t="s">
        <v>521</v>
      </c>
    </row>
    <row r="105" spans="1:14">
      <c r="A105" s="4" t="s">
        <v>71</v>
      </c>
      <c r="G105" s="6" t="n">
        <v>1832</v>
      </c>
    </row>
    <row r="106" spans="1:14">
      <c r="A106" s="4" t="s">
        <v>563</v>
      </c>
      <c r="G106" s="6" t="n">
        <v>7423</v>
      </c>
    </row>
    <row r="107" spans="1:14">
      <c r="A107" s="4" t="s">
        <v>80</v>
      </c>
      <c r="G107" s="6" t="n">
        <v>9929</v>
      </c>
    </row>
    <row r="108" spans="1:14">
      <c r="A108" s="4" t="s">
        <v>564</v>
      </c>
      <c r="G108" s="6" t="n">
        <v>19184</v>
      </c>
    </row>
    <row r="109" spans="1:14">
      <c r="A109" s="4" t="s">
        <v>92</v>
      </c>
      <c r="G109" s="6" t="n">
        <v>95</v>
      </c>
    </row>
    <row r="110" spans="1:14">
      <c r="A110" s="4" t="s">
        <v>565</v>
      </c>
      <c r="G110" s="6" t="n">
        <v>95</v>
      </c>
    </row>
    <row r="111" spans="1:14">
      <c r="A111" s="4" t="s">
        <v>566</v>
      </c>
      <c r="G111" s="5" t="n">
        <v>1908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43</v>
      </c>
      <c r="C1" s="2" t="s">
        <v>1</v>
      </c>
    </row>
    <row r="2" spans="1:8">
      <c r="C2" s="2" t="s">
        <v>2</v>
      </c>
      <c r="E2" s="2" t="s">
        <v>67</v>
      </c>
      <c r="G2" s="2" t="s">
        <v>111</v>
      </c>
    </row>
    <row r="3" spans="1:8">
      <c r="A3" s="3" t="s">
        <v>144</v>
      </c>
    </row>
    <row r="4" spans="1:8">
      <c r="A4" s="4" t="s">
        <v>129</v>
      </c>
      <c r="C4" s="5" t="n">
        <v>40773</v>
      </c>
      <c r="D4" s="4" t="s">
        <v>130</v>
      </c>
      <c r="E4" s="5" t="n">
        <v>51095</v>
      </c>
      <c r="F4" s="4" t="s">
        <v>131</v>
      </c>
      <c r="G4" s="5" t="n">
        <v>62307</v>
      </c>
      <c r="H4" s="4" t="s">
        <v>132</v>
      </c>
    </row>
    <row r="5" spans="1:8">
      <c r="A5" s="3" t="s">
        <v>145</v>
      </c>
    </row>
    <row r="6" spans="1:8">
      <c r="A6" s="4" t="s">
        <v>146</v>
      </c>
      <c r="B6" s="4" t="s">
        <v>147</v>
      </c>
      <c r="C6" s="6" t="n">
        <v>3267</v>
      </c>
      <c r="E6" s="6" t="n">
        <v>-4172</v>
      </c>
      <c r="G6" s="6" t="n">
        <v>8909</v>
      </c>
    </row>
    <row r="7" spans="1:8">
      <c r="A7" s="4" t="s">
        <v>148</v>
      </c>
      <c r="B7" s="4" t="s">
        <v>149</v>
      </c>
      <c r="C7" s="6" t="n">
        <v>1147</v>
      </c>
      <c r="E7" s="6" t="n">
        <v>-475</v>
      </c>
      <c r="G7" s="6" t="n">
        <v>926</v>
      </c>
    </row>
    <row r="8" spans="1:8">
      <c r="A8" s="4" t="s">
        <v>150</v>
      </c>
      <c r="C8" s="6" t="n">
        <v>4414</v>
      </c>
      <c r="E8" s="6" t="n">
        <v>-4647</v>
      </c>
      <c r="G8" s="6" t="n">
        <v>9835</v>
      </c>
    </row>
    <row r="9" spans="1:8">
      <c r="A9" s="4" t="s">
        <v>151</v>
      </c>
      <c r="C9" s="6" t="n">
        <v>45187</v>
      </c>
      <c r="E9" s="6" t="n">
        <v>46448</v>
      </c>
      <c r="G9" s="6" t="n">
        <v>72142</v>
      </c>
    </row>
    <row r="10" spans="1:8">
      <c r="A10" s="4" t="s">
        <v>152</v>
      </c>
      <c r="E10" s="6" t="n">
        <v>-1986</v>
      </c>
      <c r="G10" s="6" t="n">
        <v>-2256</v>
      </c>
    </row>
    <row r="11" spans="1:8">
      <c r="A11" s="4" t="s">
        <v>153</v>
      </c>
      <c r="C11" s="5" t="n">
        <v>45187</v>
      </c>
      <c r="E11" s="5" t="n">
        <v>44462</v>
      </c>
      <c r="G11" s="5" t="n">
        <v>69886</v>
      </c>
    </row>
    <row r="12" spans="1:8"/>
    <row r="13" spans="1:8">
      <c r="A13" s="4" t="s">
        <v>130</v>
      </c>
      <c r="B13" s="4" t="s">
        <v>140</v>
      </c>
    </row>
    <row r="14" spans="1:8">
      <c r="A14" s="4" t="s">
        <v>131</v>
      </c>
      <c r="B14" s="4" t="s">
        <v>141</v>
      </c>
    </row>
    <row r="15" spans="1:8">
      <c r="A15" s="4" t="s">
        <v>132</v>
      </c>
      <c r="B15" s="4" t="s">
        <v>142</v>
      </c>
    </row>
    <row r="16" spans="1:8">
      <c r="A16" s="4" t="s">
        <v>147</v>
      </c>
      <c r="B16" s="4" t="s">
        <v>154</v>
      </c>
    </row>
    <row r="17" spans="1:8">
      <c r="A17" s="4" t="s">
        <v>149</v>
      </c>
      <c r="B17" s="4" t="s">
        <v>155</v>
      </c>
    </row>
  </sheetData>
  <mergeCells count="11">
    <mergeCell ref="A1:B2"/>
    <mergeCell ref="C1:H1"/>
    <mergeCell ref="C2:D2"/>
    <mergeCell ref="E2:F2"/>
    <mergeCell ref="G2:H2"/>
    <mergeCell ref="A12:G12"/>
    <mergeCell ref="B13:G13"/>
    <mergeCell ref="B14:G14"/>
    <mergeCell ref="B15:G15"/>
    <mergeCell ref="B16:G16"/>
    <mergeCell ref="B17:G1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34"/>
  <sheetViews>
    <sheetView workbookViewId="0">
      <selection activeCell="A1" sqref="A1"/>
    </sheetView>
  </sheetViews>
  <sheetFormatPr baseColWidth="8" defaultRowHeight="15" outlineLevelCol="0"/>
  <cols>
    <col customWidth="1" max="1" min="1" width="69"/>
    <col customWidth="1" max="2" min="2" width="14"/>
    <col customWidth="1" max="3" min="3" width="13"/>
    <col customWidth="1" max="4" min="4" width="14"/>
    <col customWidth="1" max="5" min="5" width="14"/>
    <col customWidth="1" max="6" min="6" width="14"/>
  </cols>
  <sheetData>
    <row r="1" spans="1:6">
      <c r="A1" s="1" t="s">
        <v>575</v>
      </c>
      <c r="B1" s="2" t="s">
        <v>576</v>
      </c>
      <c r="C1" s="2" t="s">
        <v>577</v>
      </c>
      <c r="D1" s="2" t="s">
        <v>578</v>
      </c>
      <c r="E1" s="2" t="s">
        <v>450</v>
      </c>
      <c r="F1" s="2" t="s">
        <v>2</v>
      </c>
    </row>
    <row r="2" spans="1:6">
      <c r="A2" s="4" t="s">
        <v>325</v>
      </c>
    </row>
    <row r="3" spans="1:6">
      <c r="A3" s="3" t="s">
        <v>579</v>
      </c>
    </row>
    <row r="4" spans="1:6">
      <c r="A4" s="4" t="s">
        <v>538</v>
      </c>
      <c r="B4" s="5" t="n">
        <v>24713</v>
      </c>
    </row>
    <row r="5" spans="1:6">
      <c r="A5" s="4" t="s">
        <v>541</v>
      </c>
    </row>
    <row r="6" spans="1:6">
      <c r="A6" s="3" t="s">
        <v>579</v>
      </c>
    </row>
    <row r="7" spans="1:6">
      <c r="A7" s="4" t="s">
        <v>538</v>
      </c>
      <c r="F7" s="5" t="n">
        <v>12200</v>
      </c>
    </row>
    <row r="8" spans="1:6">
      <c r="A8" s="4" t="s">
        <v>544</v>
      </c>
    </row>
    <row r="9" spans="1:6">
      <c r="A9" s="3" t="s">
        <v>579</v>
      </c>
    </row>
    <row r="10" spans="1:6">
      <c r="A10" s="4" t="s">
        <v>538</v>
      </c>
      <c r="F10" s="6" t="n">
        <v>10176</v>
      </c>
    </row>
    <row r="11" spans="1:6">
      <c r="A11" s="4" t="s">
        <v>330</v>
      </c>
    </row>
    <row r="12" spans="1:6">
      <c r="A12" s="3" t="s">
        <v>579</v>
      </c>
    </row>
    <row r="13" spans="1:6">
      <c r="A13" s="4" t="s">
        <v>538</v>
      </c>
      <c r="F13" s="6" t="n">
        <v>22376</v>
      </c>
    </row>
    <row r="14" spans="1:6">
      <c r="A14" s="4" t="s">
        <v>333</v>
      </c>
    </row>
    <row r="15" spans="1:6">
      <c r="A15" s="3" t="s">
        <v>579</v>
      </c>
    </row>
    <row r="16" spans="1:6">
      <c r="A16" s="4" t="s">
        <v>538</v>
      </c>
      <c r="C16" s="5" t="n">
        <v>14585</v>
      </c>
    </row>
    <row r="17" spans="1:6">
      <c r="A17" s="4" t="s">
        <v>336</v>
      </c>
    </row>
    <row r="18" spans="1:6">
      <c r="A18" s="3" t="s">
        <v>579</v>
      </c>
    </row>
    <row r="19" spans="1:6">
      <c r="A19" s="4" t="s">
        <v>538</v>
      </c>
      <c r="D19" s="5" t="n">
        <v>59732</v>
      </c>
    </row>
    <row r="20" spans="1:6">
      <c r="A20" s="4" t="s">
        <v>339</v>
      </c>
    </row>
    <row r="21" spans="1:6">
      <c r="A21" s="3" t="s">
        <v>579</v>
      </c>
    </row>
    <row r="22" spans="1:6">
      <c r="A22" s="4" t="s">
        <v>538</v>
      </c>
      <c r="E22" s="5" t="n">
        <v>38955</v>
      </c>
    </row>
    <row r="23" spans="1:6">
      <c r="A23" s="4" t="s">
        <v>342</v>
      </c>
    </row>
    <row r="24" spans="1:6">
      <c r="A24" s="3" t="s">
        <v>579</v>
      </c>
    </row>
    <row r="25" spans="1:6">
      <c r="A25" s="4" t="s">
        <v>538</v>
      </c>
      <c r="E25" s="6" t="n">
        <v>7423</v>
      </c>
    </row>
    <row r="26" spans="1:6">
      <c r="A26" s="4" t="s">
        <v>580</v>
      </c>
    </row>
    <row r="27" spans="1:6">
      <c r="A27" s="3" t="s">
        <v>579</v>
      </c>
    </row>
    <row r="28" spans="1:6">
      <c r="A28" s="4" t="s">
        <v>538</v>
      </c>
      <c r="B28" s="5" t="n">
        <v>11355</v>
      </c>
    </row>
    <row r="29" spans="1:6">
      <c r="A29" s="4" t="s">
        <v>581</v>
      </c>
      <c r="B29" s="4" t="s">
        <v>582</v>
      </c>
    </row>
    <row r="30" spans="1:6">
      <c r="A30" s="4" t="s">
        <v>583</v>
      </c>
    </row>
    <row r="31" spans="1:6">
      <c r="A31" s="3" t="s">
        <v>579</v>
      </c>
    </row>
    <row r="32" spans="1:6">
      <c r="A32" s="4" t="s">
        <v>538</v>
      </c>
      <c r="F32" s="6" t="n">
        <v>1800</v>
      </c>
    </row>
    <row r="33" spans="1:6">
      <c r="A33" s="4" t="s">
        <v>584</v>
      </c>
    </row>
    <row r="34" spans="1:6">
      <c r="A34" s="3" t="s">
        <v>579</v>
      </c>
    </row>
    <row r="35" spans="1:6">
      <c r="A35" s="4" t="s">
        <v>538</v>
      </c>
      <c r="F35" s="5" t="n">
        <v>9272</v>
      </c>
    </row>
    <row r="36" spans="1:6">
      <c r="A36" s="4" t="s">
        <v>585</v>
      </c>
    </row>
    <row r="37" spans="1:6">
      <c r="A37" s="3" t="s">
        <v>579</v>
      </c>
    </row>
    <row r="38" spans="1:6">
      <c r="A38" s="4" t="s">
        <v>581</v>
      </c>
      <c r="F38" s="4" t="s">
        <v>473</v>
      </c>
    </row>
    <row r="39" spans="1:6">
      <c r="A39" s="4" t="s">
        <v>586</v>
      </c>
    </row>
    <row r="40" spans="1:6">
      <c r="A40" s="3" t="s">
        <v>579</v>
      </c>
    </row>
    <row r="41" spans="1:6">
      <c r="A41" s="4" t="s">
        <v>538</v>
      </c>
      <c r="C41" s="5" t="n">
        <v>3027</v>
      </c>
    </row>
    <row r="42" spans="1:6">
      <c r="A42" s="4" t="s">
        <v>581</v>
      </c>
      <c r="C42" s="4" t="s">
        <v>473</v>
      </c>
    </row>
    <row r="43" spans="1:6">
      <c r="A43" s="4" t="s">
        <v>587</v>
      </c>
    </row>
    <row r="44" spans="1:6">
      <c r="A44" s="3" t="s">
        <v>579</v>
      </c>
    </row>
    <row r="45" spans="1:6">
      <c r="A45" s="4" t="s">
        <v>538</v>
      </c>
      <c r="D45" s="5" t="n">
        <v>21586</v>
      </c>
    </row>
    <row r="46" spans="1:6">
      <c r="A46" s="4" t="s">
        <v>581</v>
      </c>
      <c r="D46" s="4" t="s">
        <v>473</v>
      </c>
    </row>
    <row r="47" spans="1:6">
      <c r="A47" s="4" t="s">
        <v>588</v>
      </c>
    </row>
    <row r="48" spans="1:6">
      <c r="A48" s="3" t="s">
        <v>579</v>
      </c>
    </row>
    <row r="49" spans="1:6">
      <c r="A49" s="4" t="s">
        <v>538</v>
      </c>
      <c r="E49" s="5" t="n">
        <v>15501</v>
      </c>
    </row>
    <row r="50" spans="1:6">
      <c r="A50" s="4" t="s">
        <v>581</v>
      </c>
      <c r="E50" s="4" t="s">
        <v>582</v>
      </c>
    </row>
    <row r="51" spans="1:6">
      <c r="A51" s="4" t="s">
        <v>589</v>
      </c>
    </row>
    <row r="52" spans="1:6">
      <c r="A52" s="3" t="s">
        <v>579</v>
      </c>
    </row>
    <row r="53" spans="1:6">
      <c r="A53" s="4" t="s">
        <v>538</v>
      </c>
      <c r="E53" s="5" t="n">
        <v>4600</v>
      </c>
    </row>
    <row r="54" spans="1:6">
      <c r="A54" s="4" t="s">
        <v>581</v>
      </c>
      <c r="E54" s="4" t="s">
        <v>473</v>
      </c>
    </row>
    <row r="55" spans="1:6">
      <c r="A55" s="4" t="s">
        <v>590</v>
      </c>
    </row>
    <row r="56" spans="1:6">
      <c r="A56" s="3" t="s">
        <v>579</v>
      </c>
    </row>
    <row r="57" spans="1:6">
      <c r="A57" s="4" t="s">
        <v>538</v>
      </c>
      <c r="B57" s="5" t="n">
        <v>11800</v>
      </c>
    </row>
    <row r="58" spans="1:6">
      <c r="A58" s="4" t="s">
        <v>581</v>
      </c>
      <c r="B58" s="4" t="s">
        <v>582</v>
      </c>
    </row>
    <row r="59" spans="1:6">
      <c r="A59" s="4" t="s">
        <v>591</v>
      </c>
    </row>
    <row r="60" spans="1:6">
      <c r="A60" s="3" t="s">
        <v>579</v>
      </c>
    </row>
    <row r="61" spans="1:6">
      <c r="A61" s="4" t="s">
        <v>538</v>
      </c>
      <c r="F61" s="5" t="n">
        <v>9900</v>
      </c>
    </row>
    <row r="62" spans="1:6">
      <c r="A62" s="4" t="s">
        <v>592</v>
      </c>
    </row>
    <row r="63" spans="1:6">
      <c r="A63" s="3" t="s">
        <v>579</v>
      </c>
    </row>
    <row r="64" spans="1:6">
      <c r="A64" s="4" t="s">
        <v>538</v>
      </c>
      <c r="F64" s="5" t="n">
        <v>565</v>
      </c>
    </row>
    <row r="65" spans="1:6">
      <c r="A65" s="4" t="s">
        <v>593</v>
      </c>
    </row>
    <row r="66" spans="1:6">
      <c r="A66" s="3" t="s">
        <v>579</v>
      </c>
    </row>
    <row r="67" spans="1:6">
      <c r="A67" s="4" t="s">
        <v>581</v>
      </c>
      <c r="F67" s="4" t="s">
        <v>582</v>
      </c>
    </row>
    <row r="68" spans="1:6">
      <c r="A68" s="4" t="s">
        <v>594</v>
      </c>
    </row>
    <row r="69" spans="1:6">
      <c r="A69" s="3" t="s">
        <v>579</v>
      </c>
    </row>
    <row r="70" spans="1:6">
      <c r="A70" s="4" t="s">
        <v>538</v>
      </c>
      <c r="C70" s="5" t="n">
        <v>9494</v>
      </c>
    </row>
    <row r="71" spans="1:6">
      <c r="A71" s="4" t="s">
        <v>581</v>
      </c>
      <c r="C71" s="4" t="s">
        <v>582</v>
      </c>
    </row>
    <row r="72" spans="1:6">
      <c r="A72" s="4" t="s">
        <v>595</v>
      </c>
    </row>
    <row r="73" spans="1:6">
      <c r="A73" s="3" t="s">
        <v>579</v>
      </c>
    </row>
    <row r="74" spans="1:6">
      <c r="A74" s="4" t="s">
        <v>538</v>
      </c>
      <c r="D74" s="5" t="n">
        <v>35634</v>
      </c>
    </row>
    <row r="75" spans="1:6">
      <c r="A75" s="4" t="s">
        <v>581</v>
      </c>
      <c r="D75" s="4" t="s">
        <v>596</v>
      </c>
    </row>
    <row r="76" spans="1:6">
      <c r="A76" s="4" t="s">
        <v>597</v>
      </c>
    </row>
    <row r="77" spans="1:6">
      <c r="A77" s="3" t="s">
        <v>579</v>
      </c>
    </row>
    <row r="78" spans="1:6">
      <c r="A78" s="4" t="s">
        <v>538</v>
      </c>
      <c r="E78" s="5" t="n">
        <v>19990</v>
      </c>
    </row>
    <row r="79" spans="1:6">
      <c r="A79" s="4" t="s">
        <v>581</v>
      </c>
      <c r="E79" s="4" t="s">
        <v>582</v>
      </c>
    </row>
    <row r="80" spans="1:6">
      <c r="A80" s="4" t="s">
        <v>598</v>
      </c>
    </row>
    <row r="81" spans="1:6">
      <c r="A81" s="3" t="s">
        <v>579</v>
      </c>
    </row>
    <row r="82" spans="1:6">
      <c r="A82" s="4" t="s">
        <v>538</v>
      </c>
      <c r="E82" s="5" t="n">
        <v>2520</v>
      </c>
    </row>
    <row r="83" spans="1:6">
      <c r="A83" s="4" t="s">
        <v>581</v>
      </c>
      <c r="E83" s="4" t="s">
        <v>473</v>
      </c>
    </row>
    <row r="84" spans="1:6">
      <c r="A84" s="4" t="s">
        <v>599</v>
      </c>
    </row>
    <row r="85" spans="1:6">
      <c r="A85" s="3" t="s">
        <v>579</v>
      </c>
    </row>
    <row r="86" spans="1:6">
      <c r="A86" s="4" t="s">
        <v>538</v>
      </c>
      <c r="B86" s="5" t="n">
        <v>1225</v>
      </c>
    </row>
    <row r="87" spans="1:6">
      <c r="A87" s="4" t="s">
        <v>581</v>
      </c>
      <c r="B87" s="4" t="s">
        <v>473</v>
      </c>
    </row>
    <row r="88" spans="1:6">
      <c r="A88" s="4" t="s">
        <v>600</v>
      </c>
    </row>
    <row r="89" spans="1:6">
      <c r="A89" s="3" t="s">
        <v>579</v>
      </c>
    </row>
    <row r="90" spans="1:6">
      <c r="A90" s="4" t="s">
        <v>538</v>
      </c>
      <c r="F90" s="5" t="n">
        <v>300</v>
      </c>
    </row>
    <row r="91" spans="1:6">
      <c r="A91" s="4" t="s">
        <v>601</v>
      </c>
    </row>
    <row r="92" spans="1:6">
      <c r="A92" s="3" t="s">
        <v>579</v>
      </c>
    </row>
    <row r="93" spans="1:6">
      <c r="A93" s="4" t="s">
        <v>538</v>
      </c>
      <c r="F93" s="5" t="n">
        <v>339</v>
      </c>
    </row>
    <row r="94" spans="1:6">
      <c r="A94" s="4" t="s">
        <v>602</v>
      </c>
    </row>
    <row r="95" spans="1:6">
      <c r="A95" s="3" t="s">
        <v>579</v>
      </c>
    </row>
    <row r="96" spans="1:6">
      <c r="A96" s="4" t="s">
        <v>581</v>
      </c>
      <c r="F96" s="4" t="s">
        <v>603</v>
      </c>
    </row>
    <row r="97" spans="1:6">
      <c r="A97" s="4" t="s">
        <v>604</v>
      </c>
    </row>
    <row r="98" spans="1:6">
      <c r="A98" s="3" t="s">
        <v>579</v>
      </c>
    </row>
    <row r="99" spans="1:6">
      <c r="A99" s="4" t="s">
        <v>538</v>
      </c>
      <c r="C99" s="5" t="n">
        <v>550</v>
      </c>
    </row>
    <row r="100" spans="1:6">
      <c r="A100" s="4" t="s">
        <v>581</v>
      </c>
      <c r="C100" s="4" t="s">
        <v>473</v>
      </c>
    </row>
    <row r="101" spans="1:6">
      <c r="A101" s="4" t="s">
        <v>605</v>
      </c>
    </row>
    <row r="102" spans="1:6">
      <c r="A102" s="3" t="s">
        <v>579</v>
      </c>
    </row>
    <row r="103" spans="1:6">
      <c r="A103" s="4" t="s">
        <v>538</v>
      </c>
      <c r="D103" s="5" t="n">
        <v>2284</v>
      </c>
    </row>
    <row r="104" spans="1:6">
      <c r="A104" s="4" t="s">
        <v>581</v>
      </c>
      <c r="D104" s="4" t="s">
        <v>473</v>
      </c>
    </row>
    <row r="105" spans="1:6">
      <c r="A105" s="4" t="s">
        <v>606</v>
      </c>
    </row>
    <row r="106" spans="1:6">
      <c r="A106" s="3" t="s">
        <v>579</v>
      </c>
    </row>
    <row r="107" spans="1:6">
      <c r="A107" s="4" t="s">
        <v>538</v>
      </c>
      <c r="E107" s="5" t="n">
        <v>1964</v>
      </c>
    </row>
    <row r="108" spans="1:6">
      <c r="A108" s="4" t="s">
        <v>581</v>
      </c>
      <c r="E108" s="4" t="s">
        <v>582</v>
      </c>
    </row>
    <row r="109" spans="1:6">
      <c r="A109" s="4" t="s">
        <v>607</v>
      </c>
    </row>
    <row r="110" spans="1:6">
      <c r="A110" s="3" t="s">
        <v>579</v>
      </c>
    </row>
    <row r="111" spans="1:6">
      <c r="A111" s="4" t="s">
        <v>538</v>
      </c>
      <c r="E111" s="5" t="n">
        <v>303</v>
      </c>
    </row>
    <row r="112" spans="1:6">
      <c r="A112" s="4" t="s">
        <v>581</v>
      </c>
      <c r="E112" s="4" t="s">
        <v>608</v>
      </c>
    </row>
    <row r="113" spans="1:6">
      <c r="A113" s="4" t="s">
        <v>609</v>
      </c>
    </row>
    <row r="114" spans="1:6">
      <c r="A114" s="3" t="s">
        <v>579</v>
      </c>
    </row>
    <row r="115" spans="1:6">
      <c r="A115" s="4" t="s">
        <v>538</v>
      </c>
      <c r="B115" s="5" t="n">
        <v>333</v>
      </c>
    </row>
    <row r="116" spans="1:6">
      <c r="A116" s="4" t="s">
        <v>581</v>
      </c>
      <c r="B116" s="4" t="s">
        <v>610</v>
      </c>
    </row>
    <row r="117" spans="1:6">
      <c r="A117" s="4" t="s">
        <v>611</v>
      </c>
    </row>
    <row r="118" spans="1:6">
      <c r="A118" s="3" t="s">
        <v>579</v>
      </c>
    </row>
    <row r="119" spans="1:6">
      <c r="A119" s="4" t="s">
        <v>538</v>
      </c>
      <c r="F119" s="5" t="n">
        <v>200</v>
      </c>
    </row>
    <row r="120" spans="1:6">
      <c r="A120" s="4" t="s">
        <v>612</v>
      </c>
    </row>
    <row r="121" spans="1:6">
      <c r="A121" s="3" t="s">
        <v>579</v>
      </c>
    </row>
    <row r="122" spans="1:6">
      <c r="A122" s="4" t="s">
        <v>581</v>
      </c>
      <c r="F122" s="4" t="s">
        <v>613</v>
      </c>
    </row>
    <row r="123" spans="1:6">
      <c r="A123" s="4" t="s">
        <v>614</v>
      </c>
    </row>
    <row r="124" spans="1:6">
      <c r="A124" s="3" t="s">
        <v>579</v>
      </c>
    </row>
    <row r="125" spans="1:6">
      <c r="A125" s="4" t="s">
        <v>538</v>
      </c>
      <c r="C125" s="5" t="n">
        <v>1514</v>
      </c>
    </row>
    <row r="126" spans="1:6">
      <c r="A126" s="4" t="s">
        <v>581</v>
      </c>
      <c r="C126" s="4" t="s">
        <v>615</v>
      </c>
    </row>
    <row r="127" spans="1:6">
      <c r="A127" s="4" t="s">
        <v>616</v>
      </c>
    </row>
    <row r="128" spans="1:6">
      <c r="A128" s="3" t="s">
        <v>579</v>
      </c>
    </row>
    <row r="129" spans="1:6">
      <c r="A129" s="4" t="s">
        <v>538</v>
      </c>
      <c r="D129" s="5" t="n">
        <v>228</v>
      </c>
    </row>
    <row r="130" spans="1:6">
      <c r="A130" s="4" t="s">
        <v>581</v>
      </c>
      <c r="D130" s="4" t="s">
        <v>615</v>
      </c>
    </row>
    <row r="131" spans="1:6">
      <c r="A131" s="4" t="s">
        <v>617</v>
      </c>
    </row>
    <row r="132" spans="1:6">
      <c r="A132" s="3" t="s">
        <v>579</v>
      </c>
    </row>
    <row r="133" spans="1:6">
      <c r="A133" s="4" t="s">
        <v>538</v>
      </c>
      <c r="E133" s="5" t="n">
        <v>1500</v>
      </c>
    </row>
    <row r="134" spans="1:6">
      <c r="A134" s="4" t="s">
        <v>581</v>
      </c>
      <c r="E134" s="4" t="s">
        <v>61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0"/>
    <col customWidth="1" max="6" min="6" width="20"/>
  </cols>
  <sheetData>
    <row r="1" spans="1:6">
      <c r="A1" s="1" t="s">
        <v>619</v>
      </c>
      <c r="B1" s="2" t="s">
        <v>620</v>
      </c>
      <c r="C1" s="2" t="s">
        <v>621</v>
      </c>
      <c r="D1" s="2" t="s">
        <v>1</v>
      </c>
    </row>
    <row r="2" spans="1:6">
      <c r="B2" s="2" t="s">
        <v>514</v>
      </c>
      <c r="C2" s="2" t="s">
        <v>515</v>
      </c>
      <c r="D2" s="2" t="s">
        <v>622</v>
      </c>
      <c r="E2" s="2" t="s">
        <v>552</v>
      </c>
      <c r="F2" s="2" t="s">
        <v>556</v>
      </c>
    </row>
    <row r="3" spans="1:6">
      <c r="A3" s="3" t="s">
        <v>521</v>
      </c>
    </row>
    <row r="4" spans="1:6">
      <c r="A4" s="4" t="s">
        <v>623</v>
      </c>
      <c r="D4" s="6" t="n">
        <v>2</v>
      </c>
    </row>
    <row r="5" spans="1:6">
      <c r="A5" s="4" t="s">
        <v>522</v>
      </c>
      <c r="D5" s="5" t="n">
        <v>33500000</v>
      </c>
    </row>
    <row r="6" spans="1:6">
      <c r="A6" s="4" t="s">
        <v>80</v>
      </c>
      <c r="B6" s="5" t="n">
        <v>274710000</v>
      </c>
      <c r="C6" s="5" t="n">
        <v>217662000</v>
      </c>
      <c r="D6" s="5" t="n">
        <v>217662000</v>
      </c>
    </row>
    <row r="7" spans="1:6">
      <c r="A7" s="4" t="s">
        <v>525</v>
      </c>
      <c r="B7" s="6" t="n">
        <v>4900000</v>
      </c>
    </row>
    <row r="8" spans="1:6">
      <c r="A8" s="4" t="s">
        <v>526</v>
      </c>
      <c r="B8" s="5" t="n">
        <v>-3500000</v>
      </c>
    </row>
    <row r="9" spans="1:6">
      <c r="A9" s="4" t="s">
        <v>333</v>
      </c>
    </row>
    <row r="10" spans="1:6">
      <c r="A10" s="3" t="s">
        <v>521</v>
      </c>
    </row>
    <row r="11" spans="1:6">
      <c r="A11" s="4" t="s">
        <v>528</v>
      </c>
      <c r="E11" s="4" t="s">
        <v>529</v>
      </c>
      <c r="F11" s="4" t="s">
        <v>529</v>
      </c>
    </row>
    <row r="12" spans="1:6">
      <c r="A12" s="4" t="s">
        <v>530</v>
      </c>
      <c r="E12" s="5" t="n">
        <v>32026000</v>
      </c>
      <c r="F12" s="11" t="n">
        <v>23.3</v>
      </c>
    </row>
    <row r="13" spans="1:6">
      <c r="A13" s="4" t="s">
        <v>538</v>
      </c>
      <c r="E13" s="6" t="n">
        <v>14585000</v>
      </c>
    </row>
    <row r="14" spans="1:6">
      <c r="A14" s="4" t="s">
        <v>80</v>
      </c>
      <c r="E14" s="6" t="n">
        <v>11790000</v>
      </c>
    </row>
    <row r="15" spans="1:6">
      <c r="A15" s="4" t="s">
        <v>539</v>
      </c>
      <c r="E15" s="5" t="n">
        <v>0</v>
      </c>
    </row>
    <row r="16" spans="1:6">
      <c r="A16" s="4" t="s">
        <v>525</v>
      </c>
      <c r="C16" s="6" t="n">
        <v>8300000</v>
      </c>
    </row>
    <row r="17" spans="1:6">
      <c r="A17" s="4" t="s">
        <v>526</v>
      </c>
      <c r="C17" s="6" t="n">
        <v>-1800000</v>
      </c>
    </row>
    <row r="18" spans="1:6">
      <c r="A18" s="4" t="s">
        <v>119</v>
      </c>
      <c r="C18" s="6" t="n">
        <v>1300000</v>
      </c>
    </row>
    <row r="19" spans="1:6">
      <c r="A19" s="4" t="s">
        <v>624</v>
      </c>
      <c r="C19" s="5" t="n">
        <v>4400000</v>
      </c>
    </row>
  </sheetData>
  <mergeCells count="2">
    <mergeCell ref="A1:A2"/>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P7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7"/>
    <col customWidth="1" max="10" min="10" width="27"/>
    <col customWidth="1" max="11" min="11" width="4"/>
    <col customWidth="1" max="12" min="12" width="21"/>
    <col customWidth="1" max="13" min="13" width="21"/>
    <col customWidth="1" max="14" min="14" width="4"/>
    <col customWidth="1" max="15" min="15" width="21"/>
    <col customWidth="1" max="16" min="16" width="14"/>
  </cols>
  <sheetData>
    <row r="1" spans="1:16">
      <c r="A1" s="1" t="s">
        <v>625</v>
      </c>
      <c r="B1" s="2" t="s">
        <v>626</v>
      </c>
      <c r="C1" s="2" t="s">
        <v>553</v>
      </c>
      <c r="D1" s="2" t="s">
        <v>557</v>
      </c>
      <c r="E1" s="2" t="s">
        <v>554</v>
      </c>
      <c r="F1" s="2" t="s">
        <v>555</v>
      </c>
      <c r="G1" s="2" t="s">
        <v>514</v>
      </c>
      <c r="H1" s="2" t="s">
        <v>627</v>
      </c>
      <c r="I1" s="2" t="s">
        <v>628</v>
      </c>
      <c r="J1" s="2" t="s">
        <v>629</v>
      </c>
      <c r="L1" s="2" t="s">
        <v>627</v>
      </c>
      <c r="M1" s="2" t="s">
        <v>627</v>
      </c>
      <c r="O1" s="2" t="s">
        <v>557</v>
      </c>
      <c r="P1" s="2" t="s">
        <v>630</v>
      </c>
    </row>
    <row r="2" spans="1:16">
      <c r="A2" s="3" t="s">
        <v>521</v>
      </c>
    </row>
    <row r="3" spans="1:16">
      <c r="A3" s="4" t="s">
        <v>80</v>
      </c>
      <c r="G3" s="5" t="n">
        <v>274710000</v>
      </c>
      <c r="I3" s="5" t="n">
        <v>274710000</v>
      </c>
      <c r="J3" s="5" t="n">
        <v>217662000</v>
      </c>
    </row>
    <row r="4" spans="1:16">
      <c r="A4" s="4" t="s">
        <v>525</v>
      </c>
      <c r="G4" s="6" t="n">
        <v>4900000</v>
      </c>
    </row>
    <row r="5" spans="1:16">
      <c r="A5" s="4" t="s">
        <v>526</v>
      </c>
      <c r="G5" s="6" t="n">
        <v>-3500000</v>
      </c>
    </row>
    <row r="6" spans="1:16">
      <c r="A6" s="4" t="s">
        <v>527</v>
      </c>
      <c r="G6" s="5" t="n">
        <v>2200000</v>
      </c>
    </row>
    <row r="7" spans="1:16">
      <c r="A7" s="4" t="s">
        <v>522</v>
      </c>
      <c r="J7" s="6" t="n">
        <v>33500000</v>
      </c>
    </row>
    <row r="8" spans="1:16">
      <c r="A8" s="4" t="s">
        <v>631</v>
      </c>
      <c r="M8" s="5" t="n">
        <v>26409000</v>
      </c>
    </row>
    <row r="9" spans="1:16">
      <c r="A9" s="4" t="s">
        <v>168</v>
      </c>
      <c r="J9" s="6" t="n">
        <v>1781000</v>
      </c>
      <c r="K9" s="4" t="s">
        <v>130</v>
      </c>
      <c r="M9" s="6" t="n">
        <v>-20244000</v>
      </c>
      <c r="N9" s="4" t="s">
        <v>131</v>
      </c>
    </row>
    <row r="10" spans="1:16">
      <c r="A10" s="4" t="s">
        <v>632</v>
      </c>
      <c r="I10" s="6" t="n">
        <v>7934000</v>
      </c>
      <c r="J10" s="6" t="n">
        <v>6016000</v>
      </c>
      <c r="M10" s="6" t="n">
        <v>7196000</v>
      </c>
    </row>
    <row r="11" spans="1:16">
      <c r="A11" s="4" t="s">
        <v>633</v>
      </c>
      <c r="M11" s="6" t="n">
        <v>104000</v>
      </c>
    </row>
    <row r="12" spans="1:16">
      <c r="A12" s="4" t="s">
        <v>634</v>
      </c>
      <c r="I12" s="5" t="n">
        <v>26445000</v>
      </c>
      <c r="J12" s="6" t="n">
        <v>25610000</v>
      </c>
      <c r="M12" s="6" t="n">
        <v>20920000</v>
      </c>
    </row>
    <row r="13" spans="1:16">
      <c r="A13" s="4" t="s">
        <v>336</v>
      </c>
    </row>
    <row r="14" spans="1:16">
      <c r="A14" s="3" t="s">
        <v>521</v>
      </c>
    </row>
    <row r="15" spans="1:16">
      <c r="A15" s="4" t="s">
        <v>528</v>
      </c>
      <c r="C15" s="4" t="s">
        <v>529</v>
      </c>
      <c r="O15" s="4" t="s">
        <v>529</v>
      </c>
    </row>
    <row r="16" spans="1:16">
      <c r="A16" s="4" t="s">
        <v>530</v>
      </c>
      <c r="C16" s="5" t="n">
        <v>134934000</v>
      </c>
      <c r="O16" s="10" t="n">
        <v>118.1</v>
      </c>
    </row>
    <row r="17" spans="1:16">
      <c r="A17" s="4" t="s">
        <v>538</v>
      </c>
      <c r="C17" s="6" t="n">
        <v>59732000</v>
      </c>
    </row>
    <row r="18" spans="1:16">
      <c r="A18" s="4" t="s">
        <v>80</v>
      </c>
      <c r="C18" s="6" t="n">
        <v>55632000</v>
      </c>
    </row>
    <row r="19" spans="1:16">
      <c r="A19" s="4" t="s">
        <v>539</v>
      </c>
      <c r="C19" s="6" t="n">
        <v>0</v>
      </c>
    </row>
    <row r="20" spans="1:16">
      <c r="A20" s="4" t="s">
        <v>525</v>
      </c>
      <c r="H20" s="5" t="n">
        <v>49400000</v>
      </c>
    </row>
    <row r="21" spans="1:16">
      <c r="A21" s="4" t="s">
        <v>526</v>
      </c>
      <c r="H21" s="6" t="n">
        <v>-1200000</v>
      </c>
    </row>
    <row r="22" spans="1:16">
      <c r="A22" s="4" t="s">
        <v>527</v>
      </c>
      <c r="H22" s="5" t="n">
        <v>6000000</v>
      </c>
    </row>
    <row r="23" spans="1:16">
      <c r="A23" s="4" t="s">
        <v>635</v>
      </c>
    </row>
    <row r="24" spans="1:16">
      <c r="A24" s="3" t="s">
        <v>521</v>
      </c>
    </row>
    <row r="25" spans="1:16">
      <c r="A25" s="4" t="s">
        <v>543</v>
      </c>
      <c r="C25" s="5" t="n">
        <v>134800000</v>
      </c>
      <c r="D25" s="9" t="n">
        <v>118</v>
      </c>
    </row>
    <row r="26" spans="1:16">
      <c r="A26" s="4" t="s">
        <v>339</v>
      </c>
    </row>
    <row r="27" spans="1:16">
      <c r="A27" s="3" t="s">
        <v>521</v>
      </c>
    </row>
    <row r="28" spans="1:16">
      <c r="A28" s="4" t="s">
        <v>528</v>
      </c>
      <c r="B28" s="4" t="s">
        <v>458</v>
      </c>
      <c r="E28" s="4" t="s">
        <v>459</v>
      </c>
    </row>
    <row r="29" spans="1:16">
      <c r="A29" s="4" t="s">
        <v>530</v>
      </c>
      <c r="B29" s="5" t="n">
        <v>45100000</v>
      </c>
      <c r="E29" s="5" t="n">
        <v>87271000</v>
      </c>
    </row>
    <row r="30" spans="1:16">
      <c r="A30" s="4" t="s">
        <v>538</v>
      </c>
      <c r="E30" s="6" t="n">
        <v>38955000</v>
      </c>
    </row>
    <row r="31" spans="1:16">
      <c r="A31" s="4" t="s">
        <v>80</v>
      </c>
      <c r="E31" s="6" t="n">
        <v>31168000</v>
      </c>
    </row>
    <row r="32" spans="1:16">
      <c r="A32" s="4" t="s">
        <v>539</v>
      </c>
      <c r="E32" s="6" t="n">
        <v>0</v>
      </c>
    </row>
    <row r="33" spans="1:16">
      <c r="A33" s="4" t="s">
        <v>525</v>
      </c>
      <c r="L33" s="5" t="n">
        <v>44700000</v>
      </c>
    </row>
    <row r="34" spans="1:16">
      <c r="A34" s="4" t="s">
        <v>526</v>
      </c>
      <c r="L34" s="6" t="n">
        <v>11300000</v>
      </c>
    </row>
    <row r="35" spans="1:16">
      <c r="A35" s="4" t="s">
        <v>527</v>
      </c>
      <c r="L35" s="6" t="n">
        <v>7100000</v>
      </c>
    </row>
    <row r="36" spans="1:16">
      <c r="A36" s="4" t="s">
        <v>522</v>
      </c>
      <c r="B36" s="5" t="n">
        <v>30700000</v>
      </c>
      <c r="E36" s="5" t="n">
        <v>31052000</v>
      </c>
      <c r="F36" s="11" t="n">
        <v>25.5</v>
      </c>
    </row>
    <row r="37" spans="1:16">
      <c r="A37" s="4" t="s">
        <v>636</v>
      </c>
      <c r="E37" s="4" t="s">
        <v>456</v>
      </c>
      <c r="P37" s="4" t="s">
        <v>456</v>
      </c>
    </row>
    <row r="38" spans="1:16">
      <c r="A38" s="4" t="s">
        <v>637</v>
      </c>
      <c r="E38" s="4" t="s">
        <v>455</v>
      </c>
    </row>
    <row r="39" spans="1:16">
      <c r="A39" s="4" t="s">
        <v>631</v>
      </c>
      <c r="M39" s="6" t="n">
        <v>26400000</v>
      </c>
    </row>
    <row r="40" spans="1:16">
      <c r="A40" s="4" t="s">
        <v>638</v>
      </c>
      <c r="I40" s="4" t="s">
        <v>639</v>
      </c>
    </row>
    <row r="41" spans="1:16">
      <c r="A41" s="4" t="s">
        <v>640</v>
      </c>
      <c r="J41" s="5" t="n">
        <v>0</v>
      </c>
    </row>
    <row r="42" spans="1:16">
      <c r="A42" s="4" t="s">
        <v>641</v>
      </c>
    </row>
    <row r="43" spans="1:16">
      <c r="A43" s="3" t="s">
        <v>521</v>
      </c>
    </row>
    <row r="44" spans="1:16">
      <c r="A44" s="4" t="s">
        <v>533</v>
      </c>
      <c r="B44" s="6" t="n">
        <v>213219</v>
      </c>
      <c r="I44" s="6" t="n">
        <v>213000</v>
      </c>
      <c r="J44" s="6" t="n">
        <v>213000</v>
      </c>
    </row>
    <row r="45" spans="1:16">
      <c r="A45" s="4" t="s">
        <v>642</v>
      </c>
    </row>
    <row r="46" spans="1:16">
      <c r="A46" s="3" t="s">
        <v>521</v>
      </c>
    </row>
    <row r="47" spans="1:16">
      <c r="A47" s="4" t="s">
        <v>643</v>
      </c>
      <c r="E47" s="4" t="s">
        <v>458</v>
      </c>
    </row>
    <row r="48" spans="1:16">
      <c r="A48" s="4" t="s">
        <v>644</v>
      </c>
    </row>
    <row r="49" spans="1:16">
      <c r="A49" s="3" t="s">
        <v>521</v>
      </c>
    </row>
    <row r="50" spans="1:16">
      <c r="A50" s="4" t="s">
        <v>543</v>
      </c>
      <c r="E50" s="5" t="n">
        <v>30000000</v>
      </c>
    </row>
    <row r="51" spans="1:16">
      <c r="A51" s="4" t="s">
        <v>342</v>
      </c>
    </row>
    <row r="52" spans="1:16">
      <c r="A52" s="3" t="s">
        <v>521</v>
      </c>
    </row>
    <row r="53" spans="1:16">
      <c r="A53" s="4" t="s">
        <v>530</v>
      </c>
      <c r="E53" s="6" t="n">
        <v>19089000</v>
      </c>
    </row>
    <row r="54" spans="1:16">
      <c r="A54" s="4" t="s">
        <v>538</v>
      </c>
      <c r="E54" s="6" t="n">
        <v>7423000</v>
      </c>
    </row>
    <row r="55" spans="1:16">
      <c r="A55" s="4" t="s">
        <v>80</v>
      </c>
      <c r="E55" s="6" t="n">
        <v>9929000</v>
      </c>
    </row>
    <row r="56" spans="1:16">
      <c r="A56" s="4" t="s">
        <v>525</v>
      </c>
      <c r="L56" s="6" t="n">
        <v>8600000</v>
      </c>
    </row>
    <row r="57" spans="1:16">
      <c r="A57" s="4" t="s">
        <v>526</v>
      </c>
      <c r="L57" s="6" t="n">
        <v>400000</v>
      </c>
    </row>
    <row r="58" spans="1:16">
      <c r="A58" s="4" t="s">
        <v>527</v>
      </c>
      <c r="L58" s="5" t="n">
        <v>1500000</v>
      </c>
    </row>
    <row r="59" spans="1:16">
      <c r="A59" s="4" t="s">
        <v>645</v>
      </c>
    </row>
    <row r="60" spans="1:16">
      <c r="A60" s="3" t="s">
        <v>521</v>
      </c>
    </row>
    <row r="61" spans="1:16">
      <c r="A61" s="4" t="s">
        <v>543</v>
      </c>
      <c r="E61" s="5" t="n">
        <v>12000000</v>
      </c>
    </row>
    <row r="62" spans="1:16">
      <c r="A62" s="4" t="s">
        <v>646</v>
      </c>
    </row>
    <row r="63" spans="1:16">
      <c r="A63" s="3" t="s">
        <v>521</v>
      </c>
    </row>
    <row r="64" spans="1:16">
      <c r="A64" s="4" t="s">
        <v>631</v>
      </c>
      <c r="M64" s="6" t="n">
        <v>26400000</v>
      </c>
    </row>
    <row r="65" spans="1:16">
      <c r="A65" s="4" t="s">
        <v>647</v>
      </c>
      <c r="M65" s="6" t="n">
        <v>4400000</v>
      </c>
    </row>
    <row r="66" spans="1:16">
      <c r="A66" s="4" t="s">
        <v>632</v>
      </c>
      <c r="M66" s="6" t="n">
        <v>4300000</v>
      </c>
    </row>
    <row r="67" spans="1:16">
      <c r="A67" s="4" t="s">
        <v>633</v>
      </c>
      <c r="M67" s="6" t="n">
        <v>100000</v>
      </c>
    </row>
    <row r="68" spans="1:16">
      <c r="A68" s="4" t="s">
        <v>648</v>
      </c>
    </row>
    <row r="69" spans="1:16">
      <c r="A69" s="3" t="s">
        <v>521</v>
      </c>
    </row>
    <row r="70" spans="1:16">
      <c r="A70" s="4" t="s">
        <v>634</v>
      </c>
      <c r="M70" s="6" t="n">
        <v>5300000</v>
      </c>
    </row>
    <row r="71" spans="1:16">
      <c r="A71" s="4" t="s">
        <v>649</v>
      </c>
    </row>
    <row r="72" spans="1:16">
      <c r="A72" s="3" t="s">
        <v>521</v>
      </c>
    </row>
    <row r="73" spans="1:16">
      <c r="A73" s="4" t="s">
        <v>650</v>
      </c>
      <c r="M73" s="5" t="n">
        <v>1400000</v>
      </c>
    </row>
    <row r="74" spans="1:16"/>
    <row r="75" spans="1:16">
      <c r="A75" s="4" t="s">
        <v>130</v>
      </c>
      <c r="B75" s="4" t="s">
        <v>141</v>
      </c>
    </row>
    <row r="76" spans="1:16">
      <c r="A76" s="4" t="s">
        <v>131</v>
      </c>
      <c r="B76" s="4" t="s">
        <v>142</v>
      </c>
    </row>
  </sheetData>
  <mergeCells count="5">
    <mergeCell ref="J1:K1"/>
    <mergeCell ref="M1:N1"/>
    <mergeCell ref="A74:P74"/>
    <mergeCell ref="B75:P75"/>
    <mergeCell ref="B76:P7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651</v>
      </c>
      <c r="B1" s="2" t="s">
        <v>1</v>
      </c>
    </row>
    <row r="2" spans="1:2">
      <c r="B2" s="2" t="s">
        <v>652</v>
      </c>
    </row>
    <row r="3" spans="1:2">
      <c r="A3" s="3" t="s">
        <v>521</v>
      </c>
    </row>
    <row r="4" spans="1:2">
      <c r="A4" s="4" t="s">
        <v>653</v>
      </c>
      <c r="B4" s="5" t="n">
        <v>562818</v>
      </c>
    </row>
    <row r="5" spans="1:2">
      <c r="A5" s="4" t="s">
        <v>654</v>
      </c>
      <c r="B5" s="5" t="n">
        <v>39630</v>
      </c>
    </row>
    <row r="6" spans="1:2">
      <c r="A6" s="4" t="s">
        <v>655</v>
      </c>
      <c r="B6" s="7" t="n">
        <v>0.49</v>
      </c>
    </row>
    <row r="7" spans="1:2">
      <c r="A7" s="4" t="s">
        <v>656</v>
      </c>
      <c r="B7" s="7" t="n">
        <v>0.4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57</v>
      </c>
      <c r="B1" s="2" t="s">
        <v>1</v>
      </c>
    </row>
    <row r="2" spans="1:2">
      <c r="B2" s="2" t="s">
        <v>627</v>
      </c>
    </row>
    <row r="3" spans="1:2">
      <c r="A3" s="3" t="s">
        <v>239</v>
      </c>
    </row>
    <row r="4" spans="1:2">
      <c r="A4" s="4" t="s">
        <v>658</v>
      </c>
      <c r="B4" s="8" t="n">
        <v>20.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67</v>
      </c>
      <c r="D2" s="2" t="s">
        <v>111</v>
      </c>
    </row>
    <row r="3" spans="1:4">
      <c r="A3" s="3" t="s">
        <v>521</v>
      </c>
    </row>
    <row r="4" spans="1:4">
      <c r="A4" s="4" t="s">
        <v>632</v>
      </c>
      <c r="B4" s="5" t="n">
        <v>7934</v>
      </c>
      <c r="C4" s="5" t="n">
        <v>6016</v>
      </c>
      <c r="D4" s="5" t="n">
        <v>7196</v>
      </c>
    </row>
    <row r="5" spans="1:4">
      <c r="A5" s="4" t="s">
        <v>660</v>
      </c>
    </row>
    <row r="6" spans="1:4">
      <c r="A6" s="3" t="s">
        <v>521</v>
      </c>
    </row>
    <row r="7" spans="1:4">
      <c r="A7" s="4" t="s">
        <v>632</v>
      </c>
      <c r="B7" s="5" t="n">
        <v>1600</v>
      </c>
      <c r="C7" s="5" t="n">
        <v>1100</v>
      </c>
      <c r="D7" s="5" t="n">
        <v>44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 customWidth="1" max="5" min="5" width="14"/>
  </cols>
  <sheetData>
    <row r="1" spans="1:5">
      <c r="A1" s="1" t="s">
        <v>661</v>
      </c>
      <c r="C1" s="2" t="s">
        <v>1</v>
      </c>
    </row>
    <row r="2" spans="1:5">
      <c r="C2" s="2" t="s">
        <v>2</v>
      </c>
      <c r="D2" s="2" t="s">
        <v>67</v>
      </c>
      <c r="E2" s="2" t="s">
        <v>111</v>
      </c>
    </row>
    <row r="3" spans="1:5">
      <c r="A3" s="3" t="s">
        <v>662</v>
      </c>
    </row>
    <row r="4" spans="1:5">
      <c r="A4" s="4" t="s">
        <v>663</v>
      </c>
      <c r="C4" s="5" t="n">
        <v>368255</v>
      </c>
    </row>
    <row r="5" spans="1:5">
      <c r="A5" s="4" t="s">
        <v>664</v>
      </c>
      <c r="C5" s="6" t="n">
        <v>3428</v>
      </c>
      <c r="D5" s="5" t="n">
        <v>-5473</v>
      </c>
      <c r="E5" s="5" t="n">
        <v>8790</v>
      </c>
    </row>
    <row r="6" spans="1:5">
      <c r="A6" s="4" t="s">
        <v>665</v>
      </c>
      <c r="B6" s="4" t="s">
        <v>130</v>
      </c>
      <c r="C6" s="6" t="n">
        <v>986</v>
      </c>
      <c r="D6" s="6" t="n">
        <v>826</v>
      </c>
      <c r="E6" s="6" t="n">
        <v>1045</v>
      </c>
    </row>
    <row r="7" spans="1:5">
      <c r="A7" s="4" t="s">
        <v>666</v>
      </c>
      <c r="C7" s="6" t="n">
        <v>417172</v>
      </c>
      <c r="D7" s="6" t="n">
        <v>368255</v>
      </c>
    </row>
    <row r="8" spans="1:5">
      <c r="A8" s="4" t="s">
        <v>667</v>
      </c>
    </row>
    <row r="9" spans="1:5">
      <c r="A9" s="3" t="s">
        <v>662</v>
      </c>
    </row>
    <row r="10" spans="1:5">
      <c r="A10" s="4" t="s">
        <v>663</v>
      </c>
      <c r="C10" s="6" t="n">
        <v>-22527</v>
      </c>
      <c r="D10" s="6" t="n">
        <v>-17880</v>
      </c>
      <c r="E10" s="6" t="n">
        <v>-27715</v>
      </c>
    </row>
    <row r="11" spans="1:5">
      <c r="A11" s="4" t="s">
        <v>666</v>
      </c>
      <c r="C11" s="6" t="n">
        <v>-18113</v>
      </c>
      <c r="D11" s="6" t="n">
        <v>-22527</v>
      </c>
      <c r="E11" s="6" t="n">
        <v>-17880</v>
      </c>
    </row>
    <row r="12" spans="1:5">
      <c r="A12" s="4" t="s">
        <v>668</v>
      </c>
    </row>
    <row r="13" spans="1:5">
      <c r="A13" s="3" t="s">
        <v>662</v>
      </c>
    </row>
    <row r="14" spans="1:5">
      <c r="A14" s="4" t="s">
        <v>663</v>
      </c>
      <c r="C14" s="6" t="n">
        <v>-12485</v>
      </c>
      <c r="D14" s="6" t="n">
        <v>-8313</v>
      </c>
      <c r="E14" s="6" t="n">
        <v>-17222</v>
      </c>
    </row>
    <row r="15" spans="1:5">
      <c r="A15" s="4" t="s">
        <v>664</v>
      </c>
      <c r="C15" s="6" t="n">
        <v>3267</v>
      </c>
      <c r="D15" s="6" t="n">
        <v>-4172</v>
      </c>
      <c r="E15" s="6" t="n">
        <v>8909</v>
      </c>
    </row>
    <row r="16" spans="1:5">
      <c r="A16" s="4" t="s">
        <v>666</v>
      </c>
      <c r="C16" s="6" t="n">
        <v>-9218</v>
      </c>
      <c r="D16" s="6" t="n">
        <v>-12485</v>
      </c>
      <c r="E16" s="6" t="n">
        <v>-8313</v>
      </c>
    </row>
    <row r="17" spans="1:5">
      <c r="A17" s="4" t="s">
        <v>669</v>
      </c>
    </row>
    <row r="18" spans="1:5">
      <c r="A18" s="3" t="s">
        <v>662</v>
      </c>
    </row>
    <row r="19" spans="1:5">
      <c r="A19" s="4" t="s">
        <v>663</v>
      </c>
      <c r="C19" s="6" t="n">
        <v>-10042</v>
      </c>
      <c r="D19" s="6" t="n">
        <v>-9567</v>
      </c>
      <c r="E19" s="6" t="n">
        <v>-10493</v>
      </c>
    </row>
    <row r="20" spans="1:5">
      <c r="A20" s="4" t="s">
        <v>664</v>
      </c>
      <c r="C20" s="6" t="n">
        <v>161</v>
      </c>
      <c r="D20" s="6" t="n">
        <v>-1301</v>
      </c>
      <c r="E20" s="6" t="n">
        <v>-119</v>
      </c>
    </row>
    <row r="21" spans="1:5">
      <c r="A21" s="4" t="s">
        <v>665</v>
      </c>
      <c r="B21" s="4" t="s">
        <v>130</v>
      </c>
      <c r="C21" s="6" t="n">
        <v>986</v>
      </c>
      <c r="D21" s="6" t="n">
        <v>826</v>
      </c>
      <c r="E21" s="6" t="n">
        <v>1045</v>
      </c>
    </row>
    <row r="22" spans="1:5">
      <c r="A22" s="4" t="s">
        <v>666</v>
      </c>
      <c r="C22" s="5" t="n">
        <v>-8895</v>
      </c>
      <c r="D22" s="5" t="n">
        <v>-10042</v>
      </c>
      <c r="E22" s="5" t="n">
        <v>-9567</v>
      </c>
    </row>
    <row r="23" spans="1:5"/>
    <row r="24" spans="1:5">
      <c r="A24" s="4" t="s">
        <v>130</v>
      </c>
      <c r="B24" s="4" t="s">
        <v>670</v>
      </c>
    </row>
  </sheetData>
  <mergeCells count="4">
    <mergeCell ref="A1:B2"/>
    <mergeCell ref="C1:E1"/>
    <mergeCell ref="A23:D23"/>
    <mergeCell ref="B24:D2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1"/>
  </cols>
  <sheetData>
    <row r="1" spans="1:2">
      <c r="A1" s="1" t="s">
        <v>671</v>
      </c>
      <c r="B1" s="2" t="s">
        <v>1</v>
      </c>
    </row>
    <row r="2" spans="1:2">
      <c r="B2" s="2" t="s">
        <v>514</v>
      </c>
    </row>
    <row r="3" spans="1:2">
      <c r="A3" s="3" t="s">
        <v>244</v>
      </c>
    </row>
    <row r="4" spans="1:2">
      <c r="A4" s="4" t="s">
        <v>479</v>
      </c>
      <c r="B4" s="5" t="n">
        <v>217662</v>
      </c>
    </row>
    <row r="5" spans="1:2">
      <c r="A5" s="4" t="s">
        <v>672</v>
      </c>
      <c r="B5" s="6" t="n">
        <v>56433</v>
      </c>
    </row>
    <row r="6" spans="1:2">
      <c r="A6" s="4" t="s">
        <v>673</v>
      </c>
      <c r="B6" s="6" t="n">
        <v>615</v>
      </c>
    </row>
    <row r="7" spans="1:2">
      <c r="A7" s="4" t="s">
        <v>484</v>
      </c>
      <c r="B7" s="5" t="n">
        <v>27471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74</v>
      </c>
      <c r="B1" s="2" t="s">
        <v>2</v>
      </c>
      <c r="C1" s="2" t="s">
        <v>67</v>
      </c>
    </row>
    <row r="2" spans="1:3">
      <c r="A2" s="3" t="s">
        <v>675</v>
      </c>
    </row>
    <row r="3" spans="1:3">
      <c r="A3" s="4" t="s">
        <v>80</v>
      </c>
      <c r="B3" s="5" t="n">
        <v>425939</v>
      </c>
      <c r="C3" s="5" t="n">
        <v>368891</v>
      </c>
    </row>
    <row r="4" spans="1:3">
      <c r="A4" s="4" t="s">
        <v>676</v>
      </c>
      <c r="B4" s="6" t="n">
        <v>-151229</v>
      </c>
      <c r="C4" s="6" t="n">
        <v>-151229</v>
      </c>
    </row>
    <row r="5" spans="1:3">
      <c r="A5" s="4" t="s">
        <v>160</v>
      </c>
      <c r="B5" s="6" t="n">
        <v>274710</v>
      </c>
      <c r="C5" s="6" t="n">
        <v>217662</v>
      </c>
    </row>
    <row r="6" spans="1:3">
      <c r="A6" s="4" t="s">
        <v>677</v>
      </c>
    </row>
    <row r="7" spans="1:3">
      <c r="A7" s="3" t="s">
        <v>675</v>
      </c>
    </row>
    <row r="8" spans="1:3">
      <c r="A8" s="4" t="s">
        <v>80</v>
      </c>
      <c r="B8" s="6" t="n">
        <v>213413</v>
      </c>
      <c r="C8" s="6" t="n">
        <v>168955</v>
      </c>
    </row>
    <row r="9" spans="1:3">
      <c r="A9" s="4" t="s">
        <v>676</v>
      </c>
      <c r="B9" s="6" t="n">
        <v>-102461</v>
      </c>
      <c r="C9" s="6" t="n">
        <v>-102461</v>
      </c>
    </row>
    <row r="10" spans="1:3">
      <c r="A10" s="4" t="s">
        <v>160</v>
      </c>
      <c r="B10" s="6" t="n">
        <v>110952</v>
      </c>
      <c r="C10" s="6" t="n">
        <v>66494</v>
      </c>
    </row>
    <row r="11" spans="1:3">
      <c r="A11" s="4" t="s">
        <v>678</v>
      </c>
    </row>
    <row r="12" spans="1:3">
      <c r="A12" s="3" t="s">
        <v>675</v>
      </c>
    </row>
    <row r="13" spans="1:3">
      <c r="A13" s="4" t="s">
        <v>80</v>
      </c>
      <c r="B13" s="6" t="n">
        <v>160086</v>
      </c>
      <c r="C13" s="6" t="n">
        <v>155017</v>
      </c>
    </row>
    <row r="14" spans="1:3">
      <c r="A14" s="4" t="s">
        <v>676</v>
      </c>
      <c r="B14" s="6" t="n">
        <v>-31722</v>
      </c>
      <c r="C14" s="6" t="n">
        <v>-31722</v>
      </c>
    </row>
    <row r="15" spans="1:3">
      <c r="A15" s="4" t="s">
        <v>160</v>
      </c>
      <c r="B15" s="6" t="n">
        <v>128364</v>
      </c>
      <c r="C15" s="6" t="n">
        <v>123295</v>
      </c>
    </row>
    <row r="16" spans="1:3">
      <c r="A16" s="4" t="s">
        <v>679</v>
      </c>
    </row>
    <row r="17" spans="1:3">
      <c r="A17" s="3" t="s">
        <v>675</v>
      </c>
    </row>
    <row r="18" spans="1:3">
      <c r="A18" s="4" t="s">
        <v>80</v>
      </c>
      <c r="B18" s="6" t="n">
        <v>52440</v>
      </c>
      <c r="C18" s="6" t="n">
        <v>44919</v>
      </c>
    </row>
    <row r="19" spans="1:3">
      <c r="A19" s="4" t="s">
        <v>676</v>
      </c>
      <c r="B19" s="6" t="n">
        <v>-17046</v>
      </c>
      <c r="C19" s="6" t="n">
        <v>-17046</v>
      </c>
    </row>
    <row r="20" spans="1:3">
      <c r="A20" s="4" t="s">
        <v>160</v>
      </c>
      <c r="B20" s="5" t="n">
        <v>35394</v>
      </c>
      <c r="C20" s="5" t="n">
        <v>2787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1"/>
    <col customWidth="1" max="2" min="2" width="27"/>
    <col customWidth="1" max="3" min="3" width="26"/>
  </cols>
  <sheetData>
    <row r="1" spans="1:3">
      <c r="A1" s="1" t="s">
        <v>680</v>
      </c>
      <c r="B1" s="2" t="s">
        <v>1</v>
      </c>
    </row>
    <row r="2" spans="1:3">
      <c r="B2" s="2" t="s">
        <v>2</v>
      </c>
      <c r="C2" s="2" t="s">
        <v>67</v>
      </c>
    </row>
    <row r="3" spans="1:3">
      <c r="A3" s="3" t="s">
        <v>681</v>
      </c>
    </row>
    <row r="4" spans="1:3">
      <c r="A4" s="4" t="s">
        <v>682</v>
      </c>
      <c r="B4" s="5" t="n">
        <v>341211</v>
      </c>
      <c r="C4" s="5" t="n">
        <v>293298</v>
      </c>
    </row>
    <row r="5" spans="1:3">
      <c r="A5" s="4" t="s">
        <v>683</v>
      </c>
      <c r="B5" s="6" t="n">
        <v>-188063</v>
      </c>
      <c r="C5" s="6" t="n">
        <v>-163405</v>
      </c>
    </row>
    <row r="6" spans="1:3">
      <c r="A6" s="4" t="s">
        <v>684</v>
      </c>
      <c r="B6" s="5" t="n">
        <v>153148</v>
      </c>
      <c r="C6" s="5" t="n">
        <v>129893</v>
      </c>
    </row>
    <row r="7" spans="1:3">
      <c r="A7" s="4" t="s">
        <v>685</v>
      </c>
      <c r="B7" s="4" t="s">
        <v>686</v>
      </c>
      <c r="C7" s="4" t="s">
        <v>687</v>
      </c>
    </row>
    <row r="8" spans="1:3">
      <c r="A8" s="4" t="s">
        <v>688</v>
      </c>
      <c r="B8" s="5" t="n">
        <v>13027</v>
      </c>
      <c r="C8" s="5" t="n">
        <v>13027</v>
      </c>
    </row>
    <row r="9" spans="1:3">
      <c r="A9" s="4" t="s">
        <v>689</v>
      </c>
      <c r="B9" s="6" t="n">
        <v>354238</v>
      </c>
      <c r="C9" s="6" t="n">
        <v>306325</v>
      </c>
    </row>
    <row r="10" spans="1:3">
      <c r="A10" s="4" t="s">
        <v>690</v>
      </c>
      <c r="B10" s="6" t="n">
        <v>166175</v>
      </c>
      <c r="C10" s="6" t="n">
        <v>142920</v>
      </c>
    </row>
    <row r="11" spans="1:3">
      <c r="A11" s="4" t="s">
        <v>691</v>
      </c>
    </row>
    <row r="12" spans="1:3">
      <c r="A12" s="3" t="s">
        <v>681</v>
      </c>
    </row>
    <row r="13" spans="1:3">
      <c r="A13" s="4" t="s">
        <v>682</v>
      </c>
      <c r="B13" s="6" t="n">
        <v>159217</v>
      </c>
      <c r="C13" s="6" t="n">
        <v>134034</v>
      </c>
    </row>
    <row r="14" spans="1:3">
      <c r="A14" s="4" t="s">
        <v>683</v>
      </c>
      <c r="B14" s="6" t="n">
        <v>-97523</v>
      </c>
      <c r="C14" s="6" t="n">
        <v>-86623</v>
      </c>
    </row>
    <row r="15" spans="1:3">
      <c r="A15" s="4" t="s">
        <v>684</v>
      </c>
      <c r="B15" s="5" t="n">
        <v>61694</v>
      </c>
      <c r="C15" s="5" t="n">
        <v>47411</v>
      </c>
    </row>
    <row r="16" spans="1:3">
      <c r="A16" s="4" t="s">
        <v>685</v>
      </c>
      <c r="B16" s="4" t="s">
        <v>692</v>
      </c>
      <c r="C16" s="4" t="s">
        <v>603</v>
      </c>
    </row>
    <row r="17" spans="1:3">
      <c r="A17" s="4" t="s">
        <v>693</v>
      </c>
    </row>
    <row r="18" spans="1:3">
      <c r="A18" s="3" t="s">
        <v>681</v>
      </c>
    </row>
    <row r="19" spans="1:3">
      <c r="A19" s="4" t="s">
        <v>682</v>
      </c>
      <c r="B19" s="5" t="n">
        <v>161807</v>
      </c>
      <c r="C19" s="5" t="n">
        <v>139097</v>
      </c>
    </row>
    <row r="20" spans="1:3">
      <c r="A20" s="4" t="s">
        <v>683</v>
      </c>
      <c r="B20" s="6" t="n">
        <v>-78206</v>
      </c>
      <c r="C20" s="6" t="n">
        <v>-64174</v>
      </c>
    </row>
    <row r="21" spans="1:3">
      <c r="A21" s="4" t="s">
        <v>684</v>
      </c>
      <c r="B21" s="5" t="n">
        <v>83601</v>
      </c>
      <c r="C21" s="5" t="n">
        <v>74923</v>
      </c>
    </row>
    <row r="22" spans="1:3">
      <c r="A22" s="4" t="s">
        <v>685</v>
      </c>
      <c r="B22" s="4" t="s">
        <v>694</v>
      </c>
      <c r="C22" s="4" t="s">
        <v>695</v>
      </c>
    </row>
    <row r="23" spans="1:3">
      <c r="A23" s="4" t="s">
        <v>696</v>
      </c>
    </row>
    <row r="24" spans="1:3">
      <c r="A24" s="3" t="s">
        <v>681</v>
      </c>
    </row>
    <row r="25" spans="1:3">
      <c r="A25" s="4" t="s">
        <v>682</v>
      </c>
      <c r="B25" s="5" t="n">
        <v>2316</v>
      </c>
      <c r="C25" s="5" t="n">
        <v>1738</v>
      </c>
    </row>
    <row r="26" spans="1:3">
      <c r="A26" s="4" t="s">
        <v>683</v>
      </c>
      <c r="B26" s="6" t="n">
        <v>-2316</v>
      </c>
      <c r="C26" s="6" t="n">
        <v>-1191</v>
      </c>
    </row>
    <row r="27" spans="1:3">
      <c r="A27" s="4" t="s">
        <v>684</v>
      </c>
      <c r="C27" s="5" t="n">
        <v>547</v>
      </c>
    </row>
    <row r="28" spans="1:3">
      <c r="A28" s="4" t="s">
        <v>685</v>
      </c>
      <c r="C28" s="4" t="s">
        <v>697</v>
      </c>
    </row>
    <row r="29" spans="1:3">
      <c r="A29" s="4" t="s">
        <v>698</v>
      </c>
    </row>
    <row r="30" spans="1:3">
      <c r="A30" s="3" t="s">
        <v>681</v>
      </c>
    </row>
    <row r="31" spans="1:3">
      <c r="A31" s="4" t="s">
        <v>682</v>
      </c>
      <c r="C31" s="5" t="n">
        <v>2514</v>
      </c>
    </row>
    <row r="32" spans="1:3">
      <c r="A32" s="4" t="s">
        <v>683</v>
      </c>
      <c r="C32" s="6" t="n">
        <v>-2493</v>
      </c>
    </row>
    <row r="33" spans="1:3">
      <c r="A33" s="4" t="s">
        <v>684</v>
      </c>
      <c r="C33" s="5" t="n">
        <v>21</v>
      </c>
    </row>
    <row r="34" spans="1:3">
      <c r="A34" s="4" t="s">
        <v>685</v>
      </c>
      <c r="C34" s="4" t="s">
        <v>699</v>
      </c>
    </row>
    <row r="35" spans="1:3">
      <c r="A35" s="4" t="s">
        <v>700</v>
      </c>
    </row>
    <row r="36" spans="1:3">
      <c r="A36" s="3" t="s">
        <v>681</v>
      </c>
    </row>
    <row r="37" spans="1:3">
      <c r="A37" s="4" t="s">
        <v>682</v>
      </c>
      <c r="B37" s="6" t="n">
        <v>17871</v>
      </c>
      <c r="C37" s="5" t="n">
        <v>15915</v>
      </c>
    </row>
    <row r="38" spans="1:3">
      <c r="A38" s="4" t="s">
        <v>683</v>
      </c>
      <c r="B38" s="6" t="n">
        <v>-10018</v>
      </c>
      <c r="C38" s="6" t="n">
        <v>-8924</v>
      </c>
    </row>
    <row r="39" spans="1:3">
      <c r="A39" s="4" t="s">
        <v>684</v>
      </c>
      <c r="B39" s="5" t="n">
        <v>7853</v>
      </c>
      <c r="C39" s="5" t="n">
        <v>6991</v>
      </c>
    </row>
    <row r="40" spans="1:3">
      <c r="A40" s="4" t="s">
        <v>685</v>
      </c>
      <c r="B40" s="4" t="s">
        <v>701</v>
      </c>
      <c r="C40" s="4" t="s">
        <v>7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67</v>
      </c>
      <c r="D2" s="2" t="s">
        <v>111</v>
      </c>
    </row>
    <row r="3" spans="1:4">
      <c r="A3" s="3" t="s">
        <v>144</v>
      </c>
    </row>
    <row r="4" spans="1:4">
      <c r="A4" s="4" t="s">
        <v>157</v>
      </c>
      <c r="B4" s="5" t="n">
        <v>3</v>
      </c>
      <c r="C4" s="5" t="n">
        <v>-93</v>
      </c>
      <c r="D4" s="5" t="n">
        <v>-94</v>
      </c>
    </row>
    <row r="5" spans="1:4">
      <c r="A5" s="4" t="s">
        <v>158</v>
      </c>
      <c r="B5" s="5" t="n">
        <v>267</v>
      </c>
      <c r="C5" s="5" t="n">
        <v>-153</v>
      </c>
      <c r="D5" s="5" t="n">
        <v>27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03</v>
      </c>
      <c r="B1" s="2" t="s">
        <v>704</v>
      </c>
      <c r="C1" s="2" t="s">
        <v>1</v>
      </c>
    </row>
    <row r="2" spans="1:5">
      <c r="B2" s="2" t="s">
        <v>705</v>
      </c>
      <c r="C2" s="2" t="s">
        <v>67</v>
      </c>
      <c r="D2" s="2" t="s">
        <v>111</v>
      </c>
      <c r="E2" s="2" t="s">
        <v>630</v>
      </c>
    </row>
    <row r="3" spans="1:5">
      <c r="A3" s="3" t="s">
        <v>706</v>
      </c>
    </row>
    <row r="4" spans="1:5">
      <c r="A4" s="4" t="s">
        <v>707</v>
      </c>
      <c r="C4" s="5" t="n">
        <v>0</v>
      </c>
      <c r="D4" s="5" t="n">
        <v>0</v>
      </c>
      <c r="E4" s="5" t="n">
        <v>0</v>
      </c>
    </row>
    <row r="5" spans="1:5">
      <c r="A5" s="4" t="s">
        <v>693</v>
      </c>
    </row>
    <row r="6" spans="1:5">
      <c r="A6" s="3" t="s">
        <v>706</v>
      </c>
    </row>
    <row r="7" spans="1:5">
      <c r="A7" s="4" t="s">
        <v>708</v>
      </c>
      <c r="B7" s="5" t="n">
        <v>120000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09</v>
      </c>
      <c r="B1" s="2" t="s">
        <v>1</v>
      </c>
    </row>
    <row r="2" spans="1:4">
      <c r="B2" s="2" t="s">
        <v>2</v>
      </c>
      <c r="C2" s="2" t="s">
        <v>67</v>
      </c>
      <c r="D2" s="2" t="s">
        <v>111</v>
      </c>
    </row>
    <row r="3" spans="1:4">
      <c r="A3" s="3" t="s">
        <v>244</v>
      </c>
    </row>
    <row r="4" spans="1:4">
      <c r="A4" s="4" t="s">
        <v>710</v>
      </c>
      <c r="B4" s="5" t="n">
        <v>10588</v>
      </c>
      <c r="C4" s="5" t="n">
        <v>10060</v>
      </c>
      <c r="D4" s="5" t="n">
        <v>8824</v>
      </c>
    </row>
    <row r="5" spans="1:4">
      <c r="A5" s="4" t="s">
        <v>711</v>
      </c>
      <c r="B5" s="6" t="n">
        <v>15857</v>
      </c>
      <c r="C5" s="6" t="n">
        <v>15550</v>
      </c>
      <c r="D5" s="6" t="n">
        <v>12096</v>
      </c>
    </row>
    <row r="6" spans="1:4">
      <c r="A6" s="4" t="s">
        <v>712</v>
      </c>
      <c r="B6" s="5" t="n">
        <v>26445</v>
      </c>
      <c r="C6" s="5" t="n">
        <v>25610</v>
      </c>
      <c r="D6" s="5" t="n">
        <v>2092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13</v>
      </c>
      <c r="B1" s="2" t="s">
        <v>2</v>
      </c>
      <c r="C1" s="2" t="s">
        <v>67</v>
      </c>
    </row>
    <row r="2" spans="1:3">
      <c r="A2" s="3" t="s">
        <v>714</v>
      </c>
    </row>
    <row r="3" spans="1:3">
      <c r="A3" s="4" t="s">
        <v>639</v>
      </c>
      <c r="B3" s="5" t="n">
        <v>25107</v>
      </c>
    </row>
    <row r="4" spans="1:3">
      <c r="A4" s="4" t="s">
        <v>715</v>
      </c>
      <c r="B4" s="6" t="n">
        <v>24990</v>
      </c>
    </row>
    <row r="5" spans="1:3">
      <c r="A5" s="4" t="s">
        <v>716</v>
      </c>
      <c r="B5" s="6" t="n">
        <v>22538</v>
      </c>
    </row>
    <row r="6" spans="1:3">
      <c r="A6" s="4" t="s">
        <v>717</v>
      </c>
      <c r="B6" s="6" t="n">
        <v>19682</v>
      </c>
    </row>
    <row r="7" spans="1:3">
      <c r="A7" s="4" t="s">
        <v>718</v>
      </c>
      <c r="B7" s="6" t="n">
        <v>15557</v>
      </c>
    </row>
    <row r="8" spans="1:3">
      <c r="A8" s="4" t="s">
        <v>719</v>
      </c>
      <c r="B8" s="6" t="n">
        <v>45274</v>
      </c>
    </row>
    <row r="9" spans="1:3">
      <c r="A9" s="4" t="s">
        <v>684</v>
      </c>
      <c r="B9" s="6" t="n">
        <v>153148</v>
      </c>
      <c r="C9" s="5" t="n">
        <v>129893</v>
      </c>
    </row>
    <row r="10" spans="1:3">
      <c r="A10" s="4" t="s">
        <v>720</v>
      </c>
    </row>
    <row r="11" spans="1:3">
      <c r="A11" s="3" t="s">
        <v>714</v>
      </c>
    </row>
    <row r="12" spans="1:3">
      <c r="A12" s="4" t="s">
        <v>639</v>
      </c>
      <c r="B12" s="6" t="n">
        <v>11106</v>
      </c>
    </row>
    <row r="13" spans="1:3">
      <c r="A13" s="4" t="s">
        <v>715</v>
      </c>
      <c r="B13" s="6" t="n">
        <v>11301</v>
      </c>
    </row>
    <row r="14" spans="1:3">
      <c r="A14" s="4" t="s">
        <v>716</v>
      </c>
      <c r="B14" s="6" t="n">
        <v>9682</v>
      </c>
    </row>
    <row r="15" spans="1:3">
      <c r="A15" s="4" t="s">
        <v>717</v>
      </c>
      <c r="B15" s="6" t="n">
        <v>8506</v>
      </c>
    </row>
    <row r="16" spans="1:3">
      <c r="A16" s="4" t="s">
        <v>718</v>
      </c>
      <c r="B16" s="6" t="n">
        <v>6332</v>
      </c>
    </row>
    <row r="17" spans="1:3">
      <c r="A17" s="4" t="s">
        <v>719</v>
      </c>
      <c r="B17" s="6" t="n">
        <v>14767</v>
      </c>
    </row>
    <row r="18" spans="1:3">
      <c r="A18" s="4" t="s">
        <v>684</v>
      </c>
      <c r="B18" s="6" t="n">
        <v>61694</v>
      </c>
    </row>
    <row r="19" spans="1:3">
      <c r="A19" s="4" t="s">
        <v>721</v>
      </c>
    </row>
    <row r="20" spans="1:3">
      <c r="A20" s="3" t="s">
        <v>714</v>
      </c>
    </row>
    <row r="21" spans="1:3">
      <c r="A21" s="4" t="s">
        <v>639</v>
      </c>
      <c r="B21" s="6" t="n">
        <v>14001</v>
      </c>
    </row>
    <row r="22" spans="1:3">
      <c r="A22" s="4" t="s">
        <v>715</v>
      </c>
      <c r="B22" s="6" t="n">
        <v>13689</v>
      </c>
    </row>
    <row r="23" spans="1:3">
      <c r="A23" s="4" t="s">
        <v>716</v>
      </c>
      <c r="B23" s="6" t="n">
        <v>12856</v>
      </c>
    </row>
    <row r="24" spans="1:3">
      <c r="A24" s="4" t="s">
        <v>717</v>
      </c>
      <c r="B24" s="6" t="n">
        <v>11176</v>
      </c>
    </row>
    <row r="25" spans="1:3">
      <c r="A25" s="4" t="s">
        <v>718</v>
      </c>
      <c r="B25" s="6" t="n">
        <v>9225</v>
      </c>
    </row>
    <row r="26" spans="1:3">
      <c r="A26" s="4" t="s">
        <v>719</v>
      </c>
      <c r="B26" s="6" t="n">
        <v>30507</v>
      </c>
    </row>
    <row r="27" spans="1:3">
      <c r="A27" s="4" t="s">
        <v>684</v>
      </c>
      <c r="B27" s="5" t="n">
        <v>9145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21"/>
    <col customWidth="1" max="7" min="7" width="21"/>
  </cols>
  <sheetData>
    <row r="1" spans="1:7">
      <c r="A1" s="1" t="s">
        <v>722</v>
      </c>
      <c r="B1" s="2" t="s">
        <v>1</v>
      </c>
    </row>
    <row r="2" spans="1:7">
      <c r="B2" s="2" t="s">
        <v>723</v>
      </c>
      <c r="C2" s="2" t="s">
        <v>518</v>
      </c>
      <c r="D2" s="2" t="s">
        <v>550</v>
      </c>
      <c r="E2" s="2" t="s">
        <v>519</v>
      </c>
      <c r="F2" s="2" t="s">
        <v>512</v>
      </c>
      <c r="G2" s="2" t="s">
        <v>513</v>
      </c>
    </row>
    <row r="3" spans="1:7">
      <c r="A3" s="4" t="s">
        <v>325</v>
      </c>
    </row>
    <row r="4" spans="1:7">
      <c r="A4" s="3" t="s">
        <v>521</v>
      </c>
    </row>
    <row r="5" spans="1:7">
      <c r="A5" s="4" t="s">
        <v>724</v>
      </c>
      <c r="E5" s="9" t="n">
        <v>0</v>
      </c>
    </row>
    <row r="6" spans="1:7">
      <c r="A6" s="4" t="s">
        <v>725</v>
      </c>
      <c r="E6" s="6" t="n">
        <v>10000000</v>
      </c>
    </row>
    <row r="7" spans="1:7">
      <c r="A7" s="4" t="s">
        <v>535</v>
      </c>
      <c r="B7" s="5" t="n">
        <v>7900</v>
      </c>
      <c r="C7" s="9" t="n">
        <v>7000000</v>
      </c>
      <c r="D7" s="5" t="n">
        <v>7900</v>
      </c>
      <c r="E7" s="9" t="n">
        <v>7100000</v>
      </c>
    </row>
    <row r="8" spans="1:7">
      <c r="A8" s="4" t="s">
        <v>544</v>
      </c>
    </row>
    <row r="9" spans="1:7">
      <c r="A9" s="3" t="s">
        <v>521</v>
      </c>
    </row>
    <row r="10" spans="1:7">
      <c r="A10" s="4" t="s">
        <v>724</v>
      </c>
      <c r="G10" s="9" t="n">
        <v>0</v>
      </c>
    </row>
    <row r="11" spans="1:7">
      <c r="A11" s="4" t="s">
        <v>725</v>
      </c>
      <c r="G11" s="6" t="n">
        <v>8000000</v>
      </c>
    </row>
    <row r="12" spans="1:7">
      <c r="A12" s="4" t="s">
        <v>535</v>
      </c>
      <c r="B12" s="5" t="n">
        <v>6700</v>
      </c>
      <c r="C12" s="9" t="n">
        <v>5900000</v>
      </c>
      <c r="F12" s="5" t="n">
        <v>6600</v>
      </c>
      <c r="G12" s="9" t="n">
        <v>5800000</v>
      </c>
    </row>
    <row r="13" spans="1:7">
      <c r="A13" s="4" t="s">
        <v>726</v>
      </c>
      <c r="B13" s="6" t="n">
        <v>3</v>
      </c>
    </row>
  </sheetData>
  <mergeCells count="3">
    <mergeCell ref="A1:A2"/>
    <mergeCell ref="D1:E1"/>
    <mergeCell ref="F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21"/>
  </cols>
  <sheetData>
    <row r="1" spans="1:5">
      <c r="A1" s="1" t="s">
        <v>727</v>
      </c>
      <c r="B1" s="2" t="s">
        <v>728</v>
      </c>
      <c r="C1" s="2" t="s">
        <v>1</v>
      </c>
    </row>
    <row r="2" spans="1:5">
      <c r="B2" s="2" t="s">
        <v>729</v>
      </c>
      <c r="C2" s="2" t="s">
        <v>723</v>
      </c>
      <c r="D2" s="2" t="s">
        <v>730</v>
      </c>
      <c r="E2" s="2" t="s">
        <v>731</v>
      </c>
    </row>
    <row r="3" spans="1:5">
      <c r="A3" s="3" t="s">
        <v>732</v>
      </c>
    </row>
    <row r="4" spans="1:5">
      <c r="A4" s="4" t="s">
        <v>733</v>
      </c>
      <c r="C4" s="4" t="s">
        <v>734</v>
      </c>
    </row>
    <row r="5" spans="1:5">
      <c r="A5" s="4" t="s">
        <v>726</v>
      </c>
      <c r="C5" s="6" t="n">
        <v>4</v>
      </c>
    </row>
    <row r="6" spans="1:5">
      <c r="A6" s="4" t="s">
        <v>735</v>
      </c>
      <c r="E6" s="9" t="n">
        <v>0</v>
      </c>
    </row>
    <row r="7" spans="1:5">
      <c r="A7" s="4" t="s">
        <v>736</v>
      </c>
      <c r="D7" s="5" t="n">
        <v>6600000</v>
      </c>
      <c r="E7" s="9" t="n">
        <v>5500000</v>
      </c>
    </row>
    <row r="8" spans="1:5">
      <c r="A8" s="4" t="s">
        <v>535</v>
      </c>
      <c r="C8" s="5" t="n">
        <v>5800000</v>
      </c>
    </row>
    <row r="9" spans="1:5">
      <c r="A9" s="4" t="s">
        <v>737</v>
      </c>
    </row>
    <row r="10" spans="1:5">
      <c r="A10" s="3" t="s">
        <v>732</v>
      </c>
    </row>
    <row r="11" spans="1:5">
      <c r="A11" s="4" t="s">
        <v>738</v>
      </c>
      <c r="B11" s="5" t="n">
        <v>2600</v>
      </c>
    </row>
  </sheetData>
  <mergeCells count="2">
    <mergeCell ref="A1:A2"/>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67</v>
      </c>
    </row>
    <row r="2" spans="1:3">
      <c r="A2" s="3" t="s">
        <v>740</v>
      </c>
    </row>
    <row r="3" spans="1:3">
      <c r="A3" s="4" t="s">
        <v>741</v>
      </c>
      <c r="B3" s="5" t="n">
        <v>16504</v>
      </c>
      <c r="C3" s="5" t="n">
        <v>3376</v>
      </c>
    </row>
    <row r="4" spans="1:3">
      <c r="A4" s="4" t="s">
        <v>742</v>
      </c>
    </row>
    <row r="5" spans="1:3">
      <c r="A5" s="3" t="s">
        <v>743</v>
      </c>
    </row>
    <row r="6" spans="1:3">
      <c r="A6" s="4" t="s">
        <v>744</v>
      </c>
      <c r="B6" s="6" t="n">
        <v>9262</v>
      </c>
      <c r="C6" s="6" t="n">
        <v>4288</v>
      </c>
    </row>
    <row r="7" spans="1:3">
      <c r="A7" s="4" t="s">
        <v>745</v>
      </c>
      <c r="B7" s="6" t="n">
        <v>9312</v>
      </c>
      <c r="C7" s="6" t="n">
        <v>4303</v>
      </c>
    </row>
    <row r="8" spans="1:3">
      <c r="A8" s="3" t="s">
        <v>740</v>
      </c>
    </row>
    <row r="9" spans="1:3">
      <c r="A9" s="4" t="s">
        <v>746</v>
      </c>
      <c r="B9" s="6" t="n">
        <v>20416</v>
      </c>
      <c r="C9" s="6" t="n">
        <v>3558</v>
      </c>
    </row>
    <row r="10" spans="1:3">
      <c r="A10" s="4" t="s">
        <v>747</v>
      </c>
    </row>
    <row r="11" spans="1:3">
      <c r="A11" s="3" t="s">
        <v>743</v>
      </c>
    </row>
    <row r="12" spans="1:3">
      <c r="A12" s="4" t="s">
        <v>748</v>
      </c>
      <c r="B12" s="6" t="n">
        <v>50</v>
      </c>
      <c r="C12" s="6" t="n">
        <v>15</v>
      </c>
    </row>
    <row r="13" spans="1:3">
      <c r="A13" s="4" t="s">
        <v>749</v>
      </c>
    </row>
    <row r="14" spans="1:3">
      <c r="A14" s="3" t="s">
        <v>740</v>
      </c>
    </row>
    <row r="15" spans="1:3">
      <c r="A15" s="4" t="s">
        <v>750</v>
      </c>
      <c r="B15" s="6" t="n">
        <v>3813</v>
      </c>
    </row>
    <row r="16" spans="1:3">
      <c r="A16" s="4" t="s">
        <v>748</v>
      </c>
      <c r="B16" s="6" t="n">
        <v>99</v>
      </c>
      <c r="C16" s="6" t="n">
        <v>182</v>
      </c>
    </row>
    <row r="17" spans="1:3">
      <c r="A17" s="4" t="s">
        <v>751</v>
      </c>
    </row>
    <row r="18" spans="1:3">
      <c r="A18" s="3" t="s">
        <v>740</v>
      </c>
    </row>
    <row r="19" spans="1:3">
      <c r="A19" s="4" t="s">
        <v>741</v>
      </c>
      <c r="B19" s="6" t="n">
        <v>16504</v>
      </c>
      <c r="C19" s="6" t="n">
        <v>3376</v>
      </c>
    </row>
    <row r="20" spans="1:3">
      <c r="A20" s="4" t="s">
        <v>752</v>
      </c>
    </row>
    <row r="21" spans="1:3">
      <c r="A21" s="3" t="s">
        <v>743</v>
      </c>
    </row>
    <row r="22" spans="1:3">
      <c r="A22" s="4" t="s">
        <v>744</v>
      </c>
      <c r="B22" s="6" t="n">
        <v>9262</v>
      </c>
      <c r="C22" s="6" t="n">
        <v>4288</v>
      </c>
    </row>
    <row r="23" spans="1:3">
      <c r="A23" s="4" t="s">
        <v>745</v>
      </c>
      <c r="B23" s="6" t="n">
        <v>9262</v>
      </c>
      <c r="C23" s="6" t="n">
        <v>4288</v>
      </c>
    </row>
    <row r="24" spans="1:3">
      <c r="A24" s="4" t="s">
        <v>753</v>
      </c>
    </row>
    <row r="25" spans="1:3">
      <c r="A25" s="3" t="s">
        <v>743</v>
      </c>
    </row>
    <row r="26" spans="1:3">
      <c r="A26" s="4" t="s">
        <v>745</v>
      </c>
      <c r="B26" s="6" t="n">
        <v>50</v>
      </c>
      <c r="C26" s="6" t="n">
        <v>15</v>
      </c>
    </row>
    <row r="27" spans="1:3">
      <c r="A27" s="3" t="s">
        <v>740</v>
      </c>
    </row>
    <row r="28" spans="1:3">
      <c r="A28" s="4" t="s">
        <v>746</v>
      </c>
      <c r="B28" s="6" t="n">
        <v>99</v>
      </c>
      <c r="C28" s="6" t="n">
        <v>182</v>
      </c>
    </row>
    <row r="29" spans="1:3">
      <c r="A29" s="4" t="s">
        <v>754</v>
      </c>
    </row>
    <row r="30" spans="1:3">
      <c r="A30" s="3" t="s">
        <v>743</v>
      </c>
    </row>
    <row r="31" spans="1:3">
      <c r="A31" s="4" t="s">
        <v>748</v>
      </c>
      <c r="B31" s="6" t="n">
        <v>50</v>
      </c>
      <c r="C31" s="6" t="n">
        <v>15</v>
      </c>
    </row>
    <row r="32" spans="1:3">
      <c r="A32" s="4" t="s">
        <v>755</v>
      </c>
    </row>
    <row r="33" spans="1:3">
      <c r="A33" s="3" t="s">
        <v>740</v>
      </c>
    </row>
    <row r="34" spans="1:3">
      <c r="A34" s="4" t="s">
        <v>748</v>
      </c>
      <c r="B34" s="6" t="n">
        <v>99</v>
      </c>
      <c r="C34" s="6" t="n">
        <v>182</v>
      </c>
    </row>
    <row r="35" spans="1:3">
      <c r="A35" s="4" t="s">
        <v>756</v>
      </c>
    </row>
    <row r="36" spans="1:3">
      <c r="A36" s="3" t="s">
        <v>740</v>
      </c>
    </row>
    <row r="37" spans="1:3">
      <c r="A37" s="4" t="s">
        <v>746</v>
      </c>
      <c r="B37" s="6" t="n">
        <v>20317</v>
      </c>
      <c r="C37" s="6" t="n">
        <v>3376</v>
      </c>
    </row>
    <row r="38" spans="1:3">
      <c r="A38" s="4" t="s">
        <v>757</v>
      </c>
    </row>
    <row r="39" spans="1:3">
      <c r="A39" s="3" t="s">
        <v>740</v>
      </c>
    </row>
    <row r="40" spans="1:3">
      <c r="A40" s="4" t="s">
        <v>750</v>
      </c>
      <c r="B40" s="6" t="n">
        <v>3813</v>
      </c>
    </row>
    <row r="41" spans="1:3">
      <c r="A41" s="4" t="s">
        <v>758</v>
      </c>
    </row>
    <row r="42" spans="1:3">
      <c r="A42" s="3" t="s">
        <v>740</v>
      </c>
    </row>
    <row r="43" spans="1:3">
      <c r="A43" s="4" t="s">
        <v>741</v>
      </c>
      <c r="B43" s="5" t="n">
        <v>16504</v>
      </c>
      <c r="C43" s="5" t="n">
        <v>337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59</v>
      </c>
      <c r="B1" s="2" t="s">
        <v>1</v>
      </c>
    </row>
    <row r="2" spans="1:2">
      <c r="B2" s="2" t="s">
        <v>514</v>
      </c>
    </row>
    <row r="3" spans="1:2">
      <c r="A3" s="3" t="s">
        <v>760</v>
      </c>
    </row>
    <row r="4" spans="1:2">
      <c r="A4" s="4" t="s">
        <v>761</v>
      </c>
      <c r="B4" s="5" t="n">
        <v>3376</v>
      </c>
    </row>
    <row r="5" spans="1:2">
      <c r="A5" s="4" t="s">
        <v>762</v>
      </c>
      <c r="B5" s="6" t="n">
        <v>2489</v>
      </c>
    </row>
    <row r="6" spans="1:2">
      <c r="A6" s="4" t="s">
        <v>763</v>
      </c>
      <c r="B6" s="6" t="n">
        <v>13</v>
      </c>
    </row>
    <row r="7" spans="1:2">
      <c r="A7" s="4" t="s">
        <v>764</v>
      </c>
      <c r="B7" s="6" t="n">
        <v>20317</v>
      </c>
    </row>
    <row r="8" spans="1:2">
      <c r="A8" s="4" t="s">
        <v>325</v>
      </c>
    </row>
    <row r="9" spans="1:2">
      <c r="A9" s="3" t="s">
        <v>760</v>
      </c>
    </row>
    <row r="10" spans="1:2">
      <c r="A10" s="4" t="s">
        <v>535</v>
      </c>
      <c r="B10" s="6" t="n">
        <v>7870</v>
      </c>
    </row>
    <row r="11" spans="1:2">
      <c r="A11" s="4" t="s">
        <v>544</v>
      </c>
    </row>
    <row r="12" spans="1:2">
      <c r="A12" s="3" t="s">
        <v>760</v>
      </c>
    </row>
    <row r="13" spans="1:2">
      <c r="A13" s="4" t="s">
        <v>535</v>
      </c>
      <c r="B13" s="5" t="n">
        <v>656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46"/>
    <col customWidth="1" max="3" min="3" width="46"/>
    <col customWidth="1" max="4" min="4" width="21"/>
    <col customWidth="1" max="5" min="5" width="21"/>
    <col customWidth="1" max="6" min="6" width="21"/>
    <col customWidth="1" max="7" min="7" width="21"/>
  </cols>
  <sheetData>
    <row r="1" spans="1:7">
      <c r="A1" s="1" t="s">
        <v>765</v>
      </c>
      <c r="B1" s="2" t="s">
        <v>514</v>
      </c>
      <c r="C1" s="2" t="s">
        <v>518</v>
      </c>
      <c r="D1" s="2" t="s">
        <v>550</v>
      </c>
      <c r="E1" s="2" t="s">
        <v>519</v>
      </c>
      <c r="F1" s="2" t="s">
        <v>512</v>
      </c>
      <c r="G1" s="2" t="s">
        <v>513</v>
      </c>
    </row>
    <row r="2" spans="1:7">
      <c r="A2" s="4" t="s">
        <v>325</v>
      </c>
    </row>
    <row r="3" spans="1:7">
      <c r="A3" s="3" t="s">
        <v>766</v>
      </c>
    </row>
    <row r="4" spans="1:7">
      <c r="A4" s="4" t="s">
        <v>767</v>
      </c>
      <c r="B4" s="5" t="n">
        <v>7900</v>
      </c>
      <c r="C4" s="9" t="n">
        <v>7</v>
      </c>
      <c r="D4" s="5" t="n">
        <v>7900</v>
      </c>
      <c r="E4" s="10" t="n">
        <v>7.1</v>
      </c>
    </row>
    <row r="5" spans="1:7">
      <c r="A5" s="4" t="s">
        <v>544</v>
      </c>
    </row>
    <row r="6" spans="1:7">
      <c r="A6" s="3" t="s">
        <v>766</v>
      </c>
    </row>
    <row r="7" spans="1:7">
      <c r="A7" s="4" t="s">
        <v>767</v>
      </c>
      <c r="B7" s="6" t="n">
        <v>6700</v>
      </c>
      <c r="C7" s="10" t="n">
        <v>5.9</v>
      </c>
      <c r="F7" s="5" t="n">
        <v>6600</v>
      </c>
      <c r="G7" s="10" t="n">
        <v>5.8</v>
      </c>
    </row>
    <row r="8" spans="1:7">
      <c r="A8" s="4" t="s">
        <v>768</v>
      </c>
    </row>
    <row r="9" spans="1:7">
      <c r="A9" s="3" t="s">
        <v>766</v>
      </c>
    </row>
    <row r="10" spans="1:7">
      <c r="A10" s="4" t="s">
        <v>767</v>
      </c>
      <c r="B10" s="5" t="n">
        <v>7899</v>
      </c>
    </row>
    <row r="11" spans="1:7">
      <c r="A11" s="4" t="s">
        <v>769</v>
      </c>
      <c r="B11" s="4" t="s">
        <v>770</v>
      </c>
      <c r="C11" s="4" t="s">
        <v>770</v>
      </c>
    </row>
    <row r="12" spans="1:7">
      <c r="A12" s="4" t="s">
        <v>771</v>
      </c>
    </row>
    <row r="13" spans="1:7">
      <c r="A13" s="3" t="s">
        <v>766</v>
      </c>
    </row>
    <row r="14" spans="1:7">
      <c r="A14" s="4" t="s">
        <v>772</v>
      </c>
      <c r="B14" s="6" t="n">
        <v>36</v>
      </c>
      <c r="C14" s="6" t="n">
        <v>36</v>
      </c>
    </row>
    <row r="15" spans="1:7">
      <c r="A15" s="4" t="s">
        <v>773</v>
      </c>
    </row>
    <row r="16" spans="1:7">
      <c r="A16" s="3" t="s">
        <v>766</v>
      </c>
    </row>
    <row r="17" spans="1:7">
      <c r="A17" s="4" t="s">
        <v>772</v>
      </c>
      <c r="B17" s="12" t="n">
        <v>1.4</v>
      </c>
      <c r="C17" s="12" t="n">
        <v>1.4</v>
      </c>
    </row>
    <row r="18" spans="1:7">
      <c r="A18" s="4" t="s">
        <v>774</v>
      </c>
    </row>
    <row r="19" spans="1:7">
      <c r="A19" s="3" t="s">
        <v>766</v>
      </c>
    </row>
    <row r="20" spans="1:7">
      <c r="A20" s="4" t="s">
        <v>772</v>
      </c>
      <c r="B20" s="12" t="n">
        <v>7.3</v>
      </c>
      <c r="C20" s="12" t="n">
        <v>7.3</v>
      </c>
    </row>
    <row r="21" spans="1:7">
      <c r="A21" s="4" t="s">
        <v>775</v>
      </c>
    </row>
    <row r="22" spans="1:7">
      <c r="A22" s="3" t="s">
        <v>766</v>
      </c>
    </row>
    <row r="23" spans="1:7">
      <c r="A23" s="4" t="s">
        <v>767</v>
      </c>
      <c r="B23" s="5" t="n">
        <v>6653</v>
      </c>
    </row>
    <row r="24" spans="1:7">
      <c r="A24" s="4" t="s">
        <v>769</v>
      </c>
      <c r="B24" s="4" t="s">
        <v>770</v>
      </c>
      <c r="C24" s="4" t="s">
        <v>770</v>
      </c>
    </row>
    <row r="25" spans="1:7">
      <c r="A25" s="4" t="s">
        <v>776</v>
      </c>
    </row>
    <row r="26" spans="1:7">
      <c r="A26" s="3" t="s">
        <v>766</v>
      </c>
    </row>
    <row r="27" spans="1:7">
      <c r="A27" s="4" t="s">
        <v>772</v>
      </c>
      <c r="B27" s="6" t="n">
        <v>36</v>
      </c>
      <c r="C27" s="6" t="n">
        <v>36</v>
      </c>
    </row>
    <row r="28" spans="1:7">
      <c r="A28" s="4" t="s">
        <v>777</v>
      </c>
    </row>
    <row r="29" spans="1:7">
      <c r="A29" s="3" t="s">
        <v>766</v>
      </c>
    </row>
    <row r="30" spans="1:7">
      <c r="A30" s="4" t="s">
        <v>772</v>
      </c>
      <c r="B30" s="12" t="n">
        <v>0.9</v>
      </c>
      <c r="C30" s="12" t="n">
        <v>0.9</v>
      </c>
    </row>
    <row r="31" spans="1:7">
      <c r="A31" s="4" t="s">
        <v>778</v>
      </c>
    </row>
    <row r="32" spans="1:7">
      <c r="A32" s="3" t="s">
        <v>766</v>
      </c>
    </row>
    <row r="33" spans="1:7">
      <c r="A33" s="4" t="s">
        <v>772</v>
      </c>
      <c r="B33" s="12" t="n">
        <v>15.3</v>
      </c>
      <c r="C33" s="12" t="n">
        <v>15.3</v>
      </c>
    </row>
    <row r="34" spans="1:7">
      <c r="A34" s="4" t="s">
        <v>779</v>
      </c>
    </row>
    <row r="35" spans="1:7">
      <c r="A35" s="3" t="s">
        <v>766</v>
      </c>
    </row>
    <row r="36" spans="1:7">
      <c r="A36" s="4" t="s">
        <v>767</v>
      </c>
      <c r="B36" s="5" t="n">
        <v>5765</v>
      </c>
    </row>
    <row r="37" spans="1:7">
      <c r="A37" s="4" t="s">
        <v>780</v>
      </c>
    </row>
    <row r="38" spans="1:7">
      <c r="A38" s="3" t="s">
        <v>766</v>
      </c>
    </row>
    <row r="39" spans="1:7">
      <c r="A39" s="4" t="s">
        <v>781</v>
      </c>
      <c r="B39" s="12" t="n">
        <v>22.8</v>
      </c>
      <c r="C39" s="12" t="n">
        <v>22.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67</v>
      </c>
      <c r="D2" s="2" t="s">
        <v>111</v>
      </c>
    </row>
    <row r="3" spans="1:4">
      <c r="A3" s="3" t="s">
        <v>783</v>
      </c>
    </row>
    <row r="4" spans="1:4">
      <c r="A4" s="4" t="s">
        <v>784</v>
      </c>
      <c r="B4" s="5" t="n">
        <v>12400000</v>
      </c>
      <c r="C4" s="5" t="n">
        <v>31200000</v>
      </c>
    </row>
    <row r="5" spans="1:4">
      <c r="A5" s="4" t="s">
        <v>785</v>
      </c>
      <c r="C5" s="6" t="n">
        <v>-200000</v>
      </c>
    </row>
    <row r="6" spans="1:4">
      <c r="A6" s="4" t="s">
        <v>786</v>
      </c>
    </row>
    <row r="7" spans="1:4">
      <c r="A7" s="3" t="s">
        <v>783</v>
      </c>
    </row>
    <row r="8" spans="1:4">
      <c r="A8" s="4" t="s">
        <v>787</v>
      </c>
      <c r="B8" s="6" t="n">
        <v>800000</v>
      </c>
      <c r="C8" s="5" t="n">
        <v>1500000</v>
      </c>
      <c r="D8" s="5" t="n">
        <v>200000</v>
      </c>
    </row>
    <row r="9" spans="1:4">
      <c r="A9" s="4" t="s">
        <v>466</v>
      </c>
    </row>
    <row r="10" spans="1:4">
      <c r="A10" s="3" t="s">
        <v>783</v>
      </c>
    </row>
    <row r="11" spans="1:4">
      <c r="A11" s="4" t="s">
        <v>785</v>
      </c>
      <c r="B11" s="5" t="n">
        <v>-1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788</v>
      </c>
      <c r="B1" s="2" t="s">
        <v>1</v>
      </c>
    </row>
    <row r="2" spans="1:7">
      <c r="B2" s="2" t="s">
        <v>2</v>
      </c>
      <c r="C2" s="2" t="s">
        <v>130</v>
      </c>
      <c r="D2" s="2" t="s">
        <v>67</v>
      </c>
      <c r="E2" s="2" t="s">
        <v>131</v>
      </c>
      <c r="F2" s="2" t="s">
        <v>111</v>
      </c>
      <c r="G2" s="2" t="s">
        <v>132</v>
      </c>
    </row>
    <row r="3" spans="1:7">
      <c r="A3" s="3" t="s">
        <v>789</v>
      </c>
    </row>
    <row r="4" spans="1:7">
      <c r="A4" s="4" t="s">
        <v>129</v>
      </c>
      <c r="B4" s="5" t="n">
        <v>40773</v>
      </c>
      <c r="D4" s="5" t="n">
        <v>51095</v>
      </c>
      <c r="F4" s="5" t="n">
        <v>62307</v>
      </c>
    </row>
    <row r="5" spans="1:7">
      <c r="A5" s="4" t="s">
        <v>133</v>
      </c>
      <c r="D5" s="6" t="n">
        <v>-1986</v>
      </c>
      <c r="F5" s="6" t="n">
        <v>-2256</v>
      </c>
    </row>
    <row r="6" spans="1:7">
      <c r="A6" s="4" t="s">
        <v>134</v>
      </c>
      <c r="B6" s="6" t="n">
        <v>40773</v>
      </c>
      <c r="D6" s="6" t="n">
        <v>49109</v>
      </c>
      <c r="F6" s="6" t="n">
        <v>60051</v>
      </c>
    </row>
    <row r="7" spans="1:7">
      <c r="A7" s="4" t="s">
        <v>168</v>
      </c>
      <c r="D7" s="6" t="n">
        <v>1781</v>
      </c>
      <c r="F7" s="6" t="n">
        <v>-20244</v>
      </c>
    </row>
    <row r="8" spans="1:7">
      <c r="A8" s="4" t="s">
        <v>790</v>
      </c>
      <c r="B8" s="5" t="n">
        <v>40773</v>
      </c>
      <c r="D8" s="5" t="n">
        <v>50890</v>
      </c>
      <c r="F8" s="5" t="n">
        <v>39807</v>
      </c>
    </row>
    <row r="9" spans="1:7">
      <c r="A9" s="3" t="s">
        <v>791</v>
      </c>
    </row>
    <row r="10" spans="1:7">
      <c r="A10" s="4" t="s">
        <v>138</v>
      </c>
      <c r="B10" s="6" t="n">
        <v>35030</v>
      </c>
      <c r="D10" s="6" t="n">
        <v>34913</v>
      </c>
      <c r="F10" s="6" t="n">
        <v>34817</v>
      </c>
    </row>
    <row r="11" spans="1:7">
      <c r="A11" s="4" t="s">
        <v>792</v>
      </c>
      <c r="B11" s="6" t="n">
        <v>516</v>
      </c>
      <c r="D11" s="6" t="n">
        <v>560</v>
      </c>
      <c r="F11" s="6" t="n">
        <v>463</v>
      </c>
    </row>
    <row r="12" spans="1:7">
      <c r="A12" s="4" t="s">
        <v>793</v>
      </c>
      <c r="B12" s="6" t="n">
        <v>35546</v>
      </c>
      <c r="D12" s="6" t="n">
        <v>35473</v>
      </c>
      <c r="F12" s="6" t="n">
        <v>35280</v>
      </c>
    </row>
    <row r="13" spans="1:7">
      <c r="A13" s="4" t="s">
        <v>794</v>
      </c>
      <c r="B13" s="6" t="n">
        <v>41</v>
      </c>
      <c r="D13" s="6" t="n">
        <v>4</v>
      </c>
    </row>
    <row r="14" spans="1:7">
      <c r="A14" s="3" t="s">
        <v>795</v>
      </c>
    </row>
    <row r="15" spans="1:7">
      <c r="A15" s="4" t="s">
        <v>136</v>
      </c>
      <c r="B15" s="7" t="n">
        <v>1.16</v>
      </c>
      <c r="D15" s="7" t="n">
        <v>1.46</v>
      </c>
      <c r="F15" s="7" t="n">
        <v>1.14</v>
      </c>
    </row>
    <row r="16" spans="1:7">
      <c r="A16" s="4" t="s">
        <v>137</v>
      </c>
      <c r="B16" s="7" t="n">
        <v>1.15</v>
      </c>
      <c r="D16" s="7" t="n">
        <v>1.43</v>
      </c>
      <c r="F16" s="7" t="n">
        <v>1.13</v>
      </c>
    </row>
    <row r="17" spans="1:7"/>
    <row r="18" spans="1:7">
      <c r="A18" s="4" t="s">
        <v>130</v>
      </c>
      <c r="B18" s="4" t="s">
        <v>140</v>
      </c>
    </row>
    <row r="19" spans="1:7">
      <c r="A19" s="4" t="s">
        <v>131</v>
      </c>
      <c r="B19" s="4" t="s">
        <v>141</v>
      </c>
    </row>
    <row r="20" spans="1:7">
      <c r="A20" s="4" t="s">
        <v>132</v>
      </c>
      <c r="B20" s="4" t="s">
        <v>142</v>
      </c>
    </row>
  </sheetData>
  <mergeCells count="48">
    <mergeCell ref="A1:A2"/>
    <mergeCell ref="B1:G1"/>
    <mergeCell ref="B3:C3"/>
    <mergeCell ref="D3:E3"/>
    <mergeCell ref="F3:G3"/>
    <mergeCell ref="B4:C4"/>
    <mergeCell ref="D4:E4"/>
    <mergeCell ref="F4:G4"/>
    <mergeCell ref="B5:C5"/>
    <mergeCell ref="D5:E5"/>
    <mergeCell ref="F5:G5"/>
    <mergeCell ref="B6:C6"/>
    <mergeCell ref="D6:E6"/>
    <mergeCell ref="F6:G6"/>
    <mergeCell ref="B7:C7"/>
    <mergeCell ref="D7:E7"/>
    <mergeCell ref="F7:G7"/>
    <mergeCell ref="B8:C8"/>
    <mergeCell ref="D8:E8"/>
    <mergeCell ref="F8:G8"/>
    <mergeCell ref="B9:C9"/>
    <mergeCell ref="D9:E9"/>
    <mergeCell ref="F9:G9"/>
    <mergeCell ref="B10:C10"/>
    <mergeCell ref="D10:E10"/>
    <mergeCell ref="F10:G10"/>
    <mergeCell ref="B11:C11"/>
    <mergeCell ref="D11:E11"/>
    <mergeCell ref="F11:G11"/>
    <mergeCell ref="B12:C12"/>
    <mergeCell ref="D12:E12"/>
    <mergeCell ref="F12:G12"/>
    <mergeCell ref="B13:C13"/>
    <mergeCell ref="D13:E13"/>
    <mergeCell ref="F13:G13"/>
    <mergeCell ref="B14:C14"/>
    <mergeCell ref="D14:E14"/>
    <mergeCell ref="F14:G14"/>
    <mergeCell ref="B15:C15"/>
    <mergeCell ref="D15:E15"/>
    <mergeCell ref="F15:G15"/>
    <mergeCell ref="B16:C16"/>
    <mergeCell ref="D16:E16"/>
    <mergeCell ref="F16:G16"/>
    <mergeCell ref="A17:G17"/>
    <mergeCell ref="B18:G18"/>
    <mergeCell ref="B19:G19"/>
    <mergeCell ref="B20:G2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27"/>
    <col customWidth="1" max="6" min="6" width="20"/>
    <col customWidth="1" max="7" min="7" width="37"/>
  </cols>
  <sheetData>
    <row r="1" spans="1:7">
      <c r="A1" s="1" t="s">
        <v>159</v>
      </c>
      <c r="B1" s="2" t="s">
        <v>160</v>
      </c>
      <c r="D1" s="2" t="s">
        <v>161</v>
      </c>
      <c r="E1" s="2" t="s">
        <v>162</v>
      </c>
      <c r="F1" s="2" t="s">
        <v>163</v>
      </c>
      <c r="G1" s="2" t="s">
        <v>164</v>
      </c>
    </row>
    <row r="2" spans="1:7">
      <c r="A2" s="4" t="s">
        <v>165</v>
      </c>
      <c r="B2" s="5" t="n">
        <v>258870</v>
      </c>
      <c r="D2" s="5" t="n">
        <v>423856</v>
      </c>
      <c r="E2" s="5" t="n">
        <v>30276</v>
      </c>
      <c r="F2" s="5" t="n">
        <v>-167547</v>
      </c>
      <c r="G2" s="5" t="n">
        <v>-27715</v>
      </c>
    </row>
    <row r="3" spans="1:7">
      <c r="A3" s="4" t="s">
        <v>166</v>
      </c>
      <c r="D3" s="6" t="n">
        <v>34458</v>
      </c>
    </row>
    <row r="4" spans="1:7">
      <c r="A4" s="4" t="s">
        <v>167</v>
      </c>
      <c r="B4" s="6" t="n">
        <v>60051</v>
      </c>
      <c r="C4" s="4" t="s">
        <v>130</v>
      </c>
      <c r="F4" s="6" t="n">
        <v>60051</v>
      </c>
    </row>
    <row r="5" spans="1:7">
      <c r="A5" s="4" t="s">
        <v>168</v>
      </c>
      <c r="B5" s="6" t="n">
        <v>-20244</v>
      </c>
      <c r="C5" s="4" t="s">
        <v>130</v>
      </c>
      <c r="F5" s="6" t="n">
        <v>-20244</v>
      </c>
    </row>
    <row r="6" spans="1:7">
      <c r="A6" s="4" t="s">
        <v>169</v>
      </c>
      <c r="D6" s="6" t="n">
        <v>228</v>
      </c>
    </row>
    <row r="7" spans="1:7">
      <c r="A7" s="4" t="s">
        <v>170</v>
      </c>
      <c r="B7" s="6" t="n">
        <v>-2090</v>
      </c>
      <c r="E7" s="6" t="n">
        <v>-2090</v>
      </c>
    </row>
    <row r="8" spans="1:7">
      <c r="A8" s="4" t="s">
        <v>171</v>
      </c>
      <c r="D8" s="6" t="n">
        <v>-77</v>
      </c>
    </row>
    <row r="9" spans="1:7">
      <c r="A9" s="4" t="s">
        <v>172</v>
      </c>
      <c r="B9" s="6" t="n">
        <v>-370</v>
      </c>
      <c r="E9" s="6" t="n">
        <v>-370</v>
      </c>
    </row>
    <row r="10" spans="1:7">
      <c r="A10" s="4" t="s">
        <v>173</v>
      </c>
      <c r="D10" s="6" t="n">
        <v>-14</v>
      </c>
    </row>
    <row r="11" spans="1:7">
      <c r="A11" s="4" t="s">
        <v>174</v>
      </c>
      <c r="B11" s="6" t="n">
        <v>5493</v>
      </c>
      <c r="E11" s="6" t="n">
        <v>5493</v>
      </c>
    </row>
    <row r="12" spans="1:7">
      <c r="A12" s="4" t="s">
        <v>175</v>
      </c>
      <c r="B12" s="6" t="n">
        <v>9835</v>
      </c>
      <c r="G12" s="6" t="n">
        <v>9835</v>
      </c>
    </row>
    <row r="13" spans="1:7">
      <c r="A13" s="4" t="s">
        <v>176</v>
      </c>
      <c r="B13" s="6" t="n">
        <v>311545</v>
      </c>
      <c r="D13" s="5" t="n">
        <v>423856</v>
      </c>
      <c r="E13" s="6" t="n">
        <v>33309</v>
      </c>
      <c r="F13" s="6" t="n">
        <v>-127740</v>
      </c>
      <c r="G13" s="6" t="n">
        <v>-17880</v>
      </c>
    </row>
    <row r="14" spans="1:7">
      <c r="A14" s="4" t="s">
        <v>177</v>
      </c>
      <c r="D14" s="6" t="n">
        <v>34595</v>
      </c>
    </row>
    <row r="15" spans="1:7">
      <c r="A15" s="4" t="s">
        <v>167</v>
      </c>
      <c r="B15" s="6" t="n">
        <v>49109</v>
      </c>
      <c r="C15" s="4" t="s">
        <v>131</v>
      </c>
      <c r="F15" s="6" t="n">
        <v>49109</v>
      </c>
    </row>
    <row r="16" spans="1:7">
      <c r="A16" s="4" t="s">
        <v>168</v>
      </c>
      <c r="B16" s="6" t="n">
        <v>1781</v>
      </c>
      <c r="C16" s="4" t="s">
        <v>131</v>
      </c>
      <c r="F16" s="6" t="n">
        <v>1781</v>
      </c>
    </row>
    <row r="17" spans="1:7">
      <c r="A17" s="4" t="s">
        <v>178</v>
      </c>
      <c r="B17" s="6" t="n">
        <v>14401</v>
      </c>
      <c r="E17" s="6" t="n">
        <v>14401</v>
      </c>
    </row>
    <row r="18" spans="1:7">
      <c r="A18" s="4" t="s">
        <v>179</v>
      </c>
      <c r="D18" s="6" t="n">
        <v>213</v>
      </c>
    </row>
    <row r="19" spans="1:7">
      <c r="A19" s="4" t="s">
        <v>169</v>
      </c>
      <c r="D19" s="6" t="n">
        <v>231</v>
      </c>
    </row>
    <row r="20" spans="1:7">
      <c r="A20" s="4" t="s">
        <v>170</v>
      </c>
      <c r="B20" s="6" t="n">
        <v>-3556</v>
      </c>
      <c r="E20" s="6" t="n">
        <v>-3556</v>
      </c>
    </row>
    <row r="21" spans="1:7">
      <c r="A21" s="4" t="s">
        <v>171</v>
      </c>
      <c r="D21" s="6" t="n">
        <v>-64</v>
      </c>
    </row>
    <row r="22" spans="1:7">
      <c r="A22" s="4" t="s">
        <v>172</v>
      </c>
      <c r="B22" s="6" t="n">
        <v>-5850</v>
      </c>
      <c r="E22" s="6" t="n">
        <v>-5850</v>
      </c>
    </row>
    <row r="23" spans="1:7">
      <c r="A23" s="4" t="s">
        <v>173</v>
      </c>
      <c r="D23" s="6" t="n">
        <v>-89</v>
      </c>
    </row>
    <row r="24" spans="1:7">
      <c r="A24" s="4" t="s">
        <v>174</v>
      </c>
      <c r="B24" s="6" t="n">
        <v>7714</v>
      </c>
      <c r="E24" s="6" t="n">
        <v>7714</v>
      </c>
    </row>
    <row r="25" spans="1:7">
      <c r="A25" s="4" t="s">
        <v>180</v>
      </c>
      <c r="B25" s="6" t="n">
        <v>-2242</v>
      </c>
      <c r="F25" s="6" t="n">
        <v>-2242</v>
      </c>
    </row>
    <row r="26" spans="1:7">
      <c r="A26" s="4" t="s">
        <v>175</v>
      </c>
      <c r="B26" s="6" t="n">
        <v>-4647</v>
      </c>
      <c r="G26" s="6" t="n">
        <v>-4647</v>
      </c>
    </row>
    <row r="27" spans="1:7">
      <c r="A27" s="4" t="s">
        <v>181</v>
      </c>
      <c r="B27" s="6" t="n">
        <v>368255</v>
      </c>
      <c r="D27" s="5" t="n">
        <v>423856</v>
      </c>
      <c r="E27" s="6" t="n">
        <v>46018</v>
      </c>
      <c r="F27" s="6" t="n">
        <v>-79092</v>
      </c>
      <c r="G27" s="6" t="n">
        <v>-22527</v>
      </c>
    </row>
    <row r="28" spans="1:7">
      <c r="A28" s="4" t="s">
        <v>182</v>
      </c>
      <c r="D28" s="6" t="n">
        <v>34886</v>
      </c>
    </row>
    <row r="29" spans="1:7">
      <c r="A29" s="4" t="s">
        <v>167</v>
      </c>
      <c r="B29" s="6" t="n">
        <v>40773</v>
      </c>
      <c r="C29" s="4" t="s">
        <v>132</v>
      </c>
      <c r="F29" s="6" t="n">
        <v>40773</v>
      </c>
    </row>
    <row r="30" spans="1:7">
      <c r="A30" s="4" t="s">
        <v>183</v>
      </c>
      <c r="B30" s="6" t="n">
        <v>10900</v>
      </c>
      <c r="E30" s="6" t="n">
        <v>10900</v>
      </c>
    </row>
    <row r="31" spans="1:7">
      <c r="A31" s="4" t="s">
        <v>184</v>
      </c>
      <c r="D31" s="6" t="n">
        <v>124</v>
      </c>
    </row>
    <row r="32" spans="1:7">
      <c r="A32" s="4" t="s">
        <v>185</v>
      </c>
      <c r="B32" s="6" t="n">
        <v>425</v>
      </c>
      <c r="E32" s="6" t="n">
        <v>425</v>
      </c>
    </row>
    <row r="33" spans="1:7">
      <c r="A33" s="4" t="s">
        <v>169</v>
      </c>
      <c r="D33" s="6" t="n">
        <v>247</v>
      </c>
    </row>
    <row r="34" spans="1:7">
      <c r="A34" s="4" t="s">
        <v>170</v>
      </c>
      <c r="B34" s="6" t="n">
        <v>-6935</v>
      </c>
      <c r="E34" s="6" t="n">
        <v>-6935</v>
      </c>
    </row>
    <row r="35" spans="1:7">
      <c r="A35" s="4" t="s">
        <v>171</v>
      </c>
      <c r="D35" s="6" t="n">
        <v>-86</v>
      </c>
    </row>
    <row r="36" spans="1:7">
      <c r="A36" s="4" t="s">
        <v>172</v>
      </c>
      <c r="B36" s="6" t="n">
        <v>-10000</v>
      </c>
      <c r="E36" s="6" t="n">
        <v>-10000</v>
      </c>
    </row>
    <row r="37" spans="1:7">
      <c r="A37" s="4" t="s">
        <v>173</v>
      </c>
      <c r="D37" s="6" t="n">
        <v>-119</v>
      </c>
    </row>
    <row r="38" spans="1:7">
      <c r="A38" s="4" t="s">
        <v>174</v>
      </c>
      <c r="B38" s="6" t="n">
        <v>9340</v>
      </c>
      <c r="E38" s="6" t="n">
        <v>9340</v>
      </c>
    </row>
    <row r="39" spans="1:7">
      <c r="A39" s="4" t="s">
        <v>175</v>
      </c>
      <c r="B39" s="6" t="n">
        <v>4414</v>
      </c>
      <c r="G39" s="6" t="n">
        <v>4414</v>
      </c>
    </row>
    <row r="40" spans="1:7">
      <c r="A40" s="4" t="s">
        <v>186</v>
      </c>
      <c r="B40" s="5" t="n">
        <v>417172</v>
      </c>
      <c r="D40" s="5" t="n">
        <v>423856</v>
      </c>
      <c r="E40" s="5" t="n">
        <v>49748</v>
      </c>
      <c r="F40" s="5" t="n">
        <v>-38319</v>
      </c>
      <c r="G40" s="5" t="n">
        <v>-18113</v>
      </c>
    </row>
    <row r="41" spans="1:7">
      <c r="A41" s="4" t="s">
        <v>187</v>
      </c>
      <c r="D41" s="6" t="n">
        <v>35052</v>
      </c>
    </row>
    <row r="42" spans="1:7"/>
    <row r="43" spans="1:7">
      <c r="A43" s="4" t="s">
        <v>130</v>
      </c>
      <c r="B43" s="4" t="s">
        <v>142</v>
      </c>
    </row>
    <row r="44" spans="1:7">
      <c r="A44" s="4" t="s">
        <v>131</v>
      </c>
      <c r="B44" s="4" t="s">
        <v>141</v>
      </c>
    </row>
    <row r="45" spans="1:7">
      <c r="A45" s="4" t="s">
        <v>132</v>
      </c>
      <c r="B45" s="4" t="s">
        <v>140</v>
      </c>
    </row>
  </sheetData>
  <mergeCells count="5">
    <mergeCell ref="B1:C1"/>
    <mergeCell ref="A42:G42"/>
    <mergeCell ref="B43:G43"/>
    <mergeCell ref="B44:G44"/>
    <mergeCell ref="B45:G4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6</v>
      </c>
      <c r="B1" s="2" t="s">
        <v>449</v>
      </c>
      <c r="C1" s="2" t="s">
        <v>2</v>
      </c>
      <c r="D1" s="2" t="s">
        <v>67</v>
      </c>
      <c r="E1" s="2" t="s">
        <v>111</v>
      </c>
    </row>
    <row r="2" spans="1:5">
      <c r="A2" s="4" t="s">
        <v>797</v>
      </c>
    </row>
    <row r="3" spans="1:5">
      <c r="A3" s="3" t="s">
        <v>798</v>
      </c>
    </row>
    <row r="4" spans="1:5">
      <c r="A4" s="4" t="s">
        <v>799</v>
      </c>
      <c r="C4" s="6" t="n">
        <v>46000</v>
      </c>
      <c r="D4" s="6" t="n">
        <v>54000</v>
      </c>
      <c r="E4" s="6" t="n">
        <v>59000</v>
      </c>
    </row>
    <row r="5" spans="1:5">
      <c r="A5" s="4" t="s">
        <v>641</v>
      </c>
    </row>
    <row r="6" spans="1:5">
      <c r="A6" s="3" t="s">
        <v>798</v>
      </c>
    </row>
    <row r="7" spans="1:5">
      <c r="A7" s="4" t="s">
        <v>799</v>
      </c>
      <c r="B7" s="6" t="n">
        <v>213219</v>
      </c>
      <c r="C7" s="6" t="n">
        <v>213000</v>
      </c>
      <c r="D7" s="6" t="n">
        <v>213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800</v>
      </c>
      <c r="B1" s="2" t="s">
        <v>2</v>
      </c>
      <c r="C1" s="2" t="s">
        <v>67</v>
      </c>
    </row>
    <row r="2" spans="1:3">
      <c r="A2" s="3" t="s">
        <v>801</v>
      </c>
    </row>
    <row r="3" spans="1:3">
      <c r="A3" s="4" t="s">
        <v>802</v>
      </c>
      <c r="B3" s="5" t="n">
        <v>76268</v>
      </c>
      <c r="C3" s="5" t="n">
        <v>69008</v>
      </c>
    </row>
    <row r="4" spans="1:3">
      <c r="A4" s="4" t="s">
        <v>803</v>
      </c>
      <c r="B4" s="6" t="n">
        <v>15096</v>
      </c>
      <c r="C4" s="6" t="n">
        <v>15982</v>
      </c>
    </row>
    <row r="5" spans="1:3">
      <c r="A5" s="4" t="s">
        <v>804</v>
      </c>
      <c r="B5" s="6" t="n">
        <v>23431</v>
      </c>
      <c r="C5" s="6" t="n">
        <v>17337</v>
      </c>
    </row>
    <row r="6" spans="1:3">
      <c r="A6" s="4" t="s">
        <v>805</v>
      </c>
      <c r="B6" s="6" t="n">
        <v>1823</v>
      </c>
      <c r="C6" s="6" t="n">
        <v>2437</v>
      </c>
    </row>
    <row r="7" spans="1:3">
      <c r="A7" s="4" t="s">
        <v>806</v>
      </c>
      <c r="B7" s="5" t="n">
        <v>116618</v>
      </c>
      <c r="C7" s="5" t="n">
        <v>10476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07</v>
      </c>
      <c r="B1" s="2" t="s">
        <v>2</v>
      </c>
      <c r="C1" s="2" t="s">
        <v>67</v>
      </c>
    </row>
    <row r="2" spans="1:3">
      <c r="A2" s="3" t="s">
        <v>808</v>
      </c>
    </row>
    <row r="3" spans="1:3">
      <c r="A3" s="4" t="s">
        <v>809</v>
      </c>
      <c r="B3" s="5" t="n">
        <v>154847</v>
      </c>
      <c r="C3" s="5" t="n">
        <v>133986</v>
      </c>
    </row>
    <row r="4" spans="1:3">
      <c r="A4" s="4" t="s">
        <v>810</v>
      </c>
      <c r="B4" s="6" t="n">
        <v>-77291</v>
      </c>
      <c r="C4" s="6" t="n">
        <v>-68522</v>
      </c>
    </row>
    <row r="5" spans="1:3">
      <c r="A5" s="4" t="s">
        <v>75</v>
      </c>
      <c r="B5" s="6" t="n">
        <v>77556</v>
      </c>
      <c r="C5" s="6" t="n">
        <v>65464</v>
      </c>
    </row>
    <row r="6" spans="1:3">
      <c r="A6" s="4" t="s">
        <v>811</v>
      </c>
    </row>
    <row r="7" spans="1:3">
      <c r="A7" s="3" t="s">
        <v>808</v>
      </c>
    </row>
    <row r="8" spans="1:3">
      <c r="A8" s="4" t="s">
        <v>809</v>
      </c>
      <c r="B8" s="6" t="n">
        <v>67376</v>
      </c>
      <c r="C8" s="6" t="n">
        <v>56068</v>
      </c>
    </row>
    <row r="9" spans="1:3">
      <c r="A9" s="4" t="s">
        <v>812</v>
      </c>
    </row>
    <row r="10" spans="1:3">
      <c r="A10" s="3" t="s">
        <v>808</v>
      </c>
    </row>
    <row r="11" spans="1:3">
      <c r="A11" s="4" t="s">
        <v>809</v>
      </c>
      <c r="B11" s="5" t="n">
        <v>87471</v>
      </c>
      <c r="C11" s="5" t="n">
        <v>7791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67</v>
      </c>
      <c r="D2" s="2" t="s">
        <v>111</v>
      </c>
    </row>
    <row r="3" spans="1:4">
      <c r="A3" s="3" t="s">
        <v>256</v>
      </c>
    </row>
    <row r="4" spans="1:4">
      <c r="A4" s="4" t="s">
        <v>814</v>
      </c>
      <c r="B4" s="8" t="n">
        <v>0.2</v>
      </c>
      <c r="C4" s="8" t="n">
        <v>1.1</v>
      </c>
      <c r="D4" s="5" t="n">
        <v>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67</v>
      </c>
      <c r="D2" s="2" t="s">
        <v>111</v>
      </c>
    </row>
    <row r="3" spans="1:4">
      <c r="A3" s="3" t="s">
        <v>256</v>
      </c>
    </row>
    <row r="4" spans="1:4">
      <c r="A4" s="4" t="s">
        <v>816</v>
      </c>
      <c r="B4" s="5" t="n">
        <v>11835</v>
      </c>
      <c r="C4" s="5" t="n">
        <v>11442</v>
      </c>
      <c r="D4" s="5" t="n">
        <v>983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7</v>
      </c>
      <c r="B1" s="2" t="s">
        <v>2</v>
      </c>
      <c r="C1" s="2" t="s">
        <v>67</v>
      </c>
      <c r="D1" s="2" t="s">
        <v>111</v>
      </c>
      <c r="E1" s="2" t="s">
        <v>630</v>
      </c>
    </row>
    <row r="2" spans="1:5">
      <c r="A2" s="3" t="s">
        <v>818</v>
      </c>
    </row>
    <row r="3" spans="1:5">
      <c r="A3" s="4" t="s">
        <v>819</v>
      </c>
      <c r="B3" s="5" t="n">
        <v>15359</v>
      </c>
      <c r="C3" s="5" t="n">
        <v>24545</v>
      </c>
    </row>
    <row r="4" spans="1:5">
      <c r="A4" s="4" t="s">
        <v>820</v>
      </c>
      <c r="B4" s="6" t="n">
        <v>5756</v>
      </c>
      <c r="C4" s="6" t="n">
        <v>4510</v>
      </c>
      <c r="D4" s="5" t="n">
        <v>4835</v>
      </c>
      <c r="E4" s="5" t="n">
        <v>3142</v>
      </c>
    </row>
    <row r="5" spans="1:5">
      <c r="A5" s="4" t="s">
        <v>821</v>
      </c>
      <c r="B5" s="6" t="n">
        <v>3219</v>
      </c>
      <c r="C5" s="6" t="n">
        <v>4165</v>
      </c>
    </row>
    <row r="6" spans="1:5">
      <c r="A6" s="4" t="s">
        <v>822</v>
      </c>
      <c r="B6" s="6" t="n">
        <v>27735</v>
      </c>
    </row>
    <row r="7" spans="1:5">
      <c r="A7" s="4" t="s">
        <v>823</v>
      </c>
      <c r="B7" s="6" t="n">
        <v>18257</v>
      </c>
      <c r="C7" s="6" t="n">
        <v>13075</v>
      </c>
    </row>
    <row r="8" spans="1:5">
      <c r="A8" s="4" t="s">
        <v>160</v>
      </c>
      <c r="B8" s="5" t="n">
        <v>70326</v>
      </c>
      <c r="C8" s="5" t="n">
        <v>4629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824</v>
      </c>
      <c r="B1" s="2" t="s">
        <v>1</v>
      </c>
    </row>
    <row r="2" spans="1:4">
      <c r="B2" s="2" t="s">
        <v>2</v>
      </c>
      <c r="C2" s="2" t="s">
        <v>67</v>
      </c>
      <c r="D2" s="2" t="s">
        <v>111</v>
      </c>
    </row>
    <row r="3" spans="1:4">
      <c r="A3" s="3" t="s">
        <v>825</v>
      </c>
    </row>
    <row r="4" spans="1:4">
      <c r="A4" s="4" t="s">
        <v>479</v>
      </c>
      <c r="B4" s="5" t="n">
        <v>4510</v>
      </c>
      <c r="C4" s="5" t="n">
        <v>4835</v>
      </c>
      <c r="D4" s="5" t="n">
        <v>3142</v>
      </c>
    </row>
    <row r="5" spans="1:4">
      <c r="A5" s="4" t="s">
        <v>826</v>
      </c>
      <c r="B5" s="6" t="n">
        <v>2360</v>
      </c>
      <c r="C5" s="6" t="n">
        <v>3111</v>
      </c>
      <c r="D5" s="6" t="n">
        <v>3169</v>
      </c>
    </row>
    <row r="6" spans="1:4">
      <c r="A6" s="4" t="s">
        <v>827</v>
      </c>
      <c r="B6" s="6" t="n">
        <v>142</v>
      </c>
      <c r="D6" s="6" t="n">
        <v>1307</v>
      </c>
    </row>
    <row r="7" spans="1:4">
      <c r="A7" s="4" t="s">
        <v>828</v>
      </c>
      <c r="B7" s="6" t="n">
        <v>-1282</v>
      </c>
      <c r="C7" s="6" t="n">
        <v>-3341</v>
      </c>
      <c r="D7" s="6" t="n">
        <v>-2857</v>
      </c>
    </row>
    <row r="8" spans="1:4">
      <c r="A8" s="4" t="s">
        <v>829</v>
      </c>
      <c r="B8" s="6" t="n">
        <v>26</v>
      </c>
      <c r="C8" s="6" t="n">
        <v>-95</v>
      </c>
      <c r="D8" s="6" t="n">
        <v>74</v>
      </c>
    </row>
    <row r="9" spans="1:4">
      <c r="A9" s="4" t="s">
        <v>484</v>
      </c>
      <c r="B9" s="5" t="n">
        <v>5756</v>
      </c>
      <c r="C9" s="5" t="n">
        <v>4510</v>
      </c>
      <c r="D9" s="5" t="n">
        <v>483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830</v>
      </c>
      <c r="B1" s="2" t="s">
        <v>2</v>
      </c>
      <c r="C1" s="2" t="s">
        <v>67</v>
      </c>
    </row>
    <row r="2" spans="1:3">
      <c r="A2" s="3" t="s">
        <v>818</v>
      </c>
    </row>
    <row r="3" spans="1:3">
      <c r="A3" s="4" t="s">
        <v>831</v>
      </c>
      <c r="B3" s="5" t="n">
        <v>14845</v>
      </c>
      <c r="C3" s="5" t="n">
        <v>7275</v>
      </c>
    </row>
    <row r="4" spans="1:3">
      <c r="A4" s="4" t="s">
        <v>832</v>
      </c>
      <c r="B4" s="6" t="n">
        <v>1473</v>
      </c>
      <c r="C4" s="6" t="n">
        <v>3758</v>
      </c>
    </row>
    <row r="5" spans="1:3">
      <c r="A5" s="4" t="s">
        <v>833</v>
      </c>
      <c r="B5" s="6" t="n">
        <v>16504</v>
      </c>
      <c r="C5" s="6" t="n">
        <v>3376</v>
      </c>
    </row>
    <row r="6" spans="1:3">
      <c r="A6" s="4" t="s">
        <v>823</v>
      </c>
      <c r="B6" s="6" t="n">
        <v>4065</v>
      </c>
      <c r="C6" s="6" t="n">
        <v>2778</v>
      </c>
    </row>
    <row r="7" spans="1:3">
      <c r="A7" s="4" t="s">
        <v>160</v>
      </c>
      <c r="B7" s="5" t="n">
        <v>36887</v>
      </c>
      <c r="C7" s="5" t="n">
        <v>1718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834</v>
      </c>
      <c r="B1" s="2" t="s">
        <v>2</v>
      </c>
      <c r="C1" s="2" t="s">
        <v>67</v>
      </c>
    </row>
    <row r="2" spans="1:3">
      <c r="A2" s="3" t="s">
        <v>835</v>
      </c>
    </row>
    <row r="3" spans="1:3">
      <c r="A3" s="4" t="s">
        <v>836</v>
      </c>
      <c r="B3" s="5" t="n">
        <v>5031</v>
      </c>
      <c r="C3" s="5" t="n">
        <v>4535</v>
      </c>
    </row>
    <row r="4" spans="1:3">
      <c r="A4" s="4" t="s">
        <v>837</v>
      </c>
      <c r="B4" s="6" t="n">
        <v>215334</v>
      </c>
      <c r="C4" s="6" t="n">
        <v>202843</v>
      </c>
    </row>
    <row r="5" spans="1:3">
      <c r="A5" s="4" t="s">
        <v>838</v>
      </c>
      <c r="B5" s="6" t="n">
        <v>220365</v>
      </c>
      <c r="C5" s="6" t="n">
        <v>207378</v>
      </c>
    </row>
    <row r="6" spans="1:3">
      <c r="A6" s="4" t="s">
        <v>839</v>
      </c>
    </row>
    <row r="7" spans="1:3">
      <c r="A7" s="3" t="s">
        <v>835</v>
      </c>
    </row>
    <row r="8" spans="1:3">
      <c r="A8" s="4" t="s">
        <v>840</v>
      </c>
      <c r="B8" s="6" t="n">
        <v>5073</v>
      </c>
      <c r="C8" s="6" t="n">
        <v>4600</v>
      </c>
    </row>
    <row r="9" spans="1:3">
      <c r="A9" s="4" t="s">
        <v>841</v>
      </c>
      <c r="B9" s="6" t="n">
        <v>96095</v>
      </c>
      <c r="C9" s="6" t="n">
        <v>69925</v>
      </c>
    </row>
    <row r="10" spans="1:3">
      <c r="A10" s="4" t="s">
        <v>838</v>
      </c>
      <c r="B10" s="6" t="n">
        <v>101168</v>
      </c>
    </row>
    <row r="11" spans="1:3">
      <c r="A11" s="4" t="s">
        <v>842</v>
      </c>
    </row>
    <row r="12" spans="1:3">
      <c r="A12" s="3" t="s">
        <v>835</v>
      </c>
    </row>
    <row r="13" spans="1:3">
      <c r="A13" s="4" t="s">
        <v>843</v>
      </c>
      <c r="B13" s="6" t="n">
        <v>-42</v>
      </c>
      <c r="C13" s="6" t="n">
        <v>-65</v>
      </c>
    </row>
    <row r="14" spans="1:3">
      <c r="A14" s="4" t="s">
        <v>843</v>
      </c>
      <c r="B14" s="6" t="n">
        <v>-4145</v>
      </c>
      <c r="C14" s="6" t="n">
        <v>-2140</v>
      </c>
    </row>
    <row r="15" spans="1:3">
      <c r="A15" s="4" t="s">
        <v>844</v>
      </c>
    </row>
    <row r="16" spans="1:3">
      <c r="A16" s="3" t="s">
        <v>835</v>
      </c>
    </row>
    <row r="17" spans="1:3">
      <c r="A17" s="4" t="s">
        <v>841</v>
      </c>
      <c r="B17" s="5" t="n">
        <v>123384</v>
      </c>
      <c r="C17" s="5" t="n">
        <v>13505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 customWidth="1" max="7" min="7" width="21"/>
  </cols>
  <sheetData>
    <row r="1" spans="1:7">
      <c r="A1" s="1" t="s">
        <v>845</v>
      </c>
      <c r="B1" s="2" t="s">
        <v>514</v>
      </c>
      <c r="C1" s="2" t="s">
        <v>846</v>
      </c>
      <c r="D1" s="2" t="s">
        <v>514</v>
      </c>
      <c r="E1" s="2" t="s">
        <v>515</v>
      </c>
      <c r="F1" s="2" t="s">
        <v>627</v>
      </c>
      <c r="G1" s="2" t="s">
        <v>518</v>
      </c>
    </row>
    <row r="2" spans="1:7">
      <c r="A2" s="3" t="s">
        <v>835</v>
      </c>
    </row>
    <row r="3" spans="1:7">
      <c r="A3" s="4" t="s">
        <v>847</v>
      </c>
      <c r="B3" s="5" t="n">
        <v>450000000</v>
      </c>
      <c r="D3" s="5" t="n">
        <v>450000000</v>
      </c>
    </row>
    <row r="4" spans="1:7">
      <c r="A4" s="4" t="s">
        <v>848</v>
      </c>
      <c r="B4" s="4" t="s">
        <v>608</v>
      </c>
    </row>
    <row r="5" spans="1:7">
      <c r="A5" s="4" t="s">
        <v>849</v>
      </c>
      <c r="B5" s="4" t="s">
        <v>850</v>
      </c>
    </row>
    <row r="6" spans="1:7">
      <c r="A6" s="4" t="s">
        <v>851</v>
      </c>
      <c r="D6" s="4" t="s">
        <v>852</v>
      </c>
    </row>
    <row r="7" spans="1:7">
      <c r="A7" s="4" t="s">
        <v>853</v>
      </c>
      <c r="D7" s="4" t="s">
        <v>854</v>
      </c>
    </row>
    <row r="8" spans="1:7">
      <c r="A8" s="4" t="s">
        <v>855</v>
      </c>
      <c r="D8" s="4" t="s">
        <v>856</v>
      </c>
    </row>
    <row r="9" spans="1:7">
      <c r="A9" s="4" t="s">
        <v>857</v>
      </c>
      <c r="D9" s="4" t="s">
        <v>858</v>
      </c>
    </row>
    <row r="10" spans="1:7">
      <c r="A10" s="4" t="s">
        <v>859</v>
      </c>
      <c r="B10" s="4" t="s">
        <v>860</v>
      </c>
      <c r="D10" s="4" t="s">
        <v>860</v>
      </c>
      <c r="G10" s="4" t="s">
        <v>860</v>
      </c>
    </row>
    <row r="11" spans="1:7">
      <c r="A11" s="4" t="s">
        <v>861</v>
      </c>
      <c r="D11" s="5" t="n">
        <v>1100000</v>
      </c>
      <c r="E11" s="5" t="n">
        <v>1000000</v>
      </c>
      <c r="F11" s="5" t="n">
        <v>800000</v>
      </c>
    </row>
    <row r="12" spans="1:7">
      <c r="A12" s="4" t="s">
        <v>862</v>
      </c>
    </row>
    <row r="13" spans="1:7">
      <c r="A13" s="3" t="s">
        <v>835</v>
      </c>
    </row>
    <row r="14" spans="1:7">
      <c r="A14" s="4" t="s">
        <v>863</v>
      </c>
      <c r="D14" s="4" t="s">
        <v>864</v>
      </c>
    </row>
    <row r="15" spans="1:7">
      <c r="A15" s="4" t="s">
        <v>865</v>
      </c>
    </row>
    <row r="16" spans="1:7">
      <c r="A16" s="3" t="s">
        <v>835</v>
      </c>
    </row>
    <row r="17" spans="1:7">
      <c r="A17" s="4" t="s">
        <v>863</v>
      </c>
      <c r="D17" s="4" t="s">
        <v>866</v>
      </c>
    </row>
    <row r="18" spans="1:7">
      <c r="A18" s="4" t="s">
        <v>867</v>
      </c>
    </row>
    <row r="19" spans="1:7">
      <c r="A19" s="3" t="s">
        <v>835</v>
      </c>
    </row>
    <row r="20" spans="1:7">
      <c r="A20" s="4" t="s">
        <v>863</v>
      </c>
      <c r="D20" s="4" t="s">
        <v>868</v>
      </c>
    </row>
    <row r="21" spans="1:7">
      <c r="A21" s="4" t="s">
        <v>869</v>
      </c>
    </row>
    <row r="22" spans="1:7">
      <c r="A22" s="3" t="s">
        <v>835</v>
      </c>
    </row>
    <row r="23" spans="1:7">
      <c r="A23" s="4" t="s">
        <v>863</v>
      </c>
      <c r="D23" s="4" t="s">
        <v>864</v>
      </c>
    </row>
    <row r="24" spans="1:7">
      <c r="A24" s="4" t="s">
        <v>870</v>
      </c>
    </row>
    <row r="25" spans="1:7">
      <c r="A25" s="3" t="s">
        <v>835</v>
      </c>
    </row>
    <row r="26" spans="1:7">
      <c r="A26" s="4" t="s">
        <v>871</v>
      </c>
      <c r="B26" s="5" t="n">
        <v>3000000</v>
      </c>
      <c r="D26" s="5" t="n">
        <v>3000000</v>
      </c>
    </row>
    <row r="27" spans="1:7">
      <c r="A27" s="4" t="s">
        <v>872</v>
      </c>
    </row>
    <row r="28" spans="1:7">
      <c r="A28" s="3" t="s">
        <v>835</v>
      </c>
    </row>
    <row r="29" spans="1:7">
      <c r="A29" s="4" t="s">
        <v>853</v>
      </c>
      <c r="D29" s="4" t="s">
        <v>873</v>
      </c>
    </row>
    <row r="30" spans="1:7">
      <c r="A30" s="4" t="s">
        <v>874</v>
      </c>
      <c r="B30" s="6" t="n">
        <v>50000000</v>
      </c>
      <c r="D30" s="5" t="n">
        <v>50000000</v>
      </c>
    </row>
    <row r="31" spans="1:7">
      <c r="A31" s="4" t="s">
        <v>875</v>
      </c>
    </row>
    <row r="32" spans="1:7">
      <c r="A32" s="3" t="s">
        <v>835</v>
      </c>
    </row>
    <row r="33" spans="1:7">
      <c r="A33" s="4" t="s">
        <v>847</v>
      </c>
      <c r="B33" s="6" t="n">
        <v>100000000</v>
      </c>
      <c r="D33" s="6" t="n">
        <v>100000000</v>
      </c>
      <c r="G33" s="9" t="n">
        <v>90200000</v>
      </c>
    </row>
    <row r="34" spans="1:7">
      <c r="A34" s="4" t="s">
        <v>876</v>
      </c>
    </row>
    <row r="35" spans="1:7">
      <c r="A35" s="3" t="s">
        <v>835</v>
      </c>
    </row>
    <row r="36" spans="1:7">
      <c r="A36" s="4" t="s">
        <v>877</v>
      </c>
      <c r="C36" s="4" t="s">
        <v>878</v>
      </c>
    </row>
    <row r="37" spans="1:7">
      <c r="A37" s="4" t="s">
        <v>879</v>
      </c>
      <c r="C37" s="9" t="n">
        <v>1100000</v>
      </c>
    </row>
    <row r="38" spans="1:7">
      <c r="A38" s="4" t="s">
        <v>880</v>
      </c>
    </row>
    <row r="39" spans="1:7">
      <c r="A39" s="3" t="s">
        <v>835</v>
      </c>
    </row>
    <row r="40" spans="1:7">
      <c r="A40" s="4" t="s">
        <v>847</v>
      </c>
      <c r="B40" s="6" t="n">
        <v>350000000</v>
      </c>
      <c r="D40" s="5" t="n">
        <v>350000000</v>
      </c>
    </row>
    <row r="41" spans="1:7">
      <c r="A41" s="4" t="s">
        <v>881</v>
      </c>
    </row>
    <row r="42" spans="1:7">
      <c r="A42" s="3" t="s">
        <v>835</v>
      </c>
    </row>
    <row r="43" spans="1:7">
      <c r="A43" s="4" t="s">
        <v>851</v>
      </c>
      <c r="D43" s="4" t="s">
        <v>882</v>
      </c>
    </row>
    <row r="44" spans="1:7">
      <c r="A44" s="4" t="s">
        <v>883</v>
      </c>
    </row>
    <row r="45" spans="1:7">
      <c r="A45" s="3" t="s">
        <v>835</v>
      </c>
    </row>
    <row r="46" spans="1:7">
      <c r="A46" s="4" t="s">
        <v>851</v>
      </c>
      <c r="D46" s="4" t="s">
        <v>884</v>
      </c>
    </row>
    <row r="47" spans="1:7">
      <c r="A47" s="4" t="s">
        <v>885</v>
      </c>
    </row>
    <row r="48" spans="1:7">
      <c r="A48" s="3" t="s">
        <v>835</v>
      </c>
    </row>
    <row r="49" spans="1:7">
      <c r="A49" s="4" t="s">
        <v>853</v>
      </c>
      <c r="D49" s="4" t="s">
        <v>886</v>
      </c>
    </row>
    <row r="50" spans="1:7">
      <c r="A50" s="4" t="s">
        <v>887</v>
      </c>
    </row>
    <row r="51" spans="1:7">
      <c r="A51" s="3" t="s">
        <v>835</v>
      </c>
    </row>
    <row r="52" spans="1:7">
      <c r="A52" s="4" t="s">
        <v>853</v>
      </c>
      <c r="D52" s="4" t="s">
        <v>888</v>
      </c>
    </row>
    <row r="53" spans="1:7">
      <c r="A53" s="4" t="s">
        <v>889</v>
      </c>
    </row>
    <row r="54" spans="1:7">
      <c r="A54" s="3" t="s">
        <v>835</v>
      </c>
    </row>
    <row r="55" spans="1:7">
      <c r="A55" s="4" t="s">
        <v>890</v>
      </c>
      <c r="B55" s="5" t="n">
        <v>226600000</v>
      </c>
      <c r="D55" s="5" t="n">
        <v>2266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188</v>
      </c>
      <c r="B1" s="2" t="s">
        <v>1</v>
      </c>
    </row>
    <row r="2" spans="1:7">
      <c r="B2" s="2" t="s">
        <v>2</v>
      </c>
      <c r="D2" s="2" t="s">
        <v>67</v>
      </c>
      <c r="F2" s="2" t="s">
        <v>111</v>
      </c>
    </row>
    <row r="3" spans="1:7">
      <c r="A3" s="3" t="s">
        <v>189</v>
      </c>
    </row>
    <row r="4" spans="1:7">
      <c r="A4" s="4" t="s">
        <v>129</v>
      </c>
      <c r="B4" s="5" t="n">
        <v>40773</v>
      </c>
      <c r="C4" s="4" t="s">
        <v>130</v>
      </c>
      <c r="D4" s="5" t="n">
        <v>51095</v>
      </c>
      <c r="E4" s="4" t="s">
        <v>131</v>
      </c>
      <c r="F4" s="5" t="n">
        <v>62307</v>
      </c>
      <c r="G4" s="4" t="s">
        <v>132</v>
      </c>
    </row>
    <row r="5" spans="1:7">
      <c r="A5" s="3" t="s">
        <v>190</v>
      </c>
    </row>
    <row r="6" spans="1:7">
      <c r="A6" s="4" t="s">
        <v>191</v>
      </c>
      <c r="B6" s="6" t="n">
        <v>38280</v>
      </c>
      <c r="D6" s="6" t="n">
        <v>37052</v>
      </c>
      <c r="F6" s="6" t="n">
        <v>30758</v>
      </c>
    </row>
    <row r="7" spans="1:7">
      <c r="A7" s="4" t="s">
        <v>192</v>
      </c>
      <c r="B7" s="6" t="n">
        <v>3188</v>
      </c>
      <c r="D7" s="6" t="n">
        <v>1898</v>
      </c>
      <c r="F7" s="6" t="n">
        <v>1421</v>
      </c>
    </row>
    <row r="8" spans="1:7">
      <c r="A8" s="4" t="s">
        <v>174</v>
      </c>
      <c r="B8" s="6" t="n">
        <v>9340</v>
      </c>
      <c r="D8" s="6" t="n">
        <v>7714</v>
      </c>
      <c r="F8" s="6" t="n">
        <v>5493</v>
      </c>
    </row>
    <row r="9" spans="1:7">
      <c r="A9" s="4" t="s">
        <v>193</v>
      </c>
      <c r="B9" s="6" t="n">
        <v>-4332</v>
      </c>
      <c r="D9" s="6" t="n">
        <v>-6076</v>
      </c>
      <c r="F9" s="6" t="n">
        <v>-2560</v>
      </c>
    </row>
    <row r="10" spans="1:7">
      <c r="A10" s="4" t="s">
        <v>194</v>
      </c>
      <c r="F10" s="6" t="n">
        <v>-104</v>
      </c>
    </row>
    <row r="11" spans="1:7">
      <c r="A11" s="4" t="s">
        <v>126</v>
      </c>
      <c r="F11" s="6" t="n">
        <v>-26409</v>
      </c>
    </row>
    <row r="12" spans="1:7">
      <c r="A12" s="4" t="s">
        <v>195</v>
      </c>
      <c r="B12" s="6" t="n">
        <v>756</v>
      </c>
      <c r="D12" s="6" t="n">
        <v>106</v>
      </c>
      <c r="F12" s="6" t="n">
        <v>36</v>
      </c>
    </row>
    <row r="13" spans="1:7">
      <c r="A13" s="4" t="s">
        <v>196</v>
      </c>
      <c r="B13" s="6" t="n">
        <v>100</v>
      </c>
      <c r="F13" s="6" t="n">
        <v>425</v>
      </c>
    </row>
    <row r="14" spans="1:7">
      <c r="A14" s="4" t="s">
        <v>197</v>
      </c>
      <c r="B14" s="6" t="n">
        <v>1270</v>
      </c>
      <c r="F14" s="6" t="n">
        <v>4754</v>
      </c>
    </row>
    <row r="15" spans="1:7">
      <c r="A15" s="4" t="s">
        <v>198</v>
      </c>
      <c r="B15" s="6" t="n">
        <v>1055</v>
      </c>
      <c r="D15" s="6" t="n">
        <v>955</v>
      </c>
      <c r="F15" s="6" t="n">
        <v>825</v>
      </c>
    </row>
    <row r="16" spans="1:7">
      <c r="A16" s="4" t="s">
        <v>199</v>
      </c>
      <c r="B16" s="6" t="n">
        <v>259</v>
      </c>
      <c r="D16" s="6" t="n">
        <v>-165</v>
      </c>
      <c r="F16" s="6" t="n">
        <v>283</v>
      </c>
    </row>
    <row r="17" spans="1:7">
      <c r="A17" s="3" t="s">
        <v>200</v>
      </c>
    </row>
    <row r="18" spans="1:7">
      <c r="A18" s="4" t="s">
        <v>201</v>
      </c>
      <c r="B18" s="6" t="n">
        <v>-3600</v>
      </c>
      <c r="D18" s="6" t="n">
        <v>-1156</v>
      </c>
      <c r="F18" s="6" t="n">
        <v>-2077</v>
      </c>
    </row>
    <row r="19" spans="1:7">
      <c r="A19" s="4" t="s">
        <v>71</v>
      </c>
      <c r="B19" s="6" t="n">
        <v>-7397</v>
      </c>
      <c r="D19" s="6" t="n">
        <v>-15603</v>
      </c>
      <c r="F19" s="6" t="n">
        <v>-13587</v>
      </c>
    </row>
    <row r="20" spans="1:7">
      <c r="A20" s="4" t="s">
        <v>73</v>
      </c>
      <c r="B20" s="6" t="n">
        <v>-1526</v>
      </c>
      <c r="D20" s="6" t="n">
        <v>1350</v>
      </c>
      <c r="F20" s="6" t="n">
        <v>-2169</v>
      </c>
    </row>
    <row r="21" spans="1:7">
      <c r="A21" s="4" t="s">
        <v>202</v>
      </c>
      <c r="B21" s="6" t="n">
        <v>-4966</v>
      </c>
      <c r="D21" s="6" t="n">
        <v>-1485</v>
      </c>
      <c r="F21" s="6" t="n">
        <v>-2900</v>
      </c>
    </row>
    <row r="22" spans="1:7">
      <c r="A22" s="4" t="s">
        <v>203</v>
      </c>
      <c r="B22" s="6" t="n">
        <v>-14800</v>
      </c>
      <c r="D22" s="6" t="n">
        <v>14888</v>
      </c>
      <c r="F22" s="6" t="n">
        <v>9611</v>
      </c>
    </row>
    <row r="23" spans="1:7">
      <c r="A23" s="4" t="s">
        <v>204</v>
      </c>
      <c r="B23" s="6" t="n">
        <v>4848</v>
      </c>
      <c r="D23" s="6" t="n">
        <v>-926</v>
      </c>
      <c r="F23" s="6" t="n">
        <v>-2729</v>
      </c>
    </row>
    <row r="24" spans="1:7">
      <c r="A24" s="4" t="s">
        <v>205</v>
      </c>
      <c r="B24" s="6" t="n">
        <v>63248</v>
      </c>
      <c r="D24" s="6" t="n">
        <v>89647</v>
      </c>
      <c r="F24" s="6" t="n">
        <v>63378</v>
      </c>
    </row>
    <row r="25" spans="1:7">
      <c r="A25" s="3" t="s">
        <v>206</v>
      </c>
    </row>
    <row r="26" spans="1:7">
      <c r="A26" s="4" t="s">
        <v>207</v>
      </c>
      <c r="B26" s="6" t="n">
        <v>-10743</v>
      </c>
      <c r="D26" s="6" t="n">
        <v>-14658</v>
      </c>
      <c r="F26" s="6" t="n">
        <v>-9094</v>
      </c>
    </row>
    <row r="27" spans="1:7">
      <c r="A27" s="4" t="s">
        <v>208</v>
      </c>
      <c r="B27" s="6" t="n">
        <v>-53143</v>
      </c>
      <c r="D27" s="6" t="n">
        <v>-29600</v>
      </c>
      <c r="F27" s="6" t="n">
        <v>-168332</v>
      </c>
    </row>
    <row r="28" spans="1:7">
      <c r="A28" s="4" t="s">
        <v>209</v>
      </c>
      <c r="D28" s="6" t="n">
        <v>-1599</v>
      </c>
    </row>
    <row r="29" spans="1:7">
      <c r="A29" s="4" t="s">
        <v>210</v>
      </c>
      <c r="B29" s="6" t="n">
        <v>42</v>
      </c>
      <c r="D29" s="6" t="n">
        <v>267</v>
      </c>
      <c r="F29" s="6" t="n">
        <v>46</v>
      </c>
    </row>
    <row r="30" spans="1:7">
      <c r="A30" s="4" t="s">
        <v>211</v>
      </c>
      <c r="B30" s="6" t="n">
        <v>-63844</v>
      </c>
      <c r="D30" s="6" t="n">
        <v>-45590</v>
      </c>
      <c r="F30" s="6" t="n">
        <v>-177380</v>
      </c>
    </row>
    <row r="31" spans="1:7">
      <c r="A31" s="3" t="s">
        <v>212</v>
      </c>
    </row>
    <row r="32" spans="1:7">
      <c r="A32" s="4" t="s">
        <v>213</v>
      </c>
      <c r="B32" s="6" t="n">
        <v>66792</v>
      </c>
      <c r="D32" s="6" t="n">
        <v>55253</v>
      </c>
      <c r="F32" s="6" t="n">
        <v>176769</v>
      </c>
    </row>
    <row r="33" spans="1:7">
      <c r="A33" s="4" t="s">
        <v>214</v>
      </c>
      <c r="B33" s="6" t="n">
        <v>-50694</v>
      </c>
      <c r="D33" s="6" t="n">
        <v>-74648</v>
      </c>
      <c r="F33" s="6" t="n">
        <v>-26925</v>
      </c>
    </row>
    <row r="34" spans="1:7">
      <c r="A34" s="4" t="s">
        <v>215</v>
      </c>
      <c r="B34" s="6" t="n">
        <v>-2655</v>
      </c>
      <c r="F34" s="6" t="n">
        <v>-655</v>
      </c>
    </row>
    <row r="35" spans="1:7">
      <c r="A35" s="4" t="s">
        <v>216</v>
      </c>
      <c r="B35" s="6" t="n">
        <v>-6935</v>
      </c>
      <c r="D35" s="6" t="n">
        <v>-3556</v>
      </c>
      <c r="F35" s="6" t="n">
        <v>-2090</v>
      </c>
    </row>
    <row r="36" spans="1:7">
      <c r="A36" s="4" t="s">
        <v>217</v>
      </c>
      <c r="F36" s="6" t="n">
        <v>-2546</v>
      </c>
    </row>
    <row r="37" spans="1:7">
      <c r="A37" s="4" t="s">
        <v>172</v>
      </c>
      <c r="B37" s="6" t="n">
        <v>-10000</v>
      </c>
      <c r="D37" s="6" t="n">
        <v>-5850</v>
      </c>
      <c r="F37" s="6" t="n">
        <v>-370</v>
      </c>
    </row>
    <row r="38" spans="1:7">
      <c r="A38" s="4" t="s">
        <v>218</v>
      </c>
      <c r="D38" s="6" t="n">
        <v>-30800</v>
      </c>
    </row>
    <row r="39" spans="1:7">
      <c r="A39" s="4" t="s">
        <v>219</v>
      </c>
      <c r="B39" s="6" t="n">
        <v>-443</v>
      </c>
      <c r="D39" s="6" t="n">
        <v>-563</v>
      </c>
      <c r="F39" s="6" t="n">
        <v>-853</v>
      </c>
    </row>
    <row r="40" spans="1:7">
      <c r="A40" s="4" t="s">
        <v>220</v>
      </c>
      <c r="B40" s="6" t="n">
        <v>-3935</v>
      </c>
      <c r="D40" s="6" t="n">
        <v>-60164</v>
      </c>
      <c r="F40" s="6" t="n">
        <v>143330</v>
      </c>
    </row>
    <row r="41" spans="1:7">
      <c r="A41" s="4" t="s">
        <v>221</v>
      </c>
      <c r="B41" s="6" t="n">
        <v>1432</v>
      </c>
      <c r="D41" s="6" t="n">
        <v>-1907</v>
      </c>
      <c r="F41" s="6" t="n">
        <v>2621</v>
      </c>
    </row>
    <row r="42" spans="1:7">
      <c r="A42" s="4" t="s">
        <v>222</v>
      </c>
      <c r="B42" s="6" t="n">
        <v>-3099</v>
      </c>
      <c r="D42" s="6" t="n">
        <v>-18014</v>
      </c>
      <c r="F42" s="6" t="n">
        <v>31949</v>
      </c>
    </row>
    <row r="43" spans="1:7">
      <c r="A43" s="4" t="s">
        <v>223</v>
      </c>
      <c r="B43" s="6" t="n">
        <v>82043</v>
      </c>
      <c r="D43" s="6" t="n">
        <v>100057</v>
      </c>
      <c r="F43" s="6" t="n">
        <v>68108</v>
      </c>
    </row>
    <row r="44" spans="1:7">
      <c r="A44" s="4" t="s">
        <v>224</v>
      </c>
      <c r="B44" s="6" t="n">
        <v>78944</v>
      </c>
      <c r="D44" s="6" t="n">
        <v>82043</v>
      </c>
      <c r="F44" s="6" t="n">
        <v>100057</v>
      </c>
    </row>
    <row r="45" spans="1:7">
      <c r="A45" s="3" t="s">
        <v>225</v>
      </c>
    </row>
    <row r="46" spans="1:7">
      <c r="A46" s="4" t="s">
        <v>226</v>
      </c>
      <c r="B46" s="6" t="n">
        <v>8389</v>
      </c>
      <c r="D46" s="6" t="n">
        <v>8924</v>
      </c>
      <c r="F46" s="6" t="n">
        <v>5832</v>
      </c>
    </row>
    <row r="47" spans="1:7">
      <c r="A47" s="4" t="s">
        <v>227</v>
      </c>
      <c r="B47" s="6" t="n">
        <v>14260</v>
      </c>
      <c r="D47" s="6" t="n">
        <v>20323</v>
      </c>
      <c r="F47" s="6" t="n">
        <v>21121</v>
      </c>
    </row>
    <row r="48" spans="1:7">
      <c r="A48" s="4" t="s">
        <v>228</v>
      </c>
      <c r="B48" s="6" t="n">
        <v>767</v>
      </c>
      <c r="D48" s="6" t="n">
        <v>3011</v>
      </c>
      <c r="F48" s="6" t="n">
        <v>337</v>
      </c>
    </row>
    <row r="49" spans="1:7">
      <c r="A49" s="3" t="s">
        <v>229</v>
      </c>
    </row>
    <row r="50" spans="1:7">
      <c r="A50" s="4" t="s">
        <v>230</v>
      </c>
      <c r="B50" s="5" t="n">
        <v>638</v>
      </c>
      <c r="D50" s="5" t="n">
        <v>1187</v>
      </c>
      <c r="F50" s="5" t="n">
        <v>1601</v>
      </c>
    </row>
    <row r="51" spans="1:7"/>
    <row r="52" spans="1:7">
      <c r="A52" s="4" t="s">
        <v>130</v>
      </c>
      <c r="B52" s="4" t="s">
        <v>140</v>
      </c>
    </row>
    <row r="53" spans="1:7">
      <c r="A53" s="4" t="s">
        <v>131</v>
      </c>
      <c r="B53" s="4" t="s">
        <v>141</v>
      </c>
    </row>
    <row r="54" spans="1:7">
      <c r="A54" s="4" t="s">
        <v>132</v>
      </c>
      <c r="B54" s="4" t="s">
        <v>142</v>
      </c>
    </row>
  </sheetData>
  <mergeCells count="9">
    <mergeCell ref="A1:A2"/>
    <mergeCell ref="B1:G1"/>
    <mergeCell ref="B2:C2"/>
    <mergeCell ref="D2:E2"/>
    <mergeCell ref="F2:G2"/>
    <mergeCell ref="A51:G51"/>
    <mergeCell ref="B52:G52"/>
    <mergeCell ref="B53:G53"/>
    <mergeCell ref="B54:G54"/>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2</v>
      </c>
      <c r="C1" s="2" t="s">
        <v>67</v>
      </c>
    </row>
    <row r="2" spans="1:3">
      <c r="A2" s="3" t="s">
        <v>892</v>
      </c>
    </row>
    <row r="3" spans="1:3">
      <c r="A3" s="4" t="s">
        <v>838</v>
      </c>
      <c r="B3" s="5" t="n">
        <v>220365</v>
      </c>
      <c r="C3" s="5" t="n">
        <v>207378</v>
      </c>
    </row>
    <row r="4" spans="1:3">
      <c r="A4" s="4" t="s">
        <v>839</v>
      </c>
    </row>
    <row r="5" spans="1:3">
      <c r="A5" s="3" t="s">
        <v>892</v>
      </c>
    </row>
    <row r="6" spans="1:3">
      <c r="A6" s="4" t="s">
        <v>639</v>
      </c>
      <c r="B6" s="6" t="n">
        <v>5073</v>
      </c>
    </row>
    <row r="7" spans="1:3">
      <c r="A7" s="4" t="s">
        <v>715</v>
      </c>
      <c r="B7" s="6" t="n">
        <v>5071</v>
      </c>
    </row>
    <row r="8" spans="1:3">
      <c r="A8" s="4" t="s">
        <v>716</v>
      </c>
      <c r="B8" s="6" t="n">
        <v>5071</v>
      </c>
    </row>
    <row r="9" spans="1:3">
      <c r="A9" s="4" t="s">
        <v>717</v>
      </c>
      <c r="B9" s="6" t="n">
        <v>5071</v>
      </c>
    </row>
    <row r="10" spans="1:3">
      <c r="A10" s="4" t="s">
        <v>718</v>
      </c>
      <c r="B10" s="6" t="n">
        <v>80882</v>
      </c>
    </row>
    <row r="11" spans="1:3">
      <c r="A11" s="4" t="s">
        <v>838</v>
      </c>
      <c r="B11" s="5" t="n">
        <v>10116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893</v>
      </c>
      <c r="B1" s="2" t="s">
        <v>1</v>
      </c>
    </row>
    <row r="2" spans="1:4">
      <c r="B2" s="2" t="s">
        <v>2</v>
      </c>
      <c r="C2" s="2" t="s">
        <v>67</v>
      </c>
      <c r="D2" s="2" t="s">
        <v>111</v>
      </c>
    </row>
    <row r="3" spans="1:4">
      <c r="A3" s="3" t="s">
        <v>894</v>
      </c>
    </row>
    <row r="4" spans="1:4">
      <c r="A4" s="4" t="s">
        <v>895</v>
      </c>
      <c r="B4" s="4" t="s">
        <v>896</v>
      </c>
    </row>
    <row r="5" spans="1:4">
      <c r="A5" s="4" t="s">
        <v>897</v>
      </c>
      <c r="B5" s="5" t="n">
        <v>7638</v>
      </c>
      <c r="C5" s="5" t="n">
        <v>7400</v>
      </c>
      <c r="D5" s="5" t="n">
        <v>5500</v>
      </c>
    </row>
    <row r="6" spans="1:4">
      <c r="A6" s="4" t="s">
        <v>898</v>
      </c>
    </row>
    <row r="7" spans="1:4">
      <c r="A7" s="3" t="s">
        <v>894</v>
      </c>
    </row>
    <row r="8" spans="1:4">
      <c r="A8" s="4" t="s">
        <v>899</v>
      </c>
      <c r="B8" s="4" t="s">
        <v>639</v>
      </c>
    </row>
    <row r="9" spans="1:4">
      <c r="A9" s="4" t="s">
        <v>900</v>
      </c>
      <c r="B9" s="4" t="s">
        <v>615</v>
      </c>
    </row>
    <row r="10" spans="1:4">
      <c r="A10" s="4" t="s">
        <v>466</v>
      </c>
    </row>
    <row r="11" spans="1:4">
      <c r="A11" s="3" t="s">
        <v>894</v>
      </c>
    </row>
    <row r="12" spans="1:4">
      <c r="A12" s="4" t="s">
        <v>899</v>
      </c>
      <c r="B12" s="4" t="s">
        <v>901</v>
      </c>
    </row>
    <row r="13" spans="1:4">
      <c r="A13" s="4" t="s">
        <v>900</v>
      </c>
      <c r="B13" s="4" t="s">
        <v>473</v>
      </c>
    </row>
    <row r="14" spans="1:4">
      <c r="A14" s="4" t="s">
        <v>902</v>
      </c>
      <c r="B14" s="4" t="s">
        <v>615</v>
      </c>
    </row>
    <row r="15" spans="1:4">
      <c r="A15" s="4" t="s">
        <v>903</v>
      </c>
    </row>
    <row r="16" spans="1:4">
      <c r="A16" s="3" t="s">
        <v>894</v>
      </c>
    </row>
    <row r="17" spans="1:4">
      <c r="A17" s="4" t="s">
        <v>899</v>
      </c>
      <c r="B17" s="4" t="s">
        <v>90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05</v>
      </c>
      <c r="B1" s="2" t="s">
        <v>1</v>
      </c>
    </row>
    <row r="2" spans="1:4">
      <c r="B2" s="2" t="s">
        <v>2</v>
      </c>
      <c r="C2" s="2" t="s">
        <v>67</v>
      </c>
      <c r="D2" s="2" t="s">
        <v>111</v>
      </c>
    </row>
    <row r="3" spans="1:4">
      <c r="A3" s="3" t="s">
        <v>262</v>
      </c>
    </row>
    <row r="4" spans="1:4">
      <c r="A4" s="4" t="s">
        <v>906</v>
      </c>
      <c r="B4" s="5" t="n">
        <v>7638</v>
      </c>
      <c r="C4" s="5" t="n">
        <v>7400</v>
      </c>
      <c r="D4" s="5" t="n">
        <v>5500</v>
      </c>
    </row>
    <row r="5" spans="1:4">
      <c r="A5" s="3" t="s">
        <v>907</v>
      </c>
    </row>
    <row r="6" spans="1:4">
      <c r="A6" s="4" t="s">
        <v>908</v>
      </c>
      <c r="B6" s="6" t="n">
        <v>831</v>
      </c>
    </row>
    <row r="7" spans="1:4">
      <c r="A7" s="4" t="s">
        <v>909</v>
      </c>
      <c r="B7" s="6" t="n">
        <v>430</v>
      </c>
    </row>
    <row r="8" spans="1:4">
      <c r="A8" s="4" t="s">
        <v>910</v>
      </c>
      <c r="B8" s="6" t="n">
        <v>1329</v>
      </c>
    </row>
    <row r="9" spans="1:4">
      <c r="A9" s="4" t="s">
        <v>911</v>
      </c>
      <c r="B9" s="5" t="n">
        <v>1022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39"/>
    <col customWidth="1" max="4" min="4" width="14"/>
  </cols>
  <sheetData>
    <row r="1" spans="1:4">
      <c r="A1" s="1" t="s">
        <v>912</v>
      </c>
      <c r="C1" s="2" t="s">
        <v>2</v>
      </c>
      <c r="D1" s="2" t="s">
        <v>67</v>
      </c>
    </row>
    <row r="2" spans="1:4">
      <c r="A2" s="3" t="s">
        <v>913</v>
      </c>
    </row>
    <row r="3" spans="1:4">
      <c r="A3" s="4" t="s">
        <v>914</v>
      </c>
      <c r="C3" s="5" t="n">
        <v>35180</v>
      </c>
    </row>
    <row r="4" spans="1:4">
      <c r="A4" s="4" t="s">
        <v>86</v>
      </c>
      <c r="C4" s="6" t="n">
        <v>5043</v>
      </c>
    </row>
    <row r="5" spans="1:4">
      <c r="A5" s="4" t="s">
        <v>90</v>
      </c>
      <c r="C5" s="6" t="n">
        <v>34108</v>
      </c>
    </row>
    <row r="6" spans="1:4">
      <c r="A6" s="4" t="s">
        <v>915</v>
      </c>
      <c r="C6" s="6" t="n">
        <v>39151</v>
      </c>
    </row>
    <row r="7" spans="1:4">
      <c r="A7" s="3" t="s">
        <v>916</v>
      </c>
    </row>
    <row r="8" spans="1:4">
      <c r="A8" s="4" t="s">
        <v>917</v>
      </c>
      <c r="C8" s="6" t="n">
        <v>19748</v>
      </c>
    </row>
    <row r="9" spans="1:4">
      <c r="A9" s="4" t="s">
        <v>918</v>
      </c>
      <c r="C9" s="6" t="n">
        <v>-4649</v>
      </c>
    </row>
    <row r="10" spans="1:4">
      <c r="A10" s="4" t="s">
        <v>919</v>
      </c>
      <c r="C10" s="5" t="n">
        <v>15099</v>
      </c>
    </row>
    <row r="11" spans="1:4">
      <c r="A11" s="4" t="s">
        <v>920</v>
      </c>
      <c r="C11" s="4" t="s">
        <v>921</v>
      </c>
    </row>
    <row r="12" spans="1:4">
      <c r="A12" s="4" t="s">
        <v>922</v>
      </c>
      <c r="C12" s="5" t="n">
        <v>1307</v>
      </c>
    </row>
    <row r="13" spans="1:4">
      <c r="A13" s="4" t="s">
        <v>923</v>
      </c>
      <c r="C13" s="4" t="s">
        <v>924</v>
      </c>
    </row>
    <row r="14" spans="1:4">
      <c r="A14" s="4" t="s">
        <v>925</v>
      </c>
      <c r="C14" s="5" t="n">
        <v>14845</v>
      </c>
      <c r="D14" s="5" t="n">
        <v>7275</v>
      </c>
    </row>
    <row r="15" spans="1:4">
      <c r="A15" s="4" t="s">
        <v>926</v>
      </c>
      <c r="C15" s="4" t="s">
        <v>927</v>
      </c>
    </row>
    <row r="16" spans="1:4">
      <c r="A16" s="4" t="s">
        <v>928</v>
      </c>
      <c r="B16" s="4" t="s">
        <v>130</v>
      </c>
      <c r="C16" s="5" t="n">
        <v>16152</v>
      </c>
    </row>
    <row r="17" spans="1:4">
      <c r="A17" s="3" t="s">
        <v>929</v>
      </c>
    </row>
    <row r="18" spans="1:4">
      <c r="A18" s="4" t="s">
        <v>913</v>
      </c>
      <c r="C18" s="4" t="s">
        <v>930</v>
      </c>
    </row>
    <row r="19" spans="1:4">
      <c r="A19" s="4" t="s">
        <v>916</v>
      </c>
      <c r="C19" s="4" t="s">
        <v>931</v>
      </c>
    </row>
    <row r="20" spans="1:4">
      <c r="A20" s="3" t="s">
        <v>932</v>
      </c>
    </row>
    <row r="21" spans="1:4">
      <c r="A21" s="4" t="s">
        <v>913</v>
      </c>
      <c r="C21" s="4" t="s">
        <v>933</v>
      </c>
    </row>
    <row r="22" spans="1:4">
      <c r="A22" s="4" t="s">
        <v>916</v>
      </c>
      <c r="C22" s="4" t="s">
        <v>934</v>
      </c>
    </row>
    <row r="23" spans="1:4"/>
    <row r="24" spans="1:4">
      <c r="A24" s="4" t="s">
        <v>130</v>
      </c>
      <c r="B24" s="4" t="s">
        <v>935</v>
      </c>
    </row>
  </sheetData>
  <mergeCells count="3">
    <mergeCell ref="A1:B1"/>
    <mergeCell ref="A23:C23"/>
    <mergeCell ref="B24:C24"/>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36</v>
      </c>
      <c r="B1" s="2" t="s">
        <v>515</v>
      </c>
    </row>
    <row r="2" spans="1:2">
      <c r="A2" s="3" t="s">
        <v>937</v>
      </c>
    </row>
    <row r="3" spans="1:2">
      <c r="A3" s="4" t="s">
        <v>938</v>
      </c>
      <c r="B3" s="5" t="n">
        <v>13537</v>
      </c>
    </row>
    <row r="4" spans="1:2">
      <c r="A4" s="4" t="s">
        <v>939</v>
      </c>
      <c r="B4" s="6" t="n">
        <v>6901</v>
      </c>
    </row>
    <row r="5" spans="1:2">
      <c r="A5" s="4" t="s">
        <v>940</v>
      </c>
      <c r="B5" s="6" t="n">
        <v>6636</v>
      </c>
    </row>
    <row r="6" spans="1:2">
      <c r="A6" s="4" t="s">
        <v>811</v>
      </c>
    </row>
    <row r="7" spans="1:2">
      <c r="A7" s="3" t="s">
        <v>937</v>
      </c>
    </row>
    <row r="8" spans="1:2">
      <c r="A8" s="4" t="s">
        <v>938</v>
      </c>
      <c r="B8" s="6" t="n">
        <v>9133</v>
      </c>
    </row>
    <row r="9" spans="1:2">
      <c r="A9" s="4" t="s">
        <v>812</v>
      </c>
    </row>
    <row r="10" spans="1:2">
      <c r="A10" s="3" t="s">
        <v>937</v>
      </c>
    </row>
    <row r="11" spans="1:2">
      <c r="A11" s="4" t="s">
        <v>938</v>
      </c>
      <c r="B11" s="5" t="n">
        <v>440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941</v>
      </c>
      <c r="B1" s="2" t="s">
        <v>1</v>
      </c>
    </row>
    <row r="2" spans="1:2">
      <c r="B2" s="2" t="s">
        <v>514</v>
      </c>
    </row>
    <row r="3" spans="1:2">
      <c r="A3" s="3" t="s">
        <v>942</v>
      </c>
    </row>
    <row r="4" spans="1:2">
      <c r="A4" s="4" t="s">
        <v>943</v>
      </c>
      <c r="B4" s="5" t="n">
        <v>430</v>
      </c>
    </row>
    <row r="5" spans="1:2">
      <c r="A5" s="4" t="s">
        <v>944</v>
      </c>
      <c r="B5" s="6" t="n">
        <v>7768</v>
      </c>
    </row>
    <row r="6" spans="1:2">
      <c r="A6" s="4" t="s">
        <v>945</v>
      </c>
      <c r="B6" s="6" t="n">
        <v>868</v>
      </c>
    </row>
    <row r="7" spans="1:2">
      <c r="A7" s="3" t="s">
        <v>946</v>
      </c>
    </row>
    <row r="8" spans="1:2">
      <c r="A8" s="4" t="s">
        <v>947</v>
      </c>
      <c r="B8" s="6" t="n">
        <v>7723</v>
      </c>
    </row>
    <row r="9" spans="1:2">
      <c r="A9" s="4" t="s">
        <v>948</v>
      </c>
      <c r="B9" s="5" t="n">
        <v>920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49</v>
      </c>
      <c r="B1" s="2" t="s">
        <v>514</v>
      </c>
    </row>
    <row r="2" spans="1:3">
      <c r="A2" s="3" t="s">
        <v>950</v>
      </c>
    </row>
    <row r="3" spans="1:3">
      <c r="A3" s="4" t="s">
        <v>639</v>
      </c>
      <c r="B3" s="5" t="n">
        <v>6157</v>
      </c>
    </row>
    <row r="4" spans="1:3">
      <c r="A4" s="4" t="s">
        <v>715</v>
      </c>
      <c r="B4" s="6" t="n">
        <v>6485</v>
      </c>
    </row>
    <row r="5" spans="1:3">
      <c r="A5" s="4" t="s">
        <v>716</v>
      </c>
      <c r="B5" s="6" t="n">
        <v>5451</v>
      </c>
    </row>
    <row r="6" spans="1:3">
      <c r="A6" s="4" t="s">
        <v>717</v>
      </c>
      <c r="B6" s="6" t="n">
        <v>4762</v>
      </c>
    </row>
    <row r="7" spans="1:3">
      <c r="A7" s="4" t="s">
        <v>718</v>
      </c>
      <c r="B7" s="6" t="n">
        <v>4420</v>
      </c>
    </row>
    <row r="8" spans="1:3">
      <c r="A8" s="4" t="s">
        <v>719</v>
      </c>
      <c r="B8" s="6" t="n">
        <v>26141</v>
      </c>
    </row>
    <row r="9" spans="1:3">
      <c r="A9" s="4" t="s">
        <v>951</v>
      </c>
      <c r="B9" s="6" t="n">
        <v>53416</v>
      </c>
    </row>
    <row r="10" spans="1:3">
      <c r="A10" s="4" t="s">
        <v>952</v>
      </c>
      <c r="B10" s="6" t="n">
        <v>-14265</v>
      </c>
    </row>
    <row r="11" spans="1:3">
      <c r="A11" s="4" t="s">
        <v>953</v>
      </c>
      <c r="B11" s="6" t="n">
        <v>39151</v>
      </c>
    </row>
    <row r="12" spans="1:3">
      <c r="A12" s="3" t="s">
        <v>954</v>
      </c>
    </row>
    <row r="13" spans="1:3">
      <c r="A13" s="4" t="s">
        <v>639</v>
      </c>
      <c r="B13" s="6" t="n">
        <v>1738</v>
      </c>
      <c r="C13" s="4" t="s">
        <v>130</v>
      </c>
    </row>
    <row r="14" spans="1:3">
      <c r="A14" s="4" t="s">
        <v>715</v>
      </c>
      <c r="B14" s="6" t="n">
        <v>9278</v>
      </c>
      <c r="C14" s="4" t="s">
        <v>130</v>
      </c>
    </row>
    <row r="15" spans="1:3">
      <c r="A15" s="4" t="s">
        <v>716</v>
      </c>
      <c r="B15" s="6" t="n">
        <v>907</v>
      </c>
      <c r="C15" s="4" t="s">
        <v>130</v>
      </c>
    </row>
    <row r="16" spans="1:3">
      <c r="A16" s="4" t="s">
        <v>717</v>
      </c>
      <c r="B16" s="6" t="n">
        <v>930</v>
      </c>
      <c r="C16" s="4" t="s">
        <v>130</v>
      </c>
    </row>
    <row r="17" spans="1:3">
      <c r="A17" s="4" t="s">
        <v>718</v>
      </c>
      <c r="B17" s="6" t="n">
        <v>954</v>
      </c>
      <c r="C17" s="4" t="s">
        <v>130</v>
      </c>
    </row>
    <row r="18" spans="1:3">
      <c r="A18" s="4" t="s">
        <v>719</v>
      </c>
      <c r="B18" s="6" t="n">
        <v>4440</v>
      </c>
      <c r="C18" s="4" t="s">
        <v>130</v>
      </c>
    </row>
    <row r="19" spans="1:3">
      <c r="A19" s="4" t="s">
        <v>951</v>
      </c>
      <c r="B19" s="6" t="n">
        <v>18247</v>
      </c>
      <c r="C19" s="4" t="s">
        <v>130</v>
      </c>
    </row>
    <row r="20" spans="1:3">
      <c r="A20" s="4" t="s">
        <v>952</v>
      </c>
      <c r="B20" s="6" t="n">
        <v>-2095</v>
      </c>
      <c r="C20" s="4" t="s">
        <v>130</v>
      </c>
    </row>
    <row r="21" spans="1:3">
      <c r="A21" s="4" t="s">
        <v>953</v>
      </c>
      <c r="B21" s="5" t="n">
        <v>16152</v>
      </c>
      <c r="C21" s="4" t="s">
        <v>130</v>
      </c>
    </row>
    <row r="22" spans="1:3"/>
    <row r="23" spans="1:3">
      <c r="A23" s="4" t="s">
        <v>130</v>
      </c>
      <c r="B23" s="4" t="s">
        <v>935</v>
      </c>
    </row>
  </sheetData>
  <mergeCells count="3">
    <mergeCell ref="B1:C1"/>
    <mergeCell ref="A22:C22"/>
    <mergeCell ref="B23:C23"/>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5"/>
    <col customWidth="1" max="5" min="5" width="14"/>
    <col customWidth="1" max="6" min="6" width="14"/>
    <col customWidth="1" max="7" min="7" width="15"/>
    <col customWidth="1" max="8" min="8" width="15"/>
    <col customWidth="1" max="9" min="9" width="15"/>
    <col customWidth="1" max="10" min="10" width="13"/>
    <col customWidth="1" max="11" min="11" width="15"/>
  </cols>
  <sheetData>
    <row r="1" spans="1:11">
      <c r="A1" s="1" t="s">
        <v>955</v>
      </c>
      <c r="B1" s="2" t="s">
        <v>2</v>
      </c>
      <c r="C1" s="2" t="s">
        <v>956</v>
      </c>
      <c r="D1" s="2" t="s">
        <v>2</v>
      </c>
      <c r="E1" s="2" t="s">
        <v>67</v>
      </c>
      <c r="F1" s="2" t="s">
        <v>111</v>
      </c>
      <c r="G1" s="2" t="s">
        <v>67</v>
      </c>
      <c r="H1" s="2" t="s">
        <v>957</v>
      </c>
      <c r="I1" s="2" t="s">
        <v>958</v>
      </c>
      <c r="J1" s="2" t="s">
        <v>959</v>
      </c>
      <c r="K1" s="2" t="s">
        <v>960</v>
      </c>
    </row>
    <row r="2" spans="1:11">
      <c r="A2" s="3" t="s">
        <v>397</v>
      </c>
    </row>
    <row r="3" spans="1:11">
      <c r="A3" s="4" t="s">
        <v>961</v>
      </c>
      <c r="F3" s="6" t="n">
        <v>14000</v>
      </c>
    </row>
    <row r="4" spans="1:11">
      <c r="A4" s="4" t="s">
        <v>962</v>
      </c>
      <c r="D4" s="5" t="n">
        <v>10000000</v>
      </c>
      <c r="E4" s="5" t="n">
        <v>5850000</v>
      </c>
      <c r="F4" s="5" t="n">
        <v>370000</v>
      </c>
    </row>
    <row r="5" spans="1:11">
      <c r="A5" s="4" t="s">
        <v>963</v>
      </c>
      <c r="F5" s="7" t="n">
        <v>26.41</v>
      </c>
    </row>
    <row r="6" spans="1:11">
      <c r="A6" s="4" t="s">
        <v>964</v>
      </c>
      <c r="D6" s="6" t="n">
        <v>9340000</v>
      </c>
      <c r="E6" s="6" t="n">
        <v>7714000</v>
      </c>
      <c r="F6" s="5" t="n">
        <v>5493000</v>
      </c>
    </row>
    <row r="7" spans="1:11">
      <c r="A7" s="4" t="s">
        <v>965</v>
      </c>
      <c r="B7" s="5" t="n">
        <v>15500000</v>
      </c>
      <c r="D7" s="6" t="n">
        <v>15500000</v>
      </c>
    </row>
    <row r="8" spans="1:11">
      <c r="A8" s="4" t="s">
        <v>966</v>
      </c>
      <c r="B8" s="4" t="s">
        <v>967</v>
      </c>
    </row>
    <row r="9" spans="1:11">
      <c r="A9" s="4" t="s">
        <v>968</v>
      </c>
    </row>
    <row r="10" spans="1:11">
      <c r="A10" s="3" t="s">
        <v>397</v>
      </c>
    </row>
    <row r="11" spans="1:11">
      <c r="A11" s="4" t="s">
        <v>964</v>
      </c>
      <c r="D11" s="5" t="n">
        <v>900000</v>
      </c>
      <c r="E11" s="5" t="n">
        <v>500000</v>
      </c>
      <c r="F11" s="5" t="n">
        <v>500000</v>
      </c>
    </row>
    <row r="12" spans="1:11">
      <c r="A12" s="4" t="s">
        <v>969</v>
      </c>
    </row>
    <row r="13" spans="1:11">
      <c r="A13" s="3" t="s">
        <v>397</v>
      </c>
    </row>
    <row r="14" spans="1:11">
      <c r="A14" s="4" t="s">
        <v>970</v>
      </c>
      <c r="B14" s="6" t="n">
        <v>187000</v>
      </c>
      <c r="D14" s="6" t="n">
        <v>187000</v>
      </c>
      <c r="E14" s="6" t="n">
        <v>179000</v>
      </c>
      <c r="G14" s="6" t="n">
        <v>179000</v>
      </c>
    </row>
    <row r="15" spans="1:11">
      <c r="A15" s="4" t="s">
        <v>971</v>
      </c>
    </row>
    <row r="16" spans="1:11">
      <c r="A16" s="3" t="s">
        <v>397</v>
      </c>
    </row>
    <row r="17" spans="1:11">
      <c r="A17" s="4" t="s">
        <v>972</v>
      </c>
      <c r="J17" s="6" t="n">
        <v>4398613</v>
      </c>
    </row>
    <row r="18" spans="1:11">
      <c r="A18" s="4" t="s">
        <v>973</v>
      </c>
      <c r="D18" s="4" t="s">
        <v>974</v>
      </c>
    </row>
    <row r="19" spans="1:11">
      <c r="A19" s="4" t="s">
        <v>975</v>
      </c>
      <c r="B19" s="6" t="n">
        <v>840889</v>
      </c>
      <c r="D19" s="6" t="n">
        <v>840889</v>
      </c>
    </row>
    <row r="20" spans="1:11">
      <c r="A20" s="4" t="s">
        <v>976</v>
      </c>
    </row>
    <row r="21" spans="1:11">
      <c r="A21" s="3" t="s">
        <v>397</v>
      </c>
    </row>
    <row r="22" spans="1:11">
      <c r="A22" s="4" t="s">
        <v>977</v>
      </c>
      <c r="D22" s="5" t="n">
        <v>13400000</v>
      </c>
    </row>
    <row r="23" spans="1:11">
      <c r="A23" s="4" t="s">
        <v>978</v>
      </c>
    </row>
    <row r="24" spans="1:11">
      <c r="A24" s="3" t="s">
        <v>397</v>
      </c>
    </row>
    <row r="25" spans="1:11">
      <c r="A25" s="4" t="s">
        <v>979</v>
      </c>
      <c r="D25" s="4" t="s">
        <v>475</v>
      </c>
    </row>
    <row r="26" spans="1:11">
      <c r="A26" s="4" t="s">
        <v>980</v>
      </c>
    </row>
    <row r="27" spans="1:11">
      <c r="A27" s="3" t="s">
        <v>397</v>
      </c>
    </row>
    <row r="28" spans="1:11">
      <c r="A28" s="4" t="s">
        <v>979</v>
      </c>
      <c r="D28" s="4" t="s">
        <v>608</v>
      </c>
    </row>
    <row r="29" spans="1:11">
      <c r="A29" s="4" t="s">
        <v>981</v>
      </c>
    </row>
    <row r="30" spans="1:11">
      <c r="A30" s="3" t="s">
        <v>397</v>
      </c>
    </row>
    <row r="31" spans="1:11">
      <c r="A31" s="4" t="s">
        <v>979</v>
      </c>
      <c r="D31" s="4" t="s">
        <v>475</v>
      </c>
    </row>
    <row r="32" spans="1:11">
      <c r="A32" s="4" t="s">
        <v>982</v>
      </c>
    </row>
    <row r="33" spans="1:11">
      <c r="A33" s="3" t="s">
        <v>397</v>
      </c>
    </row>
    <row r="34" spans="1:11">
      <c r="A34" s="4" t="s">
        <v>983</v>
      </c>
      <c r="D34" s="4" t="s">
        <v>984</v>
      </c>
    </row>
    <row r="35" spans="1:11">
      <c r="A35" s="4" t="s">
        <v>985</v>
      </c>
    </row>
    <row r="36" spans="1:11">
      <c r="A36" s="3" t="s">
        <v>397</v>
      </c>
    </row>
    <row r="37" spans="1:11">
      <c r="A37" s="4" t="s">
        <v>983</v>
      </c>
      <c r="D37" s="4" t="s">
        <v>986</v>
      </c>
    </row>
    <row r="38" spans="1:11">
      <c r="A38" s="4" t="s">
        <v>987</v>
      </c>
    </row>
    <row r="39" spans="1:11">
      <c r="A39" s="3" t="s">
        <v>397</v>
      </c>
    </row>
    <row r="40" spans="1:11">
      <c r="A40" s="4" t="s">
        <v>979</v>
      </c>
      <c r="D40" s="4" t="s">
        <v>475</v>
      </c>
    </row>
    <row r="41" spans="1:11">
      <c r="A41" s="4" t="s">
        <v>988</v>
      </c>
    </row>
    <row r="42" spans="1:11">
      <c r="A42" s="3" t="s">
        <v>397</v>
      </c>
    </row>
    <row r="43" spans="1:11">
      <c r="A43" s="4" t="s">
        <v>983</v>
      </c>
      <c r="D43" s="4" t="s">
        <v>984</v>
      </c>
    </row>
    <row r="44" spans="1:11">
      <c r="A44" s="4" t="s">
        <v>989</v>
      </c>
    </row>
    <row r="45" spans="1:11">
      <c r="A45" s="3" t="s">
        <v>397</v>
      </c>
    </row>
    <row r="46" spans="1:11">
      <c r="A46" s="4" t="s">
        <v>983</v>
      </c>
      <c r="D46" s="4" t="s">
        <v>986</v>
      </c>
    </row>
    <row r="47" spans="1:11">
      <c r="A47" s="4" t="s">
        <v>990</v>
      </c>
    </row>
    <row r="48" spans="1:11">
      <c r="A48" s="3" t="s">
        <v>397</v>
      </c>
    </row>
    <row r="49" spans="1:11">
      <c r="A49" s="4" t="s">
        <v>977</v>
      </c>
      <c r="D49" s="5" t="n">
        <v>5000000</v>
      </c>
    </row>
    <row r="50" spans="1:11">
      <c r="A50" s="4" t="s">
        <v>983</v>
      </c>
      <c r="D50" s="4" t="s">
        <v>986</v>
      </c>
    </row>
    <row r="51" spans="1:11">
      <c r="A51" s="4" t="s">
        <v>991</v>
      </c>
    </row>
    <row r="52" spans="1:11">
      <c r="A52" s="3" t="s">
        <v>397</v>
      </c>
    </row>
    <row r="53" spans="1:11">
      <c r="A53" s="4" t="s">
        <v>979</v>
      </c>
      <c r="D53" s="4" t="s">
        <v>475</v>
      </c>
    </row>
    <row r="54" spans="1:11">
      <c r="A54" s="4" t="s">
        <v>992</v>
      </c>
      <c r="C54" s="6" t="n">
        <v>193000</v>
      </c>
      <c r="D54" s="6" t="n">
        <v>0</v>
      </c>
    </row>
    <row r="55" spans="1:11">
      <c r="A55" s="4" t="s">
        <v>993</v>
      </c>
      <c r="C55" s="4" t="s">
        <v>473</v>
      </c>
    </row>
    <row r="56" spans="1:11">
      <c r="A56" s="4" t="s">
        <v>994</v>
      </c>
      <c r="D56" s="5" t="n">
        <v>2400000</v>
      </c>
    </row>
    <row r="57" spans="1:11">
      <c r="A57" s="4" t="s">
        <v>995</v>
      </c>
      <c r="D57" s="6" t="n">
        <v>400000</v>
      </c>
    </row>
    <row r="58" spans="1:11">
      <c r="A58" s="4" t="s">
        <v>996</v>
      </c>
      <c r="D58" s="5" t="n">
        <v>0</v>
      </c>
    </row>
    <row r="59" spans="1:11">
      <c r="A59" s="4" t="s">
        <v>997</v>
      </c>
    </row>
    <row r="60" spans="1:11">
      <c r="A60" s="3" t="s">
        <v>397</v>
      </c>
    </row>
    <row r="61" spans="1:11">
      <c r="A61" s="4" t="s">
        <v>998</v>
      </c>
      <c r="K61" s="5" t="n">
        <v>10000000</v>
      </c>
    </row>
    <row r="62" spans="1:11">
      <c r="A62" s="4" t="s">
        <v>961</v>
      </c>
      <c r="E62" s="6" t="n">
        <v>89000</v>
      </c>
      <c r="G62" s="6" t="n">
        <v>385000</v>
      </c>
    </row>
    <row r="63" spans="1:11">
      <c r="A63" s="4" t="s">
        <v>962</v>
      </c>
      <c r="E63" s="5" t="n">
        <v>5900000</v>
      </c>
      <c r="G63" s="5" t="n">
        <v>10000000</v>
      </c>
    </row>
    <row r="64" spans="1:11">
      <c r="A64" s="4" t="s">
        <v>963</v>
      </c>
      <c r="E64" s="7" t="n">
        <v>65.43000000000001</v>
      </c>
      <c r="G64" s="7" t="n">
        <v>25.97</v>
      </c>
    </row>
    <row r="65" spans="1:11">
      <c r="A65" s="4" t="s">
        <v>999</v>
      </c>
    </row>
    <row r="66" spans="1:11">
      <c r="A66" s="3" t="s">
        <v>397</v>
      </c>
    </row>
    <row r="67" spans="1:11">
      <c r="A67" s="4" t="s">
        <v>998</v>
      </c>
      <c r="I67" s="5" t="n">
        <v>25000000</v>
      </c>
    </row>
    <row r="68" spans="1:11">
      <c r="A68" s="4" t="s">
        <v>961</v>
      </c>
      <c r="D68" s="6" t="n">
        <v>119000</v>
      </c>
    </row>
    <row r="69" spans="1:11">
      <c r="A69" s="4" t="s">
        <v>962</v>
      </c>
      <c r="D69" s="5" t="n">
        <v>10000000</v>
      </c>
    </row>
    <row r="70" spans="1:11">
      <c r="A70" s="4" t="s">
        <v>963</v>
      </c>
      <c r="D70" s="7" t="n">
        <v>83.70999999999999</v>
      </c>
    </row>
    <row r="71" spans="1:11">
      <c r="A71" s="4" t="s">
        <v>1000</v>
      </c>
      <c r="B71" s="5" t="n">
        <v>15000000</v>
      </c>
      <c r="D71" s="5" t="n">
        <v>15000000</v>
      </c>
    </row>
    <row r="72" spans="1:11">
      <c r="A72" s="4" t="s">
        <v>1001</v>
      </c>
    </row>
    <row r="73" spans="1:11">
      <c r="A73" s="3" t="s">
        <v>397</v>
      </c>
    </row>
    <row r="74" spans="1:11">
      <c r="A74" s="4" t="s">
        <v>998</v>
      </c>
      <c r="H74" s="5" t="n">
        <v>500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67</v>
      </c>
      <c r="D2" s="2" t="s">
        <v>111</v>
      </c>
    </row>
    <row r="3" spans="1:4">
      <c r="A3" s="3" t="s">
        <v>1003</v>
      </c>
    </row>
    <row r="4" spans="1:4">
      <c r="A4" s="4" t="s">
        <v>1004</v>
      </c>
      <c r="B4" s="5" t="n">
        <v>9340</v>
      </c>
      <c r="C4" s="5" t="n">
        <v>7714</v>
      </c>
      <c r="D4" s="5" t="n">
        <v>5493</v>
      </c>
    </row>
    <row r="5" spans="1:4">
      <c r="A5" s="4" t="s">
        <v>118</v>
      </c>
    </row>
    <row r="6" spans="1:4">
      <c r="A6" s="3" t="s">
        <v>1003</v>
      </c>
    </row>
    <row r="7" spans="1:4">
      <c r="A7" s="4" t="s">
        <v>1004</v>
      </c>
      <c r="B7" s="6" t="n">
        <v>8361</v>
      </c>
      <c r="C7" s="6" t="n">
        <v>6997</v>
      </c>
      <c r="D7" s="6" t="n">
        <v>5065</v>
      </c>
    </row>
    <row r="8" spans="1:4">
      <c r="A8" s="4" t="s">
        <v>117</v>
      </c>
    </row>
    <row r="9" spans="1:4">
      <c r="A9" s="3" t="s">
        <v>1003</v>
      </c>
    </row>
    <row r="10" spans="1:4">
      <c r="A10" s="4" t="s">
        <v>1004</v>
      </c>
      <c r="B10" s="6" t="n">
        <v>497</v>
      </c>
      <c r="C10" s="6" t="n">
        <v>438</v>
      </c>
      <c r="D10" s="6" t="n">
        <v>221</v>
      </c>
    </row>
    <row r="11" spans="1:4">
      <c r="A11" s="4" t="s">
        <v>720</v>
      </c>
    </row>
    <row r="12" spans="1:4">
      <c r="A12" s="3" t="s">
        <v>1003</v>
      </c>
    </row>
    <row r="13" spans="1:4">
      <c r="A13" s="4" t="s">
        <v>1004</v>
      </c>
      <c r="B13" s="5" t="n">
        <v>482</v>
      </c>
      <c r="C13" s="6" t="n">
        <v>211</v>
      </c>
      <c r="D13" s="5" t="n">
        <v>207</v>
      </c>
    </row>
    <row r="14" spans="1:4">
      <c r="A14" s="4" t="s">
        <v>273</v>
      </c>
    </row>
    <row r="15" spans="1:4">
      <c r="A15" s="3" t="s">
        <v>1003</v>
      </c>
    </row>
    <row r="16" spans="1:4">
      <c r="A16" s="4" t="s">
        <v>1004</v>
      </c>
      <c r="C16" s="5" t="n">
        <v>6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05</v>
      </c>
      <c r="B1" s="2" t="s">
        <v>1</v>
      </c>
    </row>
    <row r="2" spans="1:3">
      <c r="B2" s="2" t="s">
        <v>1006</v>
      </c>
    </row>
    <row r="3" spans="1:3">
      <c r="A3" s="3" t="s">
        <v>1007</v>
      </c>
    </row>
    <row r="4" spans="1:3">
      <c r="A4" s="4" t="s">
        <v>1008</v>
      </c>
      <c r="B4" s="6" t="n">
        <v>529</v>
      </c>
    </row>
    <row r="5" spans="1:3">
      <c r="A5" s="4" t="s">
        <v>1009</v>
      </c>
      <c r="B5" s="6" t="n">
        <v>139</v>
      </c>
    </row>
    <row r="6" spans="1:3">
      <c r="A6" s="4" t="s">
        <v>1010</v>
      </c>
      <c r="B6" s="6" t="n">
        <v>-172</v>
      </c>
    </row>
    <row r="7" spans="1:3">
      <c r="A7" s="4" t="s">
        <v>1011</v>
      </c>
      <c r="B7" s="6" t="n">
        <v>-43</v>
      </c>
    </row>
    <row r="8" spans="1:3">
      <c r="A8" s="4" t="s">
        <v>1012</v>
      </c>
      <c r="B8" s="6" t="n">
        <v>453</v>
      </c>
    </row>
    <row r="9" spans="1:3">
      <c r="A9" s="4" t="s">
        <v>1013</v>
      </c>
      <c r="B9" s="6" t="n">
        <v>431</v>
      </c>
    </row>
    <row r="10" spans="1:3">
      <c r="A10" s="3" t="s">
        <v>1014</v>
      </c>
    </row>
    <row r="11" spans="1:3">
      <c r="A11" s="4" t="s">
        <v>1015</v>
      </c>
      <c r="B11" s="7" t="n">
        <v>26.98</v>
      </c>
    </row>
    <row r="12" spans="1:3">
      <c r="A12" s="4" t="s">
        <v>1016</v>
      </c>
      <c r="B12" s="13" t="n">
        <v>77.37</v>
      </c>
    </row>
    <row r="13" spans="1:3">
      <c r="A13" s="4" t="s">
        <v>1017</v>
      </c>
      <c r="B13" s="13" t="n">
        <v>27.98</v>
      </c>
    </row>
    <row r="14" spans="1:3">
      <c r="A14" s="4" t="s">
        <v>1018</v>
      </c>
      <c r="B14" s="13" t="n">
        <v>49.2</v>
      </c>
    </row>
    <row r="15" spans="1:3">
      <c r="A15" s="4" t="s">
        <v>1019</v>
      </c>
      <c r="B15" s="13" t="n">
        <v>39.74</v>
      </c>
    </row>
    <row r="16" spans="1:3">
      <c r="A16" s="4" t="s">
        <v>1020</v>
      </c>
      <c r="B16" s="7" t="n">
        <v>38.35</v>
      </c>
    </row>
    <row r="17" spans="1:3">
      <c r="A17" s="3" t="s">
        <v>1021</v>
      </c>
    </row>
    <row r="18" spans="1:3">
      <c r="A18" s="4" t="s">
        <v>1022</v>
      </c>
      <c r="B18" s="4" t="s">
        <v>1023</v>
      </c>
    </row>
    <row r="19" spans="1:3">
      <c r="A19" s="4" t="s">
        <v>1024</v>
      </c>
      <c r="B19" s="4" t="s">
        <v>1023</v>
      </c>
    </row>
    <row r="20" spans="1:3">
      <c r="A20" s="3" t="s">
        <v>1025</v>
      </c>
    </row>
    <row r="21" spans="1:3">
      <c r="A21" s="4" t="s">
        <v>1026</v>
      </c>
      <c r="B21" s="5" t="n">
        <v>40057</v>
      </c>
      <c r="C21" s="4" t="s">
        <v>130</v>
      </c>
    </row>
    <row r="22" spans="1:3">
      <c r="A22" s="4" t="s">
        <v>1027</v>
      </c>
      <c r="B22" s="5" t="n">
        <v>38079</v>
      </c>
      <c r="C22" s="4" t="s">
        <v>130</v>
      </c>
    </row>
    <row r="23" spans="1:3"/>
    <row r="24" spans="1:3">
      <c r="A24" s="4" t="s">
        <v>130</v>
      </c>
      <c r="B24" s="4" t="s">
        <v>1028</v>
      </c>
    </row>
  </sheetData>
  <mergeCells count="5">
    <mergeCell ref="A1:A2"/>
    <mergeCell ref="B1:C1"/>
    <mergeCell ref="B2:C2"/>
    <mergeCell ref="A23:C23"/>
    <mergeCell ref="B24:C2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029</v>
      </c>
      <c r="B1" s="2" t="s">
        <v>1030</v>
      </c>
    </row>
    <row r="2" spans="1:2">
      <c r="A2" s="3" t="s">
        <v>397</v>
      </c>
    </row>
    <row r="3" spans="1:2">
      <c r="A3" s="4" t="s">
        <v>1031</v>
      </c>
      <c r="B3" s="7" t="n">
        <v>88.44</v>
      </c>
    </row>
    <row r="4" spans="1:2">
      <c r="A4" s="4" t="s">
        <v>1032</v>
      </c>
      <c r="B4" s="5"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1033</v>
      </c>
      <c r="B1" s="2" t="s">
        <v>1</v>
      </c>
    </row>
    <row r="2" spans="1:3">
      <c r="B2" s="2" t="s">
        <v>1006</v>
      </c>
    </row>
    <row r="3" spans="1:3">
      <c r="A3" s="3" t="s">
        <v>1034</v>
      </c>
    </row>
    <row r="4" spans="1:3">
      <c r="A4" s="4" t="s">
        <v>1008</v>
      </c>
      <c r="B4" s="6" t="n">
        <v>137</v>
      </c>
      <c r="C4" s="4" t="s">
        <v>130</v>
      </c>
    </row>
    <row r="5" spans="1:3">
      <c r="A5" s="4" t="s">
        <v>1009</v>
      </c>
      <c r="B5" s="6" t="n">
        <v>47</v>
      </c>
      <c r="C5" s="4" t="s">
        <v>130</v>
      </c>
    </row>
    <row r="6" spans="1:3">
      <c r="A6" s="4" t="s">
        <v>1035</v>
      </c>
      <c r="B6" s="6" t="n">
        <v>29</v>
      </c>
      <c r="C6" s="4" t="s">
        <v>1036</v>
      </c>
    </row>
    <row r="7" spans="1:3">
      <c r="A7" s="4" t="s">
        <v>1010</v>
      </c>
      <c r="B7" s="6" t="n">
        <v>-58</v>
      </c>
      <c r="C7" s="4" t="s">
        <v>130</v>
      </c>
    </row>
    <row r="8" spans="1:3">
      <c r="A8" s="4" t="s">
        <v>1011</v>
      </c>
      <c r="B8" s="6" t="n">
        <v>-3</v>
      </c>
      <c r="C8" s="4" t="s">
        <v>130</v>
      </c>
    </row>
    <row r="9" spans="1:3">
      <c r="A9" s="4" t="s">
        <v>1012</v>
      </c>
      <c r="B9" s="6" t="n">
        <v>152</v>
      </c>
      <c r="C9" s="4" t="s">
        <v>130</v>
      </c>
    </row>
    <row r="10" spans="1:3">
      <c r="A10" s="4" t="s">
        <v>1013</v>
      </c>
      <c r="B10" s="6" t="n">
        <v>269</v>
      </c>
      <c r="C10" s="4" t="s">
        <v>130</v>
      </c>
    </row>
    <row r="11" spans="1:3">
      <c r="A11" s="3" t="s">
        <v>1014</v>
      </c>
    </row>
    <row r="12" spans="1:3">
      <c r="A12" s="4" t="s">
        <v>1015</v>
      </c>
      <c r="B12" s="7" t="n">
        <v>37.28</v>
      </c>
    </row>
    <row r="13" spans="1:3">
      <c r="A13" s="4" t="s">
        <v>1016</v>
      </c>
      <c r="B13" s="13" t="n">
        <v>92.14</v>
      </c>
    </row>
    <row r="14" spans="1:3">
      <c r="A14" s="4" t="s">
        <v>1037</v>
      </c>
      <c r="B14" s="13" t="n">
        <v>14.13</v>
      </c>
      <c r="C14" s="4" t="s">
        <v>131</v>
      </c>
    </row>
    <row r="15" spans="1:3">
      <c r="A15" s="4" t="s">
        <v>1017</v>
      </c>
      <c r="B15" s="13" t="n">
        <v>14.13</v>
      </c>
    </row>
    <row r="16" spans="1:3">
      <c r="A16" s="4" t="s">
        <v>1018</v>
      </c>
      <c r="B16" s="13" t="n">
        <v>79.26000000000001</v>
      </c>
    </row>
    <row r="17" spans="1:3">
      <c r="A17" s="4" t="s">
        <v>1019</v>
      </c>
      <c r="B17" s="13" t="n">
        <v>57.95</v>
      </c>
    </row>
    <row r="18" spans="1:3">
      <c r="A18" s="4" t="s">
        <v>1020</v>
      </c>
      <c r="B18" s="7" t="n">
        <v>43.5</v>
      </c>
    </row>
    <row r="19" spans="1:3">
      <c r="A19" s="3" t="s">
        <v>1021</v>
      </c>
    </row>
    <row r="20" spans="1:3">
      <c r="A20" s="4" t="s">
        <v>1022</v>
      </c>
      <c r="B20" s="4" t="s">
        <v>1038</v>
      </c>
    </row>
    <row r="21" spans="1:3">
      <c r="A21" s="4" t="s">
        <v>1024</v>
      </c>
      <c r="B21" s="4" t="s">
        <v>1038</v>
      </c>
    </row>
    <row r="22" spans="1:3">
      <c r="A22" s="3" t="s">
        <v>1025</v>
      </c>
    </row>
    <row r="23" spans="1:3">
      <c r="A23" s="4" t="s">
        <v>1026</v>
      </c>
      <c r="B23" s="5" t="n">
        <v>13477</v>
      </c>
      <c r="C23" s="4" t="s">
        <v>132</v>
      </c>
    </row>
    <row r="24" spans="1:3">
      <c r="A24" s="4" t="s">
        <v>1027</v>
      </c>
      <c r="B24" s="5" t="n">
        <v>23769</v>
      </c>
      <c r="C24" s="4" t="s">
        <v>132</v>
      </c>
    </row>
    <row r="25" spans="1:3"/>
    <row r="26" spans="1:3">
      <c r="A26" s="4" t="s">
        <v>130</v>
      </c>
      <c r="B26" s="4" t="s">
        <v>1039</v>
      </c>
    </row>
    <row r="27" spans="1:3">
      <c r="A27" s="4" t="s">
        <v>131</v>
      </c>
      <c r="B27" s="4" t="s">
        <v>1040</v>
      </c>
    </row>
    <row r="28" spans="1:3">
      <c r="A28" s="4" t="s">
        <v>132</v>
      </c>
      <c r="B28" s="4" t="s">
        <v>1041</v>
      </c>
    </row>
  </sheetData>
  <mergeCells count="7">
    <mergeCell ref="A1:A2"/>
    <mergeCell ref="B1:C1"/>
    <mergeCell ref="B2:C2"/>
    <mergeCell ref="A25:C25"/>
    <mergeCell ref="B26:C26"/>
    <mergeCell ref="B27:C27"/>
    <mergeCell ref="B28:C28"/>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1042</v>
      </c>
      <c r="B1" s="2" t="s">
        <v>1</v>
      </c>
    </row>
    <row r="2" spans="1:2">
      <c r="B2" s="2" t="s">
        <v>1043</v>
      </c>
    </row>
    <row r="3" spans="1:2">
      <c r="A3" s="3" t="s">
        <v>397</v>
      </c>
    </row>
    <row r="4" spans="1:2">
      <c r="A4" s="4" t="s">
        <v>1044</v>
      </c>
      <c r="B4" s="6" t="n">
        <v>305000</v>
      </c>
    </row>
    <row r="5" spans="1:2">
      <c r="A5" s="4" t="s">
        <v>1031</v>
      </c>
      <c r="B5" s="7" t="n">
        <v>88.44</v>
      </c>
    </row>
    <row r="6" spans="1:2">
      <c r="A6" s="4" t="s">
        <v>1045</v>
      </c>
      <c r="B6" s="5" t="n">
        <v>0</v>
      </c>
    </row>
    <row r="7" spans="1:2">
      <c r="A7" s="4" t="s">
        <v>1046</v>
      </c>
      <c r="B7" s="4" t="s">
        <v>986</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1047</v>
      </c>
      <c r="B1" s="2" t="s">
        <v>1</v>
      </c>
    </row>
    <row r="2" spans="1:2">
      <c r="B2" s="2" t="s">
        <v>1030</v>
      </c>
    </row>
    <row r="3" spans="1:2">
      <c r="A3" s="3" t="s">
        <v>397</v>
      </c>
    </row>
    <row r="4" spans="1:2">
      <c r="A4" s="4" t="s">
        <v>1048</v>
      </c>
      <c r="B4" s="7" t="n">
        <v>77.23</v>
      </c>
    </row>
    <row r="5" spans="1:2">
      <c r="A5" s="4" t="s">
        <v>1049</v>
      </c>
      <c r="B5" s="4" t="s">
        <v>1050</v>
      </c>
    </row>
    <row r="6" spans="1:2">
      <c r="A6" s="4" t="s">
        <v>1051</v>
      </c>
      <c r="B6" s="4" t="s">
        <v>1052</v>
      </c>
    </row>
    <row r="7" spans="1:2">
      <c r="A7" s="4" t="s">
        <v>1053</v>
      </c>
      <c r="B7" s="4" t="s">
        <v>984</v>
      </c>
    </row>
    <row r="8" spans="1:2">
      <c r="A8" s="4" t="s">
        <v>1054</v>
      </c>
      <c r="B8" s="7" t="n">
        <v>108.5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55</v>
      </c>
      <c r="B1" s="2" t="s">
        <v>1</v>
      </c>
    </row>
    <row r="2" spans="1:3">
      <c r="B2" s="2" t="s">
        <v>1006</v>
      </c>
    </row>
    <row r="3" spans="1:3">
      <c r="A3" s="3" t="s">
        <v>1056</v>
      </c>
    </row>
    <row r="4" spans="1:3">
      <c r="A4" s="4" t="s">
        <v>1057</v>
      </c>
      <c r="B4" s="6" t="n">
        <v>73</v>
      </c>
    </row>
    <row r="5" spans="1:3">
      <c r="A5" s="4" t="s">
        <v>1058</v>
      </c>
      <c r="B5" s="6" t="n">
        <v>73</v>
      </c>
    </row>
    <row r="6" spans="1:3">
      <c r="A6" s="3" t="s">
        <v>1059</v>
      </c>
    </row>
    <row r="7" spans="1:3">
      <c r="A7" s="4" t="s">
        <v>1060</v>
      </c>
      <c r="B7" s="7" t="n">
        <v>14.13</v>
      </c>
    </row>
    <row r="8" spans="1:3">
      <c r="A8" s="4" t="s">
        <v>1061</v>
      </c>
      <c r="B8" s="7" t="n">
        <v>14.13</v>
      </c>
    </row>
    <row r="9" spans="1:3">
      <c r="A9" s="3" t="s">
        <v>1062</v>
      </c>
    </row>
    <row r="10" spans="1:3">
      <c r="A10" s="4" t="s">
        <v>1063</v>
      </c>
      <c r="B10" s="4" t="s">
        <v>1064</v>
      </c>
    </row>
    <row r="11" spans="1:3">
      <c r="A11" s="4" t="s">
        <v>1065</v>
      </c>
      <c r="B11" s="4" t="s">
        <v>1064</v>
      </c>
    </row>
    <row r="12" spans="1:3">
      <c r="A12" s="3" t="s">
        <v>1025</v>
      </c>
    </row>
    <row r="13" spans="1:3">
      <c r="A13" s="4" t="s">
        <v>1066</v>
      </c>
      <c r="B13" s="5" t="n">
        <v>5407</v>
      </c>
      <c r="C13" s="4" t="s">
        <v>130</v>
      </c>
    </row>
    <row r="14" spans="1:3">
      <c r="A14" s="4" t="s">
        <v>1067</v>
      </c>
      <c r="B14" s="5" t="n">
        <v>5407</v>
      </c>
      <c r="C14" s="4" t="s">
        <v>130</v>
      </c>
    </row>
    <row r="15" spans="1:3"/>
    <row r="16" spans="1:3">
      <c r="A16" s="4" t="s">
        <v>130</v>
      </c>
      <c r="B16" s="4" t="s">
        <v>1068</v>
      </c>
    </row>
  </sheetData>
  <mergeCells count="5">
    <mergeCell ref="A1:A2"/>
    <mergeCell ref="B1:C1"/>
    <mergeCell ref="B2:C2"/>
    <mergeCell ref="A15:C15"/>
    <mergeCell ref="B16:C16"/>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069</v>
      </c>
      <c r="B1" s="2" t="s">
        <v>1030</v>
      </c>
    </row>
    <row r="2" spans="1:2">
      <c r="A2" s="4" t="s">
        <v>991</v>
      </c>
    </row>
    <row r="3" spans="1:2">
      <c r="A3" s="3" t="s">
        <v>397</v>
      </c>
    </row>
    <row r="4" spans="1:2">
      <c r="A4" s="4" t="s">
        <v>1031</v>
      </c>
      <c r="B4" s="7" t="n">
        <v>88.4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0</v>
      </c>
      <c r="B1" s="2" t="s">
        <v>1</v>
      </c>
    </row>
    <row r="2" spans="1:4">
      <c r="B2" s="2" t="s">
        <v>2</v>
      </c>
      <c r="C2" s="2" t="s">
        <v>67</v>
      </c>
      <c r="D2" s="2" t="s">
        <v>111</v>
      </c>
    </row>
    <row r="3" spans="1:4">
      <c r="A3" s="3" t="s">
        <v>268</v>
      </c>
    </row>
    <row r="4" spans="1:4">
      <c r="A4" s="4" t="s">
        <v>1071</v>
      </c>
      <c r="B4" s="8" t="n">
        <v>4.4</v>
      </c>
      <c r="C4" s="8" t="n">
        <v>3.9</v>
      </c>
      <c r="D4" s="8" t="n">
        <v>3.1</v>
      </c>
    </row>
    <row r="5" spans="1:4">
      <c r="A5" s="4" t="s">
        <v>1072</v>
      </c>
      <c r="B5" s="4" t="s">
        <v>475</v>
      </c>
    </row>
    <row r="6" spans="1:4">
      <c r="A6" s="4" t="s">
        <v>1073</v>
      </c>
      <c r="B6" s="5" t="n">
        <v>1</v>
      </c>
    </row>
    <row r="7" spans="1:4">
      <c r="A7" s="4" t="s">
        <v>1074</v>
      </c>
      <c r="B7" s="4" t="s">
        <v>107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076</v>
      </c>
      <c r="B1" s="2" t="s">
        <v>1</v>
      </c>
    </row>
    <row r="2" spans="1:4">
      <c r="B2" s="2" t="s">
        <v>2</v>
      </c>
      <c r="C2" s="2" t="s">
        <v>67</v>
      </c>
      <c r="D2" s="2" t="s">
        <v>111</v>
      </c>
    </row>
    <row r="3" spans="1:4">
      <c r="A3" s="3" t="s">
        <v>1077</v>
      </c>
    </row>
    <row r="4" spans="1:4">
      <c r="A4" s="4" t="s">
        <v>1078</v>
      </c>
      <c r="B4" s="5" t="n">
        <v>971</v>
      </c>
      <c r="C4" s="5" t="n">
        <v>939</v>
      </c>
      <c r="D4" s="5" t="n">
        <v>991</v>
      </c>
    </row>
    <row r="5" spans="1:4">
      <c r="A5" s="4" t="s">
        <v>1079</v>
      </c>
      <c r="B5" s="6" t="n">
        <v>-1671</v>
      </c>
      <c r="C5" s="6" t="n">
        <v>-1717</v>
      </c>
      <c r="D5" s="6" t="n">
        <v>-1665</v>
      </c>
    </row>
    <row r="6" spans="1:4">
      <c r="A6" s="4" t="s">
        <v>1080</v>
      </c>
      <c r="B6" s="6" t="n">
        <v>957</v>
      </c>
      <c r="C6" s="6" t="n">
        <v>826</v>
      </c>
      <c r="D6" s="6" t="n">
        <v>1045</v>
      </c>
    </row>
    <row r="7" spans="1:4">
      <c r="A7" s="4" t="s">
        <v>1081</v>
      </c>
      <c r="B7" s="6" t="n">
        <v>29</v>
      </c>
    </row>
    <row r="8" spans="1:4">
      <c r="A8" s="4" t="s">
        <v>1082</v>
      </c>
      <c r="B8" s="5" t="n">
        <v>286</v>
      </c>
      <c r="C8" s="5" t="n">
        <v>48</v>
      </c>
      <c r="D8" s="5" t="n">
        <v>37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83</v>
      </c>
      <c r="B1" s="2" t="s">
        <v>1</v>
      </c>
    </row>
    <row r="2" spans="1:4">
      <c r="B2" s="2" t="s">
        <v>2</v>
      </c>
      <c r="C2" s="2" t="s">
        <v>67</v>
      </c>
      <c r="D2" s="2" t="s">
        <v>111</v>
      </c>
    </row>
    <row r="3" spans="1:4">
      <c r="A3" s="3" t="s">
        <v>268</v>
      </c>
    </row>
    <row r="4" spans="1:4">
      <c r="A4" s="4" t="s">
        <v>932</v>
      </c>
      <c r="B4" s="4" t="s">
        <v>1084</v>
      </c>
      <c r="C4" s="4" t="s">
        <v>1085</v>
      </c>
      <c r="D4" s="4" t="s">
        <v>1086</v>
      </c>
    </row>
    <row r="5" spans="1:4">
      <c r="A5" s="4" t="s">
        <v>1087</v>
      </c>
      <c r="B5" s="4" t="s">
        <v>1088</v>
      </c>
      <c r="C5" s="4" t="s">
        <v>1089</v>
      </c>
      <c r="D5" s="4" t="s">
        <v>109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91</v>
      </c>
      <c r="B1" s="2" t="s">
        <v>2</v>
      </c>
      <c r="C1" s="2" t="s">
        <v>67</v>
      </c>
    </row>
    <row r="2" spans="1:3">
      <c r="A2" s="3" t="s">
        <v>268</v>
      </c>
    </row>
    <row r="3" spans="1:3">
      <c r="A3" s="4" t="s">
        <v>932</v>
      </c>
      <c r="B3" s="4" t="s">
        <v>1092</v>
      </c>
      <c r="C3" s="4" t="s">
        <v>1084</v>
      </c>
    </row>
    <row r="4" spans="1:3">
      <c r="A4" s="4" t="s">
        <v>1093</v>
      </c>
      <c r="B4" s="4" t="s">
        <v>1094</v>
      </c>
      <c r="C4" s="4" t="s">
        <v>109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09:31:23Z</dcterms:created>
  <dcterms:modified xmlns:dcterms="http://purl.org/dc/terms/" xmlns:xsi="http://www.w3.org/2001/XMLSchema-instance" xsi:type="dcterms:W3CDTF">2020-02-26T09:31:23Z</dcterms:modified>
</cp:coreProperties>
</file>